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NET ASSET VALUE AS FAIR VALUE" sheetId="12" state="visible" r:id="rId12"/>
    <sheet xmlns:r="http://schemas.openxmlformats.org/officeDocument/2006/relationships" name="DERIVATIVE FINANCIAL INSTRUMENT" sheetId="13" state="visible" r:id="rId13"/>
    <sheet xmlns:r="http://schemas.openxmlformats.org/officeDocument/2006/relationships" name="FAIR VALUE OPTION" sheetId="14" state="visible" r:id="rId14"/>
    <sheet xmlns:r="http://schemas.openxmlformats.org/officeDocument/2006/relationships" name="FAIR VALUE MEASUREMENTS OF FINA" sheetId="15" state="visible" r:id="rId15"/>
    <sheet xmlns:r="http://schemas.openxmlformats.org/officeDocument/2006/relationships" name="VARIABLE INTEREST ENTITIES" sheetId="16" state="visible" r:id="rId16"/>
    <sheet xmlns:r="http://schemas.openxmlformats.org/officeDocument/2006/relationships" name="REVERSE REPURCHASE AND REPURCHA" sheetId="17" state="visible" r:id="rId17"/>
    <sheet xmlns:r="http://schemas.openxmlformats.org/officeDocument/2006/relationships" name="OTHER ASSETS AND ACCOUNTS PAYAB" sheetId="18" state="visible" r:id="rId18"/>
    <sheet xmlns:r="http://schemas.openxmlformats.org/officeDocument/2006/relationships" name="OFFSETTING OF ASSETS AND LIABIL"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NET INCOME PER COMMON UNIT" sheetId="22" state="visible" r:id="rId22"/>
    <sheet xmlns:r="http://schemas.openxmlformats.org/officeDocument/2006/relationships" name="EQUITY-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REGULATED ENTIT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NET ASSET VALUE AS FAIR VALUE (" sheetId="34" state="visible" r:id="rId34"/>
    <sheet xmlns:r="http://schemas.openxmlformats.org/officeDocument/2006/relationships" name="DERIVATIVE FINANCIAL INSTRUME35" sheetId="35" state="visible" r:id="rId35"/>
    <sheet xmlns:r="http://schemas.openxmlformats.org/officeDocument/2006/relationships" name="FAIR VALUE OPTION (Tables)" sheetId="36" state="visible" r:id="rId36"/>
    <sheet xmlns:r="http://schemas.openxmlformats.org/officeDocument/2006/relationships" name="FAIR VALUE MEASUREMENTS OF FI37" sheetId="37" state="visible" r:id="rId37"/>
    <sheet xmlns:r="http://schemas.openxmlformats.org/officeDocument/2006/relationships" name="VARIABLE INTEREST ENTITIES (Tab" sheetId="38" state="visible" r:id="rId38"/>
    <sheet xmlns:r="http://schemas.openxmlformats.org/officeDocument/2006/relationships" name="REVERSE REPURCHASE AND REPURC39" sheetId="39" state="visible" r:id="rId39"/>
    <sheet xmlns:r="http://schemas.openxmlformats.org/officeDocument/2006/relationships" name="OTHER ASSETS AND ACCOUNTS PAY40" sheetId="40" state="visible" r:id="rId40"/>
    <sheet xmlns:r="http://schemas.openxmlformats.org/officeDocument/2006/relationships" name="OFFSETTING OF ASSETS AND LIAB41"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NET INCOME PER COMMON UNIT (Tab" sheetId="44" state="visible" r:id="rId44"/>
    <sheet xmlns:r="http://schemas.openxmlformats.org/officeDocument/2006/relationships" name="EQUITY-BASED COMPENSATION (Tabl"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QUARTERLY FINANCIAL DATA (UNA49" sheetId="49" state="visible" r:id="rId49"/>
    <sheet xmlns:r="http://schemas.openxmlformats.org/officeDocument/2006/relationships" name="Organization - Additional Infor" sheetId="50" state="visible" r:id="rId50"/>
    <sheet xmlns:r="http://schemas.openxmlformats.org/officeDocument/2006/relationships" name="Summary of Significant Accoun51" sheetId="51" state="visible" r:id="rId51"/>
    <sheet xmlns:r="http://schemas.openxmlformats.org/officeDocument/2006/relationships" name="Goodwill and Intangible Asset52" sheetId="52" state="visible" r:id="rId52"/>
    <sheet xmlns:r="http://schemas.openxmlformats.org/officeDocument/2006/relationships" name="Intangible Assets, Net (Detail)" sheetId="53" state="visible" r:id="rId53"/>
    <sheet xmlns:r="http://schemas.openxmlformats.org/officeDocument/2006/relationships" name="Changes in Partnership's Intang" sheetId="54" state="visible" r:id="rId54"/>
    <sheet xmlns:r="http://schemas.openxmlformats.org/officeDocument/2006/relationships" name="Investments (Detail)" sheetId="55" state="visible" r:id="rId55"/>
    <sheet xmlns:r="http://schemas.openxmlformats.org/officeDocument/2006/relationships" name="Investments - Additional Inform" sheetId="56" state="visible" r:id="rId56"/>
    <sheet xmlns:r="http://schemas.openxmlformats.org/officeDocument/2006/relationships" name="Reconciliation of Realized and " sheetId="57" state="visible" r:id="rId57"/>
    <sheet xmlns:r="http://schemas.openxmlformats.org/officeDocument/2006/relationships" name="Summarized Financial Informatio" sheetId="58" state="visible" r:id="rId58"/>
    <sheet xmlns:r="http://schemas.openxmlformats.org/officeDocument/2006/relationships" name="Realized and Net Change in Unre" sheetId="59" state="visible" r:id="rId59"/>
    <sheet xmlns:r="http://schemas.openxmlformats.org/officeDocument/2006/relationships" name="Performance Fees Allocated to F" sheetId="60" state="visible" r:id="rId60"/>
    <sheet xmlns:r="http://schemas.openxmlformats.org/officeDocument/2006/relationships" name="Realized and Net Change in Un61" sheetId="61" state="visible" r:id="rId61"/>
    <sheet xmlns:r="http://schemas.openxmlformats.org/officeDocument/2006/relationships" name="Summary of Fair Value by Strate" sheetId="62" state="visible" r:id="rId62"/>
    <sheet xmlns:r="http://schemas.openxmlformats.org/officeDocument/2006/relationships" name="Summary of Fair Value by Stra63" sheetId="63" state="visible" r:id="rId63"/>
    <sheet xmlns:r="http://schemas.openxmlformats.org/officeDocument/2006/relationships" name="Derivative Financial Instrume64" sheetId="64" state="visible" r:id="rId64"/>
    <sheet xmlns:r="http://schemas.openxmlformats.org/officeDocument/2006/relationships" name="Summary of Aggregate Notional A" sheetId="65" state="visible" r:id="rId65"/>
    <sheet xmlns:r="http://schemas.openxmlformats.org/officeDocument/2006/relationships" name="Summary of Impact of Derivative" sheetId="66" state="visible" r:id="rId66"/>
    <sheet xmlns:r="http://schemas.openxmlformats.org/officeDocument/2006/relationships" name="Summary of Financial Instrument" sheetId="67" state="visible" r:id="rId67"/>
    <sheet xmlns:r="http://schemas.openxmlformats.org/officeDocument/2006/relationships" name="Realized and Net Change in Un68" sheetId="68" state="visible" r:id="rId68"/>
    <sheet xmlns:r="http://schemas.openxmlformats.org/officeDocument/2006/relationships" name="Information for Financial Instr" sheetId="69" state="visible" r:id="rId69"/>
    <sheet xmlns:r="http://schemas.openxmlformats.org/officeDocument/2006/relationships" name="Information for Financial Ins70" sheetId="70" state="visible" r:id="rId70"/>
    <sheet xmlns:r="http://schemas.openxmlformats.org/officeDocument/2006/relationships" name="Fair Value Option - Additional " sheetId="71" state="visible" r:id="rId71"/>
    <sheet xmlns:r="http://schemas.openxmlformats.org/officeDocument/2006/relationships" name="Financial Assets and Liabilitie" sheetId="72" state="visible" r:id="rId72"/>
    <sheet xmlns:r="http://schemas.openxmlformats.org/officeDocument/2006/relationships" name="Summary of Fair Value Transfers" sheetId="73" state="visible" r:id="rId73"/>
    <sheet xmlns:r="http://schemas.openxmlformats.org/officeDocument/2006/relationships" name="Summary of Quantitative Inputs " sheetId="74" state="visible" r:id="rId74"/>
    <sheet xmlns:r="http://schemas.openxmlformats.org/officeDocument/2006/relationships" name="Summary of Changes in Financial" sheetId="75" state="visible" r:id="rId75"/>
    <sheet xmlns:r="http://schemas.openxmlformats.org/officeDocument/2006/relationships" name="Summary of Changes in Financi76" sheetId="76" state="visible" r:id="rId76"/>
    <sheet xmlns:r="http://schemas.openxmlformats.org/officeDocument/2006/relationships" name="Summary of Changes in Financi77" sheetId="77" state="visible" r:id="rId77"/>
    <sheet xmlns:r="http://schemas.openxmlformats.org/officeDocument/2006/relationships" name="Assets and Liabilities Related " sheetId="78" state="visible" r:id="rId78"/>
    <sheet xmlns:r="http://schemas.openxmlformats.org/officeDocument/2006/relationships" name="Reverse Repurchase and Repurc79" sheetId="79" state="visible" r:id="rId79"/>
    <sheet xmlns:r="http://schemas.openxmlformats.org/officeDocument/2006/relationships" name="Schedule of Repurchase Agreemen" sheetId="80" state="visible" r:id="rId80"/>
    <sheet xmlns:r="http://schemas.openxmlformats.org/officeDocument/2006/relationships" name="Components of Other Assets (Det" sheetId="81" state="visible" r:id="rId81"/>
    <sheet xmlns:r="http://schemas.openxmlformats.org/officeDocument/2006/relationships" name="Other Assets and Accounts Pay82" sheetId="82" state="visible" r:id="rId82"/>
    <sheet xmlns:r="http://schemas.openxmlformats.org/officeDocument/2006/relationships" name="Offsetting of Assets and Liab83" sheetId="83" state="visible" r:id="rId83"/>
    <sheet xmlns:r="http://schemas.openxmlformats.org/officeDocument/2006/relationships" name="Offsetting Of Assets And Liab84" sheetId="84" state="visible" r:id="rId84"/>
    <sheet xmlns:r="http://schemas.openxmlformats.org/officeDocument/2006/relationships" name="Partnership Credit Facilities (" sheetId="85" state="visible" r:id="rId85"/>
    <sheet xmlns:r="http://schemas.openxmlformats.org/officeDocument/2006/relationships" name="Partnership Credit Facilities86" sheetId="86" state="visible" r:id="rId86"/>
    <sheet xmlns:r="http://schemas.openxmlformats.org/officeDocument/2006/relationships" name="Carrying Value and Fair Value o" sheetId="87" state="visible" r:id="rId87"/>
    <sheet xmlns:r="http://schemas.openxmlformats.org/officeDocument/2006/relationships" name="Carrying Value and Fair Value88" sheetId="88" state="visible" r:id="rId88"/>
    <sheet xmlns:r="http://schemas.openxmlformats.org/officeDocument/2006/relationships" name="Partnership's Borrowings Throug" sheetId="89" state="visible" r:id="rId89"/>
    <sheet xmlns:r="http://schemas.openxmlformats.org/officeDocument/2006/relationships" name="Senior Secured Notes and Subord" sheetId="90" state="visible" r:id="rId90"/>
    <sheet xmlns:r="http://schemas.openxmlformats.org/officeDocument/2006/relationships" name="Borrowings - Additional Informa" sheetId="91" state="visible" r:id="rId91"/>
    <sheet xmlns:r="http://schemas.openxmlformats.org/officeDocument/2006/relationships" name="Scheduled Principal Payments fo" sheetId="92" state="visible" r:id="rId92"/>
    <sheet xmlns:r="http://schemas.openxmlformats.org/officeDocument/2006/relationships" name="Income Taxes - Additional Infor" sheetId="93" state="visible" r:id="rId93"/>
    <sheet xmlns:r="http://schemas.openxmlformats.org/officeDocument/2006/relationships" name="Provision (Benefit) for Income " sheetId="94" state="visible" r:id="rId94"/>
    <sheet xmlns:r="http://schemas.openxmlformats.org/officeDocument/2006/relationships" name="Summary of Tax Positions (Detai" sheetId="95" state="visible" r:id="rId95"/>
    <sheet xmlns:r="http://schemas.openxmlformats.org/officeDocument/2006/relationships" name="Reconciliations of Effective In" sheetId="96" state="visible" r:id="rId96"/>
    <sheet xmlns:r="http://schemas.openxmlformats.org/officeDocument/2006/relationships" name="Summary of Tax Effects of Tempo" sheetId="97" state="visible" r:id="rId97"/>
    <sheet xmlns:r="http://schemas.openxmlformats.org/officeDocument/2006/relationships" name="Unrecognized Tax Benefits Exclu" sheetId="98" state="visible" r:id="rId98"/>
    <sheet xmlns:r="http://schemas.openxmlformats.org/officeDocument/2006/relationships" name="Basic and Diluted Net Income Pe" sheetId="99" state="visible" r:id="rId99"/>
    <sheet xmlns:r="http://schemas.openxmlformats.org/officeDocument/2006/relationships" name="Summary of Anti-Dilutive Securi" sheetId="100" state="visible" r:id="rId100"/>
    <sheet xmlns:r="http://schemas.openxmlformats.org/officeDocument/2006/relationships" name="Net Income Per Common Unit - Ad" sheetId="101" state="visible" r:id="rId101"/>
    <sheet xmlns:r="http://schemas.openxmlformats.org/officeDocument/2006/relationships" name="Equity-Based Compensation - Add" sheetId="102" state="visible" r:id="rId102"/>
    <sheet xmlns:r="http://schemas.openxmlformats.org/officeDocument/2006/relationships" name="Summary of Status of Partnershi" sheetId="103" state="visible" r:id="rId103"/>
    <sheet xmlns:r="http://schemas.openxmlformats.org/officeDocument/2006/relationships" name="Unvested Units, After Expected " sheetId="104" state="visible" r:id="rId104"/>
    <sheet xmlns:r="http://schemas.openxmlformats.org/officeDocument/2006/relationships" name="Due from Affiliates and Due to " sheetId="105" state="visible" r:id="rId105"/>
    <sheet xmlns:r="http://schemas.openxmlformats.org/officeDocument/2006/relationships" name="Related Party Transactions - Ad" sheetId="106" state="visible" r:id="rId106"/>
    <sheet xmlns:r="http://schemas.openxmlformats.org/officeDocument/2006/relationships" name="Commitments and Contingencies -" sheetId="107" state="visible" r:id="rId107"/>
    <sheet xmlns:r="http://schemas.openxmlformats.org/officeDocument/2006/relationships" name="Aggregate Minimum Future Paymen" sheetId="108" state="visible" r:id="rId108"/>
    <sheet xmlns:r="http://schemas.openxmlformats.org/officeDocument/2006/relationships" name="Clawback Obligations by Segment" sheetId="109" state="visible" r:id="rId109"/>
    <sheet xmlns:r="http://schemas.openxmlformats.org/officeDocument/2006/relationships" name="Employee Benefit Plans - Additi" sheetId="110" state="visible" r:id="rId110"/>
    <sheet xmlns:r="http://schemas.openxmlformats.org/officeDocument/2006/relationships" name="Regulated Entities - Additional" sheetId="111" state="visible" r:id="rId111"/>
    <sheet xmlns:r="http://schemas.openxmlformats.org/officeDocument/2006/relationships" name="Segment Reporting - Additional " sheetId="112" state="visible" r:id="rId112"/>
    <sheet xmlns:r="http://schemas.openxmlformats.org/officeDocument/2006/relationships" name="Financial Data of Segments (Det" sheetId="113" state="visible" r:id="rId113"/>
    <sheet xmlns:r="http://schemas.openxmlformats.org/officeDocument/2006/relationships" name="Reconciliation of Total Segment" sheetId="114" state="visible" r:id="rId114"/>
    <sheet xmlns:r="http://schemas.openxmlformats.org/officeDocument/2006/relationships" name="Reconciliation of Total Segm115" sheetId="115" state="visible" r:id="rId115"/>
    <sheet xmlns:r="http://schemas.openxmlformats.org/officeDocument/2006/relationships" name="Quarterly Financial Data (Detai" sheetId="116" state="visible" r:id="rId116"/>
  </sheets>
  <definedNames/>
  <calcPr calcId="124519" fullCalcOnLoad="1"/>
</workbook>
</file>

<file path=xl/sharedStrings.xml><?xml version="1.0" encoding="utf-8"?>
<sst xmlns="http://schemas.openxmlformats.org/spreadsheetml/2006/main" uniqueCount="1319">
  <si>
    <t>Document and Entity Information - USD ($) $ in Millions</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BX</t>
  </si>
  <si>
    <t>Entity Registrant Name</t>
  </si>
  <si>
    <t>BLACKSTONE GROUP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5</t>
  </si>
  <si>
    <t>Assets</t>
  </si>
  <si>
    <t>Cash and Cash Equivalents</t>
  </si>
  <si>
    <t>Cash Held by Blackstone Funds and Other</t>
  </si>
  <si>
    <t>Investments (including assets pledged of $119,139 and $64,535 at December 31, 2016 and December 31, 2015, respectively)</t>
  </si>
  <si>
    <t>Accounts Receivable</t>
  </si>
  <si>
    <t>Reverse Repurchase Agreements</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1]</t>
  </si>
  <si>
    <t>Repurchase Agreements</t>
  </si>
  <si>
    <t>Accounts Payable, Accrued Expenses and Other Liabilities</t>
  </si>
  <si>
    <t>Total Liabilities</t>
  </si>
  <si>
    <t>Commitments and Contingencies</t>
  </si>
  <si>
    <t xml:space="preserve"> </t>
  </si>
  <si>
    <t>Redeemable Non-Controlling Interests in Consolidated Entities</t>
  </si>
  <si>
    <t>The Blackstone Group L.P. Partners' Capital</t>
  </si>
  <si>
    <t>Partners' Capital (common units: 643,459,542 issued and outstanding as of December 31, 2016; 624,450,162 issued and outstanding as of December 31, 2015)</t>
  </si>
  <si>
    <t>Accumulated Other Comprehensive Income</t>
  </si>
  <si>
    <t>Total The Blackstone Group L.P. Partners' Capital</t>
  </si>
  <si>
    <t>Non-Controlling Interests in Consolidated Entities</t>
  </si>
  <si>
    <t>Non-Controlling Interests in Blackstone Holdings</t>
  </si>
  <si>
    <t>Total Partners' Capital</t>
  </si>
  <si>
    <t>Total Liabilities and Partners' Capital</t>
  </si>
  <si>
    <t>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Consolidated Statements of Financial Condition (Parenthetical) - USD ($) $ in Thousands</t>
  </si>
  <si>
    <t>Investments assets pledged</t>
  </si>
  <si>
    <t>Partners' Capital, common units: issued</t>
  </si>
  <si>
    <t>Partners' Capital, common units: outstanding</t>
  </si>
  <si>
    <t>Investments</t>
  </si>
  <si>
    <t>Liabilities</t>
  </si>
  <si>
    <t>Blackstone Funds And Other</t>
  </si>
  <si>
    <t>Consolidated Statements of Operations - USD ($) $ in Thousands</t>
  </si>
  <si>
    <t>Dec. 31, 2014</t>
  </si>
  <si>
    <t>Revenues</t>
  </si>
  <si>
    <t>Management and Advisory Fees, Net</t>
  </si>
  <si>
    <t>Performance Fees</t>
  </si>
  <si>
    <t>Performance Fees Realized - Carried Interest</t>
  </si>
  <si>
    <t>Performance Fees Realized - Incentive Fees</t>
  </si>
  <si>
    <t>Performance Fees Unrealized - Carried Interest</t>
  </si>
  <si>
    <t>Performance Fees Unrealized - Incentive Fees</t>
  </si>
  <si>
    <t>Total Performance Fees</t>
  </si>
  <si>
    <t>Investment Income (Loss)</t>
  </si>
  <si>
    <t>Realized</t>
  </si>
  <si>
    <t>Unrealized</t>
  </si>
  <si>
    <t>Total Investment Income (Loss)</t>
  </si>
  <si>
    <t>Interest and Dividend Revenue</t>
  </si>
  <si>
    <t>Other</t>
  </si>
  <si>
    <t>Total Revenues</t>
  </si>
  <si>
    <t>Expenses</t>
  </si>
  <si>
    <t>Compensation and Benefits Compensation</t>
  </si>
  <si>
    <t>Performance Fee Compensation</t>
  </si>
  <si>
    <t>Performance Fee Compensation - Realized Carried Interest</t>
  </si>
  <si>
    <t>Performance Fee Compensation - Realized Incentive Fees</t>
  </si>
  <si>
    <t>Performance Fee Compensation - Unrealized Carried Interest</t>
  </si>
  <si>
    <t>Performance Fee Compensation - Unrealized Incentive Fees</t>
  </si>
  <si>
    <t>Total Compensation and Benefits</t>
  </si>
  <si>
    <t>General, Administrative and Other</t>
  </si>
  <si>
    <t>Interest Expense</t>
  </si>
  <si>
    <t>Fund Expenses</t>
  </si>
  <si>
    <t>Total Expenses</t>
  </si>
  <si>
    <t>Other Income</t>
  </si>
  <si>
    <t>Reversal of Tax Receivable Agreement Liability</t>
  </si>
  <si>
    <t>Net Gains from Fund Investment Activities</t>
  </si>
  <si>
    <t>Total Other Income</t>
  </si>
  <si>
    <t>Income Before Provision for Taxes</t>
  </si>
  <si>
    <t>Provision for Taxes</t>
  </si>
  <si>
    <t>Net Income</t>
  </si>
  <si>
    <t>Net Income Attributable to Redeemable Non-Controlling Interests in Consolidated Entities</t>
  </si>
  <si>
    <t>Net Income Attributable to Non-Controlling Interests in Consolidated Entities</t>
  </si>
  <si>
    <t>Net Income Attributable to Non-Controlling Interests in Blackstone Holdings</t>
  </si>
  <si>
    <t>Net Income Attributable to The Blackstone Group L.P.</t>
  </si>
  <si>
    <t>Net Income Per Common Unit</t>
  </si>
  <si>
    <t>Common Units, Basic</t>
  </si>
  <si>
    <t>Common Units, Diluted</t>
  </si>
  <si>
    <t>Weighted-Average Common Units Outstanding</t>
  </si>
  <si>
    <t>Revenues Earned from Affiliates</t>
  </si>
  <si>
    <t>Consolidated Statements of Comprehensive Income - USD ($) $ in Thousands</t>
  </si>
  <si>
    <t>Other Comprehensive Loss, Net of Tax - Currency Translation Adjustment</t>
  </si>
  <si>
    <t>Comprehensive Income</t>
  </si>
  <si>
    <t>Less: Comprehensive Income Attributable to Redeemable Non-Controlling Interests in Consolidated Entities</t>
  </si>
  <si>
    <t>Comprehensive Income Attributable to Non-Controlling Interests in Consolidated Entities</t>
  </si>
  <si>
    <t>Comprehensive Income Attributable to Non-Controlling Interests in Blackstone Holdings</t>
  </si>
  <si>
    <t>Comprehensive Income Attributable to The Blackstone Group L.P.</t>
  </si>
  <si>
    <t>Consolidated Statement of Changes in Partners' Capital - USD ($) $ in Thousands</t>
  </si>
  <si>
    <t>Total</t>
  </si>
  <si>
    <t>Partners' Capital</t>
  </si>
  <si>
    <t>Appropriated Partners' Capital</t>
  </si>
  <si>
    <t>Accumulated Other Comprehensive Income (Loss)</t>
  </si>
  <si>
    <t>Common Units</t>
  </si>
  <si>
    <t>Beginning Balance, Units at Dec. 31, 2013</t>
  </si>
  <si>
    <t>Net Delivery of Vested Holdings Partnership Units and Blackstone Common Units, Units</t>
  </si>
  <si>
    <t>Conversion of Blackstone Holdings Partnership Units to Blackstone Common Units, Units</t>
  </si>
  <si>
    <t>Ending Balance, Units at Dec. 31, 2014</t>
  </si>
  <si>
    <t>Beginning Balance at Dec. 31, 2013</t>
  </si>
  <si>
    <t>Acquisition Adjustments Relating to Consolidation of CLO Entities</t>
  </si>
  <si>
    <t>Consolidation of Fund Entity</t>
  </si>
  <si>
    <t>Allocation of Losses of Consolidated CLO Entities</t>
  </si>
  <si>
    <t>Currency Translation Adjustment</t>
  </si>
  <si>
    <t>Allocation of Currency Translation Adjustment of Consolidated CLO Entities</t>
  </si>
  <si>
    <t>Reclassification of Currency Translation Adjustment Due to Deconsolidation of CLO Entities</t>
  </si>
  <si>
    <t>Capital Contributions</t>
  </si>
  <si>
    <t>Capital Distributions</t>
  </si>
  <si>
    <t>Transfer of Non-Controlling Interests in Consolidated Entities</t>
  </si>
  <si>
    <t>Purchase of Interests from Certain Non-Controlling Interest Holders</t>
  </si>
  <si>
    <t>Deferred Tax Effects Resulting from Acquisition of Ownership Interests from Non-Controlling Interest Holders</t>
  </si>
  <si>
    <t>Equity-Based Compensation</t>
  </si>
  <si>
    <t>Relinquished with Deconsolidation and Liquidation of Partnership</t>
  </si>
  <si>
    <t>Net Delivery of Vested Blackstone Holdings Partnership Units and Blackstone Common Units</t>
  </si>
  <si>
    <t>Excess Tax Benefits Related to Equity-Based Compensation, Net</t>
  </si>
  <si>
    <t>Change in The Blackstone Group L.P.'s Ownership Interest</t>
  </si>
  <si>
    <t>Conversion of Blackstone Holdings Partnership Units to Blackstone Common Units</t>
  </si>
  <si>
    <t>Ending Balance at Dec. 31, 2014</t>
  </si>
  <si>
    <t>Ending Balance, Units at Dec. 31, 2015</t>
  </si>
  <si>
    <t>Deconsolidation of CLOs and Funds on Adoption of ASU 2015-02</t>
  </si>
  <si>
    <t>Distributions Associated with the Spin-Off</t>
  </si>
  <si>
    <t>Ending Balance at Dec. 31, 2015</t>
  </si>
  <si>
    <t>Adjustment to Appropriated Partners' Capital on Adoption of ASU 2014-13</t>
  </si>
  <si>
    <t>Ending Balance, Units at Dec. 31, 2016</t>
  </si>
  <si>
    <t>Ending Balance at Dec. 31, 2016</t>
  </si>
  <si>
    <t>Consolidated Statements of Cash Flows - USD ($) $ in Thousands</t>
  </si>
  <si>
    <t>Operating Activities</t>
  </si>
  <si>
    <t>Adjustments to Reconcile Net Income to Net Cash Provided by (Used In) Operating Activities</t>
  </si>
  <si>
    <t>Unrealized (Appreciation) Depreciation on Investments Allocable to Non-Controlling Interests in Consolidated Entities</t>
  </si>
  <si>
    <t>Net Realized Gains on Investments</t>
  </si>
  <si>
    <t>Changes in Unrealized Losses on Investments Allocable to The Blackstone Group L.P.</t>
  </si>
  <si>
    <t>Non-Cash Performance Fees</t>
  </si>
  <si>
    <t>Non-Cash Performance Fee Compensation</t>
  </si>
  <si>
    <t>Equity-Based Compensation Expense</t>
  </si>
  <si>
    <t>Excess Tax Benefits Related to Equity-Based Compensation</t>
  </si>
  <si>
    <t>Amortization of Intangibles</t>
  </si>
  <si>
    <t>Other Non-Cash Amounts Included in Net Income</t>
  </si>
  <si>
    <t>Cash Flows Due to Changes in Operating Assets and Liabilities</t>
  </si>
  <si>
    <t>Cash Relinquished with Deconsolidation and Liquidation of Partnership</t>
  </si>
  <si>
    <t>Investments Purchased</t>
  </si>
  <si>
    <t>Cash Proceeds from Sale of Investments</t>
  </si>
  <si>
    <t>Net Cash Provided by (Used in) Operating Activities</t>
  </si>
  <si>
    <t>Investing Activities</t>
  </si>
  <si>
    <t>Purchase of Furniture, Equipment and Leasehold Improvements</t>
  </si>
  <si>
    <t>Changes in Restricted Cash</t>
  </si>
  <si>
    <t>Net Cash Used in Investing Activities</t>
  </si>
  <si>
    <t>Financing Activities</t>
  </si>
  <si>
    <t>Distributions to Non-Controlling Interest Holders in Consolidated Entities</t>
  </si>
  <si>
    <t>Contributions from Non-Controlling Interest Holders in Consolidated Entities</t>
  </si>
  <si>
    <t>Cash Relinquished in Conjunction with the Spin-Off</t>
  </si>
  <si>
    <t>Payments Under Tax Receivable Agreement</t>
  </si>
  <si>
    <t>Net Delivery of Vested Common Units and Repurchase of Common and Holdings Units</t>
  </si>
  <si>
    <t>Proceeds from Loans Payable</t>
  </si>
  <si>
    <t>Repayment and Repurchase of Loans Payable</t>
  </si>
  <si>
    <t>Distributions to Unitholder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et Assets Associated with the Spin-Off</t>
  </si>
  <si>
    <t>Net Activities Related to Capital Transactions of Consolidated Blackstone Funds</t>
  </si>
  <si>
    <t>Net Assets Related to the Consolidation of CLO Vehicles</t>
  </si>
  <si>
    <t>Net Assets Related to the Consolidation of Certain Fund Entities</t>
  </si>
  <si>
    <t>Notes Issuance Costs</t>
  </si>
  <si>
    <t>Transfer of Interests to Non-Controlling Interest Holders</t>
  </si>
  <si>
    <t>Net Settlement of Vested Common Units</t>
  </si>
  <si>
    <t>Conversion of Blackstone Holdings Units to Common Units</t>
  </si>
  <si>
    <t>Acquisition of Ownership Interests from Non-Controlling Interest Holders Deferred Tax Asset</t>
  </si>
  <si>
    <t>ORGANIZATION</t>
  </si>
  <si>
    <t>1. ORGANIZATION
The Blackstone
Group L.P., together with its subsidiaries
(“Blackstone” or the “Partnership”), is a
leading global manager of private capital. The alternative asset
management business includes the management of private equity
funds, real estate funds, real estate investment trusts
(“REITs”), funds of hedge funds, hedge funds,
credit-focused
The Partnership
was formed as a Delaware limited partnership on March 12,
2007. The Partnership is managed and operated by its general
partner, Blackstone Group Management L.L.C., which is in turn
wholly owned and controlled by one of Blackstone’s founders,
Stephen A. Schwarzman (the “Founder”), and
Blackstone’s other senior managing directors. The activities
of the Partnership are conducted through its holding partnerships:
Blackstone Holdings I L.P., Blackstone Holdings AI L.P.,
Blackstone Holdings II L.P., Blackstone Holdings III L.P. and
Blackstone Holdings IV L.P. (collectively, “Blackstone
Holdings”, “Blackstone Holdings Partnerships” or
the “Holding Partnerships”). The Partnership,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ommon units, on a one-to-one</t>
  </si>
  <si>
    <t>SUMMARY OF SIGNIFICANT ACCOUNTING POLICIES</t>
  </si>
  <si>
    <t>2. SUMMARY OF SIGNIFICANT
ACCOUNTING POLICIES Basis of
Presentation
The
accompanying consolidated financial statements of the Partnership
have been prepared in accordance with accounting principles
generally accepted in the United States of America
(“GAAP”).
The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solidated Statements of Cash
Flows. 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and the accounting for
Goodwill and equity-based compensation. Actual results could differ
from those estimates and such differences could be
material.
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Revenue
Recognition
Revenues
primarily consist of management and advisory fees, performance
fees, investment income, interest and dividend revenue and
other.
Management
and Advisory Fees, Net
The Partnership
earns base management fees from limited partners of funds in each
of its managed funds, at a fixed percentage of assets under
management, net asset value, total assets, committed capital or
invested capital, or in some cases, a fixed fee. Base management
fees are recognized based on contractual terms specified in the
underlying investment advisory agreements.
Transaction and
other fees (including monitoring fees) are fees charged directly to
managed funds and portfolio companies. The investment advisory
agreements generally require that the investment adviser reduce the
amount of management fees payable by the limited partners to the
Partnership (“management fee reductions”) by an amount
equal to a portion of the transaction and other fees directly paid
to the Partnership by the portfolio companies. The amount of the
reduction varies by fund, the type of fee paid by the portfolio
company and the previously incurred expenses of the
fund.
Management fee
offsets are reductions to management fees payable by the limited
partners of the Blackstone Funds, which are granted based on the
amount such limited partners reimburse the Blackstone Funds for
placement fees.
Advisory fees
consist of transaction-based fee arrangements. Transaction-based
fees are recognized when (a) there is evidence of an
arrangement with a client, (b) agreed upon services have been
provided, (c) fees are fixed or determinable, and
(d) collection is reasonably assured.
Accrued but
unpaid Management and Advisory Fees, net of management fee
reductions and management fee offsets, as of the reporting date are
included in Accounts Receivable or Due from Affiliates in the
Consolidated Statements of Financial Condition. Management fees
paid by limited partners to the Blackstone Funds and passed on to
Blackstone are not considered affiliate revenues.
Performance
Fees
In certain fund
structures, specifically in private equity, real estate and certain
hedge fund solutions and credit-focused funds (“carry
funds”), performance fees (“Carried Interest”)
are allocated to the general partner based on cumulative fund
performance to date, subject to a preferred return to limited
partners. At the end of each reporting period, the Partnership
calculates the Carried Interest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the Partnership to be less than
the amount previously recognized as revenue, resulting in a
negative adjustment to Carried Interest allocated to the general
partner. In each scenario, it is necessary to calculate the Carried
Interest on cumulative results compared to the Carried Interest
recorded to date and make the required positive or negative
adjustments. The Partnership ceases to record negative Carried
Interest allocations once previously recognized Carried Interest
allocations for such fund have been fully reversed. The Partnership
is not obligated to pay guaranteed returns or hurdles, and
therefore, cannot have negative Carried Interest over the life of a
fund. Accrued but unpaid Carried Interest as of the reporting date
is reflected in Investments in the Consolidated Statements of
Financial Condition.
Carried
Interest is realized when an underlying investment is profitably
disposed of and the fund’s cumulative returns are in excess
of the preferred return or, in limited instances, after certain
thresholds for return of capital are met. Carried Interest is
subject to clawback to the extent that the Carried Interest
received to date exceeds the amount due to Blackstone based on
cumulative results. As such, the accrual for potential repayment of
previously received Carried Interest, which is a component of Due
to Affiliates, represents all amounts previously distributed to
Blackstone Holdings and non-controlling
Investment
Income (Loss)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Private
Equity Investments
Real Estate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solidated
Statements of Financial Condition and Liabilities within Loans
Payable for the amounts due to unaffiliated third parties and Due
to Affiliates for the amounts held by non-consolidated Non-Controlling Non-Controlling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o the Consolidated Financial Statements.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solidated Statements of Operations. The carrying amounts of
equity method investments are reflected in Investments in the
Consolidated Statements of Financial Condition. As the underlying
investments of the Partnership’s equity method investments in
Blackstone Funds are reported at fair value, the carrying value of
the Partnership’s equity method investments approximates fair
value. 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Cash Held by Blackstone
Funds and Other
Cash Held by
Blackstone Funds and Other represents cash and cash equivalents
held by consolidated Blackstone Funds and other consolidated
entities. Such amounts are not available to fund the general
liquidity needs of Blackstone. 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Intangibles and
Goodwill
Blackstone’s intangible assets consist of contractual
rights to earn future fee income, including management and advisory
fees, Incentive Fees and Carried Interest. Identifiable
finite-lived intangible assets are amortized on a straight-line
basis over their estimated useful lives, ranging from 3 to 20
years, reflecting the contractual lives of such assets.
Amortization expense is included within General, Administrative and
Other in the Consolidated Statements of Operations. The Partnership
does not hold any indefinite-lived intangible assets. Intangible
assets are reviewed for impairment when events or changes in
circumstances indicate that the carrying amount may not be
recoverable.
Goodwill
comprises goodwill arising from the contribution and reorganization
of the Partnership’s predecessor entities in 2007 immediately
prior to its IPO, the acquisition of GSO in 2008 and the
acquisition of Strategic Partners in 2013.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or when
the quantitative approach is used, a two-step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three to seven years for other fixed assets.
The Partnership evaluates long-lived assets for impairment whenever
events or changes in circumstances indicate that the carrying
amount of an asset may not be recoverable. Foreign
Currency
In the normal
course of business, the Partnership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the Partnership consolidates a number of
entities that have a non-U.S. Non-U.S. non-U.S. Non-Controlling
Comprehensive
Incom
Comprehensive
Income consists of Net Income and Other Comprehensive Income. The
Partnership’s Other Comprehensive Income is comprised of
foreign currency cumulative translation adjustments. Non-Controlling
Non-Controlling non-controlling non-controlling Redeemable Non-Controlling
Non-controlling Non-Controlling non-controlling Non-Controlling Non-Controlling
Non-Controlling
Certain costs
and expenses are borne directly by the Holdings Partnerships.
Income (Loss), excluding those costs directly borne by and
attributable to the Holdings Partnerships, is attributable to
Non-Controlling Compensation and
Benefits
Compensation
and
Benefits Compensation
Compensation
and Benefits Performance
Fee in-kind) 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versal of the Tax
Receivable Agreement Liability. See Note 14. “Income
Taxes — Other Income — Reversal of
the Tax Receivable Agreement Liability” for additional
information. Income
Taxes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Condition.
Blackstone uses
the flow-through method to account for investment tax credits.
Under this method, the investment tax credits are recognized as a
reduction to income tax expense.
Blackstone
analyzes its tax filing positions in all of the U.S. federal,
state, local and foreign tax jurisdictions where it is required to
file income tax returns, as well as for all open tax years in these
jurisdictions. Blackstone records uncertain tax positions on the
basis of a two-step more-likely-than-not Net Income (Loss) Per
Common Unit
Basic Income
(Loss) Per Common Unit is calculated by dividing Net Income (Loss)
Attributable to The Blackstone Group L.P. by the weighted-average
number of common units and unvested participating common units
outstanding for the period. Diluted Income (Loss) Per Common Unit
reflects the assumed conversion of all dilutive securities. Diluted
Income (Loss) Per Common Unit excludes the anti-dilutive effect of
Blackstone Holdings Partnership Units and deferred restricted
common units, as applicable. Repurchase and Reverse
Repurchase Agreements
Securities
purchased under agreements to resell (“reverse repurchase
agreements”) and securities sold under agreements to
repurchase (“repurchase agreements”), comprised
primarily of U.S. and non-U.S.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 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solidated Statements of Financial Condition. Derivative
Instruments
The Partnership
recognizes all derivatives as assets or liabilities on its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t>
  </si>
  <si>
    <t>GOODWILL AND INTANGIBLE ASSETS</t>
  </si>
  <si>
    <t>3. GOODWILL AND INTANGIBLE
ASSETS
The carrying
value of goodwill was $1.7 billion as of December 31,
2016 and 2015. At December 31, 2016 and 2015, the Partnership
determined there was no evidence of Goodwill impairment.
At
December 31, 2016 and 2015, goodwill has been allocated to
each of the Partnership’s four segments as follows: Private
Equity ($778.3 million), Real Estate ($421.7 million),
Hedge Fund Solutions ($172.1 million), and Credit
($346.4 million).
Intangible
Assets, Net consists of the following:
December 31,
2016 2015
Finite-Lived Intangible
Assets / Contractual Rights $ 1,400,876 $ 1,424,226
Accumulated
Amortization (1,138,272 ) (1,078,679 )
Intangible Assets,
Net $ 262,604 $ 345,547
Changes in the
Partnership’s Intangible Assets, Net consists of the
following:
Year Ended
December 31,
2016 2015 2014
Balance, Beginning of
Year $ 345,547 $ 458,833 $ 560,748
Amortization
Expense (82,943 ) (101,437 ) (101,915 )
Intangibles Transferred to
PJT Partners Inc. at Spin-Off — (11,849 ) —
Balance, End of
Year $ 262,604 $ 345,547 $ 458,833
Amortization of
Intangible Assets held at December 31, 2016 is expected to be
$43.9 million, $43.8 million, $43.8 million,
$43.8 million, and $43.8 million for each of the years
ending December 31, 2017, 2018, 2019, 2020, and 2021,
respectively. Blackstone’s intangible assets as of
December 31, 2016 are expected to amortize over a
weighted-average period of 6.1 years.</t>
  </si>
  <si>
    <t>INVESTMENTS</t>
  </si>
  <si>
    <t>4. INVESTMENTS
Investments
consist of the following:
December 31,
2016 2015
Investments of Consolidated
Blackstone Funds $ 6,480,674 $ 4,613,944
Equity Method
Investments 3,092,378 3,110,810
Corporate Treasury
Investments 2,518,438 1,682,259
Performance Fees 5,320,994 4,757,932
Other
Investments 282,491 159,152
$ 17,694,975 $ 14,324,097
Blackstone’s share of Investments of Consolidated
Blackstone Funds totaled $384.4 million and
$451.9 million at December 31, 2016 and December 31,
2015, respectively.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16 2015 2014
Realized Gains $ 123,524 $ 223,078 $ 143,194
Net Change in Unrealized
Losses (61,045 ) (161,398 ) (20,127 )
Realized and Net Change in
Unrealized Gains from Consolidated Blackstone Funds 62,479 61,680 123,067
Interest and Dividend
Revenue Attributable to Consolidated Blackstone Funds 122,271 114,684 234,787
Other
Income — Net Gains from Fund Investment
Activities $ 184,750 $ 176,364 $ 357,854
Equity Method
Investments
Blackstone’s equity method investments include its
investments in private equity funds, real estate funds, funds of
hedge funds and credit-focused funds and other proprietary
investments, which are not consolidated but in which the
Partnership exerts significant influence.
Blackstone
evaluates each of its equity method investments to determine if any
were significant as defined by guidance from the United States
Securities and Exchange Commission. As of and for the years ended
December 31, 2016, 2015 and 2014, no individual equity method
investment held by Blackstone met the significance criteria. As
such, Blackstone is not required to present separate financial
statements for any of its equity method investments.
Blackstone
holds a 40% non-controlling
The Partnership
recognized net gains related to its equity method investments of
$214.4 million, $82.2 million and $297.9 million for
the years ended December 31, 2016, 2015 and 2014,
respectively.
The summarized
financial information of the Partnership’s equity method
investments for December 31, 2016 are as follows:
December 31, 2016
and the Year Then Ended
Private Real Hedge
Fund
Equity Estate Solutions Credit Other
(a) Total
Statement of Financial
Condition
Assets
Investments $ 49,751,021 $ 62,370,093 $ 21,007,134 $ 17,804,292 $ 7,354 $ 150,939,894
Other Assets 2,815,042 4,384,031 2,434,590 1,478,119 173,917 11,285,699
Total Assets $ 52,566,063 $ 66,754,124 $ 23,441,724 $ 19,282,411 $ 181,271 $ 162,225,593
Liabilities and
Partners’ Capital
Debt $ 3,715,079 $ 4,034,184 $ 73,915 $ 2,495,778 $ — $ 10,318,956
Other
Liabilities 1,254,211 1,591,727 1,837,583 701,986 51,266 5,436,773
Total
Liabilities 4,969,290 5,625,911 1,911,498 3,197,764 51,266 15,755,729
Partners’
Capital 47,596,773 61,128,213 21,530,226 16,084,647 130,005 146,469,864
Total Liabilities and
Partners’ Capital $ 52,566,063 $ 66,754,124 $ 23,441,724 $ 19,282,411 $ 181,271 $ 162,225,593
Statement of
Operations
Interest Income $ 353,179 $ 445,166 $ 439 $ 849,508 $ — $ 1,648,292
Other Income 10,620 1,499,503 35,264 32,628 104,669 1,682,684
Interest Expense (82,370 ) (141,097 ) (1,410 ) (157,921 ) — (382,798 )
Other Expenses (473,790 ) (605,538 ) (150,964 ) (224,345 ) (56,407 ) (1,511,044 )
Net Realized and Unrealized
Gain from Investments 4,870,332 5,368,361 226,368 1,186,038 515 11,651,614
Net Income $ 4,677,971 $ 6,566,395 $ 109,697 $ 1,685,908 $ 48,777 $ 13,088,748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5 are as follows:
December 31, 2015
and the Year Then Ended
Private Real Hedge
Fund
Equity Estate Solutions Credit Other
(a) Total
Statement of Financial
Condition
Assets
Investments $ 48,210,598 $ 61,971,919 $ 21,858,491 $ 16,136,543 $ 11,577 $ 148,189,128
Other Assets 1,041,591 6,210,557 1,927,535 1,174,601 53,825 10,408,109
Total Assets $ 49,252,189 $ 68,182,476 $ 23,786,026 $ 17,311,144 $ 65,402 $ 158,597,237
Liabilities and
Partners’ Capital
Debt $ 2,178,261 $ 5,562,806 $ 275,068 $ 2,086,670 $ — $ 10,102,805
Other
Liabilities 1,315,572 1,573,370 1,462,072 956,305 52,269 5,359,588
Total
Liabilities 3,493,833 7,136,176 1,737,140 3,042,975 52,269 15,462,393
Partners’
Capital 45,758,356 61,046,300 22,048,886 14,268,169 13,133 143,134,844
Total Liabilities and
Partners’ Capital $ 49,252,189 $ 68,182,476 $ 23,786,026 $ 17,311,144 $ 65,402 $ 158,597,237
Statement of
Operations
Interest Income $ 384,174 $ 361,249 $ 170 $ 533,591 $ — $ 1,279,184
Other Income 8,506 1,313,956 35,112 49,042 84,975 1,491,591
Interest Expense (33,416 ) (91,985 ) (3,228 ) (61,971 ) — (190,600 )
Other Expenses (278,911 ) (355,617 ) (125,393 ) (167,385 ) (45,203 ) (972,509 )
Net Realized and Unrealized
Gain from Investments 3,272,934 3,740,127 449,930 (954,692 ) 17,778 6,526,077
Net Income $ 3,353,287 $ 4,967,730 $ 356,591 $ (601,415 ) $ 57,550 $ 8,133,743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4 are as follows:
December 31, 2014
and the Year Then Ended
Private Real Hedge
Fund
Equity Estate Solutions Credit Other
(a) Total
Statement of Financial
Condition
Assets
Investments $ 43,005,350 $ 59,117,360 $ 15,947,483 $ 14,611,539 $ 19,594 $ 132,701,326
Other Assets 667,131 3,213,450 1,411,406 1,751,967 53,551 7,097,505
Total Assets $ 43,672,481 $ 62,330,810 $ 17,358,889 $ 16,363,506 $ 73,145 $ 139,798,831
Liabilities and
Partners’ Capital
Debt $ 836,667 $ 3,645,998 $ 20,550 $ 1,254,774 $ — $ 5,757,989
Other
Liabilities 100,362 617,101 919,013 827,469 24,937 2,488,892
Total
Liabilities 937,029 4,263,099 939,563 2,082,243 24,937 8,246,871
Partners’
Capital 42,735,452 58,067,711 16,419,326 14,281,263 48,208 131,551,960
Total Liabilities and
Partners’ Capital $ 43,672,481 $ 62,330,810 $ 17,358,889 $ 16,363,506 $ 73,145 $ 139,798,831
Statement of
Operations
Interest Income $ 406,255 $ 260,683 $ 483 $ 567,008 $ 1 $ 1,234,430
Other Income 21,305 1,030,685 125,441 52,207 118,835 1,348,473
Interest Expense (61,855 ) (89,842 ) (271 ) (86,957 ) (153 ) (239,078 )
Other Expenses (97,073 ) (249,095 ) (103,787 ) (177,968 ) (71,297 ) (699,220 )
Net Realized and Unrealized
Gain from Investments 8,567,193 10,441,009 547,982 643,080 3,263 20,202,527
Net Income $ 8,835,825 $ 11,393,440 $ 569,848 $ 997,370 $ 50,649 $ 21,847,132
(a) Other represents the
summarized financial information of equity method investments whose
results, for segment reporting purposes, have been allocated across
more than one of Blackstone’s segments. Corporate Treasury
Investments
The portion of
corporate treasury investments included in Investments represents
the Partnership’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Year Ended
December 31,
2016 2015 2014
Realized Gains
(Losses) $ (20,263 ) $ (15,525 ) $ 11,689
Net Change in Unrealized
Gains (Losses) 19,671 (35,709 ) 2,002
$ (592 ) $ (51,234 ) $ 13,691
Performance
Fees
Performance
Fees allocated to the general partner in respect of performance of
certain carry funds, funds of hedge funds and credit-focused funds
were as follows:
Private Real Estate Hedge Fund Credit Total
Performance Fees,
December 31, 2015 $ 1,479,443 $ 3,101,688 $ 9,747 $ 167,054 $ 4,757,932
Performance Fees Allocated
as a Result of Changes in Fund Fair Values 671,240 1,115,487 12,206 248,969 2,047,902
Foreign Exchange
Loss — (23,570 ) — — (23,570 )
Fund
Distributions (165,891 ) (1,223,157 ) (15,821 ) (56,401 ) (1,461,270 )
Performance Fees,
December 31, 2016 $ 1,984,792 $ 2,970,448 $ 6,132 $ 359,622 $ 5,320,994
Other
Investments
Other
Investments consist primarily of proprietary investment securities
held by Blackstone. The following table presents Blackstone’s
Realized and Net Change in Unrealized Gains (Losses) in other
investments:
Year Ended
December 31,
2016 2015 2014
Realized Gains $ 2,495 $ 80 $ 5,082
Net Change in Unrealized
Gains (Losses) 11,128 (4,079 ) (6,309 )
$ 13,623 $ (3,999 ) $ (1,227 )</t>
  </si>
  <si>
    <t>NET ASSET VALUE AS FAIR VALUE</t>
  </si>
  <si>
    <t>5. NET ASSET VALUE AS FAIR
VALUE
A summary of
fair value by strategy type alongside the remaining unfunded
commitments and ability to redeem such investments as of
December 31, 2016 is presented below:
Strategy Fair
Value Unfunded Redemption Redemption
Diversified
Instruments $ 164,943 $ 129 (a ) (a )
Credit Driven 203,837 268 (b ) (b )
Equity 59,268 — (c ) (c )
Commodities 2,062 — (d ) (d )
$ 430,110 $ 397
(a) 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
(b) The Credit Driven category
includes investments in hedge funds that invest primarily in
domestic and international bonds. Investments representing 44% of
the fair value of the investments in this category may not be
redeemed at, or within three months of, the reporting date. The
remaining 56%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t>
  </si>
  <si>
    <t>6. DERIVATIVE FINANCIAL
INSTRUMENTS
Blackstone and
the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Net Investment
Hedges
To manage the
potential exposure from adverse changes in currency exchange rates
arising from Blackstone’s net investment in foreign
operations, during December 2014, Blackstone entered into several
foreign currency forward contracts to hedge a portion of the net
investment in Blackstone’s non-U.S.
Blackstone uses
foreign currency forward contracts to hedge portions of
Blackstone’s net investments in foreign operations. The gains
and losses due to change in fair value attributable to changes in
spot exchange rates on foreign currency derivatives designated as
net investment hedges were recognized in Other Comprehensive Loss,
Net of Tax — Currency Translation Adjustment. For
the year ended December 31, 2016 the resulting gain was
$2.2 million.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December 31,
2016 December 31,
2015
Assets Liabilities Assets Liabilities
Notional Fair Notional Fair Notional Fair Notional Fair
Net Investment
Hedges
Foreign Currency
Contracts $ — $ — $ 51,267 $ 587 $ 53,627 $ 319 $ 138 $ 1
Freestanding
Derivatives
Blackstone
Interest Rate
Contracts 2,651,583 2,356 546,211 2,355 1,681,533 2,212 1,054,465 4,288
Foreign Currency
Contracts 164,247 1,037 127,444 966 158,684 2,088 271,891 2,042
Credit Default
Swaps — — 3,819 215 — — 19,250 2,411
Investments of
Consolidated
Blackstone Funds
Foreign Currency
Contracts 254,162 25,050 136,025 3,903 124,595 1,400 92,094 6,490
Credit Default
Swaps — — 113,057 3,350 — — 108,786 6,275
3,069,992 28,443 926,556 10,789 1,964,812 5,700 1,546,486 21,506
Total $ 3,069,992 $ 28,443 $ 977,823 $ 11,376 $ 2,018,439 $ 6,019 $ 1,546,624 $ 21,507
The table below
summarizes the impact to the Consolidated Statements of Operations
from derivative financial instruments:
Year Ended
December 31,
2016 2015 2014
Net Investment
Hedges — Foreign Currency Contracts
Hedge
Ineffectiveness $ (108 ) $ 283 $ —
Freestanding
Derivatives
Realized Gains
(Losses)
Interest Rate
Contracts $ (1,600 ) $ (8,716 ) $ (1,012 )
Foreign Currency
Contracts (5,079 ) 12,828 8,251
Credit Default
Swaps (5,141 ) 2,336 1,363
(11,820 ) 6,448 8,602
Net Change in Unrealized
Gains (Losses)
Interest Rate
Contracts 1,253 3,933 (7,757 )
Foreign Currency
Contracts 25,839 (7,930 ) (31,728 )
Credit Default
Swaps (3,027 ) (7,518 ) 5,193
24,065 (11,515 ) (34,292 )
Total $ 12,245 $ (5,067 ) $ (25,690 )
Since the
inception of the above mentioned fair value hedge designation,
Blackstone recognized a $64.2 million increase in the fair
value of the hedged borrowing. This basis adjustment is being
accreted using the effective interest method through
August 15, 2019, the remaining term of the hedged
borrowing.
As of
December 31, 2016, 2015 and 2014, the Partnership had not
designated any derivatives as cash flow hedges.</t>
  </si>
  <si>
    <t>FAIR VALUE OPTION</t>
  </si>
  <si>
    <t>7. FAIR VALUE
OPTION
The following
table summarizes the financial instruments for which the fair value
option has been elected:
December 31,
2016 2015
Assets
Loans and
Receivables $ 211,359 $ 261,994
Equity and Preferred
Securities 444,713 280,879
Debt Securities — 15,176
Assets of Consolidated CLO
Vehicles
Corporate Loans 4,762,071 3,087,563
Corporate Bonds 710,947 379,000
$ 6,129,090 $ 4,024,612
Liabilities
Liabilities of Consolidated
CLO Vehicles
Senior Secured
Notes $ 5,125,804 $ 3,225,064
Subordinated
Notes
Loans Payable 337,846 90,140
Due to
Affiliates 7,748 8,231
$ 5,471,398 $ 3,323,435
The following
table presents the Realized and Net Change in Unrealized Gains
(Losses) on financial instruments on which the fair value option
was elected:
Year Ended
December 31,
2016 2015 2014
Realized Net Change Realized Net Change Realized (Losses) Net Change
Assets
Loans and
Receivables $ (42 ) $ 3,375 $ — $ (4,793 ) $ (1,703 ) $ (3,022 )
Equity and Preferred
Securities (476 ) 16,033 (300 ) (17,269 ) (2,038 ) 6,885
Debt Securities (2,404 ) 426 — (426 ) — —
Assets of Consolidated CLO
Vehicles
Corporate Loans (6,128 ) 66,601 (1,895 ) (36,502 ) (77,041 ) (28,054 )
Corporate Bonds 4,793 18,859 (551 ) 1,188 (1,405 ) (7,931 )
Other 264 — 4,431 (3,589 ) 22,625 17,649
$ (3,993 ) $ 105,294 $ 1,685 $ (61,391 ) $ (59,562 ) $ (14,473 )
Liabilities
Liabilities of Consolidated
CLO Vehicles
Senior Secured
Notes $ — $ — $ — $ — $ (6,626 ) $ (133,274 )
Subordinated
Notes (2,400 ) (69,103 ) — 57,119 — 108,611
$ (2,400 ) $ (69,103 ) $ — $ 57,119 $ (6,626 ) $ (24,663 )
The following
table presents information for those financial instruments for
which the fair value option was elected:
December 31,
2016 December 31,
2015
For Financial
Assets For Financial
Assets Past Due
(a)
Excess Fair Excess of Fair Value (Deficiency) Fair (Deficiency)
Loans and
Receivables $ (6,476 ) $ — $ — $ (8,845 ) $ — $ —
Debt Securities — — — (426 ) — —
Assets of Consolidated CLO
Vehicles
Corporate Loans 2,616 — — (77,900 ) 1,088 (5,620 )
Corporate Bonds 7,259 — — (6,046 ) — —
$ 3,399 $ — $ — $ (93,217 ) $ 1,088 $ (5,620 )
(a) Corporate Loans and
Corporate Bonds within CLO assets are classified as past due if
contractual payments are more than one day past due.
As of
December 31, 2016 and 2015, no Loans and Receivables for which
the fair value option was elected were past due or in non-accrual non-accrual</t>
  </si>
  <si>
    <t>FAIR VALUE MEASUREMENTS OF FINANCIAL INSTRUMENTS</t>
  </si>
  <si>
    <t>8. FAIR VALUE MEASUREMENTS
OF FINANCIAL INSTRUMENTS
The following
tables summarize the valuation of the Partnership’s financial
assets and liabilities by the fair value hierarchy:
December 31,
2016
Level I Level II Level
III NAV Total
Assets
Cash and Cash
Equivalents — Money Market Funds $ 443,442 $ — $ — $ — $ 443,442
Investments
Investments of Consolidated
Blackstone Funds (a)
Investment Funds — — — 148,993 148,993
Equity
Securities 76,381 70,544 93,657 — 240,582
Partnership and LLC
Interests — 29,430 337,230 — 366,660
Debt Instruments — 219,049 7,322 — 226,371
Freestanding
Derivatives — Foreign Currency Contracts
(a) — 2,327 — — 2,327
Assets of Consolidated CLO
Vehicles
Corporate Loans — 4,514,407 247,664 — 4,762,071
Corporate Bonds — 710,947 — — 710,947
Freestanding
Derivatives — Foreign Currency Contracts — 22,723 — — 22,723
Total Investments of
Consolidated Blackstone Funds 76,381 5,569,427 685,873 148,993 6,480,674
Corporate Treasury
Investments
Equity
Securities 281,505 — — — 281,505
Debt Instruments — 1,944,171 30,424 54,907 2,029,502
Other — — — 207,431 207,431
Total Corporate
Treasury
Investments 281,505 1,944,171 30,424 262,338 2,518,438
Other
Investments 163,548 — 100,164 18,779 282,491
Total
Investments 521,434 7,513,598 816,461 430,110 9,281,603
Accounts
Receivable — Loans and Receivables — — 211,359 — 211,359
Other Assets
Freestanding
Derivatives
Interest Rate
Contracts 1,883 473 — — 2,356
Foreign Currency
Contracts — 1,037 — — 1,037
Total Freestanding
Derivatives 1,883 1,510 — — 3,393
Total Other
Assets 1,883 1,510 — — 3,393
$ 966,759 $ 7,515,108 $ 1,027,820 $ 430,110 $ 9,939,797
December 31,
2016
Level I Level II Level III Total
Liabilities
Loans
Payable — Liabilities of Consolidated CLO Vehicles
(a)
Senior Secured Notes
(b) $ — $ 5,125,804 $ — $ 5,125,804
Subordinated Notes
(b) — 337,846 — 337,846
Total Loans
Payable — 5,463,650 — 5,463,650
Due to
Affiliates — Liabilities of Consolidated CLO
Vehicles (a)
Subordinated Notes
(b) — 7,748 — 7,748
Total Due to
Affiliates — 7,748 — 7,748
Securities Sold, Not Yet
Purchased — 215,398 — 215,398
Accounts Payable, Accrued
Expenses and Other Liabilities of Consolidated Blackstone
Funds
Freestanding Derivatives
(a)
Foreign Currency
Contracts — 3,903 — 3,903
Credit Default
Swaps — 3,350 — 3,350
Total Liabilities of
Consolidated Blackstone Funds — 7,253 — 7,253
Freestanding
Derivatives
Interest Rate
Contracts 750 1,605 — 2,355
Foreign Currency
Contracts — 966 — 966
Credit Default
Swaps — 215 — 215
Total Freestanding
Derivatives 750 2,786 — 3,536
Net Investment
Hedges — Foreign Currency Contracts — 587 — 587
Total Accounts Payable,
Accrued Expenses and Other Liabilities 750 10,626 — 11,376
$ 750 $ 5,697,422 $ — $ 5,698,172
December 31,
2015
Level I Level II Level
III NAV Total
Assets
Cash and Cash
Equivalents — Money Market Funds $ 460,233 $ — $ — $ — $ 460,233
Investments
Investments of Consolidated
Blackstone Funds (a)
Investment Funds — — — 155,512 155,512
Equity
Securities 82,734 53,250 80,849 — 216,833
Partnership and LLC
Interests — 101,399 472,391 — 573,790
Debt Instruments — 179,465 20,381 — 199,846
Assets of Consolidated CLO
Vehicles
Corporate Loans — 2,886,792 200,771 — 3,087,563
Corporate Bonds — 379,000 — — 379,000
Freestanding Derivatives
— Foreign Currency Contracts — 1,400 — — 1,400
Total Investments of
Consolidated Blackstone Funds 82,734 3,601,306 774,392 155,512 4,613,944
Corporate Treasury
Investments
Equity
Securities 240,464 — — — 240,464
Debt Instruments — 1,069,915 54,657 115,657 1,240,229
Other — — — 201,566 201,566
Total Corporate Treasury
Investments 240,464 1,069,915 54,657 317,223 1,682,259
Other
Investments 40,261 — 101,184 17,707 159,152
Total
Investments 363,459 4,671,221 930,233 490,442 6,455,355
Accounts
Receivable — Loans and Receivables — — 261,994 — 261,994
Other Assets
Freestanding
Derivatives
Interest Rate
Contracts 1,806 406 — — 2,212
Foreign Currency
Contracts — 2,088 — — 2,088
Total Freestanding
Derivatives 1,806 2,494 — — 4,300
Net Investment
Hedges — Foreign Currency Contracts — 319 — — 319
Total Other
Assets 1,806 2,813 — — 4,619
$ 825,498 $ 4,674,034 $ 1,192,227 $ 490,442 $ 7,182,201
December 31,
2015
Level I Level II Level III Total
Liabilities
Loans
Payable — Liabilities of Consolidated CLO Vehicles
(a)
Senior Secured Notes
(b) $ — $ 3,225,064 $ — $ 3,225,064
Subordinated Notes
(b) — 90,140 — 90,140
Total Loans
Payable — 3,315,204 — 3,315,204
Due to
Affiliates — Liabilities of Consolidated CLO
Vehicles (a)
Subordinated Notes
(b) — 8,231 — 8,231
Total Due to
Affiliates — 8,231 — 8,231
Securities Sold, Not Yet
Purchased — 176,667 — 176,667
Accounts Payable, Accrued
Expenses and Other Liabilities
Liabilities of Consolidated
Blackstone Funds
Freestanding Derivatives
(a)
Foreign Currency
Contracts — 6,490 — 6,490
Credit Default
Swaps — 6,275 — 6,275
Total Liabilities of
Consolidated Blackstone Funds — 12,765 — 12,765
Freestanding
Derivatives
Interest Rate
Contracts 835 3,453 — 4,288
Foreign Currency
Contracts — 2,042 — 2,042
Credit Default
Swaps — 2,411 — 2,411
Total Freestanding
Derivatives 835 7,906 — 8,741
Net Investment
Hedges — Foreign Currency Contracts — 1 — 1
Total Accounts Payable,
Accrued Expenses and Other Liabilities 835 20,672 — 21,507
$ 835 $ 3,520,774 $ — $ 3,521,609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The following
table summarizes the fair value transfers between Level I and Level
II for positions that existed as of December 31, 2016 and
2015, respectively:
Year Ended December 31,
2016 2015
Transfers from Level I into
Level II (a) $ 2,114 $ —
Transfers from Level II
into Level I (b) $ 39,974 $ 32,025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
The following
table summarizes the quantitative inputs and assumptions used for
items categorized in Level III of the fair value hierarchy as of
December 31, 2016:
Fair Value Valuation Unobservable Inputs Ranges Weighted
Financial
Assets
Investments of Consolidated
Blackstone Funds
Equity
Securities $ 58,826 Discounted Cash Flows Discount Rate 7.3% - 28.7% 12.7%
Revenue CAGR -0.2% - 20.1% 6.3%
Exit Capitalization Rate 5.0% - 11.4% 8.5%
Exit Multiple - EBITDA 4.0x - 20.0x 10.0x
Exit Multiple - P/E 10.5x - 17.0x 11.0x
2,032 Market Comparable Companies Book Value Multiple 0.9x N/A
22,843 Other N/A N/A N/A
9,956 Transaction Price N/A N/A N/A
Partnership and LLC
Interests 303,281 Discounted Cash Flows Discount Rate 3.4% - 27.6% 9.4%
Revenue CAGR -27.1% - 47.3% 7.2%
Exit Capitalization Rate 3.0% - 11.0% 6.0%
Exit Multiple - EBITDA 3.9x - 18.3x 10.5x
Exit Multiple - P/E 9.3x N/A
13,945 Market Comparable Companies Capitalization Rate 5.0% - 5.6% 5.2%
12,916 Other N/A N/A N/A
1,238 Third Party Pricing N/A N/A N/A
5,850 Transaction Price N/A N/A N/A
Debt Instruments 2,227 Third Party Pricing N/A N/A N/A
5,002 Discounted Cash Flows Discount Rate 8.3% - 20.0% 12.9%
Revenue CAGR 4.8% - 70.8% 33.8%
Exit Capitalization Rate 4.7% - 8.3% 7.5%
Exit Multiple - EBITDA 9.6x - 12.0x 11.0x
93 Transaction Price N/A N/A N/A
Assets of Consolidated CLO
Vehicles 13,723 Market Comparable Companies EBITDA Multiple 9.6x N/A
233,941 Third Party Pricing N/A N/A N/A
Total Investments of
Consolidated Blackstone Funds 685,873
Corporate Treasury
Investments $ 9,783 Discounted Cash Flows
Discount Rate 6.1% - 10.0%
7.1%
Default Rate 1.0% - 2.0% 1.8%
Pre-payment 20.0% N/A
Recovery Lag 12 Months N/A
Recovery Rate 18.5% - 76.5% 66.4%
Reinvestment Rate LIBOR + 350 bps - LIBOR + 390 bps
20,641 Third Party Pricing N/A N/A N/A
Loans and
Receivables 211,359 Discounted Cash Flows Discount Rate 12.0% - 16.4% 13.3%
Other
Investments 78,619 Discounted Cash Flows Discount Rate 1.2% - 15.0% 3.1%
Default Rate 2.0% N/A
Pre-payment 20.0% N/A
Recovery Lag 12 Months N/A
Recovery Rate 70.0% N/A
Reinvestment Rate LIBOR + 400 bps N/A
21,545 Transaction Price N/A N/A N/A
Total $ 1,027,820
The following
table summarizes the quantitative inputs and assumptions used for
items categorized in Level III of the fair value hierarchy as of
December 31, 2015:
Fair
Value Valuation Techniques Unobservable Inputs
Ranges
Weighted
Average (a)
Financial
Assets
Investments of Consolidated
Blackstone Funds
Equity
Securities $ 66,962 Discounted Cash Flows Discount Rate 7.8% - 25.0% 13.6%
Revenue CAGR -5.0% - 61.5% 10.2%
Exit Capitalization Rate 5.5% - 11.4% 9.0%
Exit Multiple - EBITDA 5.0x - 18.2x 9.6x
Exit Multiple - P/E 10.5x - 17.0x 11.2x
1,710 Market Comparable Companies EBITDA Multiple 6.5x - 8.0x 6.6x
Book Value Multiple 0.9x N/A
5,426 Other N/A N/A N/A
29 Third Party Pricing N/A N/A N/A
6,722 Transaction Price N/A N/A N/A
Partnership and LLC
Interests 423,588 Discounted Cash Flows Discount Rate 2.1% - 25.8% 9.3%
Revenue CAGR -24.1% - 31.8% 8.6%
Exit Capitalization Rate 2.7% - 12.1% 6.3%
Exit Multiple - EBITDA 0.1x - 23.8x 9.8x
Exit Multiple - P/E 9.3x N/A
1,403 Other N/A N/A N/A
16,963 Third Party Pricing N/A N/A N/A
30,437 Transaction Price N/A N/A N/A
Debt Instruments 4,086 Discounted Cash Flows Discount Rate 6.5% - 52.7% 14.1%
Revenue CAGR 16.8% N/A
Exit Capitalization Rate 1.0% - 8.3% 5.8%
Exit Multiple - EBITDA 12.0x N/A
16,217 Third Party Pricing N/A N/A N/A
78 Transaction Price N/A N/A N/A
Assets of Consolidated CLO
Vehicles 19,783 Market Comparable Companies EBITDA Multiple 4.5x - 7.0x 6.5x
180,988 Third Party Pricing N/A N/A N/A
Total Investments of
Consolidated Blackstone Funds 774,392
continued
…
Fair
Value Valuation Techniques Unobservable Inputs
Ranges
Weighted
Average (a)
Corporate Treasury
Investments $ 32,004 Discounted Cash Flows Default Rate 1.0% - 2.0% 1.9%
Discount Rate 5.8% - 14.0% 8.6%
Pre-payment 20.0% N/A
Recovery Lag 12 months N/A
Recovery Rate 30.0% - 70.0% 67.0%
Reinvestment Rate LIBOR + 400 bps N/A
22,653 Third Party Pricing N/A N/A N/A
Loans and
Receivables 241,897 Discounted Cash Flows Discount Rate 6.7% - 20.6% 11.0%
20,097 Third Party Pricing N/A N/A N/A
Other
Investments 81,984 Discounted Cash Flows Default Rate 2.0% N/A
Discount Rate 1.4% - 12.5% 3.3%
Pre-payment 20.0% N/A
Recovery Lag 12 months N/A
Recovery Rate 70.0% N/A
Reinvestment Rate LIBOR + 400 bps N/A
19,200 Transaction Price N/A N/A N/A
Total $ 1,192,227
N/A Not applicable.
CAGR Compound annual growth rate.
EBITDA Earnings before interest, taxes, depreciation and
amortization.
Exit Multiple Ranges include the last twelve months EBITDA, forward EBITDA
and price/earnings exit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corporate
treasury investments, debt instruments and other investments are
discount rates, default rates, recovery rates, recovery lag,
pre-payment pre-payment pre-payment
The significant
unobservable inputs used in the fair value measurement of equity
securities, partnership and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an result in a lower (higher) fair value measurement. Increases
(decreases) in any of exit multiples and revenue compound annual
growth rates in isolation can result in a higher (lower) fair value
measurement.
Since
December 31, 2015, there have been no changes in valuation
techniques within Level II and Level III that have had a material
impact on the valuation of financial instruments.
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Losses) from Fund
Investment Activities in the Consolidated Statements of
Operations.
Level III Financial
Assets at Fair Value Year Ended
December 31,
2016 2015
Investments Loans and Other Total Investments Loans and Other Total
Balance, Beginning of
Period $ 774,392 $ 261,994 $ 155,841 $ 1,192,227 $ 2,394,823 $ 40,397 $ 189,385 $ 2,624,605
Transfer Out Due to
Deconsolidation — — — — (1,460,538 ) — — (1,460,538 )
Transfer In to Level III
(b) 84,472 — 19,691 104,163 47,097 — 31,479 78,576
Transfer Out of Level III (b) (97,841 ) — (33,162 ) (131,003 ) (195,422 ) — (58,158 ) (253,580 )
Purchases 373,522 546,060 24,158 943,740 328,237 233,693 47,978 609,908
Sales (485,254 ) (598,232 ) (31,251 ) (1,114,737 ) (383,302 ) (9,535 ) (40,000 ) (432,837 )
Settlements — (8,599 ) (512 ) (9,111 ) — (4,435 ) (465 ) (4,900 )
Changes in Gains (Losses)
Included in Earnings and Other Comprehensive Income
(Loss) 36,582 10,136 (4,177 ) 42,541 43,497 1,874 (14,378 ) 30,993
Balance, End of
Period $ 685,873 $ 211,359 $ 130,588 $ 1,027,820 $ 774,392 $ 261,994 $ 155,841 $ 1,192,227
Changes in Unrealized Gains
(Losses) Included in Earnings Related to Investments Still Held at
the Reporting Date $ (36,074 ) $ 10,178 $ 3,443 $ (22,453 ) $ (5,333 ) $ 1,745 $ (3,624 ) $ (7,212 )
Level III Financial
Liabilities at Fair Value Year Ended
December 31,
2016 (c) 2015 (c)
Collateralized Notes Collateralized Total Collateralized Notes Collateralized Total
Balance, Beginning of
Period $ — $ — $ — $ 6,448,352 $ 348,752 $ 6,797,104
Transfer Out Due to
Deconsolidation — — — (4,168,405 ) (261,934 ) (4,430,339 )
Transfer Out Due to Amended
CLO Guidance (d) — — — (2,279,947 ) (86,818 ) (2,366,765 )
Balance, End of
Period $ — $ — $ — $ — $ — $ —
(a) Represents corporate
treasury investments and Other Investments.
(b) Transfers in and out of
Level III financial assets and liabilities were due to changes in
the observability of inputs used in the valuation of such assets
and liabilities.
(c) There were no Level III
financial liabilities as of and for the year ended
December 31, 2016. There were no changes in unrealized (gains)
losses included in earnings related to liabilities still held at
either December 31, 2016 or 2015.
(d) 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t>
  </si>
  <si>
    <t>VARIABLE INTEREST ENTITIES</t>
  </si>
  <si>
    <t>9. VARIABLE INTEREST
ENTITIES
Pursuant to
GAAP consolidation guidance, the Partnership consolidates certain
VIEs in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
The assets of
consolidated variable interest entities may only be used to settle
obligations of these consolidated Blackstone Funds. In addition,
there is no recourse to the Partnership for the consolidated
VIEs’ liabilities including the liabilities of the
consolidated CLO vehicles.
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non-consolidated non-consolidated non-consolidated
December 31,
2016 2015
Investments $ 644,546 $ 466,651
Accounts
Receivable 12,308 11,726
Due from
Affiliates 35,099 51,029
Total VIE Assets 691,953 529,406
Due to
Affiliates 577 586
Accounts Payable, Accrued
Expenses and Other Liabilities 38 88
Potential Clawback
Obligation 81,936 73,450
Maximum Exposure to
Loss $ 774,504 $ 603,530</t>
  </si>
  <si>
    <t>REVERSE REPURCHASE AND REPURCHASE AGREEMENTS</t>
  </si>
  <si>
    <t>10. REVERSE REPURCHASE AND
REPURCHASE AGREEMENTS
At
December 31, 2016, the Partnership received securities,
primarily U.S. and non-U.S.
At
December 31, 2015, the Partnership pledged securities with a
carrying value of $64.5 million and cash to collateralize its
repurchase agreements. Such securities can be repledged, delivered
or otherwise used by the counterparty.
The following
tables provide information regarding the Partnership’s
Repurchase Agreements obligation by type of collateral
pledged:
December 31,
2016
Remaining Contractual
Maturity of the Agreements
Overnight and Up to 30
Days 30 - 90 Greater than Total
Repurchase
Agreements
U.S. Treasury and Agency
Securities $ 7,034 $ — $ — $ — $ 7,034
Asset-Backed
Securities — 12,805 30,796 24,689 68,290
Total $ 7,034 $ 12,805 $ 30,796 $ 24,689 $ 75,324
Gross Amount of Recognized
Liabilities for Repurchase Agreements in Note 12.
“Offsetting of Assets and Liabilities”
$ 75,324
Amounts Related to
Agreements Not Included in Offsetting Disclosure in Note 12.
“Offsetting of Assets and Liabilities”
$ —
December 31,
2015
Remaining Contractual
Maturity of the Agreements
Overnight and Up to 30
Days 30 - 90 Greater than 90
days Total
Repurchase
Agreements
U.S. Treasury and Agency
Securities $ 970 $ — $ — $ — $ 970
Asset-Backed
Securities — 39,959 — — 39,959
Total $ 970 $ 39,959 $ — $ — $ 40,929
Gross Amount of Recognized
Liabilities for Repurchase Agreements in Note 12.
“Offsetting of Assets and Liabilities”
$ 40,929
Amounts Related to
Agreements Not Included in Offsetting Disclosure in Note 12.
“Offsetting of Assets and Liabilities”
$ —</t>
  </si>
  <si>
    <t>OTHER ASSETS AND ACCOUNTS PAYABLE, ACCRUED EXPENSES AND OTHER LIABILITIES</t>
  </si>
  <si>
    <t>11. OTHER ASSETS AND ACCOUNTS
PAYABLE, ACCRUED EXPENSES AND OTHER LIABILITIES
Other Assets
consists of the following:
December 31,
2016 2015
Furniture, Equipment and
Leasehold Improvements $ 338,292 $ 317,496
Less: Accumulated
Depreciation (211,508 ) (181,953 )
Furniture, Equipment and
Leasehold Improvements, Net 126,784 135,543
Prepaid Expenses 96,888 190,241
Other Assets 37,723 46,786
Freestanding
Derivatives 3,393 4,300
Net Investment
Hedges — 319
$ 264,788 $ 377,189
Depreciation
expense of $32.0 million, $26.0 million and
$28.6 million related to furniture, equipment and leasehold
improvements for the years ended December 31, 2016, 2015 and
2014, respectively, is included in General, Administrative and
Other in the Consolidated Statements of Operations.
Accounts
Payable, Accrued Expenses and Other Liabilities includes
$10.1 million and $53.7 million as of December 31,
2016 and 2015, respectively, relating to redemptions that were
legally payable to investors of the consolidated Blackstone Funds
and $615.0 million and $187.7 million, respectively, of
payables relating to unsettled purchases.</t>
  </si>
  <si>
    <t>OFFSETTING OF ASSETS AND LIABILITIES</t>
  </si>
  <si>
    <t>12. OFFSETTING OF ASSETS AND
LIABILITIES
The following
tables present the offsetting of assets and liabilities as of
December 31, 2016:
Gross and Net Financial Condition Gross Amounts Not Offset
in
Financial Cash Collateral Net
Assets
Freestanding
Derivatives $ 5,720 $ 1,064 $ 2,892 $ 1,764
Reverse Repurchase
Agreements 118,495 117,775 — 720
Total $ 124,215 $ 118,839 $ 2,892 $ 2,484
Gross and
Net Amounts of Liabilities Presented in
the Statement
of Financial Condition Gross Amounts Not Offset
in
Financial Cash Collateral Net
Liabilities
Net Investment
Hedges $ 587 $ — $ — $ 587
Freestanding
Derivatives 6,886 1,064 5,638 184
Repurchase
Agreements 75,324 72,195 3,129 —
Total $ 82,797 $ 73,259 $ 8,767 $ 771
The following
tables present the offsetting of assets and liabilities as of
December 31, 2015:
Gross and
Net Amounts of Assets Presented in
the Statement
of Financial Condition Gross Amounts Not Offset
in
Financial Cash Collateral Net
Assets
Net Investment
Hedges $ 319 $ 1 $ — $ 318
Freestanding
Derivatives 4,300 2,149 1,310 841
Reverse Repurchase
Agreements 204,893 203,938 — 955
Total $ 209,512 $ 206,088 $ 1,310 $ 2,114
Gross and
Net Amounts of Liabilities Presented in
the Statement
of Financial Condition Gross Amounts Not Offset
in
Financial Cash Collateral Net
Liabilities
Net Investment
Hedges $ 1 $ 1 $ — $ —
Freestanding
Derivatives 15,016 2,149 12,076 791
Repurchase
Agreements 40,929 40,259 670 —
Total $ 55,946 $ 42,409 $ 12,746 $ 791
Reverse
Repurchase Agreements and Repurchase Agreements are presented
separately on the Statements of Financial Condition. Freestanding
Derivative assets are included in Other Assets in the Statements of
Financial Condition. See Note 11. “Other Assets and
Accounts Payable, Accrued Expenses and Other Liabilities” for
the components of Other Assets.
Freestanding
Derivative liabilities are included in Accounts Payable, Accrued
Expenses and Other Liabilities in the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December 31, 2016, the
aggregate cash balance on deposit relating to the cash pooling
arrangement was $1.4 billion, which was offset with an
accompanying overdraft of $1.4 billion.</t>
  </si>
  <si>
    <t>BORROWINGS</t>
  </si>
  <si>
    <t>13. BORROWINGS
The Partnership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Partnership purposes. The
Partnership’s credit facilities consist of the
following:
December 31,
2016 2015
Credit Borrowing Weighted Credit Borrowing Weighted
Revolving Credit Facility
(a) $ 1,500,000 $ 683 0.88 % $ 1,100,000 $ 6,129 0.88 %
Blackstone Issued Senior
Notes (b)
6.625%, Due 8/15/2019
(c) 585,000 585,000 6.63 % 585,000 585,000 6.63 %
5.875%, Due
3/15/2021 400,000 400,000 5.88 % 400,000 400,000 5.88 %
4.750%, Due
2/15/2023 400,000 400,000 4.75 % 400,000 400,000 4.75 %
6.250%, Due
8/15/2042 250,000 250,000 6.25 % 250,000 250,000 6.25 %
5.000%, Due
6/15/2044 500,000 500,000 5.00 % 500,000 500,000 5.00 %
4.450%, Due
7/15/2045 350,000 350,000 4.45 % 350,000 350,000 4.45 %
2.000%, Due
5/19/2025 315,510 315,510 2.00 % 327,990 327,990 2.00 %
1.000%, Due
10/5/2026 631,020 631,020 1.00 % — — —
4,931,530 3,432,213 4.37 % 3,912,990 2,819,119 5.11 %
Blackstone Fund Facilities
(d) 2,793 2,793 2.32 % 4,453 4,453 1.97 %
CLO Vehicles (e) 5,506,976 5,506,976 2.02 % 3,914,326 3,914,326 1.94 %
$ 10,441,299 $ 8,941,982 2.92 % $ 7,831,769 $ 6,737,898 3.26 %
(a) On August 31, 2016,
Blackstone Holdings Finance Co. L.L.C. (the “Issuer”),
an indirect subsidiary of the Partnership, entered into an
amendment to the Issuer’s revolving credit facility (the
“Credit Facility”) with Citibank, N.A., as
Administrative Agent. The amendment, among other things, increased
the amount of the Credit Facility from $1.1 billion to
$1.5 billion and extended the maturity date of the Credit
Facility from May 29, 2019 to August 31, 2021. Interest
on the borrowings is based on an adjusted LIBOR rate or alternate
base rate, in each case plus a margin, and undrawn commitments bear
a commitment fee. Borrowings may also be made in U.K. sterling or
euros, in each case subject to certain sub-limits. fee-earning
(b)
Blackstone Holdings Finance Co. L.L.C. (the
“Issuer”), an indirect subsidiary of the Partnership,
has issued long term borrowings in the form of senior notes (the
“Notes”). The Notes are unsecured and unsubordinated
obligations of the Issuer. The Notes are fully and unconditionally
guaranteed, jointly and severally, by the Partnership,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Interest expense on the
Notes was $145.6 million, $136.5 million and
$115.2 million for the years ended December 31, 2016,
December 31, 2015 and December 31, 2014,
respectively.
(c) The Credit Available and
Borrowing Outstanding are determined using the original
$600 million par amount less $15 million attributable to
these notes which were acquired but not retired by Blackstone
during 2012.
(d)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e) Represents borrowings due
to the holders of debt securities issued by CLO vehicles
consolidated by Blackstone. These amounts are included within Loans
Payable and Due to Affiliates within the Consolidated Statements of
Financial Condition.
The following
table presents the general characteristics of each of our Notes, as
well as their carrying value and fair value. The Notes are included
in Loans Payable within the Consolidated Statements of Financial
Condition. All of the Notes were issued at a discount. All of the
Notes accrue interest from the Issue Date and all pay interest in
arrears on a semi-annual
Issue Interest Payment First Interest Payment December 31,
2016 2015
Senior
Notes Carrying Fair Carrying Fair Value
(a)
6.625%, Due 8/15/2019
(c) 8/20/2009 2/15, 8/15 2/15/2010 $ 607,121 $ 648,765 $ 614,996 $ 665,438
5.875%, Due
3/15/2021 9/15/2010 3/15, 9/15 3/15/2011 398,105 447,600 397,720 458,680
4.750%, Due
2/15/2023 8/17/2012 2/15, 8/15 2/15/2013 393,158 426,520 392,224 430,560
6.250%, Due
8/15/2042 8/17/2012 2/15, 8/15 2/15/2013 237,830 285,450 237,648 297,575
5.000%, Due
6/15/2044 4/7/2014 6/15, 12/15 12/15/2014 488,337 497,200 488,119 515,050
4.450%, Due
7/15/2045 4/27/2015 1/15, 7/15 1/15/2016 343,816 322,525 343,689 332,640
2.000%, Due
5/19/2025 5/19/2015 5/19 5/19/2016 310,805 331,096 322,664 327,465
1.000%, Due
10/5/2026 10/5/2016 10/5 10/5/2017 620,750 598,270 — —
Total $ 3,399,922 $ 3,557,426 $ 2,797,060 $ 3,027,408
(a) Fair value is determined by
broker quote and these notes would be classified as Level II within
the fair value hierarchy.
(b) The carrying value has been
adjusted to reflect the presentation of debt issuance costs as a
direct deduction from the related liability for all periods
presented in accordance with amended guidance on simplifying the
presentation of such costs.
(c) The carrying and fair
values are determined using the original $600 million par
amount less $15 million attributable to these notes which were
acquired but not retired by Blackstone during 2012.
Included within
Loans Payable and Due to Affiliates within the Consolidated
Statements of Financial Condition are amounts due to holders of
debt securities issued by Blackstone’s consolidated CLO
vehicles. Borrowings through the consolidated CLO vehicles
consisted of the following:
December 31,
2016 2015
Borrowing Weighted Weighted Borrowing Weighted Weighted
Senior Secured
Notes $ 5,124,241 2.17 % 5.4 $ 3,687,976 1.93 % 5.4
Subordinated
Notes 382,735 (a) N/A 226,350 (a) N/A
$ 5,506,976 $ 3,914,326
(a) The Subordinated Notes do
not have contractual interest rates but instead receive
distributions from the excess cash flows of the CLO
vehicles.
Senior Secured
Notes and Subordinated Notes comprise the following
amounts:
December 31,
2016 2015
Amounts Due to
Non- Amounts Due to
Non-
Fair
Value Borrowing Fair Fair
Value Borrowing Fair
Senior Secured
Notes $ 5,125,804 $ — $ — $ 3,225,064 $ — $ —
Subordinated
Notes 345,594 10,000 7,748 98,371 10,000 8,231
$ 5,471,398 $ 10,000 $ 7,748 $ 3,323,435 $ 10,000 $ 8,231
The Loans
Payable of the consolidated CLO vehicles are collateralized by
assets held by each respective CLO vehicle and assets of one
vehicle may not be used to satisfy the liabilities of another. As
of December 31, 2016 and 2015, the fair value of the
consolidated CLO assets was $6.4 billion and
$3.9 billion, respectively. This collateral consisted of Cash,
Corporate Loans, Corporate Bonds and other securities.
As part of
Blackstone’s borrowing arrangements, the Partnership is
subject to certain financial and operating covenants. The
Partnership was in compliance with all of its loan covenants as of
December 31, 2016.
Scheduled
principal payments for borrowings at December 31, 2016 are as
follows:
Operating Blackstone Fund Total Borrowings
2017 $ — $ 426,136 $ 426,136
2018 — — —
2019 585,000 — 585,000
2020 — — —
2021 400,000 — 400,000
Thereafter 2,446,530 5,083,633 7,530,163
Total $ 3,431,530 $ 5,509,769 $ 8,941,299</t>
  </si>
  <si>
    <t>INCOME TAXES</t>
  </si>
  <si>
    <t>14. INCOME
TAXES
Income Before
Provision for Taxes of $2.4 billion for the year ended
December 31, 2016 is comprised of $2.2 billion U.S.
domestic income and $166.6 million foreign income. Income
Before Provision for Taxes of $1.8 billion for the year ended
December 31, 2015 is comprised of $1.8 billion U.S.
domestic income and $59.8 million foreign income.
The Provision
for Taxes consists of the following:
Year Ended
December 31,
2016 2015 2014
Current
Federal Income
Tax $ 32,383 $ 45,506 $ 135,193
Foreign Income
Tax 17,322 16,769 24,199
State and Local Income
Tax 32,572 28,137 69,281
82,277 90,412 228,673
Deferred
Federal Income
Tax 42,042 80,307 54,375
Foreign Income
Tax 363 (398 ) (416 )
State and Local Income
Tax 7,680 20,077 8,541
50,085 99,986 62,500
Provision for
Taxes $ 132,362 $ 190,398 $ 291,173
The following
table summarizes Blackstone’s tax position:
Year Ended
December 31,
2016 2015 2014
Income Before Provision for
Taxes $ 2,382,010 $ 1,814,748 $ 3,986,726
Provision for
Taxes $ 132,362 $ 190,398 $ 291,173
Effective Income Tax
Rate 5.6 % 10.5 % 7.3 %
The following
table reconciles the effective income tax rate to the U.S. federal
statutory tax rate:
Year Ended
December 31,
2016 2015 2014
Statutory U.S. Federal
Income Tax Rate 35.0 % 35.0 % 35.0 %
Income Passed Through to
Common Unitholders and Non-Controlling -28.6 % -26.3 % -29.2 %
State and Local Income
Taxes 1.3 % 1.8 % 1.5 %
Equity-Based
Compensation -0.2 % 1.8 % 1.1 %
Other -1.9 % -1.8 % -1.1 %
Effective Income Tax
Rate 5.6 % 10.5 % 7.3 %
(a) Includes income that is not
taxable to the Partnership and its subsidiaries. Such income is
directly taxable to the Partnership’s unitholders and the
non-controlling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6 2015
Deferred Tax
Assets
Fund Management
Fees $ 10,235 $ 16,357
Equity-Based
Compensation 68,642 57,552
Amortization and
Depreciation 1,297,669 1,326,395
Net Operating Loss Carry
Forward 17,969 15,874
Total Deferred Tax
Assets 1,394,515 1,416,178
Deferred Tax
Liabilities
Unrealized Gains from
Investments 72,750 105,830
Other 35,296 32,919
Total Deferred Tax
Liabilities 108,046 138,749
Net Deferred Tax
Assets $ 1,286,469 $ 1,277,429
As a result of
the October 1, 2015 spin-off,
Future
realization of tax benefits depends on the expectation of taxable
income within a period of time that the tax benefits will reverse.
The Partnership has recorded a significant deferred tax asset for
the future amortization of tax basis intangibles acquired from the
predecessor owners and current owners. The amortization period for
these tax basis intangibles is 15 years; accordingly, the related
deferred tax assets will reverse over the same period. The
Partnership had a taxable loss of $4.0 million for the year
ended December 31, 2016, which is available for carryback
to 2014 or carryforward to 2017. The Partnership has considered the
15 year amortization period for the tax basis intangibles and the
20 year carryforward period for its taxable loss in evaluating
whether it should establish a valuation allowance.
The Partnership
also considers projections of taxable income in evaluating its
ability to utilize deferred tax assets. In projecting its taxable
income, the Partnership begins with historic results and
incorporates assumptions of the amount of future pretax operating
income. The assumptions about future taxable income require
significant judgment and are consistent with the plans and
estimates that the Partnership uses to manage its business. At this
time, the Partnership’s projections of future taxable income
that include the effects of originating and reversing temporary
differences, including those for the tax basis intangibles,
indicate that it is more likely than not that the benefits from the
deferred tax asset will be realized. Therefore, the Partnership has
determined that no valuation allowance is needed at
December 31, 2016.
Currently, the
Partnership does not believe it meets the indefinite reversal
criteria that would cause the Partnership to not recognize a
deferred tax liability with respect to its foreign subsidiaries.
Where applicable, Blackstone will record a deferred tax liability
for any outside basis difference of an investment in a foreign
subsidiary.
Blackstone
files its tax returns as prescribed by the tax laws of the
jurisdictions in which it operates. In the normal course of
business, Blackstone is subject to examination by federal and
certain state, local and foreign tax regulators. As of
December 31, 2016, Blackstone’s U.S. federal income tax
returns for the years 2013 through 2015 are open under the normal
three-year statute of limitations and therefore subject to
examination. State and local tax returns are generally subject to
audit from 2012 through 2015. The City of New York is examining
certain other subsidiaries’ tax returns for the years 2007
through 2014. The Income Tax Department of the Government of India
is examining the tax returns of the Indian subsidiaries for the
years 2008 and 2009. Blackstone believes that during 2016 certain
tax audits have a reasonable possibility of being completed and
does not expect the results of these audits to have a material
impact on the consolidated financial statements.
Blackstone’s unrecognized tax benefits, excluding related
interest and penalties, were:
December 31,
2016 2015 2014
Unrecognized Tax
Benefits — January 1 $ 15,698 $ 19,836 $ 18,862
Additions based on Tax
Positions Related to Current Year 902 1,031 2,104
Reductions for Tax
Positions of Current Year (851 ) — —
Additions for Tax Positions
of Prior Years — — 4,002
Reductions for Tax
Positions of Prior Years (7,837 ) (4,032 ) (2,503 )
Reductions for Tax
Positions as a Result of a Lapse of the Applicable Statute of
Limitations (3,774 ) — —
Settlements (357 ) — (1,062 )
Exchange Rate
Fluctuations (200 ) (1,137 ) (1,567 )
Unrecognized Tax
Benefits — December 31 $ 3,581 $ 15,698 $ 19,836
If the above
tax benefits were recognized, $3.6 million and
$15.7 million for the years ended December 31, 2016 and
2015, respectively, would reduce the annual effective rate.
Blackstone does not believe that it will have a material increase
or decrease in its unrecognized tax benefits during the coming
year.
The
unrecognized tax benefits are recorded in Accounts Payable, Accrued
Expense and Other Liabilities in the Consolidated Statements of
Financial Condition.
Blackstone
recognizes interest and penalties accrued related to unrecognized
tax positions in General, Administrative and Other Expenses. During
the years ended December 31, 2016, 2015 and 2014,
$(4.1) million, $(0.4) million and $2.0 million of
interest expense were accrued (reversed), respectively. During the
years ended December 31, 2016, 2015 and 2014, no penalties were
accrued. Other
Income — Reversal of the Tax Receivable Agreement
Liability
In 2015, the
$82.7 million Reversal of the Tax Receivable Agreement
Liability was primarily attributable to the October 1, 2015
spin-off.</t>
  </si>
  <si>
    <t>NET INCOME PER COMMON UNIT</t>
  </si>
  <si>
    <t>15. NET INCOME PER COMMON
UNIT
Basic and
diluted net income per common unit for the years ended
December 31, 2016, 2015 and 2014 was calculated as
follows:
Year Ended
December 31,
2016 2015 2014
Net Income for Per
Common Unit Calculations
Net Income Attributable to
The Blackstone Group L.P., Basic $ 1,039,235 $ 709,789 $ 1,584,589
Incremental Net Income from
Assumed Exchange of Blackstone Holdings Partnership
Units 828,244 524,353 —
Net Income Attributable to
The Blackstone Group L.P., Diluted $ 1,867,479 $ 1,234,142 $ 1,584,589
Units
Outstanding
Weighted-Average Common
Units Outstanding, Basic 649,475,264 634,337,179 608,803,111
Weighted-Average Unvested
Deferred Restricted Common Units 1,445,277 2,993,398 4,373,294
Weighted-Average Blackstone
Holdings Partnership Units 544,194,049 550,754,834 —
Weighted-Average Common
Units Outstanding, Diluted 1,195,114,590 1,188,085,411 613,176,405
Net Income Per Common
Unit, Basic $ 1.60 $ 1.12 $ 2.60
Net Income Per Common
Unit, Diluted $ 1.56 $ 1.04 $ 2.58
Distributions Declared
Per Common Unit (a) $ 1.66 $ 2.90 $ 1.92
(a) Distributions declared
reflects the calendar date of the declaration for each
distribution. The fourth quarter distribution, if any, for any
fiscal year will be declared and paid in the subsequent fiscal
year.
The following
table summarizes the anti-dilutive securities for the periods
indicated:
Year Ended
December 31,
2016 2015 2014
Weighted-Average Blackstone
Holdings Partnership Units — — 542,553,088 Unit Repurchase
Program
In January
2008, Blackstone announced that the Board of Directors of its
general partner, Blackstone Group Management L.L.C., had authorized
the repurchase by Blackstone of up to $500 million of
Blackstone common units and Blackstone Holdings Partnership Units.
Under this unit repurchase program, units may be repurchased from
time to time in open market transactions, in privately negotiated
transactions or otherwise. The timing and the actual number of
Blackstone common units and Blackstone Holdings Partnership Units
repurchased will depend on a variety of factors, including legal
requirements, price and economic and market conditions. This unit
repurchase program may be suspended or discontinued at any time and
does not have a specified expiration date.
During the
years ended December 31, 2016, 2015 and 2014, no units were
repurchased. As of December 31, 2016, the amount remaining
available for repurchases under this program was
$335.8 million.</t>
  </si>
  <si>
    <t>EQUITY-BASED COMPENSATION</t>
  </si>
  <si>
    <t>16. EQUITY-BASED
COMPENSATION
The Partnership
has granted equity-based compensation awards to Blackstone’s
senior managing directors, non-partner non-professionals
For the years
ended December 31, 2016, 2015 and 2014 the Partnership
recorded compensation expense of $323.7 million,
$629.6 million, and $734.7 million, respectively, in
relation to its equity-based awards with corresponding tax benefits
of $33.8 million, $41.0 million, and $23.1 million,
respectively.
As of
December 31, 2016, there was $885.1 million of estimated
unrecognized compensation expense related to unvested awards. This
cost is expected to be recognized over a weighted-average period of
4.4 years.
Total vested
and unvested outstanding units, including Blackstone common units,
Blackstone Holdings Partnership Units and deferred restricted
common units, were 1,196,549,339 as of December 31, 2016.
Total outstanding unvested phantom units were 46,364 as of
December 31, 2016.
A summary of
the status of the Partnership’s unvested equity-based awards
as of December 31, 2016 and of changes during the period
January 1, 2016 through December 31, 2016 is presented
below:
Blackstone
Holdings The Blackstone Group
L.P.
Equity Settled
Awards Cash Settled
Awards
Unvested
Units Partnership Weighted- Deferred Weighted- Phantom Weighted-
Balance, December 31,
2015 40,901,755 $ 32.98 14,342,129 $ 22.38 27,942 $ 28.79
Granted 3,576,676 25.04 3,581,489 26.83 14,248 27.07
Vested (9,692,698 ) 26.35 (5,230,879 ) 19.48 (1,248 ) 16.48
Forfeited (217,007 ) 36.26 (486,723 ) 21.29 (482 ) 28.62
Balance, December 31,
2016 34,568,726 $ 33.58 12,206,016 $ 24.65 40,460 $ 28.14
Units Expected to
Vest
The following
unvested units, after expected forfeitures, as of December 31,
2016, are expected to vest:
Units Weighted-Average
Blackstone Holdings
Partnership Units 25,941,573 4.1
Deferred Restricted
Blackstone Common Units 8,838,579 1.8
Total Equity-Based
Awards 34,780,152 3.5
Phantom Units 33,455 3.4
Deferred Restricted
Common Units and Phantom Units
The Partnership
has granted deferred restricted common units to certain senior and
non-senior non-senior
The fair values
of deferred restricted common units have been derived based on the
closing price of Blackstone’s common units on the date of the
grant, multiplied by the number of unvested awards and expensed
over the assumed service period, which ranges from 1 to 5 years.
Additionally, the calculation of the compensation expense assumes
forfeiture rates based upon historical turnover rates, ranging from
1.0% to 11.5% annually by employee class, and a per unit discount,
ranging from $0.37 to $10.88.
The phantom
units vest over the assumed service period, which ranges from 1 to
5 years. On each such vesting date, Blackstone delivered or will
deliver cash to the holder in an amount equal to the number of
phantom units held multiplied by the then fair market value of the
Blackstone common units on such date. Additionally, the calculation
of the compensation expense assumes forfeiture rates based upon
historical turnover rates, ranging from 9.9% to 11.5% annually by
employee class. Blackstone is accounting for these cash settled
awards as a liability.
Blackstone paid
$0.2 million, $1.1 million and $1.1 million to
non-senior Blackstone Holdings
Partnership Units
At the time of
the Reorganization, Blackstone’s predecessor owners and
selected advisers received 827,516,625 Blackstone Holdings
Partnership Units, of which 387,805,088 were vested and 439,711,537
were to vest over a period of up to eight years from the IPO date.
Subsequent to the Reorganization, the Partnership has granted
Blackstone Holdings Partnership Units to newly hired and
pre-existing
In November
2009, the Partnership modified equity awards issued in connection
with a deferred compensation plan to, among other things:
(a) provide that deferred compensation payments to
participating employees and senior managing directors generally
would be satisfied by delivery of Blackstone common units instead
of delivery of Partnership Units, (b) delay the delivery of
common units (following the applicable vesting dates) until
anticipated trading window periods, to better facilitate
participants’ liquidity to meet tax obligations and
(c) ensure compliance with deferred compensation taxation
rules. As the fair value of Partnership Units on grant date is
based on the closing price of Blackstone common units, there was no
change in the fair value of these awards as a result of the
modification. As a result, there was no additional impact to
compensation expense.</t>
  </si>
  <si>
    <t>RELATED PARTY TRANSACTIONS</t>
  </si>
  <si>
    <t>17. RELATED PARTY
TRANSACTIONS Affiliate Receivables
and Payables
Due from
Affiliates and Due to Affiliates consisted of the
following:
December 31,
2016 2015
Due from
Affiliates
Accrual for Potential
Clawback of Previously Distributed Carried Interest $ — $ 1,686
Advances Made on Behalf of
Certain Non-Controlling 342,943 331,558
Amounts Due from Portfolio
Companies and Funds 456,469 319,758
Investments Redeemed in
Non-Consolidated 1,552 5,931
Management and Performance
Fees Due from Non-Consolidated 445,280 403,538
Payments Made on Behalf of
Non-Consolidated 196,134 178,326
$ 1,442,378 $ 1,240,797
December 31,
2016 2015
Due to
Affiliates
Due to Certain Non-Controlling $ 1,186,145 $ 1,201,543
Accrual for Potential
Repayment of Previously Received Performance Fees — 3,356
Due to Note Holders of
Consolidated CLO Vehicles 7,748 8,231
Distributions Received on
Behalf of Certain Non-Controlling 28,012 26,593
Distributions Received on
Behalf of Blackstone Entities 80,034 33,160
Payments Made by
Non-Consolidated 19,833 9,817
$ 1,321,772 $ 1,282,700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fee arrangements. As of December 31, 2016
and 2015, such investments aggregated $740.3 million and
$746.3 million, respectively. Their share of the Net Income
Attributable to Redeemable Non-Controlling Non-Controlling Revenues Earned from
Affiliates
Management and
Advisory Fees, Net earned from affiliates totaled
$185.8 million, $210.7 million and $327.1 million
for the years ended December 31, 2016, 2015 and 2014,
respectively. Fees relate primarily to transaction and monitoring
fees which are negotiated in the ordinary course of fundraising and
investment activities. Loans to
Affiliates
Loans to
affiliates consist of interest bearing advances to certain
Blackstone individuals to finance their investments in certain
Blackstone Funds. These loans earn interest at Blackstone’s
cost of borrowing and such interest totaled $1.4 million,
$5.0 million and $2.9 million for the years ended
December 31, 2016, 2015 and 2014, respectively. Contingent Repayment
Guarantee
Blackstone and
its personnel who have received carried interest distributions have
guaranteed payment on a several basis (subject to a cap) to the
carry funds of any clawback obligation with respect to the excess
carried interest allocated to the general partners of such funds
and indirectly received thereby to the extent that either
Blackstone or its personnel fails to fulfill its clawback
obligation, if any. The Accrual for Potential Repayment of
Previously Received Performance Fees represents amounts previously
paid to Blackstone Holdings and non-controlling Aircraft and Other
Services
In the normal
course of business, Blackstone personnel make use of aircraft owned
as personal assets by Stephen A. Schwarzman; an aircraft owned
jointly as a personal asset by Hamilton E. James,
Blackstone’s President and Chief Operating Officer, and a
Director of Blackstone, and Jonathan D. Gray, Blackstone’s
Global Head of Real Estate and a Director of Blackstone; and an
aircraft owned jointly as a personal asset by Bennett J. Goodman,
Co-Founder
In addition, on
occasion, certain of Blackstone’s executive officers and
employee directors and their families may make personal use of
aircraft owned by Blackstone or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solidated
Financial Statements. Tax Receivable
Agreements
Blackstone used
a portion of the proceeds from the IPO and the sale of non-voting one-for-one
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2 billion
over the next 15 years. The after-tax pre-IPO
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Additionally,
please see Note 18. “Commitments and
Contingencies — Contingencies — Guarantees”
for information regarding guarantees provided to a lending
institution for certain loans held by employees.</t>
  </si>
  <si>
    <t>COMMITMENTS AND CONTINGENCIES</t>
  </si>
  <si>
    <t>18. COMMITMENTS AND
CONTINGENCIES Commitments Operating
Leases
The Partnership
leases office space under non-cancelable
2017 $ 73,571
2018 71,289
2019 67,443
2020 63,868
2021 75,001
Thereafter 414,051
Total $ 765,223
Investment
Commitments
Blackstone had
$2.5 billion of investment commitments as of December 31,
2016 representing general partner capital funding commitments to
the Blackstone Funds, limited partner capital funding to other
funds and Blackstone principal investment commitments. The
consolidated Blackstone Funds had signed investment commitments of
$269.9 million as of December 31, 2016 which includes
$107.4 million of signed investment commitments for portfolio
company acquisitions in the process of closing. Contingencies Guarantees
Certain of
Blackstone’s consolidated real estate funds guarantee
payments to third parties in connection with the on-going
The Blackstone
Holdings Partnerships provided guarantees to a lending institution
for certain loans held by employees either for investment in
Blackstone Funds or for members’ capital contributions to
Blackstone Group International Partners LLP. The amount guaranteed
as of December 31, 2016 was $148.0 million. Litigation
From time to
time, Blackstone is named as a defendant in legal actions relating
to transactions conducted in the ordinary course of business.
Although there can be no assurance of the outcome of such legal
actions, in the opinion of management, Blackstone does not have a
potential liability related to any current legal proceeding or
claim that would individually or in the aggregate materially affect
its results of operations, financial position or cash
flows.
Contingent Obligations
(Clawback)
Carried
Interest is subject to clawback to the extent that the Carried
Interest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Carried
Interest distributions with respect to such fund’s realized
investments.
The following
table presents the clawback obligations by segment:
December 31,
2016 2015
Segment Blackstone Current Total Blackstone Current Total
Credit $ — $ — $ — $ 1,670 $ 1,686 $ 3,356
For Private
Equity, Real Estate, and certain Credit Funds, a portion of the
carried interest paid to current and former Blackstone personnel is
held in segregated accounts in the event of a cash clawback
obligation. These segregated accounts are not included in the
Consolidated Financial Statements of the Partnership, except to the
extent a portion of the assets held in the segregated accounts may
be allocated to a consolidated Blackstone fund of hedge funds. At
December 31, 2016, $612.3 million was held in segregated
accounts for the purpose of meeting any clawback obligations of
current and former personnel if such payments are
required.
In the Credit
segment, payment of carried interest to the Partnership by the
majority of the rescue lending, mezzanine and hedge fund strategies
funds is substantially deferred under the terms of the partnership
agreements. This deferral mitigates the need to hold funds in
segregated accounts in the event of a cash clawback
obligation.
If, at December
31, 2016, all of the investments held by our carry funds were
deemed worthless, a possibility that management views as remote,
the amount of Carried Interest subject to potential clawback would
be $5.0 billion, on an after tax basis where applicable, of which
Blackstone Holdings is potentially liable for $4.7 billion if
current and former Blackstone personnel default on their share of
the liability, a possibility that management also views as
remote.</t>
  </si>
  <si>
    <t>EMPLOYEE BENEFIT PLANS</t>
  </si>
  <si>
    <t>19. EMPLOYEE BENEFIT
PLANS
The Partnership
provides a 401(k) plan (the “Plan”) for eligible
employees in the United States. For certain administrative
employees who are eligible for participation in the Plan, the
Partnership makes a non-elective
The Partnership
provides a defined contribution plan for eligible employees in the
United Kingdom (“U.K. Plan”). All United Kingdom
employees are eligible to contribute to the U.K. Plan after three
months of qualifying service. The Partnership contributes a
percentage of an employee’s annual salary, subject to United
Kingdom statutory restrictions, on a monthly basis for
administrative employees of the Partnership based upon the age of
the employee. For the years ended December 31, 2016, 2015 and
2014, the Partnership incurred expenses of $0.6 million,
$0.8 million and $0.7 million, respectively, in
connection with the U.K. Plan.</t>
  </si>
  <si>
    <t>REGULATED ENTITIES</t>
  </si>
  <si>
    <t>20. REGULATED
ENTITIES
The Partnership
has a registered broker-dealer that is subject to the minimum net
capital requirements of the United States Securities and Exchange
Commission (“SEC”). This entity has continuously
operated in excess of these requirements. The Partnership also has
certain entities based in the United Kingdom, Hong Kong, Ireland,
Australia, Singapore and Japan, which are subject to the capital
requirements of the Financial Conduct Authority, the Hong Kong
Securities &amp; Future Commission, the Central Bank of
Ireland, the Australian Securities and Investments Commission, the
Monetary Authority of Singapore and the Japan Financial Services
Agency, respectively. These entities have continuously operated in
excess of their regulatory capital requirements.
Certain other
U.S. and non-U.S.
The regulatory
capital requirements referred to above may restrict the
Partnership’s ability to withdraw capital from its entities.
At December 31, 2016, $35.7 million of net assets of
consolidated entities may be restricted as to the payment of cash
dividends and advances to the Partnership.</t>
  </si>
  <si>
    <t>SEGMENT REPORTING</t>
  </si>
  <si>
    <t>21. SEGMENT
REPORTING
Blackstone
transacts its primary business in the United States and
substantially all of its revenues are generated
domestically.
Blackstone
conducts its alternative asset management businesses through four
segments:
•
Private Equity — Blackstone’s Private
Equity segment primarily comprises its management of flagship
corporate private equity funds, sector-focused corporate private
equity funds, including energy-focused funds, a core private equity
fund, an opportunistic investment platform, a secondary private
equity fund of funds business, a multi-asset investment program for
eligible high net worth investors and a capital markets services
business.
•
Real Estate — Blackstone’s Real Estate
segment primarily comprises its management of global, European
focused and Asian focused opportunistic real estate funds, high
yield real estate debt funds, liquid real estate debt funds, core+
real estate funds, a NYSE-listed REIT and a non-exchange
•
Hedge Fund Solutions — Blackstone’s Hedge
Fund Solutions segment is comprised principally of Blackstone
Alternative Asset Management (“BAAM”), which manages a
broad range of commingled and customized hedge fund of fund
solutions and also includes investment platforms that seed new
hedge fund businesses, purchase minority ownership interests in
more established hedge funds, invest in special situation
opportunities, create alternative solutions in regulated structures
and trade directly.
•
Credit — Blackstone’s Credit segment
consists principally of GSO Capital Partners LP
(“GSO”), which is organized into performing credit
strategies (which include mezzanine lending funds, business
development companies and other performing credit strategies),
distressed strategies (which include hedge fund strategies, rescue
lending funds and distressed energy strategies) and long only
strategies (which consist of CLOs, closed end funds, commingled
funds and separately managed accounts).
These business
segments are differentiated by their various sources of income. The
Private Equity, Real Estate, Hedge Fund Solutions and Credit
segments primarily earn their income from management fees and
investment returns on assets under management.
Blackstone uses
Economic Income (“EI”) as a key measure of value
creation, a benchmark of its performance and in making resource
deployment and compensation decisions across its four segments. EI
represents segment net income before taxes excluding
transaction-related charges. Transaction-related charges arise from
Blackstone’s IPO and long-term retention programs outside of
annual deferred compensation and other corporate actions, including
acquisitions. Transaction-related charges include equity-based
compensation charges, the amortization of intangible assets and
contingent consideration associated with acquisitions. EI presents
revenues and expenses on a basis that deconsolidates the investment
funds Blackstone manages. Economic Net Income (“ENI”)
represents EI adjusted to include current period taxes. Taxes
represent the total tax provision calculated under GAAP adjusted to
include only the current tax provision (benefit) calculated on
Income (Loss) Before Provision for Taxes.
Senior
management makes operating decisions and assesses the performance
of each of Blackstone’s business segments based on financial
and operating metrics and data that is presented without the
consolidation of any of the Blackstone Funds that are consolidated
into the Consolidated Financial Statements. Consequently, all
segment data excludes the assets, liabilities and operating results
related to the Blackstone Funds.
On
October 1, 2015, Blackstone completed the spin-off spin-off.
The following
tables present the financial data for Blackstone’s four
segments as of December 31, 2016 and 2015 and for the
years ended December 31, 2016, 2015 and 2014.
December 31, 2016
and the Year Then Ended
Private Real
Estate Hedge Fund Credit Total
Segment Revenues
Management and Advisory
Fees, Net Base Management Fees $ 554,134 $ 795,161 $ 521,736 $ 526,748 $ 2,397,779
Advisory Fees 3,207 — — — 3,207
Transaction and Other Fees,
Net 38,666 95,324 1,061 6,600 141,651
Management Fee
Offsets (34,810 ) (7,322 ) — (37,512 ) (79,644 )
Total Management and
Advisory Fees, Net 561,197 883,163 522,797 495,836 2,462,993
Performance Fees
Realized
Carried Interest 245,268 1,203,484 — 26,163 1,474,915
Incentive Fees — 29,625 42,177 100,299 172,101
Unrealized
Carried Interest 424,781 (150,997 ) 504 206,953 481,241
Incentive Fees — 39,527 785 9,417 49,729
Total Performance
Fees 670,049 1,121,639 43,466 342,832 2,177,986
Investment Income
(Loss)
Realized 73,377 122,712 (7,224 ) 11,004 199,869
Unrealized (4,843 ) (1,119 ) 15,462 10,921 20,421
Total Investment
Income 68,534 121,593 8,238 21,925 220,290
Interest and Dividend
Revenue 40,271 54,240 23,083 28,289 145,883
Other 20,458 16,523 8,157 9,574 54,712
Total Revenues 1,360,509 2,197,158 605,741 898,456 5,061,864
Expenses
Compensation and Benefits
Compensation 310,457 385,352 185,320 202,087 1,083,216
Performance Fee
Compensation
Realized
Carried Interest 110,882 332,622 — 12,450 455,954
Incentive Fees — 12,085 19,397 46,614 78,096
Unrealized
Carried Interest 163,937 44,775 181 103,945 312,838
Incentive Fees — 16,872 292 3,970 21,134
Total Compensation and
Benefits 585,276 791,706 205,190 369,066 1,951,238
Other Operating
Expenses 196,433 203,962 108,636 120,311 629,342
Total Expenses 781,709 995,668 313,826 489,377 2,580,580
Economic Income $ 578,800 $ 1,201,490 $ 291,915 $ 409,079 $ 2,481,284
Segment Assets as of
December 31, 2016 $ 6,493,236 $ 7,643,123 $ 2,160,688 $ 2,905,081 $ 19,202,128
December 31, 2015
and the Year Then Ended
Private Real
Estate Hedge Fund Credit Financial Total
Segment Revenues
Management and Advisory
Fees, Net
Base Management
Fees $ 502,640 $ 668,575 $ 524,386 $ 500,982 $ — $ 2,196,583
Advisory Fees 10,561 — — — 297,570 308,131
Transaction and Other Fees,
Net 36,258 110,577 317 6,371 162 153,685
Management Fee
Offsets (36,760 ) (26,840 ) 171 (30,065 ) — (93,494 )
Total Management and
Advisory Fees, Net 512,699 752,312 524,874 477,288 297,732 2,564,905
Performance Fees
Realized
Carried Interest 1,474,987 1,634,733 — 96,156 — 3,205,876
Incentive Fees — 17,153 68,197 109,396 — 194,746
Unrealized
Carried Interest (717,955 ) (680,542 ) 2,021 (198,820 ) — (1,595,296 )
Incentive Fees — 20,802 (8,084 ) (19,967 ) — (7,249 )
Total Performance
Fees 757,032 992,146 62,134 (13,235 ) — 1,798,077
Investment Income
(Loss)
Realized 189,649 235,582 (12,741 ) 7,186 (868 ) 418,808
Unrealized (116,338 ) (231,889 ) (1,435 ) (16,258 ) (39 ) (365,959 )
Total Investment Income
(Loss) 73,311 3,693 (14,176 ) (9,072 ) (907 ) 52,849
Interest and Dividend
Revenue 33,218 43,990 17,274 24,599 12,520 131,601
Other 5,854 (1,422 ) 200 5,171 (1,303 ) 8,500
Total Revenues 1,382,114 1,790,719 590,306 484,751 308,042 4,555,932
Expenses
Compensation and
Benefits
Compensation 280,248 358,381 179,484 190,189 180,917 1,189,219
Performance Fee
Compensation
Realized
Carried Interest 256,922 484,037 — 52,841 — 793,800
Incentive Fees — 8,678 27,155 50,113 — 85,946
Unrealized
Carried Interest (10,172 ) (196,347 ) 823 (107,000 ) — (312,696 )
Incentive Fees — 8,817 (2,912 ) (8,395 ) — (2,490 )
Total Compensation and
Benefits 526,998 663,566 204,550 177,748 180,917 1,753,779
Other Operating
Expenses 199,158 179,175 90,072 93,626 62,326 624,357
Total Expenses 726,156 842,741 294,622 271,374 243,243 2,378,136
Economic Income $ 655,958 $ 947,978 $ 295,684 $ 213,377 $ 64,799 $ 2,177,796
Segment Assets as of
December 31, 2015 $ 5,680,315 $ 7,456,507 $ 1,916,956 $ 2,725,585 $ — $ 17,779,363
Year Ended
December 31, 2014
Private Real
Estate Hedge Fund Credit Financial Total
Segment Revenues
Management and Advisory
Fees, Net
Base Management
Fees $ 415,841 $ 628,502 $ 482,981 $ 460,205 $ — $ 1,987,529
Advisory Fees 21,903 — — — 398,942 420,845
Transaction and Other Fees,
Net 135,718 91,610 569 18,161 379 246,437
Management Fee
Offsets (19,146 ) (34,443 ) (5,014 ) (28,168 ) — (86,771 )
Total Management and
Advisory Fees, Net 554,316 685,669 478,536 450,198 399,321 2,568,040
Performance Fees
Realized
Carried Interest 754,402 1,487,762 — 208,432 — 2,450,596
Incentive Fees — 11,499 140,529 109,717 — 261,745
Unrealized
Carried Interest 1,222,828 524,046 — (37,913 ) — 1,708,961
Incentive Fees — (5,521 ) (879 ) (23,025 ) — (29,425 )
Total Performance
Fees 1,977,230 2,017,786 139,650 257,211 — 4,391,877
Investment Income
(Loss)
Realized 202,719 309,095 21,550 9,354 707 543,425
Unrealized (23,914 ) (58,930 ) 5,132 5,055 860 (71,797 )
Total Investment
Income 178,805 250,165 26,682 14,409 1,567 471,628
Interest and Dividend
Revenue 21,993 30,197 11,114 23,040 10,000 96,344
Other 6,569 2,863 1,855 (2,310 ) 428 9,405
Total Revenues 2,738,913 2,986,680 657,837 742,548 411,316 7,537,294
Expenses
Compensation and
Benefits
Compensation 280,499 326,317 131,658 188,200 226,837 1,153,511
Performance Fee
Compensation
Realized
Carried Interest 266,393 432,996 — 116,254 — 815,643
Incentive Fees — 5,980 42,451 61,668 — 110,099
Unrealized
Carried Interest 210,446 197,174 — (28,583 ) — 379,037
Incentive Fees — (2,751 ) (273 ) (16,252 ) — (19,276 )
Total Compensation and
Benefits 757,338 959,716 173,836 321,287 226,837 2,439,014
Other Operating
Expenses 143,562 146,083 86,129 90,524 87,484 553,782
Total Expenses 900,900 1,105,799 259,965 411,811 314,321 2,992,796
Economic Income $ 1,838,013 $ 1,880,881 $ 397,872 $ 330,737 $ 96,995 $ 4,544,498
The following
tables reconcile the Total Segments to Blackstone’s Income
Before Provision for Taxes for the years ended December 31,
2016, 2015 and 2014 along with Total Assets as of December 31,
2016 and 2015:
December 31, 2016
and the Year Then Ended
Total Consolidation Blackstone
Revenues $ 5,061,864 $ 63,970 (a) $ 5,125,834
Expenses $ 2,580,580 $ 347,994 (b) $ 2,928,574
Other Income $ — $ 184,750 (c) $ 184,750
Economic Income $ 2,481,284 $ (99,274 )(d) $ 2,382,010
Total Assets $ 19,202,128 $ 7,201,209 (e) $ 26,403,337
December 31, 2015
and the Year Then Ended
Total Consolidation Blackstone
Revenues $ 4,555,932 $ 90,620 (a) $ 4,646,552
Expenses $ 2,378,136 $ 712,739 (b) $ 3,090,875
Other Income $ — $ 259,071 (c) $ 259,071
Economic Income $ 2,177,796 $ (363,048 )(d) $ 1,814,748
Total Assets $ 17,779,363 $ 4,746,717 (e) $ 22,526,080
Year Ended
December 31, 2014
Total Consolidation Blackstone
Revenues $ 7,537,294 $ (52,566 )(a) $ 7,484,728
Expenses $ 2,992,796 $ 863,060 (b) $ 3,855,856
Other Income $ — $ 357,854 (c) $ 357,854
Economic Income $ 4,544,498 $ (557,772 )(d) $ 3,986,726
(a) The Revenues adjustment
represents management and performance fees earned from Blackstone
Funds that were eliminated in consolidation to arrive at Blackstone
consolidated revenues, non-segment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Year Ended
December 31,
2016 2015 2014
Fund Management Fees and
Performance Fees Eliminated in Consolidation and Transactional
Investment Income (Loss) $ (65,849 ) $ (100,657 ) $ 52,219
Fund Expenses Added in
Consolidation 7,329 48,239 19,169
Income Associated with
Non-Controlling 250,129 231,045 409,864
Transaction-Related Other
Income (Loss) (6,859 ) 80,444 (123,398 )
Total Consolidation
Adjustments and Reconciling Items $ 184,750 $ 259,071 $ 357,854
(d) The reconciliation of
Economic Income to Income Before Provision for Taxes as reported in
the Consolidated Statements of Operations consists of the
following:
Year Ended
December 31,
2016 2015 2014
Economic Income $ 2,481,284 $ 2,177,796 $ 4,544,498
Adjustments
Amortization of
Intangibles (84,466 ) (104,530 ) (111,254 )
Transaction-Related
Charges (264,937 ) (489,563 ) (856,382 )
Income Associated with
Non-Controlling 250,129 231,045 409,864
Total Consolidation
Adjustments and Reconciling Items (99,274 ) (363,048 ) (557,772 )
Income Before Provision for
Taxes $ 2,382,010 $ 1,814,748 $ 3,986,726
(e) The Total Assets adjustment
represents the addition of assets of the consolidated Blackstone
Funds to the Blackstone unconsolidated assets to arrive at
Blackstone consolidated assets.</t>
  </si>
  <si>
    <t>SUBSEQUENT EVENTS</t>
  </si>
  <si>
    <t>22. SUBSEQUENT
EVENTS
There have been
no events since December 31, 2016 that require recognition or
disclosure in the Consolidated Financial Statements.</t>
  </si>
  <si>
    <t>QUARTERLY FINANCIAL DATA (UNAUDITED)</t>
  </si>
  <si>
    <t>23. QUARTERLY FINANCIAL DATA
(UNAUDITED)
Three Months
Ended
March 31, June 30, September 30, December 31,
Revenues $ 932,354 $ 1,192,426 $ 1,431,685 $ 1,569,369
Expenses 617,710 712,603 773,777 824,484
Other Income 19,142 30,703 61,395 73,510
Income Before Provision for
Taxes $ 333,786 $ 510,526 $ 719,303 $ 818,395
Net Income $ 324,640 $ 463,111 $ 691,589 $ 770,308
Net Income Attributable to
The Blackstone Group L.P. $ 159,753 $ 198,626 $ 312,905 $ 367,951
Net Income Per Common
Unit
Common Units,
Basic $ 0.23 $ 0.31 $ 0.48 $ 0.56
Common Units,
Diluted $ 0.23 $ 0.30 $ 0.47 $ 0.55
Distributions Declared
(a) $ 0.61 $ 0.28 $ 0.36 $ 0.41
Three Months
Ended
March 31, June 30, September 30, December 31,
Revenues $ 2,512,358 $ 1,225,202 $ 11,573 $ 897,419
Expenses 1,142,568 914,432 476,997 556,878
Other Income
(Loss) 93,555 82,015 (16,867 ) 100,368
Income (Loss) Before
Provision for Taxes $ 1,463,345 $ 392,785 $ (482,291 ) $ 440,909
Net Income (Loss) $ 1,364,001 $ 349,534 $ (483,864 ) $ 394,679
Net Income (Loss)
Attributable to The Blackstone Group L.P. $ 629,448 $ 134,168 $ (254,697 ) $ 200,870
Net Income (Loss) Per Common
Unit
Common Units,
Basic $ 1.01 $ 0.21 $ (0.40 ) $ 0.31
Common Units,
Diluted $ 1.00 $ 0.21 $ (0.40 ) $ 0.23
Distributions Declared
(a) $ 0.78 $ 0.89 $ 0.74 $ 0.49
(a) Distributions declared
reflects the calendar date of the declaration of each
distribution.
(b) Blackstone adopted new GAAP
stock compensation guidance for the quarter ended June 30,
2016 and applied a modified retrospective approach as of
January 1, 2016. Adoption changed Provision for Taxes, Net
Income, Net Income Attributable to The Blackstone Group L.P. and
the number of GAAP Weighted Average Units Outstanding—Diluted
for the quarter ended March 31, 2016. Such amounts have been
recast here from the amounts originally reported for the quarter
ended March 31, 2016.
(c) Blackstone adopted new GAAP
consolidation guidance for the quarter ended June 30, 2015 and
applied a modified retrospective approach as of January 1,
2015. Adoption did not change Net Income Attributable to The
Blackstone Group L.P. for the quarter ended March 31, 2015,
but did change Revenues, Expenses, Other Income (Loss), Income
(Loss) Before Provision for Taxes and Net Income (Loss). Such
amounts have been recast here from the amounts originally reported
for the quarter ended March 31, 2015.</t>
  </si>
  <si>
    <t>SUMMARY OF SIGNIFICANT ACCOUNTING POLICIES (Policies)</t>
  </si>
  <si>
    <t>Basis of Presentation</t>
  </si>
  <si>
    <t>Basis of
Presentation
The accompanying
consolidated financial statements of the Partnership have been
prepared in accordance with accounting principles generally
accepted in the United States of America
(“GAAP”).
The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solidated Statements of Cash
Flows.</t>
  </si>
  <si>
    <t>Use of Estimates</t>
  </si>
  <si>
    <t>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and the accounting for
Goodwill and equity-based compensation. Actual results could differ
from those estimates and such differences could be
material.</t>
  </si>
  <si>
    <t>Consolidation</t>
  </si>
  <si>
    <t>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t>
  </si>
  <si>
    <t>Revenue Recognition</t>
  </si>
  <si>
    <t>Revenue
Recognition
Revenues
primarily consist of management and advisory fees, performance
fees, investment income, interest and dividend revenue and
other.
Management
and Advisory Fees, Net
The Partnership
earns base management fees from limited partners of funds in each
of its managed funds, at a fixed percentage of assets under
management, net asset value, total assets, committed capital or
invested capital, or in some cases, a fixed fee. Base management
fees are recognized based on contractual terms specified in the
underlying investment advisory agreements.
Transaction and
other fees (including monitoring fees) are fees charged directly to
managed funds and portfolio companies. The investment advisory
agreements generally require that the investment adviser reduce the
amount of management fees payable by the limited partners to the
Partnership (“management fee reductions”) by an amount
equal to a portion of the transaction and other fees directly paid
to the Partnership by the portfolio companies. The amount of the
reduction varies by fund, the type of fee paid by the portfolio
company and the previously incurred expenses of the
fund.
Management fee
offsets are reductions to management fees payable by the limited
partners of the Blackstone Funds, which are granted based on the
amount such limited partners reimburse the Blackstone Funds for
placement fees.
Advisory fees
consist of transaction-based fee arrangements. Transaction-based
fees are recognized when (a) there is evidence of an
arrangement with a client, (b) agreed upon services have been
provided, (c) fees are fixed or determinable, and
(d) collection is reasonably assured.
Accrued but
unpaid Management and Advisory Fees, net of management fee
reductions and management fee offsets, as of the reporting date are
included in Accounts Receivable or Due from Affiliates in the
Consolidated Statements of Financial Condition. Management fees
paid by limited partners to the Blackstone Funds and passed on to
Blackstone are not considered affiliate revenues.
Performance
Fees
In certain fund
structures, specifically in private equity, real estate and certain
hedge fund solutions and credit-focused funds (“carry
funds”), performance fees (“Carried Interest”)
are allocated to the general partner based on cumulative fund
performance to date, subject to a preferred return to limited
partners. At the end of each reporting period, the Partnership
calculates the Carried Interest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the Partnership to be less than
the amount previously recognized as revenue, resulting in a
negative adjustment to Carried Interest allocated to the general
partner. In each scenario, it is necessary to calculate the Carried
Interest on cumulative results compared to the Carried Interest
recorded to date and make the required positive or negative
adjustments. The Partnership ceases to record negative Carried
Interest allocations once previously recognized Carried Interest
allocations for such fund have been fully reversed. The Partnership
is not obligated to pay guaranteed returns or hurdles, and
therefore, cannot have negative Carried Interest over the life of a
fund. Accrued but unpaid Carried Interest as of the reporting date
is reflected in Investments in the Consolidated Statements of
Financial Condition.
Carried Interest
is realized when an underlying investment is profitably disposed of
and the fund’s cumulative returns are in excess of the
preferred return or, in limited instances, after certain thresholds
for return of capital are met. Carried Interest is subject to
clawback to the extent that the Carried Interest received to date
exceeds the amount due to Blackstone based on cumulative results.
As such, the accrual for potential repayment of previously received
Carried Interest, which is a component of Due to Affiliates,
represents all amounts previously distributed to Blackstone
Holdings and non-controlling
Investment
Income (Loss)
Interest and
Dividend Revenue
Other
Revenue</t>
  </si>
  <si>
    <t>Fair Value of Financial Instruments</t>
  </si>
  <si>
    <t>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Private
Equity Investments
Real Estate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t>
  </si>
  <si>
    <t>Investments, at Fair Value</t>
  </si>
  <si>
    <t>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solidated
Statements of Financial Condition and Liabilities within Loans
Payable for the amounts due to unaffiliated third parties and Due
to Affiliates for the amounts held by non-consolidated Non-Controlling Non-Controlling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o the Consolidated Financial Statements.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t>
  </si>
  <si>
    <t>Equity Method Investments</t>
  </si>
  <si>
    <t>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solidated Statements of Operations. The carrying amounts of
equity method investments are reflected in Investments in the
Consolidated Statements of Financial Condition. As the underlying
investments of the Partnership’s equity method investments in
Blackstone Funds are reported at fair value, the carrying value of
the Partnership’s equity method investments approximates fair
value.</t>
  </si>
  <si>
    <t>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t>
  </si>
  <si>
    <t>Cash Held by Blackstone
Funds and Other
Cash Held by
Blackstone Funds and Other represents cash and cash equivalents
held by consolidated Blackstone Funds and other consolidated
entities. Such amounts are not available to fund the general
liquidity needs of Blackstone.</t>
  </si>
  <si>
    <t>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t>
  </si>
  <si>
    <t>Intangibles and Goodwill</t>
  </si>
  <si>
    <t>Intangibles and
Goodwill
Blackstone’s intangible assets consist of contractual
rights to earn future fee income, including management and advisory
fees, Incentive Fees and Carried Interest. Identifiable
finite-lived intangible assets are amortized on a straight-line
basis over their estimated useful lives, ranging from 3 to 20
years, reflecting the contractual lives of such assets.
Amortization expense is included within General, Administrative and
Other in the Consolidated Statements of Operations. The Partnership
does not hold any indefinite-lived intangible assets. Intangible
assets are reviewed for impairment when events or changes in
circumstances indicate that the carrying amount may not be
recoverable.
Goodwill
comprises goodwill arising from the contribution and reorganization
of the Partnership’s predecessor entities in 2007 immediately
prior to its IPO, the acquisition of GSO in 2008 and the
acquisition of Strategic Partners in 2013.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or when
the quantitative approach is used, a two-step</t>
  </si>
  <si>
    <t>Furniture, Equipment and Leasehold Improvements</t>
  </si>
  <si>
    <t>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three to seven years for other fixed assets.
The Partnership evaluates long-lived assets for impairment whenever
events or changes in circumstances indicate that the carrying
amount of an asset may not be recoverable.</t>
  </si>
  <si>
    <t>Foreign Currency</t>
  </si>
  <si>
    <t>Foreign
Currency
In the normal
course of business, the Partnership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the Partnership consolidates a number of
entities that have a non-U.S. Non-U.S. non-U.S. Non-Controlling</t>
  </si>
  <si>
    <t>Comprehensive
Incom
Comprehensive
Income consists of Net Income and Other Comprehensive Income. The
Partnership’s Other Comprehensive Income is comprised of
foreign currency cumulative translation adjustments.</t>
  </si>
  <si>
    <t>Non-Controlling
Non-Controlling non-controlling non-controlling</t>
  </si>
  <si>
    <t>Redeemable Non-Controlling
Non-controlling Non-Controlling non-controlling Non-Controlling</t>
  </si>
  <si>
    <t>Non-Controlling
Non-Controlling
Certain costs
and expenses are borne directly by the Holdings Partnerships.
Income (Loss), excluding those costs directly borne by and
attributable to the Holdings Partnerships, is attributable to
Non-Controlling</t>
  </si>
  <si>
    <t>Compensation and Benefits</t>
  </si>
  <si>
    <t>Compensation and
Benefits
Compensation
and
Benefits Compensation
Compensation
and Benefits Performance
Fee in-kind)</t>
  </si>
  <si>
    <t>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versal of the Tax
Receivable Agreement Liability. See Note 14. “Income
Taxes — Other Income — Reversal of
the Tax Receivable Agreement Liability” for additional
information.</t>
  </si>
  <si>
    <t>Income Taxes</t>
  </si>
  <si>
    <t>Income
Taxes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Condition.
Blackstone uses
the flow-through method to account for investment tax credits.
Under this method, the investment tax credits are recognized as a
reduction to income tax expense.
Blackstone
analyzes its tax filing positions in all of the U.S. federal,
state, local and foreign tax jurisdictions where it is required to
file income tax returns, as well as for all open tax years in these
jurisdictions. Blackstone records uncertain tax positions on the
basis of a two-step more-likely-than-not</t>
  </si>
  <si>
    <t>Net Income (Loss) Per Common Unit</t>
  </si>
  <si>
    <t>Net Income (Loss) Per
Common Unit
Basic Income
(Loss) Per Common Unit is calculated by dividing Net Income (Loss)
Attributable to The Blackstone Group L.P. by the weighted-average
number of common units and unvested participating common units
outstanding for the period. Diluted Income (Loss) Per Common Unit
reflects the assumed conversion of all dilutive securities. Diluted
Income (Loss) Per Common Unit excludes the anti-dilutive effect of
Blackstone Holdings Partnership Units and deferred restricted
common units, as applicable.</t>
  </si>
  <si>
    <t>Repurchase and Reverse Repurchase Agreements</t>
  </si>
  <si>
    <t>Repurchase and Reverse
Repurchase Agreements
Securities
purchased under agreements to resell (“reverse repurchase
agreements”) and securities sold under agreements to
repurchase (“repurchase agreements”), comprised
primarily of U.S. and non-U.S.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t>
  </si>
  <si>
    <t>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solidated
Statements of Financial Condition.</t>
  </si>
  <si>
    <t>Derivative Instruments</t>
  </si>
  <si>
    <t>Derivative
Instruments
The Partnership
recognizes all derivatives as assets or liabilities on its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solidated Statements of Financial Condition.
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solidated Statements of Financial
Condition.
The Partnership
has elected to not offset derivative assets and liabilities or
financial assets in its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2. “Offsetting of Assets and
Liabilities”.</t>
  </si>
  <si>
    <t>Affiliates</t>
  </si>
  <si>
    <t>Affiliates
Blackstone
considers its Founder, senior managing directors, employees, the
Blackstone Funds and the Portfolio Companies to be
affiliates.</t>
  </si>
  <si>
    <t>Distributions</t>
  </si>
  <si>
    <t>Distributions
Distributions
are reflected in the consolidated financial statements when
declared.</t>
  </si>
  <si>
    <t>Recent Accounting Developments</t>
  </si>
  <si>
    <t>Recent Accounting
Developments
In May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In August 2015,
the FASB issued new guidance deferring the effective date of the
new revenue recognition standard by one year. The new guidance
should be applied for annual reporting periods beginning after
December 15, 2017, including interim periods within that
reporting period.
Blackstone has
concluded that capital allocation-based Performance Fees
(“Capital Allocation-Based Arrangements”) represent
equity method investments that are not in the scope of the amended
revenue recognition guidance. Therefore, effective January 1,
2018, Blackstone will amend the recognition and measurement of
Capital Allocation-Based Arrangements. This accounting change will
not change the timing or amount of revenue recognized related to
Capital Allocation-Based Arrangements. These amounts are currently
recognized within Realized and Unrealized Performance
Fees — Carried Interest and Incentive Fees in the
Consolidated Statements of Operations. Under the equity method of
accounting Blackstone will recognize its allocations of Carried
Interest or Incentive Fees within Investment Income along with the
allocations proportionate to Blackstone’s ownership interests
in the Blackstone Funds. Blackstone will apply a retrospective
application and prior periods shall be restated. The impact of
adoption is a reclassification of Carried Interest to Investment
Income. This change will have no impact on Net Income Attributable
to The Blackstone Group L.P. Blackstone has concluded that the
majority of its Incentive Fees are not part of a Capital
Allocation-Based Arrangement (“Contractual Incentive
Fees”), and are within the scope of the amended revenue
recognition guidance. This accounting change will delay recognition
of Contractual Incentive Fees compared to our current accounting
treatment, and it is not expected to have a material impact on
Blackstone’s financial statements.
The Partnership
is evaluating the impact of the amended revenue recognition
guidance on other revenue streams including management fees and
considerations for reporting revenue gross versus net.
In February
2016, the FASB issued amended guidance on the accounting for
leases.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The guidance is
effective for fiscal periods beginning after December 15,
2018. Early application is permitted. Blackstone is evaluating the
impact of the amended guidance on the Consolidated Statement of
Financial Condition. It is not expected to have a material impact
on the Consolidated Statements of Operations or the Consolidated
Statements of Cash Flows.
In March 2016,
the FASB issued amended guidance on stock compensation. The
amendments simplify several aspects of the accounting for
share-based payment transactions, including the income tax
consequences, classification of awards as either equity or
liabilities, and accounting for forfeitures (the amended guidance
permits an entity to make an accounting policy election either to
estimate the number of forfeitures expected to occur or to account
for forfeitures when they occur). The amendments require all excess
tax benefits and deficiencies related to share-based payment
transactions to be recognized through the Provision for Taxes in
the Consolidated Statement of Operations. The amendments also
require excess tax benefits related to share-based payment
transactions to be presented as operating activities in the
Consolidated Statement of Cash Flows with employee taxes paid
presented as a financing activity. The guidance is effective for
annual periods beginning after December 15, 2016 and interim
periods within those annual periods. Blackstone has elected to
early adopt the guidance for the quarter ended June 30, 2016
and any adjustments have been reflected prospectively as of
January 1, 2016.
Blackstone has
made an accounting policy election to continue estimating
forfeitures in determining the number of equity-based awards that
are expected to vest. Amendments relating to the recognition of
excess tax benefits and deficiencies in the Consolidated Statement
of Operations and Consolidated Statement of Cash Flows have been
applied prospectively. As a result, prior period amounts have not
been restated. Application of the guidance did not have a material
impact on Blackstone’s Consolidated Statement of Operations
or Consolidated Statement of Cash Flows.
In October 2016,
the FASB issued amended guidance on consolidation. The amendments
do not change the characteristics of a primary beneficiary,
however, in evaluating whether an entity has the obligation to
absorb losses or receive benefits from the VIE that could
potentially be significant to the VIE, an entity is now required to
evaluate all indirect interests, including those held by a party
under common control, on a proportionate basis. The guidance is
effective for fiscal years beginning after December 15, 2016.
The guidance is not expected to have a material impact on
Blackstone’s financial statements.</t>
  </si>
  <si>
    <t>GOODWILL AND INTANGIBLE ASSETS (Tables)</t>
  </si>
  <si>
    <t>Intangible
Assets, Net consists of the following:
December 31,
2016 2015
Finite-Lived Intangible
Assets / Contractual Rights $ 1,400,876 $ 1,424,226
Accumulated
Amortization (1,138,272 ) (1,078,679 )
Intangible Assets,
Net $ 262,604 $ 345,547</t>
  </si>
  <si>
    <t>Changes in Partnership's Intangible Assets, Net</t>
  </si>
  <si>
    <t>Changes in the
Partnership’s Intangible Assets, Net consists of the
following:
Year Ended
December 31,
2016 2015 2014
Balance, Beginning of
Year $ 345,547 $ 458,833 $ 560,748
Amortization
Expense (82,943 ) (101,437 ) (101,915 )
Intangibles Transferred to
PJT Partners Inc. at Spin-Off — (11,849 ) —
Balance, End of
Year $ 262,604 $ 345,547 $ 458,833</t>
  </si>
  <si>
    <t>INVESTMENTS (Tables)</t>
  </si>
  <si>
    <t>Investments
consist of the following:
December 31,
2016 2015
Investments of Consolidated
Blackstone Funds $ 6,480,674 $ 4,613,944
Equity Method
Investments 3,092,378 3,110,810
Corporate Treasury
Investments 2,518,438 1,682,259
Performance Fees 5,320,994 4,757,932
Other Investments 282,491 159,152
$ 17,694,975 $ 14,324,097</t>
  </si>
  <si>
    <t>Reconciliation of Realized and Net Change in Unrealized Gains (Losses) to Other Income ( Loss) - Net Gains from Fund Investment Activities in Condensed Consolidated Statements of Operations</t>
  </si>
  <si>
    <t>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16 2015 2014
Realized Gains $ 123,524 $ 223,078 $ 143,194
Net Change in Unrealized
Losses (61,045 ) (161,398 ) (20,127 )
Realized and Net Change in
Unrealized Gains from Consolidated Blackstone Funds 62,479 61,680 123,067
Interest and Dividend
Revenue Attributable to Consolidated Blackstone Funds 122,271 114,684 234,787
Other
Income — Net Gains from Fund Investment
Activities $ 184,750 $ 176,364 $ 357,854</t>
  </si>
  <si>
    <t>Summarized Financial Information of Partnership's Equity Method Investments</t>
  </si>
  <si>
    <t>The summarized
financial information of the Partnership’s equity method
investments for December 31, 2016 are as follows:
December 31, 2016
and the Year Then Ended
Private Real Hedge
Fund
Equity Estate Solutions Credit Other (a) Total
Statement of Financial
Condition
Assets
Investments $ 49,751,021 $ 62,370,093 $ 21,007,134 $ 17,804,292 $ 7,354 $ 150,939,894
Other Assets 2,815,042 4,384,031 2,434,590 1,478,119 173,917 11,285,699
Total Assets $ 52,566,063 $ 66,754,124 $ 23,441,724 $ 19,282,411 $ 181,271 $ 162,225,593
Liabilities and
Partners’ Capital
Debt $ 3,715,079 $ 4,034,184 $ 73,915 $ 2,495,778 $ — $ 10,318,956
Other Liabilities 1,254,211 1,591,727 1,837,583 701,986 51,266 5,436,773
Total Liabilities 4,969,290 5,625,911 1,911,498 3,197,764 51,266 15,755,729
Partners’
Capital 47,596,773 61,128,213 21,530,226 16,084,647 130,005 146,469,864
Total Liabilities and
Partners’ Capital $ 52,566,063 $ 66,754,124 $ 23,441,724 $ 19,282,411 $ 181,271 $ 162,225,593
Statement of
Operations
Interest Income $ 353,179 $ 445,166 $ 439 $ 849,508 $ — $ 1,648,292
Other Income 10,620 1,499,503 35,264 32,628 104,669 1,682,684
Interest Expense (82,370 ) (141,097 ) (1,410 ) (157,921 ) — (382,798 )
Other Expenses (473,790 ) (605,538 ) (150,964 ) (224,345 ) (56,407 ) (1,511,044 )
Net Realized and Unrealized
Gain from Investments 4,870,332 5,368,361 226,368 1,186,038 515 11,651,614
Net Income $ 4,677,971 $ 6,566,395 $ 109,697 $ 1,685,908 $ 48,777 $ 13,088,748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5 are as follows:
December 31, 2015
and the Year Then Ended
Private Real Hedge
Fund
Equity Estate Solutions Credit Other (a) Total
Statement of Financial
Condition
Assets
Investments $ 48,210,598 $ 61,971,919 $ 21,858,491 $ 16,136,543 $ 11,577 $ 148,189,128
Other Assets 1,041,591 6,210,557 1,927,535 1,174,601 53,825 10,408,109
Total Assets $ 49,252,189 $ 68,182,476 $ 23,786,026 $ 17,311,144 $ 65,402 $ 158,597,237
Liabilities and
Partners’ Capital
Debt $ 2,178,261 $ 5,562,806 $ 275,068 $ 2,086,670 $ — $ 10,102,805
Other Liabilities 1,315,572 1,573,370 1,462,072 956,305 52,269 5,359,588
Total Liabilities 3,493,833 7,136,176 1,737,140 3,042,975 52,269 15,462,393
Partners’
Capital 45,758,356 61,046,300 22,048,886 14,268,169 13,133 143,134,844
Total Liabilities and
Partners’ Capital $ 49,252,189 $ 68,182,476 $ 23,786,026 $ 17,311,144 $ 65,402 $ 158,597,237
Statement of
Operations
Interest Income $ 384,174 $ 361,249 $ 170 $ 533,591 $ — $ 1,279,184
Other Income 8,506 1,313,956 35,112 49,042 84,975 1,491,591
Interest Expense (33,416 ) (91,985 ) (3,228 ) (61,971 ) — (190,600 )
Other Expenses (278,911 ) (355,617 ) (125,393 ) (167,385 ) (45,203 ) (972,509 )
Net Realized and Unrealized
Gain from Investments 3,272,934 3,740,127 449,930 (954,692 ) 17,778 6,526,077
Net Income $ 3,353,287 $ 4,967,730 $ 356,591 $ (601,415 ) $ 57,550 $ 8,133,743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4 are as follows:
December 31, 2014
and the Year Then Ended
Private Real Hedge
Fund
Equity Estate Solutions Credit Other (a) Total
Statement of Financial
Condition
Assets
Investments $ 43,005,350 $ 59,117,360 $ 15,947,483 $ 14,611,539 $ 19,594 $ 132,701,326
Other Assets 667,131 3,213,450 1,411,406 1,751,967 53,551 7,097,505
Total Assets $ 43,672,481 $ 62,330,810 $ 17,358,889 $ 16,363,506 $ 73,145 $ 139,798,831
Liabilities and
Partners’ Capital
Debt $ 836,667 $ 3,645,998 $ 20,550 $ 1,254,774 $ — $ 5,757,989
Other Liabilities 100,362 617,101 919,013 827,469 24,937 2,488,892
Total Liabilities 937,029 4,263,099 939,563 2,082,243 24,937 8,246,871
Partners’
Capital 42,735,452 58,067,711 16,419,326 14,281,263 48,208 131,551,960
Total Liabilities and
Partners’ Capital $ 43,672,481 $ 62,330,810 $ 17,358,889 $ 16,363,506 $ 73,145 $ 139,798,831
Statement of
Operations
Interest Income $ 406,255 $ 260,683 $ 483 $ 567,008 $ 1 $ 1,234,430
Other Income 21,305 1,030,685 125,441 52,207 118,835 1,348,473
Interest Expense (61,855 ) (89,842 ) (271 ) (86,957 ) (153 ) (239,078 )
Other Expenses (97,073 ) (249,095 ) (103,787 ) (177,968 ) (71,297 ) (699,220 )
Net Realized and Unrealized
Gain from Investments 8,567,193 10,441,009 547,982 643,080 3,263 20,202,527
Net Income $ 8,835,825 $ 11,393,440 $ 569,848 $ 997,370 $ 50,649 $ 21,847,132
(a) Other represents the
summarized financial information of equity method investments whose
results, for segment reporting purposes, have been allocated across
more than one of Blackstone’s segments.</t>
  </si>
  <si>
    <t>Realized and Net Change in Unrealized Gains (Losses) on Investments</t>
  </si>
  <si>
    <t>The following
table presents the Realized and Net Change in Unrealized Gains
(Losses) on these investments:
Year Ended
December 31,
2016 2015 2014
Realized Gains
(Losses) $ (20,263 ) $ (15,525 ) $ 11,689
Net Change in Unrealized
Gains (Losses) 19,671 (35,709 ) 2,002
$ (592 ) $ (51,234 ) $ 13,691</t>
  </si>
  <si>
    <t>Performance Fees Allocated to Funds</t>
  </si>
  <si>
    <t>Performance
Fees allocated to the general partner in respect of performance of
certain carry funds, funds of hedge funds and credit-focused funds
were as follows:
Private Real Estate Hedge Fund Credit Total
Performance Fees,
December 31, 2015 $ 1,479,443 $ 3,101,688 $ 9,747 $ 167,054 $ 4,757,932
Performance Fees Allocated
as a Result of Changes in Fund Fair Values 671,240 1,115,487 12,206 248,969 2,047,902
Foreign Exchange
Loss — (23,570 ) — — (23,570 )
Fund
Distributions (165,891 ) (1,223,157 ) (15,821 ) (56,401 ) (1,461,270 )
Performance Fees,
December 31, 2016 $ 1,984,792 $ 2,970,448 $ 6,132 $ 359,622 $ 5,320,994</t>
  </si>
  <si>
    <t>Realized and Net Change in Unrealized Gains (Losses), Other Investments</t>
  </si>
  <si>
    <t>The following
table presents Blackstone’s Realized and Net Change in
Unrealized Gains (Losses) in other investments:
Year Ended
December 31,
2016 2015 2014
Realized Gains $ 2,495 $ 80 $ 5,082
Net Change in Unrealized
Gains (Losses) 11,128 (4,079 ) (6,309 )
$ 13,623 $ (3,999 ) $ (1,227 )</t>
  </si>
  <si>
    <t>NET ASSET VALUE AS FAIR VALUE (Tables)</t>
  </si>
  <si>
    <t>Summary of Fair Value by Strategy Type Alongside Consolidated Funds of Hedge Funds' Remaining Unfunded Commitments and Ability to Redeem Such Investments</t>
  </si>
  <si>
    <t>A summary of
fair value by strategy type alongside the remaining unfunded
commitments and ability to redeem such investments as of
December 31, 2016 is presented below:
Strategy Fair
Value Unfunded Redemption Redemption
Diversified
Instruments $ 164,943 $ 129 (a ) (a )
Credit Driven 203,837 268 (b ) (b )
Equity 59,268 — (c ) (c )
Commodities 2,062 — (d ) (d )
$ 430,110 $ 397
(a) 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
(b) The Credit Driven category
includes investments in hedge funds that invest primarily in
domestic and international bonds. Investments representing 44% of
the fair value of the investments in this category may not be
redeemed at, or within three months of, the reporting date. The
remaining 56%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December 31,
2016 December 31,
2015
Assets Liabilities Assets Liabilities
Notional Fair Notional Fair Notional Fair Notional Fair
Net Investment
Hedges
Foreign Currency
Contracts $ — $ — $ 51,267 $ 587 $ 53,627 $ 319 $ 138 $ 1
Freestanding
Derivatives
Blackstone
Interest Rate
Contracts 2,651,583 2,356 546,211 2,355 1,681,533 2,212 1,054,465 4,288
Foreign Currency
Contracts 164,247 1,037 127,444 966 158,684 2,088 271,891 2,042
Credit Default
Swaps — — 3,819 215 — — 19,250 2,411
Investments of
Consolidated
Blackstone Funds
Foreign Currency
Contracts 254,162 25,050 136,025 3,903 124,595 1,400 92,094 6,490
Credit Default
Swaps — — 113,057 3,350 — — 108,786 6,275
3,069,992 28,443 926,556 10,789 1,964,812 5,700 1,546,486 21,506
Total $ 3,069,992 $ 28,443 $ 977,823 $ 11,376 $ 2,018,439 $ 6,019 $ 1,546,624 $ 21,507</t>
  </si>
  <si>
    <t>Summary of Impact of Derivative Financial Instruments to Consolidated Statements of Operations</t>
  </si>
  <si>
    <t>The table below
summarizes the impact to the Consolidated Statements of Operations
from derivative financial instruments:
Year Ended
December 31,
2016 2015 2014
Net Investment
Hedges — Foreign Currency Contracts
Hedge
Ineffectiveness $ (108 ) $ 283 $ —
Freestanding
Derivatives
Realized Gains
(Losses)
Interest Rate
Contracts $ (1,600 ) $ (8,716 ) $ (1,012 )
Foreign Currency
Contracts (5,079 ) 12,828 8,251
Credit Default
Swaps (5,141 ) 2,336 1,363
(11,820 ) 6,448 8,602
Net Change in Unrealized
Gains (Losses)
Interest Rate
Contracts 1,253 3,933 (7,757 )
Foreign Currency
Contracts 25,839 (7,930 ) (31,728 )
Credit Default
Swaps (3,027 ) (7,518 ) 5,193
24,065 (11,515 ) (34,292 )
Total $ 12,245 $ (5,067 ) $ (25,690 )</t>
  </si>
  <si>
    <t>FAIR VALUE OPTION (Tables)</t>
  </si>
  <si>
    <t>Summary of Financial Instruments for Which Fair Value Option Has Been Elected</t>
  </si>
  <si>
    <t>The following
table summarizes the financial instruments for which the fair value
option has been elected:
December 31,
2016 2015
Assets
Loans and
Receivables $ 211,359 $ 261,994
Equity and Preferred
Securities 444,713 280,879
Debt Securities — 15,176
Assets of Consolidated CLO
Vehicles
Corporate Loans 4,762,071 3,087,563
Corporate Bonds 710,947 379,000
$ 6,129,090 $ 4,024,612
Liabilities
Liabilities of Consolidated
CLO Vehicles
Senior Secured
Notes $ 5,125,804 $ 3,225,064
Subordinated
Notes
Loans Payable 337,846 90,140
Due to
Affiliates 7,748 8,231
$ 5,471,398 $ 3,323,435</t>
  </si>
  <si>
    <t>Realized and Net Change in Unrealized Gains (Losses) on Financial Instruments on Financial Instruments on Which Fair Value Option was Elected</t>
  </si>
  <si>
    <t>The following
table presents the Realized and Net Change in Unrealized Gains
(Losses) on financial instruments on which the fair value option
was elected:
Year Ended
December 31,
2016 2015 2014
Realized Net Change Realized Net Change Realized (Losses) Net Change
Assets
Loans and
Receivables $ (42 ) $ 3,375 $ — $ (4,793 ) $ (1,703 ) $ (3,022 )
Equity and Preferred
Securities (476 ) 16,033 (300 ) (17,269 ) (2,038 ) 6,885
Debt Securities (2,404 ) 426 — (426 ) — —
Assets of Consolidated CLO
Vehicles
Corporate Loans (6,128 ) 66,601 (1,895 ) (36,502 ) (77,041 ) (28,054 )
Corporate Bonds 4,793 18,859 (551 ) 1,188 (1,405 ) (7,931 )
Other 264 — 4,431 (3,589 ) 22,625 17,649
$ (3,993 ) $ 105,294 $ 1,685 $ (61,391 ) $ (59,562 ) $ (14,473 )
Liabilities
Liabilities of Consolidated
CLO Vehicles
Senior Secured
Notes $ — $ — $ — $ — $ (6,626 ) $ (133,274 )
Subordinated
Notes (2,400 ) (69,103 ) — 57,119 — 108,611
$ (2,400 ) $ (69,103 ) $ — $ 57,119 $ (6,626 ) $ (24,663 )</t>
  </si>
  <si>
    <t>Information for Financial Instruments on Which Fair Value Option was Elected</t>
  </si>
  <si>
    <t>The following
table presents information for those financial instruments for
which the fair value option was elected:
December 31,
2016 December 31,
2015
For Financial
Assets For Financial
Assets Past Due
(a)
Excess Fair Excess of Fair Value (Deficiency) Fair (Deficiency)
Loans and
Receivables $ (6,476 ) $ — $ — $ (8,845 ) $ — $ —
Debt Securities — — — (426 ) — —
Assets of Consolidated CLO
Vehicles
Corporate Loans 2,616 — — (77,900 ) 1,088 (5,620 )
Corporate Bonds 7,259 — — (6,046 ) — —
$ 3,399 $ — $ — $ (93,217 ) $ 1,088 $ (5,620 )
(a) Corporate Loans and
Corporate Bonds within CLO assets are classified as past due if
contractual payments are more than one day past due.</t>
  </si>
  <si>
    <t>FAIR VALUE MEASUREMENTS OF FINANCIAL INSTRUMENTS (Tables)</t>
  </si>
  <si>
    <t>Financial Assets and Liabilities at Fair Value</t>
  </si>
  <si>
    <t>The following
tables summarize the valuation of the Partnership’s financial
assets and liabilities by the fair value hierarchy:
December 31,
2016
Level I Level II Level
III NAV Total
Assets
Cash and Cash
Equivalents — Money Market Funds $ 443,442 $ — $ — $ — $ 443,442
Investments
Investments of Consolidated
Blackstone Funds (a)
Investment Funds — — — 148,993 148,993
Equity
Securities 76,381 70,544 93,657 — 240,582
Partnership and LLC
Interests — 29,430 337,230 — 366,660
Debt Instruments — 219,049 7,322 — 226,371
Freestanding
Derivatives — Foreign Currency Contracts
(a) — 2,327 — — 2,327
Assets of Consolidated CLO
Vehicles
Corporate Loans — 4,514,407 247,664 — 4,762,071
Corporate Bonds — 710,947 — — 710,947
Freestanding
Derivatives — Foreign Currency Contracts — 22,723 — — 22,723
Total Investments of
Consolidated Blackstone Funds 76,381 5,569,427 685,873 148,993 6,480,674
Corporate Treasury
Investments
Equity
Securities 281,505 — — — 281,505
Debt Instruments — 1,944,171 30,424 54,907 2,029,502
Other — — — 207,431 207,431
Total Corporate
Treasury
Investments 281,505 1,944,171 30,424 262,338 2,518,438
Other
Investments 163,548 — 100,164 18,779 282,491
Total
Investments 521,434 7,513,598 816,461 430,110 9,281,603
Accounts
Receivable — Loans and Receivables — — 211,359 — 211,359
Other Assets
Freestanding
Derivatives
Interest Rate
Contracts 1,883 473 — — 2,356
Foreign Currency
Contracts — 1,037 — — 1,037
Total Freestanding
Derivatives 1,883 1,510 — — 3,393
Total Other
Assets 1,883 1,510 — — 3,393
$ 966,759 $ 7,515,108 $ 1,027,820 $ 430,110 $ 9,939,797
December 31,
2016
Level I Level II Level III Total
Liabilities
Loans
Payable — Liabilities of Consolidated CLO Vehicles
(a)
Senior Secured Notes
(b) $ — $ 5,125,804 $ — $ 5,125,804
Subordinated Notes
(b) — 337,846 — 337,846
Total Loans
Payable — 5,463,650 — 5,463,650
Due to
Affiliates — Liabilities of Consolidated CLO
Vehicles (a)
Subordinated Notes
(b) — 7,748 — 7,748
Total Due to
Affiliates — 7,748 — 7,748
Securities Sold, Not Yet
Purchased — 215,398 — 215,398
Accounts Payable, Accrued
Expenses and Other Liabilities of Consolidated Blackstone
Funds
Freestanding Derivatives
(a)
Foreign Currency
Contracts — 3,903 — 3,903
Credit Default
Swaps — 3,350 — 3,350
Total Liabilities of
Consolidated Blackstone Funds — 7,253 — 7,253
Freestanding
Derivatives
Interest Rate
Contracts 750 1,605 — 2,355
Foreign Currency
Contracts — 966 — 966
Credit Default
Swaps — 215 — 215
Total Freestanding
Derivatives 750 2,786 — 3,536
Net Investment
Hedges — Foreign Currency Contracts — 587 — 587
Total Accounts Payable,
Accrued Expenses and Other Liabilities 750 10,626 — 11,376
$ 750 $ 5,697,422 $ — $ 5,698,172
December 31,
2015
Level I Level II Level
III NAV Total
Assets
Cash and Cash
Equivalents — Money Market Funds $ 460,233 $ — $ — $ — $ 460,233
Investments
Investments of Consolidated
Blackstone Funds (a)
Investment Funds — — — 155,512 155,512
Equity
Securities 82,734 53,250 80,849 — 216,833
Partnership and LLC
Interests — 101,399 472,391 — 573,790
Debt Instruments — 179,465 20,381 — 199,846
Assets of Consolidated CLO
Vehicles
Corporate Loans — 2,886,792 200,771 — 3,087,563
Corporate Bonds — 379,000 — — 379,000
Freestanding Derivatives
— Foreign Currency Contracts — 1,400 — — 1,400
Total Investments of
Consolidated Blackstone Funds 82,734 3,601,306 774,392 155,512 4,613,944
Corporate Treasury
Investments
Equity
Securities 240,464 — — — 240,464
Debt Instruments — 1,069,915 54,657 115,657 1,240,229
Other — — — 201,566 201,566
Total Corporate Treasury
Investments 240,464 1,069,915 54,657 317,223 1,682,259
Other
Investments 40,261 — 101,184 17,707 159,152
Total
Investments 363,459 4,671,221 930,233 490,442 6,455,355
Accounts
Receivable — Loans and Receivables — — 261,994 — 261,994
Other Assets
Freestanding
Derivatives
Interest Rate
Contracts 1,806 406 — — 2,212
Foreign Currency
Contracts — 2,088 — — 2,088
Total Freestanding
Derivatives 1,806 2,494 — — 4,300
Net Investment
Hedges — Foreign Currency Contracts — 319 — — 319
Total Other
Assets 1,806 2,813 — — 4,619
$ 825,498 $ 4,674,034 $ 1,192,227 $ 490,442 $ 7,182,201
December 31,
2015
Level I Level II Level III Total
Liabilities
Loans
Payable — Liabilities of Consolidated CLO Vehicles
(a)
Senior Secured Notes
(b) $ — $ 3,225,064 $ — $ 3,225,064
Subordinated Notes
(b) — 90,140 — 90,140
Total Loans
Payable — 3,315,204 — 3,315,204
Due to
Affiliates — Liabilities of Consolidated CLO
Vehicles (a)
Subordinated Notes
(b) — 8,231 — 8,231
Total Due to
Affiliates — 8,231 — 8,231
Securities Sold, Not Yet
Purchased — 176,667 — 176,667
Accounts Payable, Accrued
Expenses and Other Liabilities
Liabilities of Consolidated
Blackstone Funds
Freestanding Derivatives
(a)
Foreign Currency
Contracts — 6,490 — 6,490
Credit Default
Swaps — 6,275 — 6,275
Total Liabilities of
Consolidated Blackstone Funds — 12,765 — 12,765
Freestanding
Derivatives
Interest Rate
Contracts 835 3,453 — 4,288
Foreign Currency
Contracts — 2,042 — 2,042
Credit Default
Swaps — 2,411 — 2,411
Total Freestanding
Derivatives 835 7,906 — 8,741
Net Investment
Hedges — Foreign Currency Contracts — 1 — 1
Total Accounts Payable,
Accrued Expenses and Other Liabilities 835 20,672 — 21,507
$ 835 $ 3,520,774 $ — $ 3,521,609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t>
  </si>
  <si>
    <t>The following
table summarizes the fair value transfers between Level I and Level
II for positions that existed as of December 31, 2016 and
2015, respectively:
Year Ended December 31,
2016 2015
Transfers from Level I into
Level II (a) $ 2,114 $ —
Transfers from Level II
into Level I (b) $ 39,974 $ 32,025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t>
  </si>
  <si>
    <t>Summary of Quantitative Inputs and Assumptions for Items Categorized in Level III of Fair Value Hierarchy</t>
  </si>
  <si>
    <t>The following
table summarizes the quantitative inputs and assumptions used for
items categorized in Level III of the fair value hierarchy as of
December 31, 2016:
Fair Value Valuation Unobservable Inputs Ranges Weighted
Financial
Assets
Investments of Consolidated
Blackstone Funds
Equity
Securities $ 58,826 Discounted Cash Flows Discount Rate 7.3% - 28.7% 12.7%
Revenue CAGR -0.2% - 20.1% 6.3%
Exit Capitalization Rate 5.0% - 11.4% 8.5%
Exit Multiple - EBITDA 4.0x - 20.0x 10.0x
Exit Multiple - P/E 10.5x - 17.0x 11.0x
2,032 Market Comparable Companies Book Value Multiple 0.9x N/A
22,843 Other N/A N/A N/A
9,956 Transaction Price N/A N/A N/A
Partnership and LLC
Interests 303,281 Discounted Cash Flows Discount Rate 3.4% - 27.6% 9.4%
Revenue CAGR -27.1% - 47.3% 7.2%
Exit Capitalization Rate 3.0% - 11.0% 6.0%
Exit Multiple - EBITDA 3.9x - 18.3x 10.5x
Exit Multiple - P/E 9.3x N/A
13,945 Market Comparable Companies Capitalization Rate 5.0% - 5.6% 5.2%
12,916 Other N/A N/A N/A
1,238 Third Party Pricing N/A N/A N/A
5,850 Transaction Price N/A N/A N/A
Debt Instruments 2,227 Third Party Pricing N/A N/A N/A
5,002 Discounted Cash Flows Discount Rate 8.3% - 20.0% 12.9%
Revenue CAGR 4.8% - 70.8% 33.8%
Exit Capitalization Rate 4.7% - 8.3% 7.5%
Exit Multiple - EBITDA 9.6x - 12.0x 11.0x
93 Transaction Price N/A N/A N/A
Assets of Consolidated CLO
Vehicles 13,723 Market Comparable Companies EBITDA Multiple 9.6x N/A
233,941 Third Party Pricing N/A N/A N/A
Total Investments of
Consolidated Blackstone Funds 685,873
Corporate Treasury
Investments $ 9,783 Discounted Cash Flows
Discount Rate 6.1% - 10.0%
7.1%
Default Rate 1.0% - 2.0% 1.8%
Pre-payment 20.0% N/A
Recovery Lag 12 Months N/A
Recovery Rate 18.5% - 76.5% 66.4%
Reinvestment Rate LIBOR + 350 bps - LIBOR + 390 bps
20,641 Third Party Pricing N/A N/A N/A
Loans and
Receivables 211,359 Discounted Cash Flows Discount Rate 12.0% - 16.4% 13.3%
Other
Investments 78,619 Discounted Cash Flows Discount Rate 1.2% - 15.0% 3.1%
Default Rate 2.0% N/A
Pre-payment 20.0% N/A
Recovery Lag 12 Months N/A
Recovery Rate 70.0% N/A
Reinvestment Rate LIBOR + 400 bps N/A
21,545 Transaction Price N/A N/A N/A
Total $ 1,027,820
The following
table summarizes the quantitative inputs and assumptions used for
items categorized in Level III of the fair value hierarchy as of
December 31, 2015:
Fair
Value Valuation Techniques Unobservable Inputs
Ranges
Weighted
Average (a)
Financial
Assets
Investments of Consolidated
Blackstone Funds
Equity
Securities $ 66,962 Discounted Cash Flows Discount Rate 7.8% - 25.0% 13.6%
Revenue CAGR -5.0% - 61.5% 10.2%
Exit Capitalization Rate 5.5% - 11.4% 9.0%
Exit Multiple - EBITDA 5.0x - 18.2x 9.6x
Exit Multiple - P/E 10.5x - 17.0x 11.2x
1,710 Market Comparable Companies EBITDA Multiple 6.5x - 8.0x 6.6x
Book Value Multiple 0.9x N/A
5,426 Other N/A N/A N/A
29 Third Party Pricing N/A N/A N/A
6,722 Transaction Price N/A N/A N/A
Partnership and LLC
Interests 423,588 Discounted Cash Flows Discount Rate 2.1% - 25.8% 9.3%
Revenue CAGR -24.1% - 31.8% 8.6%
Exit Capitalization Rate 2.7% - 12.1% 6.3%
Exit Multiple - EBITDA 0.1x - 23.8x 9.8x
Exit Multiple - P/E 9.3x N/A
1,403 Other N/A N/A N/A
16,963 Third Party Pricing N/A N/A N/A
30,437 Transaction Price N/A N/A N/A
Debt Instruments 4,086 Discounted Cash Flows Discount Rate 6.5% - 52.7% 14.1%
Revenue CAGR 16.8% N/A
Exit Capitalization Rate 1.0% - 8.3% 5.8%
Exit Multiple - EBITDA 12.0x N/A
16,217 Third Party Pricing N/A N/A N/A
78 Transaction Price N/A N/A N/A
Assets of Consolidated CLO
Vehicles 19,783 Market Comparable Companies EBITDA Multiple 4.5x - 7.0x 6.5x
180,988 Third Party Pricing N/A N/A N/A
Total Investments of
Consolidated Blackstone Funds 774,392
continued
…
Fair
Value Valuation Techniques Unobservable Inputs
Ranges
Weighted
Average (a)
Corporate Treasury
Investments $ 32,004 Discounted Cash Flows Default Rate 1.0% - 2.0% 1.9%
Discount Rate 5.8% - 14.0% 8.6%
Pre-payment 20.0% N/A
Recovery Lag 12 months N/A
Recovery Rate 30.0% - 70.0% 67.0%
Reinvestment Rate LIBOR + 400 bps N/A
22,653 Third Party Pricing N/A N/A N/A
Loans and
Receivables 241,897 Discounted Cash Flows Discount Rate 6.7% - 20.6% 11.0%
20,097 Third Party Pricing N/A N/A N/A
Other
Investments 81,984 Discounted Cash Flows Default Rate 2.0% N/A
Discount Rate 1.4% - 12.5% 3.3%
Pre-payment 20.0% N/A
Recovery Lag 12 months N/A
Recovery Rate 70.0% N/A
Reinvestment Rate LIBOR + 400 bps N/A
19,200 Transaction Price N/A N/A N/A
Total $ 1,192,227
N/A Not applicable.
CAGR Compound annual growth rate.
EBITDA Earnings before interest, taxes, depreciation and
amortization.
Exit Multiple Ranges include the last twelve months EBITDA, forward EBITDA
and price/earnings exit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t>
  </si>
  <si>
    <t>Summary of Changes in Financial Assets Measured at Fair Value for Which Level III Inputs Were Used</t>
  </si>
  <si>
    <t>Level III Financial
Assets at Fair Value Year Ended
December 31,
2016 2015
Investments Loans and Other Total Investments Loans and Other Total
Balance, Beginning of
Period $ 774,392 $ 261,994 $ 155,841 $ 1,192,227 $ 2,394,823 $ 40,397 $ 189,385 $ 2,624,605
Transfer Out Due to
Deconsolidation — — — — (1,460,538 ) — — (1,460,538 )
Transfer In to Level III
(b) 84,472 — 19,691 104,163 47,097 — 31,479 78,576
Transfer Out of Level III (b) (97,841 ) — (33,162 ) (131,003 ) (195,422 ) — (58,158 ) (253,580 )
Purchases 373,522 546,060 24,158 943,740 328,237 233,693 47,978 609,908
Sales (485,254 ) (598,232 ) (31,251 ) (1,114,737 ) (383,302 ) (9,535 ) (40,000 ) (432,837 )
Settlements — (8,599 ) (512 ) (9,111 ) — (4,435 ) (465 ) (4,900 )
Changes in Gains (Losses)
Included in Earnings and Other Comprehensive Income
(Loss) 36,582 10,136 (4,177 ) 42,541 43,497 1,874 (14,378 ) 30,993
Balance, End of
Period $ 685,873 $ 211,359 $ 130,588 $ 1,027,820 $ 774,392 $ 261,994 $ 155,841 $ 1,192,227
Changes in Unrealized Gains
(Losses) Included in Earnings Related to Investments Still Held at
the Reporting Date $ (36,074 ) $ 10,178 $ 3,443 $ (22,453 ) $ (5,333 ) $ 1,745 $ (3,624 ) $ (7,212 )</t>
  </si>
  <si>
    <t>Summary of Changes in Financial Liabilities Measured at Fair Value for Which Level III Inputs Were Used</t>
  </si>
  <si>
    <t>Level III Financial
Liabilities at Fair Value Year Ended
December 31,
2016 (c) 2015 (c)
Collateralized Notes Collateralized Total Collateralized Notes Collateralized Total
Balance, Beginning of
Period $ — $ — $ — $ 6,448,352 $ 348,752 $ 6,797,104
Transfer Out Due to
Deconsolidation — — — (4,168,405 ) (261,934 ) (4,430,339 )
Transfer Out Due to Amended
CLO Guidance (d) — — — (2,279,947 ) (86,818 ) (2,366,765 )
Balance, End of
Period $ — $ — $ — $ — $ — $ —
(a) Represents corporate
treasury investments and Other Investments.
(b) Transfers in and out of
Level III financial assets and liabilities were due to changes in
the observability of inputs used in the valuation of such assets
and liabilities.
(c) There were no Level III
financial liabilities as of and for the year ended
December 31, 2016. There were no changes in unrealized (gains)
losses included in earnings related to liabilities still held at
either December 31, 2016 or 2015.
(d) 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t>
  </si>
  <si>
    <t>VARIABLE INTEREST ENTITIES (Tables)</t>
  </si>
  <si>
    <t>Assets and Liabilities Related to Interest in Non-Consolidated VIEs and Maximum Exposure to Loss</t>
  </si>
  <si>
    <t>The assets and
liabilities recognized in the Partnership’s Consolidated
Statements of Financial Condition related to the
Partnership’s interest in these non-consolidated non-consolidated
December 31,
2016 2015
Investments $ 644,546 $ 466,651
Accounts
Receivable 12,308 11,726
Due from
Affiliates 35,099 51,029
Total VIE Assets 691,953 529,406
Due to
Affiliates 577 586
Accounts Payable, Accrued
Expenses and Other Liabilities 38 88
Potential Clawback
Obligation 81,936 73,450
Maximum Exposure to
Loss $ 774,504 $ 603,530</t>
  </si>
  <si>
    <t>REVERSE REPURCHASE AND REPURCHASE AGREEMENTS (Tables)</t>
  </si>
  <si>
    <t>Schedule of Repurchase Agreements Obligation by Type of Collateral Pledged</t>
  </si>
  <si>
    <t>The following
tables provide information regarding the Partnership’s
Repurchase Agreements obligation by type of collateral
pledged:
December 31,
2016
Remaining Contractual
Maturity of the Agreements
Overnight and Up to 30
Days 30 - 90 Greater than Total
Repurchase
Agreements
U.S. Treasury and Agency
Securities $ 7,034 $ — $ — $ — $ 7,034
Asset-Backed
Securities — 12,805 30,796 24,689 68,290
Total $ 7,034 $ 12,805 $ 30,796 $ 24,689 $ 75,324
Gross Amount of Recognized
Liabilities for Repurchase Agreements in Note 12.
“Offsetting of Assets and Liabilities”
$ 75,324
Amounts Related to
Agreements Not Included in Offsetting Disclosure in Note 12.
“Offsetting of Assets and Liabilities”
$ —
December 31,
2015
Remaining Contractual
Maturity of the Agreements
Overnight and Up to 30
Days 30 - 90 Greater than 90
days Total
Repurchase
Agreements
U.S. Treasury and Agency
Securities $ 970 $ — $ — $ — $ 970
Asset-Backed
Securities — 39,959 — — 39,959
Total $ 970 $ 39,959 $ — $ — $ 40,929
Gross Amount of Recognized
Liabilities for Repurchase Agreements in Note 12.
“Offsetting of Assets and Liabilities”
$ 40,929
Amounts Related to
Agreements Not Included in Offsetting Disclosure in Note 12.
“Offsetting of Assets and Liabilities”
$ —</t>
  </si>
  <si>
    <t>OTHER ASSETS AND ACCOUNTS PAYABLE, ACCRUED EXPENSES AND OTHER LIABILITIES (Tables)</t>
  </si>
  <si>
    <t>Other Assets
consists of the following:
December 31,
2016 2015
Furniture, Equipment and
Leasehold Improvements $ 338,292 $ 317,496
Less: Accumulated
Depreciation (211,508 ) (181,953 )
Furniture, Equipment and
Leasehold Improvements, Net 126,784 135,543
Prepaid Expenses 96,888 190,241
Other Assets 37,723 46,786
Freestanding
Derivatives 3,393 4,300
Net Investment
Hedges — 319
$ 264,788 $ 377,189</t>
  </si>
  <si>
    <t>OFFSETTING OF ASSETS AND LIABILITIES (Tables)</t>
  </si>
  <si>
    <t>Offsetting of Assets</t>
  </si>
  <si>
    <t>The following
tables present the offsetting of assets and liabilities as of
December 31, 2016:
Gross and Net Financial Condition Gross Amounts Not
Offset in
Financial Cash Collateral Net
Assets
Freestanding
Derivatives $ 5,720 $ 1,064 $ 2,892 $ 1,764
Reverse Repurchase
Agreements 118,495 117,775 — 720
Total $ 124,215 $ 118,839 $ 2,892 $ 2,484
The following
tables present the offsetting of assets and liabilities as of
December 31, 2015:
Gross and
Net Amounts of Assets Presented
in the Statement
of Financial Condition Gross Amounts Not
Offset in
Financial Cash Collateral Net
Assets
Net Investment
Hedges $ 319 $ 1 $ — $ 318
Freestanding
Derivatives 4,300 2,149 1,310 841
Reverse Repurchase
Agreements 204,893 203,938 — 955
Total $ 209,512 $ 206,088 $ 1,310 $ 2,114</t>
  </si>
  <si>
    <t>Offsetting of Liabilities</t>
  </si>
  <si>
    <t>The following
tables present the offsetting of assets and liabilities as of
December 31, 2016:
Gross and
Net Amounts of Liabilities Presented
in the Statement
of Financial Condition Gross Amounts Not
Offset in
Financial Cash Collateral Net
Liabilities
Net Investment
Hedges $ 587 $ — $ — $ 587
Freestanding
Derivatives 6,886 1,064 5,638 184
Repurchase
Agreements 75,324 72,195 3,129 —
Total $ 82,797 $ 73,259 $ 8,767 $ 771
The following
tables present the offsetting of assets and liabilities as of
December 31, 2015:
Gross and
Net Amounts of Liabilities Presented
in the Statement
of Financial Condition Gross Amounts Not
Offset in
Financial Cash Collateral Net
Liabilities
Net Investment
Hedges $ 1 $ 1 $ — $ —
Freestanding
Derivatives 15,016 2,149 12,076 791
Repurchase
Agreements 40,929 40,259 670 —
Total $ 55,946 $ 42,409 $ 12,746 $ 791</t>
  </si>
  <si>
    <t>BORROWINGS (Tables)</t>
  </si>
  <si>
    <t>Partnership's Credit Facilities</t>
  </si>
  <si>
    <t>The
Partnership’s credit facilities consist of the
following:
December 31,
2016 2015
Credit Borrowing Weighted Credit Borrowing Weighted
Revolving Credit Facility
(a) $ 1,500,000 $ 683 0.88 % $ 1,100,000 $ 6,129 0.88 %
Blackstone Issued Senior
Notes (b)
6.625%, Due 8/15/2019
(c) 585,000 585,000 6.63 % 585,000 585,000 6.63 %
5.875%, Due
3/15/2021 400,000 400,000 5.88 % 400,000 400,000 5.88 %
4.750%, Due
2/15/2023 400,000 400,000 4.75 % 400,000 400,000 4.75 %
6.250%, Due
8/15/2042 250,000 250,000 6.25 % 250,000 250,000 6.25 %
5.000%, Due
6/15/2044 500,000 500,000 5.00 % 500,000 500,000 5.00 %
4.450%, Due
7/15/2045 350,000 350,000 4.45 % 350,000 350,000 4.45 %
2.000%, Due
5/19/2025 315,510 315,510 2.00 % 327,990 327,990 2.00 %
1.000%, Due
10/5/2026 631,020 631,020 1.00 % — — —
4,931,530 3,432,213 4.37 % 3,912,990 2,819,119 5.11 %
Blackstone Fund Facilities
(d) 2,793 2,793 2.32 % 4,453 4,453 1.97 %
CLO Vehicles (e) 5,506,976 5,506,976 2.02 % 3,914,326 3,914,326 1.94 %
$ 10,441,299 $ 8,941,982 2.92 % $ 7,831,769 $ 6,737,898 3.26 %
(a) On August 31, 2016,
Blackstone Holdings Finance Co. L.L.C. (the “Issuer”),
an indirect subsidiary of the Partnership, entered into an
amendment to the Issuer’s revolving credit facility (the
“Credit Facility”) with Citibank, N.A., as
Administrative Agent. The amendment, among other things, increased
the amount of the Credit Facility from $1.1 billion to
$1.5 billion and extended the maturity date of the Credit
Facility from May 29, 2019 to August 31, 2021. Interest
on the borrowings is based on an adjusted LIBOR rate or alternate
base rate, in each case plus a margin, and undrawn commitments bear
a commitment fee. Borrowings may also be made in U.K. sterling or
euros, in each case subject to certain sub-limits. fee-earning
(b)
Blackstone Holdings Finance Co. L.L.C. (the
“Issuer”), an indirect subsidiary of the Partnership,
has issued long term borrowings in the form of senior notes (the
“Notes”). The Notes are unsecured and unsubordinated
obligations of the Issuer. The Notes are fully and unconditionally
guaranteed, jointly and severally, by the Partnership,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Interest expense on the
Notes was $145.6 million, $136.5 million and
$115.2 million for the years ended December 31, 2016,
December 31, 2015 and December 31, 2014,
respectively.
(c) The Credit Available and
Borrowing Outstanding are determined using the original
$600 million par amount less $15 million attributable to
these notes which were acquired but not retired by Blackstone
during 2012.
(d)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e) Represents borrowings due
to the holders of debt securities issued by CLO vehicles
consolidated by Blackstone. These amounts are included within Loans
Payable and Due to Affiliates within the Consolidated Statements of
Financial Condition.</t>
  </si>
  <si>
    <t>Carrying Value and Fair Value of Blackstone Issued Notes</t>
  </si>
  <si>
    <t>The following
table presents the general characteristics of each of our Notes, as
well as their carrying value and fair value. The Notes are included
in Loans Payable within the Consolidated Statements of Financial
Condition. All of the Notes were issued at a discount. All of the
Notes accrue interest from the Issue Date and all pay interest in
arrears on a semi-annual
Issue Interest Payment First Interest Payment December 31,
2016 2015
Senior
Notes Carrying Fair Carrying Fair Value
(a)
6.625%, Due 8/15/2019
(c) 8/20/2009 2/15, 8/15 2/15/2010 $ 607,121 $ 648,765 $ 614,996 $ 665,438
5.875%, Due
3/15/2021 9/15/2010 3/15, 9/15 3/15/2011 398,105 447,600 397,720 458,680
4.750%, Due
2/15/2023 8/17/2012 2/15, 8/15 2/15/2013 393,158 426,520 392,224 430,560
6.250%, Due
8/15/2042 8/17/2012 2/15, 8/15 2/15/2013 237,830 285,450 237,648 297,575
5.000%, Due
6/15/2044 4/7/2014 6/15, 12/15 12/15/2014 488,337 497,200 488,119 515,050
4.450%, Due
7/15/2045 4/27/2015 1/15, 7/15 1/15/2016 343,816 322,525 343,689 332,640
2.000%, Due
5/19/2025 5/19/2015 5/19 5/19/2016 310,805 331,096 322,664 327,465
1.000%, Due
10/5/2026 10/5/2016 10/5 10/5/2017 620,750 598,270 — —
Total $ 3,399,922 $ 3,557,426 $ 2,797,060 $ 3,027,408
(a) Fair value is determined by
broker quote and these notes would be classified as Level II within
the fair value hierarchy.
(b) The carrying value has been
adjusted to reflect the presentation of debt issuance costs as a
direct deduction from the related liability for all periods
presented in accordance with amended guidance on simplifying the
presentation of such costs.
(c) The carrying and fair
values are determined using the original $600 million par
amount less $15 million attributable to these notes which were
acquired but not retired by Blackstone during 2012.</t>
  </si>
  <si>
    <t>Partnership's Borrowings Through Consolidated CLO Vehicles</t>
  </si>
  <si>
    <t>Borrowings
through the consolidated CLO vehicles consisted of the
following:
December 31,
2016 2015
Borrowing Weighted Weighted Borrowing Weighted Weighted
Senior Secured
Notes $ 5,124,241 2.17 % 5.4 $ 3,687,976 1.93 % 5.4
Subordinated
Notes 382,735 (a) N/A 226,350 (a) N/A
$ 5,506,976 $ 3,914,326
(a) The Subordinated Notes do
not have contractual interest rates but instead receive
distributions from the excess cash flows of the CLO
vehicles.</t>
  </si>
  <si>
    <t>Components of Senior Secured Notes and Subordinated Notes</t>
  </si>
  <si>
    <t>Senior Secured
Notes and Subordinated Notes comprise the following
amounts:
December 31,
2016 2015
Amounts Due to
Non- Amounts Due to
Non-
Fair
Value Borrowing Fair Fair
Value Borrowing Fair
Senior Secured
Notes $ 5,125,804 $ — $ — $ 3,225,064 $ — $ —
Subordinated
Notes 345,594 10,000 7,748 98,371 10,000 8,231
$ 5,471,398 $ 10,000 $ 7,748 $ 3,323,435 $ 10,000 $ 8,231</t>
  </si>
  <si>
    <t>Scheduled Principal Payments for Borrowings</t>
  </si>
  <si>
    <t>Scheduled
principal payments for borrowings at December 31, 2016 are as
follows:
Operating Blackstone Fund Total Borrowings
2017 $ — $ 426,136 $ 426,136
2018 — — —
2019 585,000 — 585,000
2020 — — —
2021 400,000 — 400,000
Thereafter 2,446,530 5,083,633 7,530,163
Total $ 3,431,530 $ 5,509,769 $ 8,941,299</t>
  </si>
  <si>
    <t>INCOME TAXES (Tables)</t>
  </si>
  <si>
    <t>Provision (Benefit) for Income Taxes</t>
  </si>
  <si>
    <t>The Provision
for Taxes consists of the following:
Year Ended
December 31,
2016 2015 2014
Current
Federal Income
Tax $ 32,383 $ 45,506 $ 135,193
Foreign Income
Tax 17,322 16,769 24,199
State and Local Income
Tax 32,572 28,137 69,281
82,277 90,412 228,673
Deferred
Federal Income
Tax 42,042 80,307 54,375
Foreign Income
Tax 363 (398 ) (416 )
State and Local Income
Tax 7,680 20,077 8,541
50,085 99,986 62,500
Provision for
Taxes $ 132,362 $ 190,398 $ 291,173</t>
  </si>
  <si>
    <t>Summary of Blackstone's Tax Position</t>
  </si>
  <si>
    <t xml:space="preserve">The following
table summarizes Blackstone’s tax position:
Year Ended
December 31,
2016 2015 2014
Income Before Provision for
Taxes $ 2,382,010 $ 1,814,748 $ 3,986,726
Provision for
Taxes $ 132,362 $ 190,398 $ 291,173
Effective Income Tax
Rate 5.6 % 10.5 % 7.3 % </t>
  </si>
  <si>
    <t>Reconciliations of Effective Income Tax Rate to Federal Statutory Tax Rate</t>
  </si>
  <si>
    <t>The following
table reconciles the effective income tax rate to the U.S. federal
statutory tax rate:
Year Ended
December 31,
2016 2015 2014
Statutory U.S. Federal
Income Tax Rate 35.0 % 35.0 % 35.0 %
Income Passed Through to
Common Unitholders and Non-Controlling -28.6 % -26.3 % -29.2 %
State and Local Income
Taxes 1.3 % 1.8 % 1.5 %
Equity-Based
Compensation -0.2 % 1.8 % 1.1 %
Other -1.9 % -1.8 % -1.1 %
Effective Income Tax
Rate 5.6 % 10.5 % 7.3 %
(a) Includes income that is not
taxable to the Partnership and its subsidiaries. Such income is
directly taxable to the Partnership’s unitholders and the
non-controlling</t>
  </si>
  <si>
    <t>Summary of Tax Effects of Temporary Differences</t>
  </si>
  <si>
    <t>A summary of
the tax effects of the temporary differences is as
follows:
December 31,
2016 2015
Deferred Tax
Assets
Fund Management
Fees $ 10,235 $ 16,357
Equity-Based
Compensation 68,642 57,552
Amortization and
Depreciation 1,297,669 1,326,395
Net Operating Loss Carry
Forward 17,969 15,874
Total Deferred Tax
Assets 1,394,515 1,416,178
Deferred Tax
Liabilities
Unrealized Gains from
Investments 72,750 105,830
Other 35,296 32,919
Total Deferred Tax
Liabilities 108,046 138,749
Net Deferred Tax
Assets $ 1,286,469 $ 1,277,429</t>
  </si>
  <si>
    <t>Blackstone's Unrecognized Tax Benefits Excluding Related Interest and Penalties</t>
  </si>
  <si>
    <t>Blackstone’s unrecognized tax benefits, excluding related
interest and penalties, were:
December 31,
2016 2015 2014
Unrecognized Tax
Benefits — January 1 $ 15,698 $ 19,836 $ 18,862
Additions based on Tax
Positions Related to Current Year 902 1,031 2,104
Reductions for Tax Positions
of Current Year (851 ) — —
Additions for Tax Positions
of Prior Years — — 4,002
Reductions for Tax Positions
of Prior Years (7,837 ) (4,032 ) (2,503 )
Reductions for Tax Positions
as a Result of a Lapse of the Applicable Statute of
Limitations (3,774 ) — —
Settlements (357 ) — (1,062 )
Exchange Rate
Fluctuations (200 ) (1,137 ) (1,567 )
Unrecognized Tax
Benefits — December 31 $ 3,581 $ 15,698 $ 19,836</t>
  </si>
  <si>
    <t>NET INCOME PER COMMON UNIT (Tables)</t>
  </si>
  <si>
    <t>Basic and Diluted Net Income Per Common Unit</t>
  </si>
  <si>
    <t>Basic and
diluted net income per common unit for the years ended
December 31, 2016, 2015 and 2014 was calculated as
follows:
Year Ended
December 31,
2016 2015 2014
Net Income for Per
Common Unit Calculations
Net Income Attributable to
The Blackstone Group L.P., Basic $ 1,039,235 $ 709,789 $ 1,584,589
Incremental Net Income from
Assumed Exchange of Blackstone Holdings Partnership
Units 828,244 524,353 —
Net Income Attributable to
The Blackstone Group L.P., Diluted $ 1,867,479 $ 1,234,142 $ 1,584,589
Units
Outstanding
Weighted-Average Common
Units Outstanding, Basic 649,475,264 634,337,179 608,803,111
Weighted-Average Unvested
Deferred Restricted Common Units 1,445,277 2,993,398 4,373,294
Weighted-Average Blackstone
Holdings Partnership Units 544,194,049 550,754,834 —
Weighted-Average Common
Units Outstanding, Diluted 1,195,114,590 1,188,085,411 613,176,405
Net Income Per Common
Unit, Basic $ 1.60 $ 1.12 $ 2.60
Net Income Per Common
Unit, Diluted $ 1.56 $ 1.04 $ 2.58
Distributions Declared
Per Common Unit (a) $ 1.66 $ 2.90 $ 1.92
(a) Distributions declared
reflects the calendar date of the declaration for each
distribution. The fourth quarter distribution, if any, for any
fiscal year will be declared and paid in the subsequent fiscal
year.</t>
  </si>
  <si>
    <t>Summary of Anti-Dilutive Securities</t>
  </si>
  <si>
    <t xml:space="preserve">The following
table summarizes the anti-dilutive securities for the periods
indicated:
Year Ended
December 31,
2016 2015 2014
Weighted-Average Blackstone
Holdings Partnership Units — — 542,553,088 </t>
  </si>
  <si>
    <t>EQUITY-BASED COMPENSATION (Tables)</t>
  </si>
  <si>
    <t>Summary of Status of Partnership's Unvested Equity-Based Awards</t>
  </si>
  <si>
    <t>A summary of
the status of the Partnership’s unvested equity-based awards
as of December 31, 2016 and of changes during the period
January 1, 2016 through December 31, 2016 is presented
below:
Blackstone
Holdings The Blackstone Group
L.P.
Equity Settled
Awards Cash Settled
Awards
Unvested
Units Partnership Weighted- Deferred Weighted- Phantom Weighted-
Balance, December 31,
2015 40,901,755 $ 32.98 14,342,129 $ 22.38 27,942 $ 28.79
Granted 3,576,676 25.04 3,581,489 26.83 14,248 27.07
Vested (9,692,698 ) 26.35 (5,230,879 ) 19.48 (1,248 ) 16.48
Forfeited (217,007 ) 36.26 (486,723 ) 21.29 (482 ) 28.62
Balance, December 31,
2016 34,568,726 $ 33.58 12,206,016 $ 24.65 40,460 $ 28.14</t>
  </si>
  <si>
    <t>Unvested Units, After Expected Forfeitures</t>
  </si>
  <si>
    <t>The following
unvested units, after expected forfeitures, as of December 31,
2016, are expected to vest:
Units Weighted-Average
Blackstone Holdings
Partnership Units 25,941,573 4.1
Deferred Restricted
Blackstone Common Units 8,838,579 1.8
Total Equity-Based
Awards 34,780,152 3.5
Phantom Units 33,455 3.4</t>
  </si>
  <si>
    <t>RELATED PARTY TRANSACTIONS (Tables)</t>
  </si>
  <si>
    <t>Due from Affiliates and Due to Affiliates</t>
  </si>
  <si>
    <t>Due from
Affiliates and Due to Affiliates consisted of the
following:
December 31,
2016 2015
Due from
Affiliates
Accrual for Potential
Clawback of Previously Distributed Carried Interest $ — $ 1,686
Advances Made on Behalf of
Certain Non-Controlling 342,943 331,558
Amounts Due from Portfolio
Companies and Funds 456,469 319,758
Investments Redeemed in
Non-Consolidated 1,552 5,931
Management and Performance
Fees Due from Non-Consolidated 445,280 403,538
Payments Made on Behalf of
Non-Consolidated 196,134 178,326
$ 1,442,378 $ 1,240,797
December 31,
2016 2015
Due to
Affiliates
Due to Certain Non-Controlling $ 1,186,145 $ 1,201,543
Accrual for Potential
Repayment of Previously Received Performance Fees — 3,356
Due to Note Holders of
Consolidated CLO Vehicles 7,748 8,231
Distributions Received on
Behalf of Certain Non-Controlling 28,012 26,593
Distributions Received on
Behalf of Blackstone Entities 80,034 33,160
Payments Made by
Non-Consolidated 19,833 9,817
$ 1,321,772 $ 1,282,700</t>
  </si>
  <si>
    <t>COMMITMENTS AND CONTINGENCIES (Tables)</t>
  </si>
  <si>
    <t>Aggregate Minimum Future Payments, Net of Sublease Income, Required on Operating Leases</t>
  </si>
  <si>
    <t>As of
December 31, 2016, the aggregate minimum future payments, net
of sublease income, required on the operating leases are as
follows:
2017 $ 73,571
2018 71,289
2019 67,443
2020 63,868
2021 75,001
Thereafter 414,051
Total $ 765,223</t>
  </si>
  <si>
    <t>Clawback Obligations by Segment</t>
  </si>
  <si>
    <t>The following
table presents the clawback obligations by segment:
December 31,
2016 2015
Segment Blackstone Current Total Blackstone Current Total
Credit $ — $ — $ — $ 1,670 $ 1,686 $ 3,356</t>
  </si>
  <si>
    <t>SEGMENT REPORTING (Tables)</t>
  </si>
  <si>
    <t>Financial Data of Segments</t>
  </si>
  <si>
    <t>The following
tables present the financial data for Blackstone’s four
segments as of December 31, 2016 and 2015 and for the
years ended December 31, 2016, 2015 and 2014.
December 31, 2016
and the Year Then Ended
Private Real
Estate Hedge Fund Credit Total
Segment Revenues
Management and Advisory
Fees, Net Base Management Fees $ 554,134 $ 795,161 $ 521,736 $ 526,748 $ 2,397,779
Advisory Fees 3,207 — — — 3,207
Transaction and Other Fees,
Net 38,666 95,324 1,061 6,600 141,651
Management Fee
Offsets (34,810 ) (7,322 ) — (37,512 ) (79,644 )
Total Management and
Advisory Fees, Net 561,197 883,163 522,797 495,836 2,462,993
Performance Fees
Realized
Carried Interest 245,268 1,203,484 — 26,163 1,474,915
Incentive Fees — 29,625 42,177 100,299 172,101
Unrealized
Carried Interest 424,781 (150,997 ) 504 206,953 481,241
Incentive Fees — 39,527 785 9,417 49,729
Total Performance
Fees 670,049 1,121,639 43,466 342,832 2,177,986
Investment Income
(Loss)
Realized 73,377 122,712 (7,224 ) 11,004 199,869
Unrealized (4,843 ) (1,119 ) 15,462 10,921 20,421
Total Investment
Income 68,534 121,593 8,238 21,925 220,290
Interest and Dividend
Revenue 40,271 54,240 23,083 28,289 145,883
Other 20,458 16,523 8,157 9,574 54,712
Total Revenues 1,360,509 2,197,158 605,741 898,456 5,061,864
Expenses
Compensation and Benefits
Compensation 310,457 385,352 185,320 202,087 1,083,216
Performance Fee
Compensation
Realized
Carried Interest 110,882 332,622 — 12,450 455,954
Incentive Fees — 12,085 19,397 46,614 78,096
Unrealized
Carried Interest 163,937 44,775 181 103,945 312,838
Incentive Fees — 16,872 292 3,970 21,134
Total Compensation and
Benefits 585,276 791,706 205,190 369,066 1,951,238
Other Operating
Expenses 196,433 203,962 108,636 120,311 629,342
Total Expenses 781,709 995,668 313,826 489,377 2,580,580
Economic Income $ 578,800 $ 1,201,490 $ 291,915 $ 409,079 $ 2,481,284
Segment Assets as of
December 31, 2016 $ 6,493,236 $ 7,643,123 $ 2,160,688 $ 2,905,081 $ 19,202,128
December 31, 2015
and the Year Then Ended
Private Real
Estate Hedge Fund Credit Financial Total
Segment Revenues
Management and Advisory
Fees, Net
Base Management
Fees $ 502,640 $ 668,575 $ 524,386 $ 500,982 $ — $ 2,196,583
Advisory Fees 10,561 — — — 297,570 308,131
Transaction and Other Fees,
Net 36,258 110,577 317 6,371 162 153,685
Management Fee
Offsets (36,760 ) (26,840 ) 171 (30,065 ) — (93,494 )
Total Management and
Advisory Fees, Net 512,699 752,312 524,874 477,288 297,732 2,564,905
Performance Fees
Realized
Carried Interest 1,474,987 1,634,733 — 96,156 — 3,205,876
Incentive Fees — 17,153 68,197 109,396 — 194,746
Unrealized
Carried Interest (717,955 ) (680,542 ) 2,021 (198,820 ) — (1,595,296 )
Incentive Fees — 20,802 (8,084 ) (19,967 ) — (7,249 )
Total Performance
Fees 757,032 992,146 62,134 (13,235 ) — 1,798,077
Investment Income
(Loss)
Realized 189,649 235,582 (12,741 ) 7,186 (868 ) 418,808
Unrealized (116,338 ) (231,889 ) (1,435 ) (16,258 ) (39 ) (365,959 )
Total Investment Income
(Loss) 73,311 3,693 (14,176 ) (9,072 ) (907 ) 52,849
Interest and Dividend
Revenue 33,218 43,990 17,274 24,599 12,520 131,601
Other 5,854 (1,422 ) 200 5,171 (1,303 ) 8,500
Total Revenues 1,382,114 1,790,719 590,306 484,751 308,042 4,555,932
Expenses
Compensation and
Benefits
Compensation 280,248 358,381 179,484 190,189 180,917 1,189,219
Performance Fee
Compensation
Realized
Carried Interest 256,922 484,037 — 52,841 — 793,800
Incentive Fees — 8,678 27,155 50,113 — 85,946
Unrealized
Carried Interest (10,172 ) (196,347 ) 823 (107,000 ) — (312,696 )
Incentive Fees — 8,817 (2,912 ) (8,395 ) — (2,490 )
Total Compensation and
Benefits 526,998 663,566 204,550 177,748 180,917 1,753,779
Other Operating
Expenses 199,158 179,175 90,072 93,626 62,326 624,357
Total Expenses 726,156 842,741 294,622 271,374 243,243 2,378,136
Economic Income $ 655,958 $ 947,978 $ 295,684 $ 213,377 $ 64,799 $ 2,177,796
Segment Assets as of
December 31, 2015 $ 5,680,315 $ 7,456,507 $ 1,916,956 $ 2,725,585 $ — $ 17,779,363
Year Ended
December 31, 2014
Private Real
Estate Hedge Fund Credit Financial Total
Segment Revenues
Management and Advisory
Fees, Net
Base Management
Fees $ 415,841 $ 628,502 $ 482,981 $ 460,205 $ — $ 1,987,529
Advisory Fees 21,903 — — — 398,942 420,845
Transaction and Other Fees,
Net 135,718 91,610 569 18,161 379 246,437
Management Fee
Offsets (19,146 ) (34,443 ) (5,014 ) (28,168 ) — (86,771 )
Total Management and
Advisory Fees, Net 554,316 685,669 478,536 450,198 399,321 2,568,040
Performance Fees
Realized
Carried Interest 754,402 1,487,762 — 208,432 — 2,450,596
Incentive Fees — 11,499 140,529 109,717 — 261,745
Unrealized
Carried Interest 1,222,828 524,046 — (37,913 ) — 1,708,961
Incentive Fees — (5,521 ) (879 ) (23,025 ) — (29,425 )
Total Performance
Fees 1,977,230 2,017,786 139,650 257,211 — 4,391,877
Investment Income
(Loss)
Realized 202,719 309,095 21,550 9,354 707 543,425
Unrealized (23,914 ) (58,930 ) 5,132 5,055 860 (71,797 )
Total Investment
Income 178,805 250,165 26,682 14,409 1,567 471,628
Interest and Dividend
Revenue 21,993 30,197 11,114 23,040 10,000 96,344
Other 6,569 2,863 1,855 (2,310 ) 428 9,405
Total Revenues 2,738,913 2,986,680 657,837 742,548 411,316 7,537,294
Expenses
Compensation and
Benefits
Compensation 280,499 326,317 131,658 188,200 226,837 1,153,511
Performance Fee
Compensation
Realized
Carried Interest 266,393 432,996 — 116,254 — 815,643
Incentive Fees — 5,980 42,451 61,668 — 110,099
Unrealized
Carried Interest 210,446 197,174 — (28,583 ) — 379,037
Incentive Fees — (2,751 ) (273 ) (16,252 ) — (19,276 )
Total Compensation and
Benefits 757,338 959,716 173,836 321,287 226,837 2,439,014
Other Operating
Expenses 143,562 146,083 86,129 90,524 87,484 553,782
Total Expenses 900,900 1,105,799 259,965 411,811 314,321 2,992,796
Economic Income $ 1,838,013 $ 1,880,881 $ 397,872 $ 330,737 $ 96,995 $ 4,544,498</t>
  </si>
  <si>
    <t>Reconciliation of Total Segments to Income (Loss) Before Provision for Taxes and Total Assets</t>
  </si>
  <si>
    <t>The following
tables reconcile the Total Segments to Blackstone’s Income
Before Provision for Taxes for the years ended December 31,
2016, 2015 and 2014 along with Total Assets as of December 31,
2016 and 2015:
December 31, 2016
and the Year Then Ended
Total Consolidation Blackstone
Revenues $ 5,061,864 $ 63,970 (a) $ 5,125,834
Expenses $ 2,580,580 $ 347,994 (b) $ 2,928,574
Other Income $ — $ 184,750 (c) $ 184,750
Economic Income $ 2,481,284 $ (99,274 )(d) $ 2,382,010
Total Assets $ 19,202,128 $ 7,201,209 (e) $ 26,403,337
December 31, 2015
and the Year Then Ended
Total Consolidation Blackstone
Revenues $ 4,555,932 $ 90,620 (a) $ 4,646,552
Expenses $ 2,378,136 $ 712,739 (b) $ 3,090,875
Other Income $ — $ 259,071 (c) $ 259,071
Economic Income $ 2,177,796 $ (363,048 )(d) $ 1,814,748
Total Assets $ 17,779,363 $ 4,746,717 (e) $ 22,526,080
Year Ended
December 31, 2014
Total Consolidation Blackstone
Revenues $ 7,537,294 $ (52,566 )(a) $ 7,484,728
Expenses $ 2,992,796 $ 863,060 (b) $ 3,855,856
Other Income $ — $ 357,854 (c) $ 357,854
Economic Income $ 4,544,498 $ (557,772 )(d) $ 3,986,726
(a) The Revenues adjustment
represents management and performance fees earned from Blackstone
Funds that were eliminated in consolidation to arrive at Blackstone
consolidated revenues, non-segment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Year Ended
December 31,
2016 2015 2014
Fund Management Fees and
Performance Fees Eliminated in Consolidation and Transactional
Investment Income (Loss) $ (65,849 ) $ (100,657 ) $ 52,219
Fund Expenses Added in
Consolidation 7,329 48,239 19,169
Income Associated with
Non-Controlling 250,129 231,045 409,864
Transaction-Related Other
Income (Loss) (6,859 ) 80,444 (123,398 )
Total Consolidation
Adjustments and Reconciling Items $ 184,750 $ 259,071 $ 357,854
(d) The reconciliation of
Economic Income to Income Before Provision for Taxes as reported in
the Consolidated Statements of Operations consists of the
following:
Year Ended
December 31,
2016 2015 2014
Economic Income $ 2,481,284 $ 2,177,796 $ 4,544,498
Adjustments
Amortization of
Intangibles (84,466 ) (104,530 ) (111,254 )
Transaction-Related
Charges (264,937 ) (489,563 ) (856,382 )
Income Associated with
Non-Controlling 250,129 231,045 409,864
Total Consolidation
Adjustments and Reconciling Items (99,274 ) (363,048 ) (557,772 )
Income Before Provision for
Taxes $ 2,382,010 $ 1,814,748 $ 3,986,726
(e) The Total Assets adjustment
represents the addition of assets of the consolidated Blackstone
Funds to the Blackstone unconsolidated assets to arrive at
Blackstone consolidated assets.</t>
  </si>
  <si>
    <t>QUARTERLY FINANCIAL DATA (UNAUDITED) (Tables)</t>
  </si>
  <si>
    <t>Quarterly Financial Data</t>
  </si>
  <si>
    <t>Three Months
Ended
March 31, June 30, September 30, December 31,
Revenues $ 932,354 $ 1,192,426 $ 1,431,685 $ 1,569,369
Expenses 617,710 712,603 773,777 824,484
Other Income 19,142 30,703 61,395 73,510
Income Before Provision for
Taxes $ 333,786 $ 510,526 $ 719,303 $ 818,395
Net Income $ 324,640 $ 463,111 $ 691,589 $ 770,308
Net Income Attributable to
The Blackstone Group L.P. $ 159,753 $ 198,626 $ 312,905 $ 367,951
Net Income Per Common
Unit
Common Units,
Basic $ 0.23 $ 0.31 $ 0.48 $ 0.56
Common Units,
Diluted $ 0.23 $ 0.30 $ 0.47 $ 0.55
Distributions Declared
(a) $ 0.61 $ 0.28 $ 0.36 $ 0.41
Three Months
Ended
March 31, June 30, September 30, December 31,
Revenues $ 2,512,358 $ 1,225,202 $ 11,573 $ 897,419
Expenses 1,142,568 914,432 476,997 556,878
Other Income
(Loss) 93,555 82,015 (16,867 ) 100,368
Income (Loss) Before
Provision for Taxes $ 1,463,345 $ 392,785 $ (482,291 ) $ 440,909
Net Income (Loss) $ 1,364,001 $ 349,534 $ (483,864 ) $ 394,679
Net Income (Loss)
Attributable to The Blackstone Group L.P. $ 629,448 $ 134,168 $ (254,697 ) $ 200,870
Net Income (Loss) Per Common
Unit
Common Units,
Basic $ 1.01 $ 0.21 $ (0.40 ) $ 0.31
Common Units,
Diluted $ 1.00 $ 0.21 $ (0.40 ) $ 0.23
Distributions Declared
(a) $ 0.78 $ 0.89 $ 0.74 $ 0.49
(a) Distributions declared
reflects the calendar date of the declaration of each
distribution.
(b) Blackstone adopted new GAAP
stock compensation guidance for the quarter ended June 30,
2016 and applied a modified retrospective approach as of
January 1, 2016. Adoption changed Provision for Taxes, Net
Income, Net Income Attributable to The Blackstone Group L.P. and
the number of GAAP Weighted Average Units Outstanding—Diluted
for the quarter ended March 31, 2016. Such amounts have been
recast here from the amounts originally reported for the quarter
ended March 31, 2016.
(c) Blackstone adopted new GAAP
consolidation guidance for the quarter ended June 30, 2015 and
applied a modified retrospective approach as of January 1,
2015. Adoption did not change Net Income Attributable to The
Blackstone Group L.P. for the quarter ended March 31, 2015,
but did change Revenues, Expenses, Other Income (Loss), Income
(Loss) Before Provision for Taxes and Net Income (Loss). Such
amounts have been recast here from the amounts originally reported
for the quarter ended March 31, 2015.</t>
  </si>
  <si>
    <t>Organization - Additional Information (Detail)</t>
  </si>
  <si>
    <t>Dec. 31, 2016SegmentPerson</t>
  </si>
  <si>
    <t>Dec. 31, 2015Segment</t>
  </si>
  <si>
    <t>Organization [Line Items]</t>
  </si>
  <si>
    <t>Number of business segments | Segment</t>
  </si>
  <si>
    <t>Number of Blackstone founders managing the Partnership | Person</t>
  </si>
  <si>
    <t>Partnership Unit to Blackstone Common Unit ratio</t>
  </si>
  <si>
    <t>100.00%</t>
  </si>
  <si>
    <t>Summary of Significant Accounting Policies - Additional Information (Detail)</t>
  </si>
  <si>
    <t>Summary Of Significant Accounting Policies [Line Items]</t>
  </si>
  <si>
    <t>Finite-lived intangible assets, useful life, years</t>
  </si>
  <si>
    <t>6 years 1 month 6 days</t>
  </si>
  <si>
    <t>Minimum</t>
  </si>
  <si>
    <t>3 years</t>
  </si>
  <si>
    <t>Minimum | Leasehold Improvements</t>
  </si>
  <si>
    <t>Property, plant and equipment, useful life, years</t>
  </si>
  <si>
    <t>10 years</t>
  </si>
  <si>
    <t>Minimum | Other Long Lived Assets</t>
  </si>
  <si>
    <t>Maximum</t>
  </si>
  <si>
    <t>20 years</t>
  </si>
  <si>
    <t>Maximum | Leasehold Improvements</t>
  </si>
  <si>
    <t>15 years</t>
  </si>
  <si>
    <t>Maximum | Other Long Lived Assets</t>
  </si>
  <si>
    <t>7 years</t>
  </si>
  <si>
    <t>Goodwill and Intangible Assets - Additional Information (Detail) $ in Thousands</t>
  </si>
  <si>
    <t>Dec. 31, 2016USD ($)Segment</t>
  </si>
  <si>
    <t>Dec. 31, 2015USD ($)Segment</t>
  </si>
  <si>
    <t>Goodwill And Intangible Assets [Line Items]</t>
  </si>
  <si>
    <t>Goodwill, carrying value</t>
  </si>
  <si>
    <t>Expected amortization of intangibles, 2017</t>
  </si>
  <si>
    <t>Expected amortization of intangibles, 2018</t>
  </si>
  <si>
    <t>Expected amortization of intangibles, 2019</t>
  </si>
  <si>
    <t>Expected amortization of intangibles, 2020</t>
  </si>
  <si>
    <t>Expected amortization of intangibles, 2021</t>
  </si>
  <si>
    <t>Intangible assets expected to amortize over a weighted-average period</t>
  </si>
  <si>
    <t>Private Equity Segment</t>
  </si>
  <si>
    <t>Real Estate Segment</t>
  </si>
  <si>
    <t>Hedge Fund Solutions</t>
  </si>
  <si>
    <t>Credit Segment</t>
  </si>
  <si>
    <t>Intangible Assets, Net (Detail) - USD ($) $ in Thousands</t>
  </si>
  <si>
    <t>Dec. 31, 2013</t>
  </si>
  <si>
    <t>Finite-Lived Intangible Assets [Line Items]</t>
  </si>
  <si>
    <t>Finite-Lived Intangible Assets / Contractual Rights</t>
  </si>
  <si>
    <t>Accumulated Amortization</t>
  </si>
  <si>
    <t>Changes in Partnership's Intangible Assets, Net (Detail) - USD ($) $ in Thousands</t>
  </si>
  <si>
    <t>Balance, Beginning of Year</t>
  </si>
  <si>
    <t>Amortization Expense</t>
  </si>
  <si>
    <t>Intangibles Transferred to PJT Partners Inc. at Spin-Off</t>
  </si>
  <si>
    <t>Balance, End of Year</t>
  </si>
  <si>
    <t>Investments (Detail) - USD ($) $ in Thousands</t>
  </si>
  <si>
    <t>Schedule of Investments [Line Items]</t>
  </si>
  <si>
    <t>Investments of Consolidated Blackstone Funds</t>
  </si>
  <si>
    <t>Corporate Treasury Investments</t>
  </si>
  <si>
    <t>Other Investments</t>
  </si>
  <si>
    <t>Investments - Additional Information (Detail) - USD ($) $ in Millions</t>
  </si>
  <si>
    <t>Investment [Line Items]</t>
  </si>
  <si>
    <t>Recognized net gains related to equity method investments</t>
  </si>
  <si>
    <t>Patria Investments Limited and Patria Investimentos Ltda.</t>
  </si>
  <si>
    <t>Equity method investment, percentage</t>
  </si>
  <si>
    <t>40.00%</t>
  </si>
  <si>
    <t>Consolidated Blackstone Funds</t>
  </si>
  <si>
    <t>Reconciliation of Realized and Net Change in Unrealized Gains (Losses) to Other Income (Loss) - Net Gains (Losses) from Fund Investment Activities in Condensed Consolidated Statements of Operations (Detail) - USD ($) $ in Thousands</t>
  </si>
  <si>
    <t>Gain (Loss) on Investments [Line Items]</t>
  </si>
  <si>
    <t>Realized Gains</t>
  </si>
  <si>
    <t>Net Change in Unrealized Losses</t>
  </si>
  <si>
    <t>Realized and Net Change in Unrealized Gains from Consolidated Blackstone Funds</t>
  </si>
  <si>
    <t>Interest and Dividend Revenue Attributable to Consolidated Blackstone Funds</t>
  </si>
  <si>
    <t>Other Income - Net Gains from Fund Investment Activities</t>
  </si>
  <si>
    <t>Summarized Financial Information of Partnership's Equity Method Investments (Detail) - USD ($) $ in Thousands</t>
  </si>
  <si>
    <t>Schedule of Equity Method Investments [Line Items]</t>
  </si>
  <si>
    <t>Debt</t>
  </si>
  <si>
    <t>Other Liabilities</t>
  </si>
  <si>
    <t>Interest Income</t>
  </si>
  <si>
    <t>Other Expenses</t>
  </si>
  <si>
    <t>Net Realized and Unrealized Gain from Investments</t>
  </si>
  <si>
    <t>Private Equity</t>
  </si>
  <si>
    <t>Real Estate</t>
  </si>
  <si>
    <t>Credit</t>
  </si>
  <si>
    <t>Other represents the summarized financial information of equity method investments whose results, for segment reporting purposes, have been allocated across more than one of Blackstone's segments.</t>
  </si>
  <si>
    <t>Realized and Net Change in Unrealized Gains (Losses) on Investments Held by Blackstone's Treasury Cash Management Strategies (Detail) - Corporate Treasury Investments - USD ($) $ in Thousands</t>
  </si>
  <si>
    <t>Realized Gains (Losses)</t>
  </si>
  <si>
    <t>Net Change in Unrealized Gains (Losses)</t>
  </si>
  <si>
    <t>Total realized and net change in unrealized gains (losses)</t>
  </si>
  <si>
    <t>Performance Fees Allocated to Funds (Detail) $ in Thousands</t>
  </si>
  <si>
    <t>Dec. 31, 2016USD ($)</t>
  </si>
  <si>
    <t>Schedule of Performance Fees and Allocations to the General Partner [Line Items]</t>
  </si>
  <si>
    <t>Performance Fees, December 31, 2015</t>
  </si>
  <si>
    <t>Performance Fees Allocated as a Result of Changes in Fund Fair Values</t>
  </si>
  <si>
    <t>Foreign Exchange Loss</t>
  </si>
  <si>
    <t>Fund Distributions</t>
  </si>
  <si>
    <t>Performance Fees, December 31, 2016</t>
  </si>
  <si>
    <t>Hedge Fund Solutions Segment</t>
  </si>
  <si>
    <t>Realized and Net Change in Unrealized Gains (Losses) on Investments (Detail) - USD ($) $ in Thousands</t>
  </si>
  <si>
    <t>Total realized and net change in unrealized gains (losses) on other investment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Credit Driven</t>
  </si>
  <si>
    <t>[2]</t>
  </si>
  <si>
    <t>Equity</t>
  </si>
  <si>
    <t>[3]</t>
  </si>
  <si>
    <t>Commodities</t>
  </si>
  <si>
    <t>[4]</t>
  </si>
  <si>
    <t>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t>
  </si>
  <si>
    <t>The Credit Driven category includes investments in hedge funds that invest primarily in domestic and international bonds. Investments representing 44% of the fair value of the investments in this category may not be redeemed at, or within three months of, the reporting date. The remaining 56% of investments in this category are redeemable as of the reporting date.</t>
  </si>
  <si>
    <t>The Equity category includes investments in hedge funds that invest primarily in domestic and international equity securities. Investments representing 100% of the fair value of the investments in this category may not be redeemed at, or within three months of, the reporting date.</t>
  </si>
  <si>
    <t>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4.00%</t>
  </si>
  <si>
    <t>Percentage of investments side pocketed as of reporting date</t>
  </si>
  <si>
    <t>96.00%</t>
  </si>
  <si>
    <t>44.00%</t>
  </si>
  <si>
    <t>Percentage of investments redeemable as of reporting date</t>
  </si>
  <si>
    <t>56.00%</t>
  </si>
  <si>
    <t>Derivative Financial Instruments - Additional Information (Detail) $ in Millions</t>
  </si>
  <si>
    <t>Derivative [Line Items]</t>
  </si>
  <si>
    <t>Net gain (loss) on hedged items</t>
  </si>
  <si>
    <t>Hedged gain (loss) remaining amortization period end date</t>
  </si>
  <si>
    <t>Aug. 15,
		2019</t>
  </si>
  <si>
    <t>Net Investment Hedges | Foreign Currency Contracts</t>
  </si>
  <si>
    <t>Gain (loss) due to change in fair value attributable to changes in spot exchange rates</t>
  </si>
  <si>
    <t>Summary of Aggregate Notional Amount and Fair Value of Derivative Financial Instruments (Detail) - USD ($) $ in Thousands</t>
  </si>
  <si>
    <t>Derivatives, Fair Value [Line Items]</t>
  </si>
  <si>
    <t>Derivative Assets, Notional</t>
  </si>
  <si>
    <t>Derivative Liabilities, Notional</t>
  </si>
  <si>
    <t>Derivative Assets, Fair Value</t>
  </si>
  <si>
    <t>Derivative Liabilities, Fair Value</t>
  </si>
  <si>
    <t>Freestanding Derivatives</t>
  </si>
  <si>
    <t>Freestanding Derivatives | Credit Default Swap</t>
  </si>
  <si>
    <t>[1],[2]</t>
  </si>
  <si>
    <t>Freestanding Derivatives | Blackstone</t>
  </si>
  <si>
    <t>Freestanding Derivatives | Blackstone | Credit Default Swap</t>
  </si>
  <si>
    <t>Freestanding Derivatives | Investments Of Consolidated Blackstone Funds</t>
  </si>
  <si>
    <t>Freestanding Derivatives | Investments Of Consolidated Blackstone Funds | Credit Default Swap</t>
  </si>
  <si>
    <t>Freestanding Derivatives | Foreign Currency Contracts | Blackstone</t>
  </si>
  <si>
    <t>Freestanding Derivatives | Foreign Currency Contracts | Investments Of Consolidated Blackstone Funds</t>
  </si>
  <si>
    <t>Freestanding Derivatives | Interest Rate Contracts | Blackstone</t>
  </si>
  <si>
    <t>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Impact of Derivative Financial Instruments to Consolidated Statements of Operations (Detail) - USD ($) $ in Thousands</t>
  </si>
  <si>
    <t>Net Change in Unrealized Gain (Loss)</t>
  </si>
  <si>
    <t>Derivative, Gain (Loss) on Derivative, Net, Total</t>
  </si>
  <si>
    <t>Freestanding Derivatives | Foreign Currency Contracts</t>
  </si>
  <si>
    <t>Freestanding Derivatives | Interest Rate Contracts</t>
  </si>
  <si>
    <t>Summary of Financial Instruments for Which Fair Value Option Has Been Elected (Detail) - USD ($) $ in Thousands</t>
  </si>
  <si>
    <t>Fair Value, Assets and Liabilities Measured on Recurring and Nonrecurring Basis [Line Items]</t>
  </si>
  <si>
    <t>Equity and Preferred Securities</t>
  </si>
  <si>
    <t>Fair value of Notes</t>
  </si>
  <si>
    <t>Liabilities of Consolidated CLO Vehicles | Loans Payable</t>
  </si>
  <si>
    <t>Loans and Receivables</t>
  </si>
  <si>
    <t>Debt Securities</t>
  </si>
  <si>
    <t>Corporate Bonds</t>
  </si>
  <si>
    <t>Assets of Consolidated CLO Vehicles: Corporate Bonds</t>
  </si>
  <si>
    <t>Senior Secured Notes | Liabilities of Consolidated CLO Vehicles</t>
  </si>
  <si>
    <t>Due to Affiliates | Liabilities of Consolidated CLO Vehicles</t>
  </si>
  <si>
    <t>Corporate Loans</t>
  </si>
  <si>
    <t>Assets of Consolidated CLO Vehicles: Corporate Loans</t>
  </si>
  <si>
    <t>Realized and Net Change in Unrealized Gains (Losses) on Financial Instruments on Financial Instruments on Which Fair Value Option was Elected (Detail) - USD ($) $ in Thousands</t>
  </si>
  <si>
    <t>Realized Gains (Losses) | Liabilities</t>
  </si>
  <si>
    <t>Realized and net change in unrealized gains (losses) on financial instruments</t>
  </si>
  <si>
    <t>Realized Gains (Losses) | Loans and Receivables</t>
  </si>
  <si>
    <t>Realized Gains (Losses) | Debt Securities</t>
  </si>
  <si>
    <t>Realized Gains (Losses) | Assets</t>
  </si>
  <si>
    <t>Realized Gains (Losses) | Corporate Bonds</t>
  </si>
  <si>
    <t>Realized Gains (Losses) | Senior Secured Notes</t>
  </si>
  <si>
    <t>Realized Gains (Losses) | Subordinated Notes</t>
  </si>
  <si>
    <t>Realized Gains (Losses) | Other</t>
  </si>
  <si>
    <t>Net Change In Unrealized Gains (Losses) | Liabilities</t>
  </si>
  <si>
    <t>Net Change In Unrealized Gains (Losses) | Loans and Receivables</t>
  </si>
  <si>
    <t>Net Change In Unrealized Gains (Losses) | Debt Securities</t>
  </si>
  <si>
    <t>Net Change In Unrealized Gains (Losses) | Assets</t>
  </si>
  <si>
    <t>Net Change In Unrealized Gains (Losses) | Corporate Bonds</t>
  </si>
  <si>
    <t>Net Change In Unrealized Gains (Losses) | Senior Secured Notes</t>
  </si>
  <si>
    <t>Net Change In Unrealized Gains (Losses) | Subordinated Notes</t>
  </si>
  <si>
    <t>Net Change In Unrealized Gains (Losses) | Other</t>
  </si>
  <si>
    <t>Equity and Preferred Securities | Realized Gains (Losses)</t>
  </si>
  <si>
    <t>Equity and Preferred Securities | Net Change In Unrealized Gains (Losses)</t>
  </si>
  <si>
    <t>Corporate Loans | Realized Gains (Losses)</t>
  </si>
  <si>
    <t>Corporate Loans | Net Change In Unrealized Gains (Losses)</t>
  </si>
  <si>
    <t>Information for Financial Instruments on Which Fair Value Option was Elected (Detail) - USD ($) $ in Thousands</t>
  </si>
  <si>
    <t>Fair Value, Option, Quantitative Disclosures [Line Items]</t>
  </si>
  <si>
    <t>Excess (Deficiency) of fair value over uncollected principal</t>
  </si>
  <si>
    <t>Fair value of financial instruments more than one day past due</t>
  </si>
  <si>
    <t>Excess (Deficiency) of fair value more than one day past due over uncollected principal</t>
  </si>
  <si>
    <t>Corporate Loans and Corporate Bonds within CLO assets are classified as past due if contractual payments are more than one day past due.</t>
  </si>
  <si>
    <t>Information for Financial Instruments on Which Fair Value Option was Elected (Parenthetical) (Detail)</t>
  </si>
  <si>
    <t>Loans and bonds contractual payment past due, number days</t>
  </si>
  <si>
    <t>1 day</t>
  </si>
  <si>
    <t>Fair Value Option - Additional Information (Detail) - USD ($)</t>
  </si>
  <si>
    <t>Fair value of financial instruments with non-accrual status</t>
  </si>
  <si>
    <t>Financial Assets and Liabilities at Fair Value (Detail) - USD ($) $ in Thousands</t>
  </si>
  <si>
    <t>Total Due to Affiliates</t>
  </si>
  <si>
    <t>Freestanding Derivatives, Liabilities</t>
  </si>
  <si>
    <t>Total Liabilities of Consolidated Blackstone Funds</t>
  </si>
  <si>
    <t>Total Blackstone's Treasury Cash Management Strategies</t>
  </si>
  <si>
    <t>Total Investments</t>
  </si>
  <si>
    <t>Net Investment Hedges - Foreign Currency Contracts</t>
  </si>
  <si>
    <t>Total Other Assets</t>
  </si>
  <si>
    <t>Total Financial Assets</t>
  </si>
  <si>
    <t>Total Accounts Payable, Accrued Expenses and Other Liabilities</t>
  </si>
  <si>
    <t>Total Financial Liabilities</t>
  </si>
  <si>
    <t>Cash and Cash Equivalents - Money Market Funds</t>
  </si>
  <si>
    <t>Foreign Currency Contracts</t>
  </si>
  <si>
    <t>Investments of Consolidated Funds</t>
  </si>
  <si>
    <t>Investments Of Consolidated Blackstone Funds</t>
  </si>
  <si>
    <t>Investment Funds</t>
  </si>
  <si>
    <t>Equity Securities</t>
  </si>
  <si>
    <t>Partnership and LLC Interests</t>
  </si>
  <si>
    <t>Debt Instruments</t>
  </si>
  <si>
    <t>Investments Of Consolidated Blackstone Funds | Freestanding Derivatives</t>
  </si>
  <si>
    <t>Investments Of Consolidated Blackstone Funds | Corporate Loans</t>
  </si>
  <si>
    <t>Corporate Treasury Investments | Other</t>
  </si>
  <si>
    <t>Blackstone | Freestanding Derivatives</t>
  </si>
  <si>
    <t>Credit Default Swap | Freestanding Derivatives</t>
  </si>
  <si>
    <t>Credit Default Swap | Investments Of Consolidated Blackstone Funds | Freestanding Derivatives</t>
  </si>
  <si>
    <t>Credit Default Swap | Blackstone | Freestanding Derivatives</t>
  </si>
  <si>
    <t>Foreign Currency Contracts | Investments Of Consolidated Blackstone Funds | Freestanding Derivatives</t>
  </si>
  <si>
    <t>Foreign Currency Contracts | Blackstone | Freestanding Derivatives</t>
  </si>
  <si>
    <t>Corporate Bonds | Investments Of Consolidated Blackstone Funds</t>
  </si>
  <si>
    <t>Interest Rate Contracts | Freestanding Derivatives</t>
  </si>
  <si>
    <t>Interest Rate Contracts | Blackstone | Freestanding Derivatives</t>
  </si>
  <si>
    <t>Senior Secured Notes</t>
  </si>
  <si>
    <t>Subordinated Notes</t>
  </si>
  <si>
    <t>Liabilities of Consolidated Funds and CLO Vehicles</t>
  </si>
  <si>
    <t>Liabilities of Consolidated Funds and CLO Vehicles | Freestanding Derivatives</t>
  </si>
  <si>
    <t>Liabilities of Consolidated Funds and CLO Vehicles | Credit Default Swap | Blackstone | Freestanding Derivatives</t>
  </si>
  <si>
    <t>Liabilities of Consolidated Funds and CLO Vehicles | Foreign Currency Contracts | Blackstone | Freestanding Derivatives</t>
  </si>
  <si>
    <t>Liabilities of Consolidated Funds and CLO Vehicles | Interest Rate Contracts | Blackstone | Freestanding Derivatives</t>
  </si>
  <si>
    <t>Liabilities of Consolidated Funds and CLO Vehicles | Senior Secured Notes</t>
  </si>
  <si>
    <t>Liabilities of Consolidated Funds and CLO Vehicles | Subordinated Notes</t>
  </si>
  <si>
    <t>Accounts Payable Accrued Expenses and Other Liabilities Liabilities of Consolidated Blackstone Funds</t>
  </si>
  <si>
    <t>Accounts Payable Accrued Expenses and Other Liabilities Liabilities of Consolidated Blackstone Funds | Credit Default Swap</t>
  </si>
  <si>
    <t>Accounts Payable Accrued Expenses and Other Liabilities Liabilities of Consolidated Blackstone Funds | Credit Default Swap | Freestanding Derivatives</t>
  </si>
  <si>
    <t>Accounts Payable Accrued Expenses and Other Liabilities Liabilities of Consolidated Blackstone Funds | Foreign Currency Contracts | Freestanding Derivatives</t>
  </si>
  <si>
    <t>Due to Affiliate Liabilities of Consolidated Funds and CLO Vehicles</t>
  </si>
  <si>
    <t>Net Asset Value</t>
  </si>
  <si>
    <t>Net Asset Value | Investments Of Consolidated Blackstone Funds</t>
  </si>
  <si>
    <t>Net Asset Value | Corporate Treasury Investments</t>
  </si>
  <si>
    <t>Net Asset Value | Corporate Treasury Investments | Other</t>
  </si>
  <si>
    <t>Level 1 | Investments Of Consolidated Blackstone Funds</t>
  </si>
  <si>
    <t>Level 1 | Corporate Treasury Investments</t>
  </si>
  <si>
    <t>Level 1 | Blackstone | Freestanding Derivatives</t>
  </si>
  <si>
    <t>Level 1 | Interest Rate Contracts | Freestanding Derivatives</t>
  </si>
  <si>
    <t>Level 1 | Interest Rate Contracts | Blackstone | Freestanding Derivatives</t>
  </si>
  <si>
    <t>Level 1 | Liabilities of Consolidated Funds and CLO Vehicles | Interest Rate Contracts | Blackstone | Freestanding Derivatives</t>
  </si>
  <si>
    <t>Level 1 | Accounts Payable Accrued Expenses and Other Liabilities Liabilities of Consolidated Blackstone Funds</t>
  </si>
  <si>
    <t>Level 2 | Investments Of Consolidated Blackstone Funds</t>
  </si>
  <si>
    <t>Level 2 | Investments Of Consolidated Blackstone Funds | Freestanding Derivatives</t>
  </si>
  <si>
    <t>Level 2 | Investments Of Consolidated Blackstone Funds | Corporate Loans</t>
  </si>
  <si>
    <t>Level 2 | Corporate Treasury Investments</t>
  </si>
  <si>
    <t>Level 2 | Blackstone | Freestanding Derivatives</t>
  </si>
  <si>
    <t>Level 2 | Credit Default Swap | Freestanding Derivatives</t>
  </si>
  <si>
    <t>Level 2 | Foreign Currency Contracts</t>
  </si>
  <si>
    <t>Level 2 | Foreign Currency Contracts | Investments Of Consolidated Blackstone Funds | Freestanding Derivatives</t>
  </si>
  <si>
    <t>Level 2 | Foreign Currency Contracts | Blackstone | Freestanding Derivatives</t>
  </si>
  <si>
    <t>Level 2 | Corporate Bonds | Investments Of Consolidated Blackstone Funds</t>
  </si>
  <si>
    <t>Level 2 | Interest Rate Contracts | Freestanding Derivatives</t>
  </si>
  <si>
    <t>Level 2 | Interest Rate Contracts | Blackstone | Freestanding Derivatives</t>
  </si>
  <si>
    <t>Level 2 | Senior Secured Notes</t>
  </si>
  <si>
    <t>Level 2 | Subordinated Notes</t>
  </si>
  <si>
    <t>Level 2 | Liabilities of Consolidated Funds and CLO Vehicles</t>
  </si>
  <si>
    <t>Level 2 | Liabilities of Consolidated Funds and CLO Vehicles | Freestanding Derivatives</t>
  </si>
  <si>
    <t>Level 2 | Liabilities of Consolidated Funds and CLO Vehicles | Credit Default Swap | Blackstone | Freestanding Derivatives</t>
  </si>
  <si>
    <t>Level 2 | Liabilities of Consolidated Funds and CLO Vehicles | Foreign Currency Contracts | Blackstone | Freestanding Derivatives</t>
  </si>
  <si>
    <t>Level 2 | Liabilities of Consolidated Funds and CLO Vehicles | Interest Rate Contracts | Blackstone | Freestanding Derivatives</t>
  </si>
  <si>
    <t>Level 2 | Liabilities of Consolidated Funds and CLO Vehicles | Senior Secured Notes</t>
  </si>
  <si>
    <t>Level 2 | Liabilities of Consolidated Funds and CLO Vehicles | Subordinated Notes</t>
  </si>
  <si>
    <t>Level 2 | Accounts Payable Accrued Expenses and Other Liabilities Liabilities of Consolidated Blackstone Funds</t>
  </si>
  <si>
    <t>Level 2 | Accounts Payable Accrued Expenses and Other Liabilities Liabilities of Consolidated Blackstone Funds | Credit Default Swap</t>
  </si>
  <si>
    <t>Level 2 | Accounts Payable Accrued Expenses and Other Liabilities Liabilities of Consolidated Blackstone Funds | Credit Default Swap | Freestanding Derivatives</t>
  </si>
  <si>
    <t>Level 2 | Accounts Payable Accrued Expenses and Other Liabilities Liabilities of Consolidated Blackstone Funds | Foreign Currency Contracts | Freestanding Derivatives</t>
  </si>
  <si>
    <t>Level 2 | Due to Affiliate Liabilities of Consolidated Funds and CLO Vehicles</t>
  </si>
  <si>
    <t>Level 3 | Loans and Receivables</t>
  </si>
  <si>
    <t>Level 3 | Investments Of Consolidated Blackstone Funds</t>
  </si>
  <si>
    <t>Level 3 | Investments Of Consolidated Blackstone Funds | Corporate Loans</t>
  </si>
  <si>
    <t>Level 3 | Corporate Treasury Investments</t>
  </si>
  <si>
    <t>Summary of Fair Value Transfers Between Level I and Level II (Detail) - USD ($) $ in Thousands</t>
  </si>
  <si>
    <t>Transfers from Level I into Level II</t>
  </si>
  <si>
    <t>Transfers from Level II into Level I</t>
  </si>
  <si>
    <t>Transfers out of Level I represent those financial instruments for which restrictions exist and adjustments were made to an otherwise observable price to reflect fair value at the reporting date.</t>
  </si>
  <si>
    <t>Transfers into Level I represent those financial instruments for which an unadjusted quoted price in an active market became available for the identical asset.</t>
  </si>
  <si>
    <t>Summary of Quantitative Inputs and Assumptions for Items Categorized in Level III of Fair Value Hierarchy (Detail) - USD ($) $ in Thousands</t>
  </si>
  <si>
    <t>Fair value assets</t>
  </si>
  <si>
    <t>Discounted Cash Flows | Loans and Receivables | Level 3</t>
  </si>
  <si>
    <t>Discounted Cash Flows | Loans and Receivables | Minimum</t>
  </si>
  <si>
    <t>Discount Rate</t>
  </si>
  <si>
    <t>12.00%</t>
  </si>
  <si>
    <t>6.70%</t>
  </si>
  <si>
    <t>Discounted Cash Flows | Loans and Receivables | Maximum</t>
  </si>
  <si>
    <t>16.40%</t>
  </si>
  <si>
    <t>20.60%</t>
  </si>
  <si>
    <t>Third Party Pricing Valuation Technique | Loans and Receivables | Level 3</t>
  </si>
  <si>
    <t>Debt Instruments | Discounted Cash Flows | Weighted Average</t>
  </si>
  <si>
    <t>Exit Multiple - EBITDA</t>
  </si>
  <si>
    <t>Corporate Treasury Investments [Member] | Discounted Cash Flows | Weighted Average</t>
  </si>
  <si>
    <t>7.10%</t>
  </si>
  <si>
    <t>Default Rate</t>
  </si>
  <si>
    <t>1.80%</t>
  </si>
  <si>
    <t>Recovery Rate</t>
  </si>
  <si>
    <t>66.40%</t>
  </si>
  <si>
    <t>Reinvestment Rate</t>
  </si>
  <si>
    <t>3.90%</t>
  </si>
  <si>
    <t>Corporate Treasury Investments [Member] | Discounted Cash Flows | Loans and Receivables | Weighted Average</t>
  </si>
  <si>
    <t>13.30%</t>
  </si>
  <si>
    <t>Corporate Treasury Investments | Discounted Cash Flows</t>
  </si>
  <si>
    <t>Pre-payment Rate</t>
  </si>
  <si>
    <t>20.00%</t>
  </si>
  <si>
    <t>Recovery Lag</t>
  </si>
  <si>
    <t>12 months</t>
  </si>
  <si>
    <t>400.00%</t>
  </si>
  <si>
    <t>Corporate Treasury Investments | Discounted Cash Flows | Level 3</t>
  </si>
  <si>
    <t>Corporate Treasury Investments | Discounted Cash Flows | Weighted Average</t>
  </si>
  <si>
    <t>67.00%</t>
  </si>
  <si>
    <t>8.60%</t>
  </si>
  <si>
    <t>Corporate Treasury Investments | Discounted Cash Flows | Minimum</t>
  </si>
  <si>
    <t>6.10%</t>
  </si>
  <si>
    <t>5.80%</t>
  </si>
  <si>
    <t>1.00%</t>
  </si>
  <si>
    <t>18.50%</t>
  </si>
  <si>
    <t>30.00%</t>
  </si>
  <si>
    <t>3.50%</t>
  </si>
  <si>
    <t>Corporate Treasury Investments | Discounted Cash Flows | Maximum</t>
  </si>
  <si>
    <t>10.00%</t>
  </si>
  <si>
    <t>14.00%</t>
  </si>
  <si>
    <t>2.00%</t>
  </si>
  <si>
    <t>76.50%</t>
  </si>
  <si>
    <t>70.00%</t>
  </si>
  <si>
    <t>Corporate Treasury Investments | Discounted Cash Flows | Loans and Receivables | Weighted Average</t>
  </si>
  <si>
    <t>11.00%</t>
  </si>
  <si>
    <t>Corporate Treasury Investments | Third Party Pricing Valuation Technique | Level 3</t>
  </si>
  <si>
    <t>Other | Discounted Cash Flows</t>
  </si>
  <si>
    <t>Other | Discounted Cash Flows | Level 3</t>
  </si>
  <si>
    <t>Other | Discounted Cash Flows | Weighted Average</t>
  </si>
  <si>
    <t>3.10%</t>
  </si>
  <si>
    <t>Other | Discounted Cash Flows | Minimum</t>
  </si>
  <si>
    <t>1.20%</t>
  </si>
  <si>
    <t>1.40%</t>
  </si>
  <si>
    <t>Other | Discounted Cash Flows | Maximum</t>
  </si>
  <si>
    <t>15.00%</t>
  </si>
  <si>
    <t>12.50%</t>
  </si>
  <si>
    <t>Other | Discounted Cash Flows | Loans and Receivables | Weighted Average</t>
  </si>
  <si>
    <t>3.30%</t>
  </si>
  <si>
    <t>Other | Transaction Price Valuation Technique | Level 3</t>
  </si>
  <si>
    <t>Investments Of Consolidated Blackstone Funds | Level 3</t>
  </si>
  <si>
    <t>Investments Of Consolidated Blackstone Funds | Equity Securities | Discounted Cash Flows | Level 3</t>
  </si>
  <si>
    <t>Investments Of Consolidated Blackstone Funds | Equity Securities | Discounted Cash Flows | Weighted Average</t>
  </si>
  <si>
    <t>12.70%</t>
  </si>
  <si>
    <t>13.60%</t>
  </si>
  <si>
    <t>Revenue CAGR</t>
  </si>
  <si>
    <t>6.30%</t>
  </si>
  <si>
    <t>10.20%</t>
  </si>
  <si>
    <t>Exit Capitalization Rate</t>
  </si>
  <si>
    <t>8.50%</t>
  </si>
  <si>
    <t>11.20%</t>
  </si>
  <si>
    <t>Exit Multiple - P/E</t>
  </si>
  <si>
    <t>Investments Of Consolidated Blackstone Funds | Equity Securities | Discounted Cash Flows | Minimum</t>
  </si>
  <si>
    <t>7.30%</t>
  </si>
  <si>
    <t>7.80%</t>
  </si>
  <si>
    <t>(0.20%)</t>
  </si>
  <si>
    <t>(5.00%)</t>
  </si>
  <si>
    <t>5.00%</t>
  </si>
  <si>
    <t>5.50%</t>
  </si>
  <si>
    <t>Investments Of Consolidated Blackstone Funds | Equity Securities | Discounted Cash Flows | Maximum</t>
  </si>
  <si>
    <t>28.70%</t>
  </si>
  <si>
    <t>25.00%</t>
  </si>
  <si>
    <t>20.10%</t>
  </si>
  <si>
    <t>61.50%</t>
  </si>
  <si>
    <t>11.40%</t>
  </si>
  <si>
    <t>Investments Of Consolidated Blackstone Funds | Equity Securities | Market Comparable Companies</t>
  </si>
  <si>
    <t>Book Value Multiple</t>
  </si>
  <si>
    <t>Investments Of Consolidated Blackstone Funds | Equity Securities | Market Comparable Companies | Level 3</t>
  </si>
  <si>
    <t>Investments Of Consolidated Blackstone Funds | Equity Securities | Market Comparable Companies | Weighted Average</t>
  </si>
  <si>
    <t>EBITDA Multiple</t>
  </si>
  <si>
    <t>Investments Of Consolidated Blackstone Funds | Equity Securities | Market Comparable Companies | Minimum</t>
  </si>
  <si>
    <t>Investments Of Consolidated Blackstone Funds | Equity Securities | Market Comparable Companies | Maximum</t>
  </si>
  <si>
    <t>Investments Of Consolidated Blackstone Funds | Equity Securities | Other | Level 3</t>
  </si>
  <si>
    <t>Investments Of Consolidated Blackstone Funds | Equity Securities | Transaction Price Valuation Technique | Level 3</t>
  </si>
  <si>
    <t>Investments Of Consolidated Blackstone Funds | Equity Securities | Third Party Pricing Valuation Technique | Level 3</t>
  </si>
  <si>
    <t>Investments Of Consolidated Blackstone Funds | Partnership And LLC Interests | Discounted Cash Flows</t>
  </si>
  <si>
    <t>Investments Of Consolidated Blackstone Funds | Partnership And LLC Interests | Discounted Cash Flows | Level 3</t>
  </si>
  <si>
    <t>Investments Of Consolidated Blackstone Funds | Partnership And LLC Interests | Discounted Cash Flows | Weighted Average</t>
  </si>
  <si>
    <t>9.40%</t>
  </si>
  <si>
    <t>9.30%</t>
  </si>
  <si>
    <t>7.20%</t>
  </si>
  <si>
    <t>6.00%</t>
  </si>
  <si>
    <t>9.80%</t>
  </si>
  <si>
    <t>Capitalization Rate</t>
  </si>
  <si>
    <t>5.20%</t>
  </si>
  <si>
    <t>Investments Of Consolidated Blackstone Funds | Partnership And LLC Interests | Discounted Cash Flows | Minimum</t>
  </si>
  <si>
    <t>3.40%</t>
  </si>
  <si>
    <t>2.10%</t>
  </si>
  <si>
    <t>(27.10%)</t>
  </si>
  <si>
    <t>(24.10%)</t>
  </si>
  <si>
    <t>3.00%</t>
  </si>
  <si>
    <t>2.70%</t>
  </si>
  <si>
    <t>Investments Of Consolidated Blackstone Funds | Partnership And LLC Interests | Discounted Cash Flows | Maximum</t>
  </si>
  <si>
    <t>27.60%</t>
  </si>
  <si>
    <t>25.80%</t>
  </si>
  <si>
    <t>47.30%</t>
  </si>
  <si>
    <t>31.80%</t>
  </si>
  <si>
    <t>12.10%</t>
  </si>
  <si>
    <t>Investments Of Consolidated Blackstone Funds | Partnership And LLC Interests | Market Comparable Companies | Level 3</t>
  </si>
  <si>
    <t>Investments Of Consolidated Blackstone Funds | Partnership And LLC Interests | Market Comparable Companies | Minimum</t>
  </si>
  <si>
    <t>Investments Of Consolidated Blackstone Funds | Partnership And LLC Interests | Market Comparable Companies | Maximum</t>
  </si>
  <si>
    <t>5.60%</t>
  </si>
  <si>
    <t>Investments Of Consolidated Blackstone Funds | Partnership And LLC Interests | Other | Level 3</t>
  </si>
  <si>
    <t>Investments Of Consolidated Blackstone Funds | Partnership And LLC Interests | Transaction Price Valuation Technique | Level 3</t>
  </si>
  <si>
    <t>Investments Of Consolidated Blackstone Funds | Partnership And LLC Interests | Third Party Pricing Valuation Technique | Level 3</t>
  </si>
  <si>
    <t>Investments Of Consolidated Blackstone Funds | Debt Instruments | Discounted Cash Flows</t>
  </si>
  <si>
    <t>16.80%</t>
  </si>
  <si>
    <t>Investments Of Consolidated Blackstone Funds | Debt Instruments | Discounted Cash Flows | Level 3</t>
  </si>
  <si>
    <t>Investments Of Consolidated Blackstone Funds | Debt Instruments | Discounted Cash Flows | Weighted Average</t>
  </si>
  <si>
    <t>12.90%</t>
  </si>
  <si>
    <t>14.10%</t>
  </si>
  <si>
    <t>33.80%</t>
  </si>
  <si>
    <t>7.50%</t>
  </si>
  <si>
    <t>Investments Of Consolidated Blackstone Funds | Debt Instruments | Discounted Cash Flows | Minimum</t>
  </si>
  <si>
    <t>8.30%</t>
  </si>
  <si>
    <t>6.50%</t>
  </si>
  <si>
    <t>4.80%</t>
  </si>
  <si>
    <t>4.70%</t>
  </si>
  <si>
    <t>Investments Of Consolidated Blackstone Funds | Debt Instruments | Discounted Cash Flows | Maximum</t>
  </si>
  <si>
    <t>52.70%</t>
  </si>
  <si>
    <t>70.80%</t>
  </si>
  <si>
    <t>Investments Of Consolidated Blackstone Funds | Debt Instruments | Transaction Price Valuation Technique | Level 3</t>
  </si>
  <si>
    <t>Investments Of Consolidated Blackstone Funds | Debt Instruments | Third Party Pricing Valuation Technique | Level 3</t>
  </si>
  <si>
    <t>Investments Of Consolidated Blackstone Funds | Assets Of Consolidated CLO Vehicles | Market Comparable Companies</t>
  </si>
  <si>
    <t>Investments Of Consolidated Blackstone Funds | Assets Of Consolidated CLO Vehicles | Market Comparable Companies | Level 3</t>
  </si>
  <si>
    <t>Investments Of Consolidated Blackstone Funds | Assets Of Consolidated CLO Vehicles | Market Comparable Companies | Weighted Average</t>
  </si>
  <si>
    <t>Investments Of Consolidated Blackstone Funds | Assets Of Consolidated CLO Vehicles | Market Comparable Companies | Minimum</t>
  </si>
  <si>
    <t>Investments Of Consolidated Blackstone Funds | Assets Of Consolidated CLO Vehicles | Market Comparable Companies | Maximum</t>
  </si>
  <si>
    <t>Investments Of Consolidated Blackstone Funds | Assets Of Consolidated CLO Vehicles | Third Party Pricing Valuation Technique | Level 3</t>
  </si>
  <si>
    <t>Investments Of Consolidated Blackstone Funds | Corporate Treasury Investments | Discounted Cash Flows | Weighted Average</t>
  </si>
  <si>
    <t>1.90%</t>
  </si>
  <si>
    <t>Summary of Changes in Financial Assets Measured at Fair Value for Which Level III Inputs Were Used (Detail) - Level 3 - USD ($) $ in Thousands</t>
  </si>
  <si>
    <t>Balance, Beginning of Period</t>
  </si>
  <si>
    <t>Transfer Out Due to Deconsolidation</t>
  </si>
  <si>
    <t>Transfer In to Level III</t>
  </si>
  <si>
    <t>Transfer Out of Level III</t>
  </si>
  <si>
    <t>Purchases</t>
  </si>
  <si>
    <t>Sales</t>
  </si>
  <si>
    <t>Settlements</t>
  </si>
  <si>
    <t>Changes in Gains (Losses) Included in Earnings and Other Comprehensive Income (Loss)</t>
  </si>
  <si>
    <t>Balance, End of Period</t>
  </si>
  <si>
    <t>Changes in Unrealized Gains (Losses) Included in Earnings Related to Investments Still Held at the Reporting Date</t>
  </si>
  <si>
    <t>Investments Of Consolidated Funds</t>
  </si>
  <si>
    <t>Transfers in and out of Level III financial assets and liabilities were due to changes in the observability of inputs used in the valuation of such assets and liabilities.</t>
  </si>
  <si>
    <t>Represents corporate treasury investments and Other Investments.</t>
  </si>
  <si>
    <t>Summary of Changes in Financial Liabilities Measured at Fair Value for Which Level III Inputs Were Used (Detail) - Level 3 $ in Thousands</t>
  </si>
  <si>
    <t>Dec. 31, 2015USD ($)</t>
  </si>
  <si>
    <t>Transfer Out Due to Amended CLO Guidance</t>
  </si>
  <si>
    <t>Collateralized Loan Obligations Senior Notes</t>
  </si>
  <si>
    <t>Collateralized Loan Obligations Subordinated Notes</t>
  </si>
  <si>
    <t>There were no Level III financial liabilities as of and for the year ended December 31, 2016. There were no changes in unrealized (gains) losses included in earnings related to liabilities still held at either December 31, 2016 or 2015.</t>
  </si>
  <si>
    <t>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t>
  </si>
  <si>
    <t>Summary of Changes in Financial Liabilities Measured at Fair Value for Which Level III Inputs Were Used (Parenthetical) (Detail) - USD ($) $ in Thousands</t>
  </si>
  <si>
    <t>Financial liabilities at fair value</t>
  </si>
  <si>
    <t>Changes in unrealized (gains) losses included in earnings related to liabilities</t>
  </si>
  <si>
    <t>Assets and Liabilities Related to Interest in Non-Consolidated VIEs and Maximum Exposure to Loss (Detail) - USD ($) $ in Thousands</t>
  </si>
  <si>
    <t>Variable Interest Entity [Line Items]</t>
  </si>
  <si>
    <t>Total VIE Assets</t>
  </si>
  <si>
    <t>Potential Clawback Obligation</t>
  </si>
  <si>
    <t>Maximum Exposure to Loss</t>
  </si>
  <si>
    <t>Reverse Repurchase and Repurchase Agreements - Additional Information (Detail) - USD ($) $ in Millions</t>
  </si>
  <si>
    <t>Securities Financing Transaction [Line Items]</t>
  </si>
  <si>
    <t>U.S. and non-U.S. government and agency securities, asset-backed securities and corporate debt</t>
  </si>
  <si>
    <t>Securities repledged, delivered or used to settle Securities Sold, Not Yet Purchased</t>
  </si>
  <si>
    <t>Pledged securities with carrying value to collateralize its repurchase agreements</t>
  </si>
  <si>
    <t>Schedule of Repurchase Agreements Obligation by Type of Collateral Pledged (Detail) - USD ($) $ in Thousands</t>
  </si>
  <si>
    <t>Assets Sold under Agreements to Repurchase [Line Items]</t>
  </si>
  <si>
    <t>Gross and Net Amounts of Liabilities Presented in the Statement of Financial Condition</t>
  </si>
  <si>
    <t>Us Treasury And Agencies</t>
  </si>
  <si>
    <t>Asset-backed Securities</t>
  </si>
  <si>
    <t>Net Amount, Liabilities</t>
  </si>
  <si>
    <t>Overnight and Continuous</t>
  </si>
  <si>
    <t>Overnight and Continuous | Us Treasury And Agencies</t>
  </si>
  <si>
    <t>Overnight and Continuous | Repurchase Agreements</t>
  </si>
  <si>
    <t>Up to 30 Days</t>
  </si>
  <si>
    <t>Up to 30 Days | Asset-backed Securities</t>
  </si>
  <si>
    <t>Up to 30 Days | Repurchase Agreements</t>
  </si>
  <si>
    <t>30 - 90 Days</t>
  </si>
  <si>
    <t>30 - 90 Days | Asset-backed Securities</t>
  </si>
  <si>
    <t>30 - 90 Days | Repurchase Agreements</t>
  </si>
  <si>
    <t>Greater than 90 Days</t>
  </si>
  <si>
    <t>Greater than 90 Days | Asset-backed Securities</t>
  </si>
  <si>
    <t>Greater than 90 Days | Repurchase Agreements</t>
  </si>
  <si>
    <t>Components of Other Assets (Detail) - USD ($) $ in Thousands</t>
  </si>
  <si>
    <t>Schedule of Other Assets [Line Items]</t>
  </si>
  <si>
    <t>Less: Accumulated Depreciation</t>
  </si>
  <si>
    <t>Furniture, Equipment and Leasehold Improvements, Net</t>
  </si>
  <si>
    <t>Prepaid Expenses</t>
  </si>
  <si>
    <t>Net Investment Hedges</t>
  </si>
  <si>
    <t>Other Assets and Accounts Payable, Accrued Expenses and Other Liabilities - Additional Information (Detail) - USD ($) $ in Millions</t>
  </si>
  <si>
    <t>Depreciation expense</t>
  </si>
  <si>
    <t>Accounts Payable, Accrued Expenses and Other Liabilities for redemption to investors</t>
  </si>
  <si>
    <t>Payables relating to unsettled purchases</t>
  </si>
  <si>
    <t>Offsetting of Assets and Liabilities (Detail) - USD ($) $ in Thousands</t>
  </si>
  <si>
    <t>Offsetting Assets and Liabilities [Line Items]</t>
  </si>
  <si>
    <t>Gross and Net Amounts of Assets Presented in the Statement of Financial Condition</t>
  </si>
  <si>
    <t>Gross Amounts Not Offset in the Statement of Financial Condition, Financial Instruments, Assets</t>
  </si>
  <si>
    <t>Gross Amounts Not Offset in the Statement of Financial Condition, Cash Collateral Received, Assets</t>
  </si>
  <si>
    <t>Net Amount, Assets</t>
  </si>
  <si>
    <t>Gross Amount Not Offset in the Statement of Financial Condition, Financial Instruments, Liabilities</t>
  </si>
  <si>
    <t>Gross Amounts Not Offset in the Statement of Financial Condition, Cash Collateral Pledged, Liabilities</t>
  </si>
  <si>
    <t>Offsetting Of Assets And Liabilities - Additional Information (Detail) - Cash Pooling Arrangement $ in Billions</t>
  </si>
  <si>
    <t>Offsetting Assets [Line Items]</t>
  </si>
  <si>
    <t>Aggregate cash balance on deposit relating to the cash pooling arrangement</t>
  </si>
  <si>
    <t>Overdraft facility</t>
  </si>
  <si>
    <t>Partnership Credit Facilities (Detail) - USD ($) $ in Thousands</t>
  </si>
  <si>
    <t>Line of Credit Facility [Line Items]</t>
  </si>
  <si>
    <t>Credit Available</t>
  </si>
  <si>
    <t>Borrowing Outstanding</t>
  </si>
  <si>
    <t>Weighted Average Interest Rate</t>
  </si>
  <si>
    <t>2.92%</t>
  </si>
  <si>
    <t>3.26%</t>
  </si>
  <si>
    <t>Credit Facility</t>
  </si>
  <si>
    <t>0.88%</t>
  </si>
  <si>
    <t>Senior Secured Note | 6.625% Notes</t>
  </si>
  <si>
    <t>[2],[3]</t>
  </si>
  <si>
    <t>6.63%</t>
  </si>
  <si>
    <t>Senior Secured Note | 5.875% Notes</t>
  </si>
  <si>
    <t>5.88%</t>
  </si>
  <si>
    <t>Senior Secured Note | 4.750% Notes</t>
  </si>
  <si>
    <t>4.75%</t>
  </si>
  <si>
    <t>Senior Secured Note | 6.250% Notes</t>
  </si>
  <si>
    <t>6.25%</t>
  </si>
  <si>
    <t>Senior Secured Note | 5.000% Notes</t>
  </si>
  <si>
    <t>Senior Secured Note | 4.450% Notes</t>
  </si>
  <si>
    <t>4.45%</t>
  </si>
  <si>
    <t>Senior Secured Note | 2.000% Notes</t>
  </si>
  <si>
    <t>Senior Secured Note | 1.000% Notes</t>
  </si>
  <si>
    <t>4.37%</t>
  </si>
  <si>
    <t>5.11%</t>
  </si>
  <si>
    <t>Blackstone Fund Facilities</t>
  </si>
  <si>
    <t>2.32%</t>
  </si>
  <si>
    <t>1.97%</t>
  </si>
  <si>
    <t>CLO Vehicles</t>
  </si>
  <si>
    <t>[5]</t>
  </si>
  <si>
    <t>2.02%</t>
  </si>
  <si>
    <t>1.94%</t>
  </si>
  <si>
    <t>On August 31, 2016, Blackstone Holdings Finance Co. L.L.C. (the "Issuer"), an indirect subsidiary of the Partnership, entered into an amendment to the Issuer's revolving credit facility (the "Credit Facility") with Citibank, N.A., as Administrative Agent. The amendment, among other things, increased the amount of the Credit Facility from $1.1 billion to $1.5 billion and extended the maturity date of the Credit Facility from May 29, 2019 to August 31, 2021. Interest on the borrowings is based on an adjusted LIBOR rate or alternate base rate, in each case plus a margin, and undrawn commitments bear a commitment fee. Borrowings may also be made in U.K. sterling or euro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Borrowing Outstanding at each date represent outstanding but undrawn letters of credit against the credit facility.</t>
  </si>
  <si>
    <t>Blackstone Holdings Finance Co. L.L.C. (the "Issuer"), an indirect subsidiary of the Partnership, has issued long term borrowings in the form of senior notes (the "Notes"). The Notes are unsecured and unsubordinated obligations of the Issuer. The Notes are fully and unconditionally guaranteed, jointly and severally, by the Partnership,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Interest expense on the Notes was $145.6 million, $136.5 million and $115.2 million for the years ended December 31, 2016, December 31, 2015 and December 31, 2014, respectively.</t>
  </si>
  <si>
    <t>The Credit Available and Borrowing Outstanding are determined using the original $600 million par amount less $15 million attributable to these notes which were acquired but not retired by Blackstone during 2012.</t>
  </si>
  <si>
    <t>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t>
  </si>
  <si>
    <t>Represents borrowings due to the holders of debt securities issued by CLO vehicles consolidated by Blackstone. These amounts are included within Loans Payable and Due to Affiliates within the Consolidated Statements of Financial Condition.</t>
  </si>
  <si>
    <t>Partnership Credit Facilities (Parenthetical) (Detail) - USD ($)</t>
  </si>
  <si>
    <t>Aug. 31, 2016</t>
  </si>
  <si>
    <t>Dec. 31, 2012</t>
  </si>
  <si>
    <t>Maximum percentage of aggregate principal amount of the outstanding notes</t>
  </si>
  <si>
    <t>Percentage of repurchase of note on principal amount of notes</t>
  </si>
  <si>
    <t>101.00%</t>
  </si>
  <si>
    <t>Senior notes issued</t>
  </si>
  <si>
    <t>Notes acquired not retired</t>
  </si>
  <si>
    <t>6.625% Notes</t>
  </si>
  <si>
    <t>Maturity Date</t>
  </si>
  <si>
    <t>Interest expense</t>
  </si>
  <si>
    <t>5.875% Notes</t>
  </si>
  <si>
    <t>Mar. 15,
		2021</t>
  </si>
  <si>
    <t>4.750% Notes</t>
  </si>
  <si>
    <t>Feb. 15,
		2023</t>
  </si>
  <si>
    <t>6.250% Notes</t>
  </si>
  <si>
    <t>Aug. 15,
		2042</t>
  </si>
  <si>
    <t>5.000% Notes</t>
  </si>
  <si>
    <t>Jun. 15,
		2044</t>
  </si>
  <si>
    <t>4.450% Notes</t>
  </si>
  <si>
    <t>Jul. 15,
		2045</t>
  </si>
  <si>
    <t>2.000% Notes</t>
  </si>
  <si>
    <t>May 19,
		2025</t>
  </si>
  <si>
    <t>1.000% Notes</t>
  </si>
  <si>
    <t>Oct. 5,
		2026</t>
  </si>
  <si>
    <t>Credit facility, maximum borrowing capacity</t>
  </si>
  <si>
    <t>Line of credit expiration date</t>
  </si>
  <si>
    <t>May 29,
		2019</t>
  </si>
  <si>
    <t>Aug. 31,
		2021</t>
  </si>
  <si>
    <t>Carrying Value and Fair Value of Blackstone Issued Notes (Detail) - Senior Secured Notes - USD ($) $ in Thousands</t>
  </si>
  <si>
    <t>Debt Instrument [Line Items]</t>
  </si>
  <si>
    <t>Carrying Value</t>
  </si>
  <si>
    <t>Debt instrument, fair value</t>
  </si>
  <si>
    <t>Issue Date</t>
  </si>
  <si>
    <t>Aug. 20,
		2009</t>
  </si>
  <si>
    <t>First Interest Payment Date</t>
  </si>
  <si>
    <t>Feb. 15,
		2010</t>
  </si>
  <si>
    <t>6.625% Notes | Date One</t>
  </si>
  <si>
    <t>Interest Payment Dates</t>
  </si>
  <si>
    <t>2015-02</t>
  </si>
  <si>
    <t>6.625% Notes | Date Two</t>
  </si>
  <si>
    <t>2015-08</t>
  </si>
  <si>
    <t>Sep. 15,
		2010</t>
  </si>
  <si>
    <t>Mar. 15,
		2011</t>
  </si>
  <si>
    <t>5.875% Notes | Date One</t>
  </si>
  <si>
    <t>2015-03</t>
  </si>
  <si>
    <t>5.875% Notes | Date Two</t>
  </si>
  <si>
    <t>2015-09</t>
  </si>
  <si>
    <t>Aug. 17,
		2012</t>
  </si>
  <si>
    <t>Feb. 15,
		2013</t>
  </si>
  <si>
    <t>4.750% Notes | Date One</t>
  </si>
  <si>
    <t>4.750% Notes | Date Two</t>
  </si>
  <si>
    <t>6.250% Notes | Date One</t>
  </si>
  <si>
    <t>6.250% Notes | Date Two</t>
  </si>
  <si>
    <t>Apr. 7,
		2014</t>
  </si>
  <si>
    <t>Dec. 15,
		2014</t>
  </si>
  <si>
    <t>5.000% Notes | Date One</t>
  </si>
  <si>
    <t>2015-06</t>
  </si>
  <si>
    <t>5.000% Notes | Date Two</t>
  </si>
  <si>
    <t>2015-12</t>
  </si>
  <si>
    <t>Apr. 27,
		2015</t>
  </si>
  <si>
    <t>Jan. 15,
		2016</t>
  </si>
  <si>
    <t>4.450% Notes | Date One</t>
  </si>
  <si>
    <t>2015-01</t>
  </si>
  <si>
    <t>4.450% Notes | Date Two</t>
  </si>
  <si>
    <t>2015-07</t>
  </si>
  <si>
    <t>May 19,
		2015</t>
  </si>
  <si>
    <t>May 19,
		2016</t>
  </si>
  <si>
    <t>2.000% Notes | Date Two</t>
  </si>
  <si>
    <t>2019-05</t>
  </si>
  <si>
    <t>May 10,
		2016</t>
  </si>
  <si>
    <t>Oct. 5,
		2017</t>
  </si>
  <si>
    <t>1.000% Notes | Date Two</t>
  </si>
  <si>
    <t>2005-10</t>
  </si>
  <si>
    <t>The carrying value has been adjusted to reflect the presentation of debt issuance costs as a direct deduction from the related liability for all periods presented in accordance with amended guidance on simplifying the presentation of such costs.</t>
  </si>
  <si>
    <t>Fair value is determined by broker quote and these notes would be classified as Level II within the fair value hierarchy.</t>
  </si>
  <si>
    <t>The carrying and fair values are determined using the original $600 million par amount less $15 million attributable to these notes which were acquired but not retired by Blackstone during 2012.</t>
  </si>
  <si>
    <t>Carrying Value and Fair Value of Blackstone Issued Notes (Parenthetical) (Detail) - USD ($) $ in Millions</t>
  </si>
  <si>
    <t>Senior Notes</t>
  </si>
  <si>
    <t>Debt instrument, maturity date</t>
  </si>
  <si>
    <t>6.625% Notes | Senior Secured Notes</t>
  </si>
  <si>
    <t>Debt instrument, interest rate</t>
  </si>
  <si>
    <t>6.625%</t>
  </si>
  <si>
    <t>5.875% Notes | Senior Secured Notes</t>
  </si>
  <si>
    <t>5.875%</t>
  </si>
  <si>
    <t>4.750% Notes | Senior Secured Notes</t>
  </si>
  <si>
    <t>6.250% Notes | Senior Secured Notes</t>
  </si>
  <si>
    <t>5.000% Notes | Senior Secured Notes</t>
  </si>
  <si>
    <t>4.450% Notes | Senior Secured Notes</t>
  </si>
  <si>
    <t>2.000% Notes | Senior Secured Notes</t>
  </si>
  <si>
    <t>1.000% Notes | Senior Secured Notes</t>
  </si>
  <si>
    <t>Partnership's Borrowings Through Consolidated CLO Vehicles (Detail) - USD ($) $ in Thousands</t>
  </si>
  <si>
    <t>Partnership's Borrowings Through Consolidated CLO Vehicles | Senior Secured Notes</t>
  </si>
  <si>
    <t>2.17%</t>
  </si>
  <si>
    <t>1.93%</t>
  </si>
  <si>
    <t>Weighted Average Remaining Maturity in Years</t>
  </si>
  <si>
    <t>5 years 4 months 24 days</t>
  </si>
  <si>
    <t>Partnership's Borrowings Through Consolidated CLO Vehicles | Subordinated Notes</t>
  </si>
  <si>
    <t>Senior Secured Notes and Subordinated Notes (Detail) - USD ($) $ in Thousands</t>
  </si>
  <si>
    <t>Non-Consolidated Affiliates Senior Secured Notes</t>
  </si>
  <si>
    <t>Non-Consolidated Affiliates Senior Secured Notes | Subordinated Notes</t>
  </si>
  <si>
    <t>Borrowings - Additional Information (Detail) - USD ($) $ in Billions</t>
  </si>
  <si>
    <t>Fair value of the CLO assets</t>
  </si>
  <si>
    <t>Scheduled Principal Payments for Borrowings (Detail) $ in Thousands</t>
  </si>
  <si>
    <t>Thereafter</t>
  </si>
  <si>
    <t>Operating Borrowings</t>
  </si>
  <si>
    <t>Blackstone Fund Facilities CLO Vehicles</t>
  </si>
  <si>
    <t>Income Taxes - Additional Information (Detail) - USD ($)</t>
  </si>
  <si>
    <t>3 Months Ended</t>
  </si>
  <si>
    <t>Sep. 30, 2016</t>
  </si>
  <si>
    <t>Mar. 31, 2016</t>
  </si>
  <si>
    <t>Sep. 30, 2015</t>
  </si>
  <si>
    <t>Jun. 30, 2015</t>
  </si>
  <si>
    <t>Mar. 31, 2015</t>
  </si>
  <si>
    <t>Income Taxes [Line Items]</t>
  </si>
  <si>
    <t>Decrease in net deferred tax assets</t>
  </si>
  <si>
    <t>Amortization period for tax basis intangibles, years</t>
  </si>
  <si>
    <t>Taxable loss of partnership</t>
  </si>
  <si>
    <t>Carryforward period for tax basis intangibles, years</t>
  </si>
  <si>
    <t>Unrecognized tax benefits that if recognized would affect the annual effective rate</t>
  </si>
  <si>
    <t>Interest expense accrued</t>
  </si>
  <si>
    <t>Accrued Penalties</t>
  </si>
  <si>
    <t>Domestic Tax Authority</t>
  </si>
  <si>
    <t>Foreign Tax Authority</t>
  </si>
  <si>
    <t>Blackstone adopted new GAAP stock compensation guidance for the quarter ended June 30, 2016 and applied a modified retrospective approach as of January 1, 2016. Adoption changed Provision for Taxes, Net Income, Net Income Attributable to The Blackstone Group L.P. and the number of GAAP Weighted Average Units Outstanding-Diluted for the quarter ended March 31, 2016. Such amounts have been recast here from the amounts originally reported for the quarter ended March 31, 2016.</t>
  </si>
  <si>
    <t>Blackstone adopted new GAAP consolidation guidance for the quarter ended June 30, 2015 and applied a modified retrospective approach as of January 1, 2015. Adoption did not change Net Income Attributable to The Blackstone Group L.P. for the quarter ended March 31, 2015, but did change Revenues, Expenses, Other Income (Loss), Income (Loss) Before Provision for Taxes and Net Income (Loss). Such amounts have been recast here from the amounts originally reported for the quarter ended March 31, 2015.</t>
  </si>
  <si>
    <t>Provision (Benefit) for Income Taxes (Detail) - USD ($) $ in Thousands</t>
  </si>
  <si>
    <t>Federal Income Tax</t>
  </si>
  <si>
    <t>Foreign Income Tax</t>
  </si>
  <si>
    <t>State and Local Income Tax</t>
  </si>
  <si>
    <t>Current Income Tax Expense (Benefit), Total</t>
  </si>
  <si>
    <t>Deferred Income Tax Expense (Benefit), Total</t>
  </si>
  <si>
    <t>Summary of Tax Positions (Detail) - USD ($) $ in Thousands</t>
  </si>
  <si>
    <t>Income Tax [Line Items]</t>
  </si>
  <si>
    <t>Effective Income Tax Rate</t>
  </si>
  <si>
    <t>10.50%</t>
  </si>
  <si>
    <t>Reconciliations of Effective Income Tax Rate to Federal Statutory Tax Rate (Detail)</t>
  </si>
  <si>
    <t>Schedule of Effective Tax Rate Reconciliation [Line Items]</t>
  </si>
  <si>
    <t>Statutory U.S. Federal Income Tax Rate</t>
  </si>
  <si>
    <t>35.00%</t>
  </si>
  <si>
    <t>Income Passed Through to Common Unitholders and Non-Controlling Interest Holders</t>
  </si>
  <si>
    <t>(28.60%)</t>
  </si>
  <si>
    <t>(26.30%)</t>
  </si>
  <si>
    <t>(29.20%)</t>
  </si>
  <si>
    <t>State and Local Income Taxes</t>
  </si>
  <si>
    <t>1.30%</t>
  </si>
  <si>
    <t>1.50%</t>
  </si>
  <si>
    <t>1.10%</t>
  </si>
  <si>
    <t>(1.90%)</t>
  </si>
  <si>
    <t>(1.80%)</t>
  </si>
  <si>
    <t>(1.10%)</t>
  </si>
  <si>
    <t>Includes income that is not taxable to the Partnership and its subsidiaries. Such income is directly taxable to the Partnership's unitholders and the non-controlling interest holders.</t>
  </si>
  <si>
    <t>Summary of Tax Effects of Temporary Differences (Detail) - USD ($) $ in Thousands</t>
  </si>
  <si>
    <t>Fund Management Fees</t>
  </si>
  <si>
    <t>Amortization and Depreciation</t>
  </si>
  <si>
    <t>Net Operating Loss Carry Forward</t>
  </si>
  <si>
    <t>Total Deferred Tax Assets</t>
  </si>
  <si>
    <t>Deferred Tax Liabilities</t>
  </si>
  <si>
    <t>Unrealized Gains from Investments</t>
  </si>
  <si>
    <t>Total Deferred Tax Liabilities</t>
  </si>
  <si>
    <t>Net Deferred Tax Assets</t>
  </si>
  <si>
    <t>Unrecognized Tax Benefits Excluding Related Interest and Penalties (Detail) - USD ($) $ in Thousands</t>
  </si>
  <si>
    <t>Income Tax Contingency [Line Items]</t>
  </si>
  <si>
    <t>Unrecognized Tax Benefits - January 1</t>
  </si>
  <si>
    <t>Additions based on Tax Positions Related to Current Year</t>
  </si>
  <si>
    <t>Reductions for Tax Positions of Current Year</t>
  </si>
  <si>
    <t>Additions for Tax Positions of Prior Years</t>
  </si>
  <si>
    <t>Reductions for Tax Positions of Prior Years</t>
  </si>
  <si>
    <t>Reductions for Tax Positions as a Result of a Lapse of the Applicable Statute of Limitations</t>
  </si>
  <si>
    <t>Exchange Rate Fluctuations</t>
  </si>
  <si>
    <t>Unrecognized Tax Benefits - December 31</t>
  </si>
  <si>
    <t>Basic and Diluted Net Income Per Common Unit (Detail) - USD ($) $ / shares in Units, $ in Thousands</t>
  </si>
  <si>
    <t>Earnings Per Share [Line Items]</t>
  </si>
  <si>
    <t>Net Income Attributable to The Blackstone Group L.P., Basic</t>
  </si>
  <si>
    <t>Incremental Net Income from Assumed Exchange of Blackstone Holdings Partnership Units</t>
  </si>
  <si>
    <t>Net Income Attributable to The Blackstone Group L.P., Diluted</t>
  </si>
  <si>
    <t>Weighted-Average Common Units Outstanding, Basic</t>
  </si>
  <si>
    <t>Weighted-Average Unvested Deferred Restricted Common Units</t>
  </si>
  <si>
    <t>Weighted-Average Blackstone Holdings Partnership Units</t>
  </si>
  <si>
    <t>Weighted-Average Common Units Outstanding, Diluted</t>
  </si>
  <si>
    <t>Net Income Per Common Unit, Basic</t>
  </si>
  <si>
    <t>Net Income Per Common Unit, Diluted</t>
  </si>
  <si>
    <t>Distributions Declared Per Common Unit</t>
  </si>
  <si>
    <t>Distributions declared reflects the calendar date of the declaration of each distribution.</t>
  </si>
  <si>
    <t>Distributions declared reflects the calendar date of the declaration for each distribution. The fourth quarter distribution, if any, for any fiscal year will be declared and paid in the subsequent fiscal year.</t>
  </si>
  <si>
    <t>Summary of Anti-Dilutive Securities (Detail)</t>
  </si>
  <si>
    <t>Dec. 31, 2014shares</t>
  </si>
  <si>
    <t>Blackstone Partnership Units</t>
  </si>
  <si>
    <t>Antidilutive Securities Excluded from Computation of Earnings Per Share [Line Items]</t>
  </si>
  <si>
    <t>Weighted-Average Units</t>
  </si>
  <si>
    <t>Net Income Per Common Unit - Additional Information (Detail) - USD ($)</t>
  </si>
  <si>
    <t>Jan. 31, 2008</t>
  </si>
  <si>
    <t>Unit Repurchase Program [Line Items]</t>
  </si>
  <si>
    <t>Amount remaining available for repurchases</t>
  </si>
  <si>
    <t>Common stock repurchased, units</t>
  </si>
  <si>
    <t>Blackstone</t>
  </si>
  <si>
    <t>Amount authorized to repurchase under unit repurchase program</t>
  </si>
  <si>
    <t>Equity-Based Compensation - Additional Information (Detail) - USD ($) $ / shares in Units, $ in Thousands</t>
  </si>
  <si>
    <t>9 Months Ended</t>
  </si>
  <si>
    <t>Jan. 01, 2016</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4 years 4 months 24 days</t>
  </si>
  <si>
    <t>Total vested and unvested outstanding units</t>
  </si>
  <si>
    <t>Phantom units vesting period</t>
  </si>
  <si>
    <t>3 years 4 months 24 days</t>
  </si>
  <si>
    <t>Predecessor owners and selected advisors received, units</t>
  </si>
  <si>
    <t>Phantom Share Units (PSUs)</t>
  </si>
  <si>
    <t>Non-vested, units</t>
  </si>
  <si>
    <t>Payment in settlement of phantom units</t>
  </si>
  <si>
    <t>Phantom Share Units (PSUs) | Minimum</t>
  </si>
  <si>
    <t>Assumed forfeiture rate</t>
  </si>
  <si>
    <t>9.90%</t>
  </si>
  <si>
    <t>1 year</t>
  </si>
  <si>
    <t>Phantom Share Units (PSUs) | Maximum</t>
  </si>
  <si>
    <t>11.50%</t>
  </si>
  <si>
    <t>5 years</t>
  </si>
  <si>
    <t>Equity Settled Awards Deferred Restricted Common Units | Minimum</t>
  </si>
  <si>
    <t>Assumed service period, in years</t>
  </si>
  <si>
    <t>Per unit discount</t>
  </si>
  <si>
    <t>Equity Settled Awards Deferred Restricted Common Units | Maximum</t>
  </si>
  <si>
    <t>8.40%</t>
  </si>
  <si>
    <t>Vested, units</t>
  </si>
  <si>
    <t>Closing share price</t>
  </si>
  <si>
    <t>Blackstone Partnership Units | Minimum</t>
  </si>
  <si>
    <t>2 years</t>
  </si>
  <si>
    <t>Blackstone Partnership Units | Maximum</t>
  </si>
  <si>
    <t>9 years</t>
  </si>
  <si>
    <t>Vesting period</t>
  </si>
  <si>
    <t>8 years</t>
  </si>
  <si>
    <t>Summary of Status of Partnership's Unvested Equity-Based Awards (Detail)</t>
  </si>
  <si>
    <t>Dec. 31, 2016$ / sharesshares</t>
  </si>
  <si>
    <t>Vested (Units)</t>
  </si>
  <si>
    <t>Ending Balance</t>
  </si>
  <si>
    <t>Blackstone | Blackstone Partnership Units</t>
  </si>
  <si>
    <t>Beginning Balance</t>
  </si>
  <si>
    <t>Granted (Units)</t>
  </si>
  <si>
    <t>Forfeited (Units)</t>
  </si>
  <si>
    <t>Beginning Balance | $ / shares</t>
  </si>
  <si>
    <t>Granted (Weighted-Average Grant Date Fair Value) | $ / shares</t>
  </si>
  <si>
    <t>Vested (Weighted-Average Grant Date Fair Value) | $ / shares</t>
  </si>
  <si>
    <t>Forfeited (Weighted-Average Grant Date Fair Value) | $ / shares</t>
  </si>
  <si>
    <t>Ending Balance | $ / shares</t>
  </si>
  <si>
    <t>Blackstone Group L P | Equity Settled Awards Weighted Average Grant Date Fair Value</t>
  </si>
  <si>
    <t>Blackstone Group L P | Cash Settled Awards Weighted Average Grant Date Fair Value</t>
  </si>
  <si>
    <t>Blackstone Group L P | Equity Settled Awards Deferred Restricted Common Units And Options</t>
  </si>
  <si>
    <t>Blackstone Group L P | Cash Settled Awards Phantom Units</t>
  </si>
  <si>
    <t>Unvested Units, After Expected Forfeitures (Detail)</t>
  </si>
  <si>
    <t>Dec. 31, 2016shares</t>
  </si>
  <si>
    <t>Blackstone Holdings Partnership Units (Units)</t>
  </si>
  <si>
    <t>Deferred Restricted Blackstone Common Units</t>
  </si>
  <si>
    <t>Total Equity-Based Awards (Units)</t>
  </si>
  <si>
    <t>Phantom Units (Units)</t>
  </si>
  <si>
    <t>Blackstone Holdings Partnership Units (Weighted-Average Service Period in Years)</t>
  </si>
  <si>
    <t>4 years 1 month 6 days</t>
  </si>
  <si>
    <t>1 year 9 months 18 days</t>
  </si>
  <si>
    <t>Total Equity-Based Awards (Weighted-Average Service Period in Years)</t>
  </si>
  <si>
    <t>3 years 6 months</t>
  </si>
  <si>
    <t>Phantom Units (Weighted-Average Service Period in Years)</t>
  </si>
  <si>
    <t>Due from Affiliates and Due to Affiliates (Detail) - USD ($) $ in Thousands</t>
  </si>
  <si>
    <t>Related Party Transaction [Line Items]</t>
  </si>
  <si>
    <t>Accrual for Potential Clawback of Previously Distributed Carried Interest</t>
  </si>
  <si>
    <t>Advances Made on Behalf of Certain Non-Controlling Interest Holders and Blackstone Employees Principally for Investments in Blackstone Funds</t>
  </si>
  <si>
    <t>Amounts Due from Portfolio Companies and Funds</t>
  </si>
  <si>
    <t>Investments Redeemed in Non-Consolidated Funds of Hedge Funds</t>
  </si>
  <si>
    <t>Management and Performance Fees Due from Non-Consolidated Funds</t>
  </si>
  <si>
    <t>Payments Made on Behalf of Non-Consolidated Entities</t>
  </si>
  <si>
    <t>Due from Affiliates, total</t>
  </si>
  <si>
    <t>Due to Certain Non-Controlling Interest Holders in Connection with the Tax Receivable Agreements</t>
  </si>
  <si>
    <t>Accrual for Potential Repayment of Previously Received Performance Fees</t>
  </si>
  <si>
    <t>Due to Note Holders of Consolidated CLO Vehicles</t>
  </si>
  <si>
    <t>Distributions Received on Behalf of Certain Non-Controlling Interest Holders and Blackstone Employees</t>
  </si>
  <si>
    <t>Distributions Received on Behalf of Blackstone Entities</t>
  </si>
  <si>
    <t>Payments Made by Non-Consolidated Entities</t>
  </si>
  <si>
    <t>Due to Affiliates, total</t>
  </si>
  <si>
    <t>Related Party Transactions - Additional Information (Detail) - USD ($) $ in Thousands</t>
  </si>
  <si>
    <t>Founder's, other senior managing directors' and employees' investments</t>
  </si>
  <si>
    <t>Founder's, other senior managing directors' and employees' share of the Net Income (Loss) Attributable to Redeemable Non-Controlling Interests</t>
  </si>
  <si>
    <t>Management and Advisory Fees, Net from Affiliates</t>
  </si>
  <si>
    <t>Interest from loans to affiliates</t>
  </si>
  <si>
    <t>Cash saving in tax receivable agreements, percentage</t>
  </si>
  <si>
    <t>85.00%</t>
  </si>
  <si>
    <t>Expected future payments under the tax receivable agreements</t>
  </si>
  <si>
    <t>Expected future payments under the tax receivable agreements in years</t>
  </si>
  <si>
    <t>After-tax net present value estimated payments</t>
  </si>
  <si>
    <t>After-tax net present value discount rate assumption</t>
  </si>
  <si>
    <t>Commitments and Contingencies - Additional Information (Detail) - USD ($) $ in Millions</t>
  </si>
  <si>
    <t>Schedule Of Commitments And Contingencies [Line Items]</t>
  </si>
  <si>
    <t>Rent expense</t>
  </si>
  <si>
    <t>Leases</t>
  </si>
  <si>
    <t>General partner capital funding</t>
  </si>
  <si>
    <t>Total investments at risk in respect of guarantees extended</t>
  </si>
  <si>
    <t>Provision for cash clawback</t>
  </si>
  <si>
    <t>Contingent Obligations (Clawback)</t>
  </si>
  <si>
    <t>Operating lease expiration year</t>
  </si>
  <si>
    <t>Blackstone Holdings Finance Co. L.L.C.</t>
  </si>
  <si>
    <t>Loans held By employees for investment guaranteed</t>
  </si>
  <si>
    <t>Funds signed investment commitments</t>
  </si>
  <si>
    <t>Consolidated Blackstone Funds | Portfolio Company Acquisition</t>
  </si>
  <si>
    <t>Signed investment commitments for portfolio company acquisitions in process of closing</t>
  </si>
  <si>
    <t>Aggregate Minimum Future Payments, Net of Sublease Income, Required on Operating Leases (Detail) $ in Thousands</t>
  </si>
  <si>
    <t>Operating Leased Assets [Line Items]</t>
  </si>
  <si>
    <t>Clawback Obligations by Segment (Detail) $ in Thousands</t>
  </si>
  <si>
    <t>Product Liability Contingency [Line Items]</t>
  </si>
  <si>
    <t>Clawback obligations</t>
  </si>
  <si>
    <t>Credit Segment | Blackstone Holdings Finance Co. L.L.C.</t>
  </si>
  <si>
    <t>Clawback obligations partnerships</t>
  </si>
  <si>
    <t>Credit Segment | Current And Former Blackstone Personnel</t>
  </si>
  <si>
    <t>Clawback obligations Current and Former Personnel</t>
  </si>
  <si>
    <t>Employee Benefit Plans - Additional Information (Detail) - USD ($)</t>
  </si>
  <si>
    <t>Defined Contribution Plan Disclosure [Line Items]</t>
  </si>
  <si>
    <t>Percentage of partnership contribution in professionals pre-tax annual compensation</t>
  </si>
  <si>
    <t>Annual maximum contribution professionals are able to receive from Plan Partnerships</t>
  </si>
  <si>
    <t>Additional percentage of partnership contribution in professionals pre-tax annual compensation</t>
  </si>
  <si>
    <t>50.00%</t>
  </si>
  <si>
    <t>401(k) Plan | UNITED STATES</t>
  </si>
  <si>
    <t>Expenses incurred by partnership in connection with employee benefit plan</t>
  </si>
  <si>
    <t>UK Defined Contribution Plan</t>
  </si>
  <si>
    <t>Regulated Entities - Additional Information (Detail) $ in Millions</t>
  </si>
  <si>
    <t>Regulatory Matters [Line Items]</t>
  </si>
  <si>
    <t>Consolidated entities net assets restricted as to payment of cash dividends and advances to partnership</t>
  </si>
  <si>
    <t>Segment Reporting - Additional Information (Detail) - Segment</t>
  </si>
  <si>
    <t>Segment Reporting Information [Line Items]</t>
  </si>
  <si>
    <t>Number of business segments</t>
  </si>
  <si>
    <t>Financial Data of Segments (Detail) - USD ($) $ in Thousands</t>
  </si>
  <si>
    <t>Total Management and Advisory Fees, Net</t>
  </si>
  <si>
    <t>Investment Income (Loss), Realized</t>
  </si>
  <si>
    <t>Investment Income (Loss), Unrealized</t>
  </si>
  <si>
    <t>Economic Income</t>
  </si>
  <si>
    <t>Segment Assets</t>
  </si>
  <si>
    <t>Operating Segments</t>
  </si>
  <si>
    <t>Management and Advisory Fees, Base Management Fees</t>
  </si>
  <si>
    <t>Management and Advisory Fees, Advisory Fees</t>
  </si>
  <si>
    <t>Management and Advisory Fees, Transaction and Other Fees, Net</t>
  </si>
  <si>
    <t>Management and Advisory Fees, Management Fee Offsets</t>
  </si>
  <si>
    <t>Other Operating Expenses</t>
  </si>
  <si>
    <t>Operating Segments | Private Equity Segment</t>
  </si>
  <si>
    <t>Operating Segments | Real Estate Segment</t>
  </si>
  <si>
    <t>Operating Segments | Hedge Fund Solutions Segment</t>
  </si>
  <si>
    <t>Operating Segments | Credit Segment</t>
  </si>
  <si>
    <t>Operating Segments | Financial Advisory Segment</t>
  </si>
  <si>
    <t>Reconciliation of Total Segments to Income (Loss) Before Provision for Taxes and Total Assets (Detail) - USD ($) $ in Thousands</t>
  </si>
  <si>
    <t>Consolidation Adjustments and Reconciling Items</t>
  </si>
  <si>
    <t>[6]</t>
  </si>
  <si>
    <t>[7]</t>
  </si>
  <si>
    <t>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t>
  </si>
  <si>
    <t>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t>
  </si>
  <si>
    <t>The Other Income adjustment results from the following:                            Year Ended December 31,          2016      2015      2014      Fund Management Fees and Performance Fees Eliminated in Consolidation and Transactional Investment Income (Loss)     $ (65,849 )     $ (100,657 )     $ 52,219      Fund Expenses Added in Consolidation       7,329        48,239        19,169      Income Associated with Non-Controlling Interests of Consolidated Entities       250,129        231,045        409,864      Transaction-Related Other Income (Loss)       (6,859 )       80,444        (123,398 )                                               Total Consolidation Adjustments and Reconciling Items     $ 184,750      $ 259,071      $ 357,854</t>
  </si>
  <si>
    <t>The reconciliation of Economic Income to Income Before Provision for Taxes as reported in the Consolidated Statements of Operations consists of the following:                            Year Ended December 31,          2016      2015      2014      Economic Income     $ 2,481,284      $ 2,177,796      $ 4,544,498                                                Adjustments                       Amortization of Intangibles       (84,466 )       (104,530 )       (111,254 )     Transaction-Related Charges       (264,937 )       (489,563 )       (856,382 )     Income Associated with Non-Controlling Interests of Consolidated Entities       250,129        231,045        409,864                                                Total Consolidation Adjustments and Reconciling Items       (99,274 )       (363,048 )       (557,772 )                                               Income Before Provision for Taxes     $ 2,382,010      $ 1,814,748      $ 3,986,726</t>
  </si>
  <si>
    <t>The Total Assets adjustment represents the addition of assets of the consolidated Blackstone Funds to the Blackstone unconsolidated assets to arrive at Blackstone consolidated assets.</t>
  </si>
  <si>
    <t>Reconciliation of Total Segments to Income (Loss) Before Provision for Taxes and Total Assets (Parenthetical) (Detail) - USD ($) $ in Thousands</t>
  </si>
  <si>
    <t>Fund Management Fees and Performance Fees Eliminated in Consolidation and Transactional Investment Income (Loss)</t>
  </si>
  <si>
    <t>Fund Expenses Added in Consolidation</t>
  </si>
  <si>
    <t>Income Associated with Non-Controlling Interests of Consolidated Entities</t>
  </si>
  <si>
    <t>Transaction-Related Other Income (Loss)</t>
  </si>
  <si>
    <t>Transaction-Related Charges</t>
  </si>
  <si>
    <t>Total Consolidation Adjustments and Reconciling Items</t>
  </si>
  <si>
    <t>Quarterly Financial Data (Detail) - USD ($) $ / shares in Units, $ in Thousands</t>
  </si>
  <si>
    <t>Quarterly Financial Information [Line Items]</t>
  </si>
  <si>
    <t>Income (Loss) Before Provision for Taxes</t>
  </si>
  <si>
    <t>Net Income (Loss) Attributable to The Blackstone Group L.P.</t>
  </si>
  <si>
    <t>Distributions Decla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38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87607442</v>
      </c>
    </row>
    <row r="18" spans="1:4">
      <c r="A18" s="4" t="s">
        <v>30</v>
      </c>
      <c r="D18" s="6" t="n">
        <v>15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38</v>
      </c>
      <c r="B1" s="2" t="s">
        <v>1</v>
      </c>
    </row>
    <row r="2" spans="1:2">
      <c r="B2" s="2" t="s">
        <v>1139</v>
      </c>
    </row>
    <row r="3" spans="1:2">
      <c r="A3" s="4" t="s">
        <v>1140</v>
      </c>
    </row>
    <row r="4" spans="1:2">
      <c r="A4" s="3" t="s">
        <v>1141</v>
      </c>
    </row>
    <row r="5" spans="1:2">
      <c r="A5" s="4" t="s">
        <v>1142</v>
      </c>
      <c r="B5" s="5" t="n">
        <v>54255308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143</v>
      </c>
      <c r="B1" s="2" t="s">
        <v>1</v>
      </c>
    </row>
    <row r="2" spans="1:5">
      <c r="B2" s="2" t="s">
        <v>2</v>
      </c>
      <c r="C2" s="2" t="s">
        <v>32</v>
      </c>
      <c r="D2" s="2" t="s">
        <v>74</v>
      </c>
      <c r="E2" s="2" t="s">
        <v>1144</v>
      </c>
    </row>
    <row r="3" spans="1:5">
      <c r="A3" s="3" t="s">
        <v>1145</v>
      </c>
    </row>
    <row r="4" spans="1:5">
      <c r="A4" s="4" t="s">
        <v>1146</v>
      </c>
      <c r="B4" s="6" t="n">
        <v>335800000</v>
      </c>
    </row>
    <row r="5" spans="1:5">
      <c r="A5" s="4" t="s">
        <v>1147</v>
      </c>
      <c r="B5" s="5" t="n">
        <v>0</v>
      </c>
      <c r="C5" s="5" t="n">
        <v>0</v>
      </c>
      <c r="D5" s="5" t="n">
        <v>0</v>
      </c>
    </row>
    <row r="6" spans="1:5">
      <c r="A6" s="4" t="s">
        <v>1148</v>
      </c>
    </row>
    <row r="7" spans="1:5">
      <c r="A7" s="3" t="s">
        <v>1145</v>
      </c>
    </row>
    <row r="8" spans="1:5">
      <c r="A8" s="4" t="s">
        <v>1149</v>
      </c>
      <c r="E8" s="6" t="n">
        <v>50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1150</v>
      </c>
      <c r="B1" s="2" t="s">
        <v>1151</v>
      </c>
      <c r="C1" s="2" t="s">
        <v>1</v>
      </c>
    </row>
    <row r="2" spans="1:6">
      <c r="B2" s="2" t="s">
        <v>1062</v>
      </c>
      <c r="C2" s="2" t="s">
        <v>2</v>
      </c>
      <c r="D2" s="2" t="s">
        <v>32</v>
      </c>
      <c r="E2" s="2" t="s">
        <v>74</v>
      </c>
      <c r="F2" s="2" t="s">
        <v>1152</v>
      </c>
    </row>
    <row r="3" spans="1:6">
      <c r="A3" s="3" t="s">
        <v>1153</v>
      </c>
    </row>
    <row r="4" spans="1:6">
      <c r="A4" s="4" t="s">
        <v>1154</v>
      </c>
      <c r="F4" s="5" t="n">
        <v>168600140</v>
      </c>
    </row>
    <row r="5" spans="1:6">
      <c r="A5" s="4" t="s">
        <v>1155</v>
      </c>
      <c r="C5" s="6" t="n">
        <v>323651</v>
      </c>
      <c r="D5" s="6" t="n">
        <v>629642</v>
      </c>
      <c r="E5" s="6" t="n">
        <v>734733</v>
      </c>
    </row>
    <row r="6" spans="1:6">
      <c r="A6" s="4" t="s">
        <v>1156</v>
      </c>
      <c r="C6" s="6" t="n">
        <v>33800</v>
      </c>
      <c r="D6" s="5" t="n">
        <v>41000</v>
      </c>
      <c r="E6" s="5" t="n">
        <v>23100</v>
      </c>
    </row>
    <row r="7" spans="1:6">
      <c r="A7" s="4" t="s">
        <v>1157</v>
      </c>
      <c r="B7" s="6" t="n">
        <v>885100</v>
      </c>
    </row>
    <row r="8" spans="1:6">
      <c r="A8" s="4" t="s">
        <v>1158</v>
      </c>
      <c r="B8" s="4" t="s">
        <v>1159</v>
      </c>
    </row>
    <row r="9" spans="1:6">
      <c r="A9" s="4" t="s">
        <v>1160</v>
      </c>
      <c r="C9" s="5" t="n">
        <v>1196549339</v>
      </c>
    </row>
    <row r="10" spans="1:6">
      <c r="A10" s="4" t="s">
        <v>1161</v>
      </c>
      <c r="C10" s="4" t="s">
        <v>1162</v>
      </c>
    </row>
    <row r="11" spans="1:6">
      <c r="A11" s="4" t="s">
        <v>1163</v>
      </c>
      <c r="C11" s="5" t="n">
        <v>827516625</v>
      </c>
    </row>
    <row r="12" spans="1:6">
      <c r="A12" s="4" t="s">
        <v>1164</v>
      </c>
    </row>
    <row r="13" spans="1:6">
      <c r="A13" s="3" t="s">
        <v>1153</v>
      </c>
    </row>
    <row r="14" spans="1:6">
      <c r="A14" s="4" t="s">
        <v>1165</v>
      </c>
      <c r="C14" s="5" t="n">
        <v>46364</v>
      </c>
    </row>
    <row r="15" spans="1:6">
      <c r="A15" s="4" t="s">
        <v>1166</v>
      </c>
      <c r="C15" s="6" t="n">
        <v>200</v>
      </c>
      <c r="D15" s="6" t="n">
        <v>1100</v>
      </c>
      <c r="E15" s="6" t="n">
        <v>1100</v>
      </c>
    </row>
    <row r="16" spans="1:6">
      <c r="A16" s="4" t="s">
        <v>1167</v>
      </c>
    </row>
    <row r="17" spans="1:6">
      <c r="A17" s="3" t="s">
        <v>1153</v>
      </c>
    </row>
    <row r="18" spans="1:6">
      <c r="A18" s="4" t="s">
        <v>1168</v>
      </c>
      <c r="C18" s="4" t="s">
        <v>1169</v>
      </c>
    </row>
    <row r="19" spans="1:6">
      <c r="A19" s="4" t="s">
        <v>1161</v>
      </c>
      <c r="C19" s="4" t="s">
        <v>1170</v>
      </c>
    </row>
    <row r="20" spans="1:6">
      <c r="A20" s="4" t="s">
        <v>1171</v>
      </c>
    </row>
    <row r="21" spans="1:6">
      <c r="A21" s="3" t="s">
        <v>1153</v>
      </c>
    </row>
    <row r="22" spans="1:6">
      <c r="A22" s="4" t="s">
        <v>1168</v>
      </c>
      <c r="C22" s="4" t="s">
        <v>1172</v>
      </c>
    </row>
    <row r="23" spans="1:6">
      <c r="A23" s="4" t="s">
        <v>1161</v>
      </c>
      <c r="C23" s="4" t="s">
        <v>1173</v>
      </c>
    </row>
    <row r="24" spans="1:6">
      <c r="A24" s="4" t="s">
        <v>1174</v>
      </c>
    </row>
    <row r="25" spans="1:6">
      <c r="A25" s="3" t="s">
        <v>1153</v>
      </c>
    </row>
    <row r="26" spans="1:6">
      <c r="A26" s="4" t="s">
        <v>1175</v>
      </c>
      <c r="C26" s="4" t="s">
        <v>1170</v>
      </c>
    </row>
    <row r="27" spans="1:6">
      <c r="A27" s="4" t="s">
        <v>1168</v>
      </c>
      <c r="C27" s="4" t="s">
        <v>725</v>
      </c>
    </row>
    <row r="28" spans="1:6">
      <c r="A28" s="4" t="s">
        <v>1176</v>
      </c>
      <c r="C28" s="7" t="n">
        <v>0.37</v>
      </c>
    </row>
    <row r="29" spans="1:6">
      <c r="A29" s="4" t="s">
        <v>1177</v>
      </c>
    </row>
    <row r="30" spans="1:6">
      <c r="A30" s="3" t="s">
        <v>1153</v>
      </c>
    </row>
    <row r="31" spans="1:6">
      <c r="A31" s="4" t="s">
        <v>1175</v>
      </c>
      <c r="C31" s="4" t="s">
        <v>1173</v>
      </c>
    </row>
    <row r="32" spans="1:6">
      <c r="A32" s="4" t="s">
        <v>1168</v>
      </c>
      <c r="C32" s="4" t="s">
        <v>1172</v>
      </c>
    </row>
    <row r="33" spans="1:6">
      <c r="A33" s="4" t="s">
        <v>1176</v>
      </c>
      <c r="C33" s="7" t="n">
        <v>10.88</v>
      </c>
    </row>
    <row r="34" spans="1:6">
      <c r="A34" s="4" t="s">
        <v>1140</v>
      </c>
    </row>
    <row r="35" spans="1:6">
      <c r="A35" s="3" t="s">
        <v>1153</v>
      </c>
    </row>
    <row r="36" spans="1:6">
      <c r="A36" s="4" t="s">
        <v>1165</v>
      </c>
      <c r="C36" s="5" t="n">
        <v>439711537</v>
      </c>
    </row>
    <row r="37" spans="1:6">
      <c r="A37" s="4" t="s">
        <v>1168</v>
      </c>
      <c r="C37" s="4" t="s">
        <v>1178</v>
      </c>
    </row>
    <row r="38" spans="1:6">
      <c r="A38" s="4" t="s">
        <v>1179</v>
      </c>
      <c r="C38" s="5" t="n">
        <v>387805088</v>
      </c>
    </row>
    <row r="39" spans="1:6">
      <c r="A39" s="4" t="s">
        <v>1180</v>
      </c>
      <c r="C39" s="6" t="n">
        <v>31</v>
      </c>
    </row>
    <row r="40" spans="1:6">
      <c r="A40" s="4" t="s">
        <v>1181</v>
      </c>
    </row>
    <row r="41" spans="1:6">
      <c r="A41" s="3" t="s">
        <v>1153</v>
      </c>
    </row>
    <row r="42" spans="1:6">
      <c r="A42" s="4" t="s">
        <v>1175</v>
      </c>
      <c r="C42" s="4" t="s">
        <v>1182</v>
      </c>
    </row>
    <row r="43" spans="1:6">
      <c r="A43" s="4" t="s">
        <v>1183</v>
      </c>
    </row>
    <row r="44" spans="1:6">
      <c r="A44" s="3" t="s">
        <v>1153</v>
      </c>
    </row>
    <row r="45" spans="1:6">
      <c r="A45" s="4" t="s">
        <v>1175</v>
      </c>
      <c r="C45" s="4" t="s">
        <v>1184</v>
      </c>
    </row>
    <row r="46" spans="1:6">
      <c r="A46" s="4" t="s">
        <v>1185</v>
      </c>
      <c r="C46" s="4" t="s">
        <v>1186</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1187</v>
      </c>
      <c r="B1" s="2" t="s">
        <v>1</v>
      </c>
    </row>
    <row r="2" spans="1:2">
      <c r="B2" s="2" t="s">
        <v>1188</v>
      </c>
    </row>
    <row r="3" spans="1:2">
      <c r="A3" s="4" t="s">
        <v>1140</v>
      </c>
    </row>
    <row r="4" spans="1:2">
      <c r="A4" s="3" t="s">
        <v>1153</v>
      </c>
    </row>
    <row r="5" spans="1:2">
      <c r="A5" s="4" t="s">
        <v>1189</v>
      </c>
      <c r="B5" s="5" t="n">
        <v>-387805088</v>
      </c>
    </row>
    <row r="6" spans="1:2">
      <c r="A6" s="4" t="s">
        <v>1190</v>
      </c>
      <c r="B6" s="5" t="n">
        <v>439711537</v>
      </c>
    </row>
    <row r="7" spans="1:2">
      <c r="A7" s="4" t="s">
        <v>1191</v>
      </c>
    </row>
    <row r="8" spans="1:2">
      <c r="A8" s="3" t="s">
        <v>1153</v>
      </c>
    </row>
    <row r="9" spans="1:2">
      <c r="A9" s="4" t="s">
        <v>1192</v>
      </c>
      <c r="B9" s="5" t="n">
        <v>40901755</v>
      </c>
    </row>
    <row r="10" spans="1:2">
      <c r="A10" s="4" t="s">
        <v>1193</v>
      </c>
      <c r="B10" s="5" t="n">
        <v>3576676</v>
      </c>
    </row>
    <row r="11" spans="1:2">
      <c r="A11" s="4" t="s">
        <v>1189</v>
      </c>
      <c r="B11" s="5" t="n">
        <v>-9692698</v>
      </c>
    </row>
    <row r="12" spans="1:2">
      <c r="A12" s="4" t="s">
        <v>1194</v>
      </c>
      <c r="B12" s="5" t="n">
        <v>-217007</v>
      </c>
    </row>
    <row r="13" spans="1:2">
      <c r="A13" s="4" t="s">
        <v>1190</v>
      </c>
      <c r="B13" s="5" t="n">
        <v>34568726</v>
      </c>
    </row>
    <row r="14" spans="1:2">
      <c r="A14" s="4" t="s">
        <v>1195</v>
      </c>
      <c r="B14" s="7" t="n">
        <v>32.98</v>
      </c>
    </row>
    <row r="15" spans="1:2">
      <c r="A15" s="4" t="s">
        <v>1196</v>
      </c>
      <c r="B15" s="11" t="n">
        <v>25.04</v>
      </c>
    </row>
    <row r="16" spans="1:2">
      <c r="A16" s="4" t="s">
        <v>1197</v>
      </c>
      <c r="B16" s="11" t="n">
        <v>26.35</v>
      </c>
    </row>
    <row r="17" spans="1:2">
      <c r="A17" s="4" t="s">
        <v>1198</v>
      </c>
      <c r="B17" s="11" t="n">
        <v>36.26</v>
      </c>
    </row>
    <row r="18" spans="1:2">
      <c r="A18" s="4" t="s">
        <v>1199</v>
      </c>
      <c r="B18" s="11" t="n">
        <v>33.58</v>
      </c>
    </row>
    <row r="19" spans="1:2">
      <c r="A19" s="4" t="s">
        <v>1200</v>
      </c>
    </row>
    <row r="20" spans="1:2">
      <c r="A20" s="3" t="s">
        <v>1153</v>
      </c>
    </row>
    <row r="21" spans="1:2">
      <c r="A21" s="4" t="s">
        <v>1195</v>
      </c>
      <c r="B21" s="11" t="n">
        <v>22.38</v>
      </c>
    </row>
    <row r="22" spans="1:2">
      <c r="A22" s="4" t="s">
        <v>1196</v>
      </c>
      <c r="B22" s="11" t="n">
        <v>26.83</v>
      </c>
    </row>
    <row r="23" spans="1:2">
      <c r="A23" s="4" t="s">
        <v>1197</v>
      </c>
      <c r="B23" s="11" t="n">
        <v>19.48</v>
      </c>
    </row>
    <row r="24" spans="1:2">
      <c r="A24" s="4" t="s">
        <v>1198</v>
      </c>
      <c r="B24" s="11" t="n">
        <v>21.29</v>
      </c>
    </row>
    <row r="25" spans="1:2">
      <c r="A25" s="4" t="s">
        <v>1199</v>
      </c>
      <c r="B25" s="11" t="n">
        <v>24.65</v>
      </c>
    </row>
    <row r="26" spans="1:2">
      <c r="A26" s="4" t="s">
        <v>1201</v>
      </c>
    </row>
    <row r="27" spans="1:2">
      <c r="A27" s="3" t="s">
        <v>1153</v>
      </c>
    </row>
    <row r="28" spans="1:2">
      <c r="A28" s="4" t="s">
        <v>1195</v>
      </c>
      <c r="B28" s="11" t="n">
        <v>28.79</v>
      </c>
    </row>
    <row r="29" spans="1:2">
      <c r="A29" s="4" t="s">
        <v>1196</v>
      </c>
      <c r="B29" s="11" t="n">
        <v>27.07</v>
      </c>
    </row>
    <row r="30" spans="1:2">
      <c r="A30" s="4" t="s">
        <v>1197</v>
      </c>
      <c r="B30" s="11" t="n">
        <v>16.48</v>
      </c>
    </row>
    <row r="31" spans="1:2">
      <c r="A31" s="4" t="s">
        <v>1198</v>
      </c>
      <c r="B31" s="11" t="n">
        <v>28.62</v>
      </c>
    </row>
    <row r="32" spans="1:2">
      <c r="A32" s="4" t="s">
        <v>1199</v>
      </c>
      <c r="B32" s="7" t="n">
        <v>28.14</v>
      </c>
    </row>
    <row r="33" spans="1:2">
      <c r="A33" s="4" t="s">
        <v>1202</v>
      </c>
    </row>
    <row r="34" spans="1:2">
      <c r="A34" s="3" t="s">
        <v>1153</v>
      </c>
    </row>
    <row r="35" spans="1:2">
      <c r="A35" s="4" t="s">
        <v>1192</v>
      </c>
      <c r="B35" s="5" t="n">
        <v>14342129</v>
      </c>
    </row>
    <row r="36" spans="1:2">
      <c r="A36" s="4" t="s">
        <v>1193</v>
      </c>
      <c r="B36" s="5" t="n">
        <v>3581489</v>
      </c>
    </row>
    <row r="37" spans="1:2">
      <c r="A37" s="4" t="s">
        <v>1189</v>
      </c>
      <c r="B37" s="5" t="n">
        <v>-5230879</v>
      </c>
    </row>
    <row r="38" spans="1:2">
      <c r="A38" s="4" t="s">
        <v>1194</v>
      </c>
      <c r="B38" s="5" t="n">
        <v>-486723</v>
      </c>
    </row>
    <row r="39" spans="1:2">
      <c r="A39" s="4" t="s">
        <v>1190</v>
      </c>
      <c r="B39" s="5" t="n">
        <v>12206016</v>
      </c>
    </row>
    <row r="40" spans="1:2">
      <c r="A40" s="4" t="s">
        <v>1203</v>
      </c>
    </row>
    <row r="41" spans="1:2">
      <c r="A41" s="3" t="s">
        <v>1153</v>
      </c>
    </row>
    <row r="42" spans="1:2">
      <c r="A42" s="4" t="s">
        <v>1192</v>
      </c>
      <c r="B42" s="5" t="n">
        <v>27942</v>
      </c>
    </row>
    <row r="43" spans="1:2">
      <c r="A43" s="4" t="s">
        <v>1193</v>
      </c>
      <c r="B43" s="5" t="n">
        <v>14248</v>
      </c>
    </row>
    <row r="44" spans="1:2">
      <c r="A44" s="4" t="s">
        <v>1189</v>
      </c>
      <c r="B44" s="5" t="n">
        <v>-1248</v>
      </c>
    </row>
    <row r="45" spans="1:2">
      <c r="A45" s="4" t="s">
        <v>1194</v>
      </c>
      <c r="B45" s="5" t="n">
        <v>-482</v>
      </c>
    </row>
    <row r="46" spans="1:2">
      <c r="A46" s="4" t="s">
        <v>1190</v>
      </c>
      <c r="B46" s="5" t="n">
        <v>404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204</v>
      </c>
      <c r="B1" s="2" t="s">
        <v>1</v>
      </c>
    </row>
    <row r="2" spans="1:2">
      <c r="B2" s="2" t="s">
        <v>1205</v>
      </c>
    </row>
    <row r="3" spans="1:2">
      <c r="A3" s="3" t="s">
        <v>1153</v>
      </c>
    </row>
    <row r="4" spans="1:2">
      <c r="A4" s="4" t="s">
        <v>1206</v>
      </c>
      <c r="B4" s="5" t="n">
        <v>25941573</v>
      </c>
    </row>
    <row r="5" spans="1:2">
      <c r="A5" s="4" t="s">
        <v>1207</v>
      </c>
      <c r="B5" s="5" t="n">
        <v>8838579</v>
      </c>
    </row>
    <row r="6" spans="1:2">
      <c r="A6" s="4" t="s">
        <v>1208</v>
      </c>
      <c r="B6" s="5" t="n">
        <v>34780152</v>
      </c>
    </row>
    <row r="7" spans="1:2">
      <c r="A7" s="4" t="s">
        <v>1209</v>
      </c>
      <c r="B7" s="5" t="n">
        <v>33455</v>
      </c>
    </row>
    <row r="8" spans="1:2">
      <c r="A8" s="4" t="s">
        <v>1210</v>
      </c>
      <c r="B8" s="4" t="s">
        <v>1211</v>
      </c>
    </row>
    <row r="9" spans="1:2">
      <c r="A9" s="4" t="s">
        <v>1207</v>
      </c>
      <c r="B9" s="4" t="s">
        <v>1212</v>
      </c>
    </row>
    <row r="10" spans="1:2">
      <c r="A10" s="4" t="s">
        <v>1213</v>
      </c>
      <c r="B10" s="4" t="s">
        <v>1214</v>
      </c>
    </row>
    <row r="11" spans="1:2">
      <c r="A11" s="4" t="s">
        <v>1215</v>
      </c>
      <c r="B11" s="4" t="s">
        <v>116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2</v>
      </c>
    </row>
    <row r="2" spans="1:3">
      <c r="A2" s="3" t="s">
        <v>1217</v>
      </c>
    </row>
    <row r="3" spans="1:3">
      <c r="A3" s="4" t="s">
        <v>1218</v>
      </c>
      <c r="C3" s="6" t="n">
        <v>1686</v>
      </c>
    </row>
    <row r="4" spans="1:3">
      <c r="A4" s="4" t="s">
        <v>1219</v>
      </c>
      <c r="B4" s="6" t="n">
        <v>342943</v>
      </c>
      <c r="C4" s="5" t="n">
        <v>331558</v>
      </c>
    </row>
    <row r="5" spans="1:3">
      <c r="A5" s="4" t="s">
        <v>1220</v>
      </c>
      <c r="B5" s="5" t="n">
        <v>456469</v>
      </c>
      <c r="C5" s="5" t="n">
        <v>319758</v>
      </c>
    </row>
    <row r="6" spans="1:3">
      <c r="A6" s="4" t="s">
        <v>1221</v>
      </c>
      <c r="B6" s="5" t="n">
        <v>1552</v>
      </c>
      <c r="C6" s="5" t="n">
        <v>5931</v>
      </c>
    </row>
    <row r="7" spans="1:3">
      <c r="A7" s="4" t="s">
        <v>1222</v>
      </c>
      <c r="B7" s="5" t="n">
        <v>445280</v>
      </c>
      <c r="C7" s="5" t="n">
        <v>403538</v>
      </c>
    </row>
    <row r="8" spans="1:3">
      <c r="A8" s="4" t="s">
        <v>1223</v>
      </c>
      <c r="B8" s="5" t="n">
        <v>196134</v>
      </c>
      <c r="C8" s="5" t="n">
        <v>178326</v>
      </c>
    </row>
    <row r="9" spans="1:3">
      <c r="A9" s="4" t="s">
        <v>1224</v>
      </c>
      <c r="B9" s="5" t="n">
        <v>1442378</v>
      </c>
      <c r="C9" s="5" t="n">
        <v>1240797</v>
      </c>
    </row>
    <row r="10" spans="1:3">
      <c r="A10" s="4" t="s">
        <v>1225</v>
      </c>
      <c r="B10" s="5" t="n">
        <v>1186145</v>
      </c>
      <c r="C10" s="5" t="n">
        <v>1201543</v>
      </c>
    </row>
    <row r="11" spans="1:3">
      <c r="A11" s="4" t="s">
        <v>1226</v>
      </c>
      <c r="C11" s="5" t="n">
        <v>3356</v>
      </c>
    </row>
    <row r="12" spans="1:3">
      <c r="A12" s="4" t="s">
        <v>1227</v>
      </c>
      <c r="B12" s="5" t="n">
        <v>7748</v>
      </c>
      <c r="C12" s="5" t="n">
        <v>8231</v>
      </c>
    </row>
    <row r="13" spans="1:3">
      <c r="A13" s="4" t="s">
        <v>1228</v>
      </c>
      <c r="B13" s="5" t="n">
        <v>28012</v>
      </c>
      <c r="C13" s="5" t="n">
        <v>26593</v>
      </c>
    </row>
    <row r="14" spans="1:3">
      <c r="A14" s="4" t="s">
        <v>1229</v>
      </c>
      <c r="B14" s="5" t="n">
        <v>80034</v>
      </c>
      <c r="C14" s="5" t="n">
        <v>33160</v>
      </c>
    </row>
    <row r="15" spans="1:3">
      <c r="A15" s="4" t="s">
        <v>1230</v>
      </c>
      <c r="B15" s="5" t="n">
        <v>19833</v>
      </c>
      <c r="C15" s="5" t="n">
        <v>9817</v>
      </c>
    </row>
    <row r="16" spans="1:3">
      <c r="A16" s="4" t="s">
        <v>1231</v>
      </c>
      <c r="B16" s="6" t="n">
        <v>1321772</v>
      </c>
      <c r="C16" s="6" t="n">
        <v>12827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74</v>
      </c>
    </row>
    <row r="3" spans="1:4">
      <c r="A3" s="3" t="s">
        <v>1217</v>
      </c>
    </row>
    <row r="4" spans="1:4">
      <c r="A4" s="4" t="s">
        <v>1233</v>
      </c>
      <c r="B4" s="6" t="n">
        <v>740300</v>
      </c>
      <c r="C4" s="6" t="n">
        <v>746300</v>
      </c>
    </row>
    <row r="5" spans="1:4">
      <c r="A5" s="4" t="s">
        <v>1234</v>
      </c>
      <c r="B5" s="5" t="n">
        <v>79700</v>
      </c>
      <c r="C5" s="5" t="n">
        <v>49000</v>
      </c>
      <c r="D5" s="6" t="n">
        <v>176000</v>
      </c>
    </row>
    <row r="6" spans="1:4">
      <c r="A6" s="4" t="s">
        <v>1235</v>
      </c>
      <c r="B6" s="5" t="n">
        <v>185769</v>
      </c>
      <c r="C6" s="5" t="n">
        <v>210672</v>
      </c>
      <c r="D6" s="5" t="n">
        <v>327134</v>
      </c>
    </row>
    <row r="7" spans="1:4">
      <c r="A7" s="4" t="s">
        <v>1236</v>
      </c>
      <c r="B7" s="6" t="n">
        <v>1400</v>
      </c>
      <c r="C7" s="6" t="n">
        <v>5000</v>
      </c>
      <c r="D7" s="6" t="n">
        <v>2900</v>
      </c>
    </row>
    <row r="8" spans="1:4">
      <c r="A8" s="4" t="s">
        <v>412</v>
      </c>
      <c r="B8" s="4" t="s">
        <v>413</v>
      </c>
    </row>
    <row r="9" spans="1:4">
      <c r="A9" s="4" t="s">
        <v>1237</v>
      </c>
      <c r="B9" s="4" t="s">
        <v>1238</v>
      </c>
    </row>
    <row r="10" spans="1:4">
      <c r="A10" s="4" t="s">
        <v>1239</v>
      </c>
      <c r="B10" s="6" t="n">
        <v>1200000</v>
      </c>
    </row>
    <row r="11" spans="1:4">
      <c r="A11" s="4" t="s">
        <v>1240</v>
      </c>
      <c r="B11" s="4" t="s">
        <v>427</v>
      </c>
    </row>
    <row r="12" spans="1:4">
      <c r="A12" s="4" t="s">
        <v>1241</v>
      </c>
      <c r="B12" s="6" t="n">
        <v>406900</v>
      </c>
    </row>
    <row r="13" spans="1:4">
      <c r="A13" s="4" t="s">
        <v>1242</v>
      </c>
      <c r="B13" s="4" t="s">
        <v>74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74</v>
      </c>
    </row>
    <row r="3" spans="1:4">
      <c r="A3" s="3" t="s">
        <v>1244</v>
      </c>
    </row>
    <row r="4" spans="1:4">
      <c r="A4" s="4" t="s">
        <v>1245</v>
      </c>
      <c r="B4" s="8" t="n">
        <v>97.2</v>
      </c>
      <c r="C4" s="6" t="n">
        <v>112</v>
      </c>
      <c r="D4" s="8" t="n">
        <v>97.2</v>
      </c>
    </row>
    <row r="5" spans="1:4">
      <c r="A5" s="4" t="s">
        <v>1246</v>
      </c>
      <c r="B5" s="10" t="n">
        <v>11.4</v>
      </c>
      <c r="C5" s="8" t="n">
        <v>15.7</v>
      </c>
    </row>
    <row r="6" spans="1:4">
      <c r="A6" s="4" t="s">
        <v>1247</v>
      </c>
      <c r="B6" s="5" t="n">
        <v>2500</v>
      </c>
    </row>
    <row r="7" spans="1:4">
      <c r="A7" s="4" t="s">
        <v>1248</v>
      </c>
      <c r="B7" s="10" t="n">
        <v>3.1</v>
      </c>
    </row>
    <row r="8" spans="1:4">
      <c r="A8" s="4" t="s">
        <v>1249</v>
      </c>
      <c r="B8" s="10" t="n">
        <v>612.3</v>
      </c>
    </row>
    <row r="9" spans="1:4">
      <c r="A9" s="4" t="s">
        <v>1250</v>
      </c>
      <c r="B9" s="6" t="n">
        <v>5000</v>
      </c>
    </row>
    <row r="10" spans="1:4">
      <c r="A10" s="4" t="s">
        <v>424</v>
      </c>
    </row>
    <row r="11" spans="1:4">
      <c r="A11" s="3" t="s">
        <v>1244</v>
      </c>
    </row>
    <row r="12" spans="1:4">
      <c r="A12" s="4" t="s">
        <v>1251</v>
      </c>
      <c r="B12" s="5" t="n">
        <v>2030</v>
      </c>
    </row>
    <row r="13" spans="1:4">
      <c r="A13" s="4" t="s">
        <v>1252</v>
      </c>
    </row>
    <row r="14" spans="1:4">
      <c r="A14" s="3" t="s">
        <v>1244</v>
      </c>
    </row>
    <row r="15" spans="1:4">
      <c r="A15" s="4" t="s">
        <v>1253</v>
      </c>
      <c r="B15" s="6" t="n">
        <v>148</v>
      </c>
    </row>
    <row r="16" spans="1:4">
      <c r="A16" s="4" t="s">
        <v>1250</v>
      </c>
      <c r="B16" s="5" t="n">
        <v>4700</v>
      </c>
    </row>
    <row r="17" spans="1:4">
      <c r="A17" s="4" t="s">
        <v>466</v>
      </c>
    </row>
    <row r="18" spans="1:4">
      <c r="A18" s="3" t="s">
        <v>1244</v>
      </c>
    </row>
    <row r="19" spans="1:4">
      <c r="A19" s="4" t="s">
        <v>1254</v>
      </c>
      <c r="B19" s="10" t="n">
        <v>269.9</v>
      </c>
    </row>
    <row r="20" spans="1:4">
      <c r="A20" s="4" t="s">
        <v>1255</v>
      </c>
    </row>
    <row r="21" spans="1:4">
      <c r="A21" s="3" t="s">
        <v>1244</v>
      </c>
    </row>
    <row r="22" spans="1:4">
      <c r="A22" s="4" t="s">
        <v>1256</v>
      </c>
      <c r="B22" s="8" t="n">
        <v>10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490</v>
      </c>
    </row>
    <row r="2" spans="1:2">
      <c r="A2" s="3" t="s">
        <v>1258</v>
      </c>
    </row>
    <row r="3" spans="1:2">
      <c r="A3" s="5" t="n">
        <v>2017</v>
      </c>
      <c r="B3" s="6" t="n">
        <v>73571</v>
      </c>
    </row>
    <row r="4" spans="1:2">
      <c r="A4" s="5" t="n">
        <v>2018</v>
      </c>
      <c r="B4" s="5" t="n">
        <v>71289</v>
      </c>
    </row>
    <row r="5" spans="1:2">
      <c r="A5" s="5" t="n">
        <v>2019</v>
      </c>
      <c r="B5" s="5" t="n">
        <v>67443</v>
      </c>
    </row>
    <row r="6" spans="1:2">
      <c r="A6" s="5" t="n">
        <v>2020</v>
      </c>
      <c r="B6" s="5" t="n">
        <v>63868</v>
      </c>
    </row>
    <row r="7" spans="1:2">
      <c r="A7" s="5" t="n">
        <v>2021</v>
      </c>
      <c r="B7" s="5" t="n">
        <v>75001</v>
      </c>
    </row>
    <row r="8" spans="1:2">
      <c r="A8" s="4" t="s">
        <v>1057</v>
      </c>
      <c r="B8" s="5" t="n">
        <v>414051</v>
      </c>
    </row>
    <row r="9" spans="1:2">
      <c r="A9" s="4" t="s">
        <v>126</v>
      </c>
      <c r="B9" s="6" t="n">
        <v>7652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1259</v>
      </c>
      <c r="B1" s="2" t="s">
        <v>857</v>
      </c>
    </row>
    <row r="2" spans="1:2">
      <c r="A2" s="3" t="s">
        <v>1260</v>
      </c>
    </row>
    <row r="3" spans="1:2">
      <c r="A3" s="4" t="s">
        <v>1261</v>
      </c>
      <c r="B3" s="6" t="n">
        <v>3356</v>
      </c>
    </row>
    <row r="4" spans="1:2">
      <c r="A4" s="4" t="s">
        <v>444</v>
      </c>
    </row>
    <row r="5" spans="1:2">
      <c r="A5" s="3" t="s">
        <v>1260</v>
      </c>
    </row>
    <row r="6" spans="1:2">
      <c r="A6" s="4" t="s">
        <v>1261</v>
      </c>
      <c r="B6" s="5" t="n">
        <v>3356</v>
      </c>
    </row>
    <row r="7" spans="1:2">
      <c r="A7" s="4" t="s">
        <v>1262</v>
      </c>
    </row>
    <row r="8" spans="1:2">
      <c r="A8" s="3" t="s">
        <v>1260</v>
      </c>
    </row>
    <row r="9" spans="1:2">
      <c r="A9" s="4" t="s">
        <v>1263</v>
      </c>
      <c r="B9" s="5" t="n">
        <v>1670</v>
      </c>
    </row>
    <row r="10" spans="1:2">
      <c r="A10" s="4" t="s">
        <v>1264</v>
      </c>
    </row>
    <row r="11" spans="1:2">
      <c r="A11" s="3" t="s">
        <v>1260</v>
      </c>
    </row>
    <row r="12" spans="1:2">
      <c r="A12" s="4" t="s">
        <v>1265</v>
      </c>
      <c r="B12" s="6" t="n">
        <v>16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74</v>
      </c>
    </row>
    <row r="3" spans="1:4">
      <c r="A3" s="3" t="s">
        <v>1267</v>
      </c>
    </row>
    <row r="4" spans="1:4">
      <c r="A4" s="4" t="s">
        <v>1268</v>
      </c>
      <c r="B4" s="4" t="s">
        <v>732</v>
      </c>
    </row>
    <row r="5" spans="1:4">
      <c r="A5" s="4" t="s">
        <v>1269</v>
      </c>
      <c r="B5" s="6" t="n">
        <v>1600</v>
      </c>
    </row>
    <row r="6" spans="1:4">
      <c r="A6" s="4" t="s">
        <v>1270</v>
      </c>
      <c r="B6" s="4" t="s">
        <v>1271</v>
      </c>
    </row>
    <row r="7" spans="1:4">
      <c r="A7" s="4" t="s">
        <v>1272</v>
      </c>
    </row>
    <row r="8" spans="1:4">
      <c r="A8" s="3" t="s">
        <v>1267</v>
      </c>
    </row>
    <row r="9" spans="1:4">
      <c r="A9" s="4" t="s">
        <v>1273</v>
      </c>
      <c r="B9" s="6" t="n">
        <v>2100000</v>
      </c>
      <c r="C9" s="6" t="n">
        <v>2000000</v>
      </c>
      <c r="D9" s="6" t="n">
        <v>1900000</v>
      </c>
    </row>
    <row r="10" spans="1:4">
      <c r="A10" s="4" t="s">
        <v>1274</v>
      </c>
    </row>
    <row r="11" spans="1:4">
      <c r="A11" s="3" t="s">
        <v>1267</v>
      </c>
    </row>
    <row r="12" spans="1:4">
      <c r="A12" s="4" t="s">
        <v>1273</v>
      </c>
      <c r="B12" s="6" t="n">
        <v>600000</v>
      </c>
      <c r="C12" s="6" t="n">
        <v>800000</v>
      </c>
      <c r="D12" s="6" t="n">
        <v>7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490</v>
      </c>
    </row>
    <row r="2" spans="1:2">
      <c r="A2" s="3" t="s">
        <v>1276</v>
      </c>
    </row>
    <row r="3" spans="1:2">
      <c r="A3" s="4" t="s">
        <v>1277</v>
      </c>
      <c r="B3" s="8" t="n">
        <v>3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78</v>
      </c>
      <c r="B1" s="2" t="s">
        <v>1</v>
      </c>
    </row>
    <row r="2" spans="1:3">
      <c r="B2" s="2" t="s">
        <v>2</v>
      </c>
      <c r="C2" s="2" t="s">
        <v>32</v>
      </c>
    </row>
    <row r="3" spans="1:3">
      <c r="A3" s="3" t="s">
        <v>1279</v>
      </c>
    </row>
    <row r="4" spans="1:3">
      <c r="A4" s="4" t="s">
        <v>1280</v>
      </c>
      <c r="B4" s="5" t="n">
        <v>4</v>
      </c>
      <c r="C4" s="5" t="n">
        <v>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17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281</v>
      </c>
      <c r="B1" s="2" t="s">
        <v>1061</v>
      </c>
      <c r="L1" s="2" t="s">
        <v>1</v>
      </c>
    </row>
    <row r="2" spans="1:14">
      <c r="B2" s="2" t="s">
        <v>2</v>
      </c>
      <c r="C2" s="2" t="s">
        <v>1062</v>
      </c>
      <c r="D2" s="2" t="s">
        <v>4</v>
      </c>
      <c r="E2" s="2" t="s">
        <v>1063</v>
      </c>
      <c r="F2" s="2" t="s">
        <v>50</v>
      </c>
      <c r="G2" s="2" t="s">
        <v>32</v>
      </c>
      <c r="H2" s="2" t="s">
        <v>1064</v>
      </c>
      <c r="I2" s="2" t="s">
        <v>1065</v>
      </c>
      <c r="J2" s="2" t="s">
        <v>1066</v>
      </c>
      <c r="K2" s="2" t="s">
        <v>506</v>
      </c>
      <c r="L2" s="2" t="s">
        <v>2</v>
      </c>
      <c r="M2" s="2" t="s">
        <v>32</v>
      </c>
      <c r="N2" s="2" t="s">
        <v>74</v>
      </c>
    </row>
    <row r="3" spans="1:14">
      <c r="A3" s="3" t="s">
        <v>1279</v>
      </c>
    </row>
    <row r="4" spans="1:14">
      <c r="A4" s="4" t="s">
        <v>1282</v>
      </c>
      <c r="L4" s="6" t="n">
        <v>2442975</v>
      </c>
      <c r="M4" s="6" t="n">
        <v>2542505</v>
      </c>
      <c r="N4" s="6" t="n">
        <v>2497252</v>
      </c>
    </row>
    <row r="5" spans="1:14">
      <c r="A5" s="4" t="s">
        <v>78</v>
      </c>
      <c r="L5" s="5" t="n">
        <v>1474830</v>
      </c>
      <c r="M5" s="5" t="n">
        <v>3205290</v>
      </c>
      <c r="N5" s="5" t="n">
        <v>2450082</v>
      </c>
    </row>
    <row r="6" spans="1:14">
      <c r="A6" s="4" t="s">
        <v>79</v>
      </c>
      <c r="L6" s="5" t="n">
        <v>170537</v>
      </c>
      <c r="M6" s="5" t="n">
        <v>193238</v>
      </c>
      <c r="N6" s="5" t="n">
        <v>249005</v>
      </c>
    </row>
    <row r="7" spans="1:14">
      <c r="A7" s="4" t="s">
        <v>80</v>
      </c>
      <c r="L7" s="5" t="n">
        <v>481304</v>
      </c>
      <c r="M7" s="5" t="n">
        <v>-1595174</v>
      </c>
      <c r="N7" s="5" t="n">
        <v>1704924</v>
      </c>
    </row>
    <row r="8" spans="1:14">
      <c r="A8" s="4" t="s">
        <v>81</v>
      </c>
      <c r="L8" s="5" t="n">
        <v>49660</v>
      </c>
      <c r="M8" s="5" t="n">
        <v>-6688</v>
      </c>
      <c r="N8" s="5" t="n">
        <v>-29749</v>
      </c>
    </row>
    <row r="9" spans="1:14">
      <c r="A9" s="4" t="s">
        <v>82</v>
      </c>
      <c r="L9" s="5" t="n">
        <v>2176331</v>
      </c>
      <c r="M9" s="5" t="n">
        <v>1796666</v>
      </c>
      <c r="N9" s="5" t="n">
        <v>4374262</v>
      </c>
    </row>
    <row r="10" spans="1:14">
      <c r="A10" s="4" t="s">
        <v>1283</v>
      </c>
      <c r="L10" s="5" t="n">
        <v>278737</v>
      </c>
      <c r="M10" s="5" t="n">
        <v>555171</v>
      </c>
      <c r="N10" s="5" t="n">
        <v>523735</v>
      </c>
    </row>
    <row r="11" spans="1:14">
      <c r="A11" s="4" t="s">
        <v>1284</v>
      </c>
      <c r="L11" s="5" t="n">
        <v>77314</v>
      </c>
      <c r="M11" s="5" t="n">
        <v>-350529</v>
      </c>
      <c r="N11" s="5" t="n">
        <v>10265</v>
      </c>
    </row>
    <row r="12" spans="1:14">
      <c r="A12" s="4" t="s">
        <v>86</v>
      </c>
      <c r="L12" s="5" t="n">
        <v>356051</v>
      </c>
      <c r="M12" s="5" t="n">
        <v>204642</v>
      </c>
      <c r="N12" s="5" t="n">
        <v>534000</v>
      </c>
    </row>
    <row r="13" spans="1:14">
      <c r="A13" s="4" t="s">
        <v>87</v>
      </c>
      <c r="L13" s="5" t="n">
        <v>95724</v>
      </c>
      <c r="M13" s="5" t="n">
        <v>94957</v>
      </c>
      <c r="N13" s="5" t="n">
        <v>69809</v>
      </c>
    </row>
    <row r="14" spans="1:14">
      <c r="A14" s="4" t="s">
        <v>88</v>
      </c>
      <c r="L14" s="5" t="n">
        <v>54753</v>
      </c>
      <c r="M14" s="5" t="n">
        <v>7782</v>
      </c>
      <c r="N14" s="5" t="n">
        <v>9405</v>
      </c>
    </row>
    <row r="15" spans="1:14">
      <c r="A15" s="4" t="s">
        <v>89</v>
      </c>
      <c r="B15" s="6" t="n">
        <v>1569369</v>
      </c>
      <c r="C15" s="6" t="n">
        <v>1431685</v>
      </c>
      <c r="D15" s="6" t="n">
        <v>1192426</v>
      </c>
      <c r="E15" s="6" t="n">
        <v>932354</v>
      </c>
      <c r="G15" s="6" t="n">
        <v>897419</v>
      </c>
      <c r="H15" s="6" t="n">
        <v>11573</v>
      </c>
      <c r="I15" s="6" t="n">
        <v>1225202</v>
      </c>
      <c r="J15" s="6" t="n">
        <v>2512358</v>
      </c>
      <c r="L15" s="5" t="n">
        <v>5125834</v>
      </c>
      <c r="M15" s="5" t="n">
        <v>4646552</v>
      </c>
      <c r="N15" s="5" t="n">
        <v>7484728</v>
      </c>
    </row>
    <row r="16" spans="1:14">
      <c r="A16" s="4" t="s">
        <v>91</v>
      </c>
      <c r="L16" s="5" t="n">
        <v>1335408</v>
      </c>
      <c r="M16" s="5" t="n">
        <v>1726191</v>
      </c>
      <c r="N16" s="5" t="n">
        <v>1868868</v>
      </c>
    </row>
    <row r="17" spans="1:14">
      <c r="A17" s="4" t="s">
        <v>93</v>
      </c>
      <c r="L17" s="5" t="n">
        <v>455954</v>
      </c>
      <c r="M17" s="5" t="n">
        <v>793801</v>
      </c>
      <c r="N17" s="5" t="n">
        <v>815643</v>
      </c>
    </row>
    <row r="18" spans="1:14">
      <c r="A18" s="4" t="s">
        <v>94</v>
      </c>
      <c r="L18" s="5" t="n">
        <v>78096</v>
      </c>
      <c r="M18" s="5" t="n">
        <v>85945</v>
      </c>
      <c r="N18" s="5" t="n">
        <v>110099</v>
      </c>
    </row>
    <row r="19" spans="1:14">
      <c r="A19" s="4" t="s">
        <v>95</v>
      </c>
      <c r="L19" s="5" t="n">
        <v>312838</v>
      </c>
      <c r="M19" s="5" t="n">
        <v>-312696</v>
      </c>
      <c r="N19" s="5" t="n">
        <v>379037</v>
      </c>
    </row>
    <row r="20" spans="1:14">
      <c r="A20" s="4" t="s">
        <v>96</v>
      </c>
      <c r="L20" s="5" t="n">
        <v>21134</v>
      </c>
      <c r="M20" s="5" t="n">
        <v>-2490</v>
      </c>
      <c r="N20" s="5" t="n">
        <v>-19276</v>
      </c>
    </row>
    <row r="21" spans="1:14">
      <c r="A21" s="4" t="s">
        <v>97</v>
      </c>
      <c r="L21" s="5" t="n">
        <v>2203430</v>
      </c>
      <c r="M21" s="5" t="n">
        <v>2290751</v>
      </c>
      <c r="N21" s="5" t="n">
        <v>3154371</v>
      </c>
    </row>
    <row r="22" spans="1:14">
      <c r="A22" s="4" t="s">
        <v>101</v>
      </c>
      <c r="B22" s="5" t="n">
        <v>824484</v>
      </c>
      <c r="C22" s="5" t="n">
        <v>773777</v>
      </c>
      <c r="D22" s="5" t="n">
        <v>712603</v>
      </c>
      <c r="E22" s="5" t="n">
        <v>617710</v>
      </c>
      <c r="G22" s="5" t="n">
        <v>556878</v>
      </c>
      <c r="H22" s="5" t="n">
        <v>476997</v>
      </c>
      <c r="I22" s="5" t="n">
        <v>914432</v>
      </c>
      <c r="J22" s="5" t="n">
        <v>1142568</v>
      </c>
      <c r="L22" s="5" t="n">
        <v>2928574</v>
      </c>
      <c r="M22" s="5" t="n">
        <v>3090875</v>
      </c>
      <c r="N22" s="5" t="n">
        <v>3855856</v>
      </c>
    </row>
    <row r="23" spans="1:14">
      <c r="A23" s="4" t="s">
        <v>1285</v>
      </c>
      <c r="B23" s="5" t="n">
        <v>818395</v>
      </c>
      <c r="C23" s="6" t="n">
        <v>719303</v>
      </c>
      <c r="D23" s="6" t="n">
        <v>510526</v>
      </c>
      <c r="E23" s="6" t="n">
        <v>333786</v>
      </c>
      <c r="G23" s="5" t="n">
        <v>440909</v>
      </c>
      <c r="H23" s="6" t="n">
        <v>-482291</v>
      </c>
      <c r="I23" s="6" t="n">
        <v>392785</v>
      </c>
      <c r="J23" s="6" t="n">
        <v>1463345</v>
      </c>
      <c r="L23" s="5" t="n">
        <v>2382010</v>
      </c>
      <c r="M23" s="5" t="n">
        <v>1814748</v>
      </c>
      <c r="N23" s="5" t="n">
        <v>3986726</v>
      </c>
    </row>
    <row r="24" spans="1:14">
      <c r="A24" s="4" t="s">
        <v>1286</v>
      </c>
      <c r="B24" s="5" t="n">
        <v>26403337</v>
      </c>
      <c r="G24" s="5" t="n">
        <v>22526080</v>
      </c>
      <c r="L24" s="5" t="n">
        <v>26403337</v>
      </c>
      <c r="M24" s="5" t="n">
        <v>22526080</v>
      </c>
    </row>
    <row r="25" spans="1:14">
      <c r="A25" s="4" t="s">
        <v>1287</v>
      </c>
    </row>
    <row r="26" spans="1:14">
      <c r="A26" s="3" t="s">
        <v>1279</v>
      </c>
    </row>
    <row r="27" spans="1:14">
      <c r="A27" s="4" t="s">
        <v>1288</v>
      </c>
      <c r="L27" s="5" t="n">
        <v>2397779</v>
      </c>
      <c r="M27" s="5" t="n">
        <v>2196583</v>
      </c>
      <c r="N27" s="5" t="n">
        <v>1987529</v>
      </c>
    </row>
    <row r="28" spans="1:14">
      <c r="A28" s="4" t="s">
        <v>1289</v>
      </c>
      <c r="L28" s="5" t="n">
        <v>3207</v>
      </c>
      <c r="M28" s="5" t="n">
        <v>308131</v>
      </c>
      <c r="N28" s="5" t="n">
        <v>420845</v>
      </c>
    </row>
    <row r="29" spans="1:14">
      <c r="A29" s="4" t="s">
        <v>1290</v>
      </c>
      <c r="L29" s="5" t="n">
        <v>141651</v>
      </c>
      <c r="M29" s="5" t="n">
        <v>153685</v>
      </c>
      <c r="N29" s="5" t="n">
        <v>246437</v>
      </c>
    </row>
    <row r="30" spans="1:14">
      <c r="A30" s="4" t="s">
        <v>1291</v>
      </c>
      <c r="L30" s="5" t="n">
        <v>-79644</v>
      </c>
      <c r="M30" s="5" t="n">
        <v>-93494</v>
      </c>
      <c r="N30" s="5" t="n">
        <v>-86771</v>
      </c>
    </row>
    <row r="31" spans="1:14">
      <c r="A31" s="4" t="s">
        <v>1282</v>
      </c>
      <c r="L31" s="5" t="n">
        <v>2462993</v>
      </c>
      <c r="M31" s="5" t="n">
        <v>2564905</v>
      </c>
      <c r="N31" s="5" t="n">
        <v>2568040</v>
      </c>
    </row>
    <row r="32" spans="1:14">
      <c r="A32" s="4" t="s">
        <v>78</v>
      </c>
      <c r="L32" s="5" t="n">
        <v>1474915</v>
      </c>
      <c r="M32" s="5" t="n">
        <v>3205876</v>
      </c>
      <c r="N32" s="5" t="n">
        <v>2450596</v>
      </c>
    </row>
    <row r="33" spans="1:14">
      <c r="A33" s="4" t="s">
        <v>79</v>
      </c>
      <c r="L33" s="5" t="n">
        <v>172101</v>
      </c>
      <c r="M33" s="5" t="n">
        <v>194746</v>
      </c>
      <c r="N33" s="5" t="n">
        <v>261745</v>
      </c>
    </row>
    <row r="34" spans="1:14">
      <c r="A34" s="4" t="s">
        <v>80</v>
      </c>
      <c r="L34" s="5" t="n">
        <v>481241</v>
      </c>
      <c r="M34" s="5" t="n">
        <v>-1595296</v>
      </c>
      <c r="N34" s="5" t="n">
        <v>1708961</v>
      </c>
    </row>
    <row r="35" spans="1:14">
      <c r="A35" s="4" t="s">
        <v>81</v>
      </c>
      <c r="L35" s="5" t="n">
        <v>49729</v>
      </c>
      <c r="M35" s="5" t="n">
        <v>-7249</v>
      </c>
      <c r="N35" s="5" t="n">
        <v>-29425</v>
      </c>
    </row>
    <row r="36" spans="1:14">
      <c r="A36" s="4" t="s">
        <v>82</v>
      </c>
      <c r="L36" s="5" t="n">
        <v>2177986</v>
      </c>
      <c r="M36" s="5" t="n">
        <v>1798077</v>
      </c>
      <c r="N36" s="5" t="n">
        <v>4391877</v>
      </c>
    </row>
    <row r="37" spans="1:14">
      <c r="A37" s="4" t="s">
        <v>1283</v>
      </c>
      <c r="L37" s="5" t="n">
        <v>199869</v>
      </c>
      <c r="M37" s="5" t="n">
        <v>418808</v>
      </c>
      <c r="N37" s="5" t="n">
        <v>543425</v>
      </c>
    </row>
    <row r="38" spans="1:14">
      <c r="A38" s="4" t="s">
        <v>1284</v>
      </c>
      <c r="L38" s="5" t="n">
        <v>20421</v>
      </c>
      <c r="M38" s="5" t="n">
        <v>-365959</v>
      </c>
      <c r="N38" s="5" t="n">
        <v>-71797</v>
      </c>
    </row>
    <row r="39" spans="1:14">
      <c r="A39" s="4" t="s">
        <v>86</v>
      </c>
      <c r="L39" s="5" t="n">
        <v>220290</v>
      </c>
      <c r="M39" s="5" t="n">
        <v>52849</v>
      </c>
      <c r="N39" s="5" t="n">
        <v>471628</v>
      </c>
    </row>
    <row r="40" spans="1:14">
      <c r="A40" s="4" t="s">
        <v>87</v>
      </c>
      <c r="L40" s="5" t="n">
        <v>145883</v>
      </c>
      <c r="M40" s="5" t="n">
        <v>131601</v>
      </c>
      <c r="N40" s="5" t="n">
        <v>96344</v>
      </c>
    </row>
    <row r="41" spans="1:14">
      <c r="A41" s="4" t="s">
        <v>88</v>
      </c>
      <c r="L41" s="5" t="n">
        <v>54712</v>
      </c>
      <c r="M41" s="5" t="n">
        <v>8500</v>
      </c>
      <c r="N41" s="5" t="n">
        <v>9405</v>
      </c>
    </row>
    <row r="42" spans="1:14">
      <c r="A42" s="4" t="s">
        <v>89</v>
      </c>
      <c r="L42" s="5" t="n">
        <v>5061864</v>
      </c>
      <c r="M42" s="5" t="n">
        <v>4555932</v>
      </c>
      <c r="N42" s="5" t="n">
        <v>7537294</v>
      </c>
    </row>
    <row r="43" spans="1:14">
      <c r="A43" s="4" t="s">
        <v>91</v>
      </c>
      <c r="L43" s="5" t="n">
        <v>1083216</v>
      </c>
      <c r="M43" s="5" t="n">
        <v>1189219</v>
      </c>
      <c r="N43" s="5" t="n">
        <v>1153511</v>
      </c>
    </row>
    <row r="44" spans="1:14">
      <c r="A44" s="4" t="s">
        <v>93</v>
      </c>
      <c r="L44" s="5" t="n">
        <v>455954</v>
      </c>
      <c r="M44" s="5" t="n">
        <v>793800</v>
      </c>
      <c r="N44" s="5" t="n">
        <v>815643</v>
      </c>
    </row>
    <row r="45" spans="1:14">
      <c r="A45" s="4" t="s">
        <v>94</v>
      </c>
      <c r="L45" s="5" t="n">
        <v>78096</v>
      </c>
      <c r="M45" s="5" t="n">
        <v>85946</v>
      </c>
      <c r="N45" s="5" t="n">
        <v>110099</v>
      </c>
    </row>
    <row r="46" spans="1:14">
      <c r="A46" s="4" t="s">
        <v>95</v>
      </c>
      <c r="L46" s="5" t="n">
        <v>312838</v>
      </c>
      <c r="M46" s="5" t="n">
        <v>-312696</v>
      </c>
      <c r="N46" s="5" t="n">
        <v>379037</v>
      </c>
    </row>
    <row r="47" spans="1:14">
      <c r="A47" s="4" t="s">
        <v>96</v>
      </c>
      <c r="L47" s="5" t="n">
        <v>21134</v>
      </c>
      <c r="M47" s="5" t="n">
        <v>-2490</v>
      </c>
      <c r="N47" s="5" t="n">
        <v>-19276</v>
      </c>
    </row>
    <row r="48" spans="1:14">
      <c r="A48" s="4" t="s">
        <v>97</v>
      </c>
      <c r="L48" s="5" t="n">
        <v>1951238</v>
      </c>
      <c r="M48" s="5" t="n">
        <v>1753779</v>
      </c>
      <c r="N48" s="5" t="n">
        <v>2439014</v>
      </c>
    </row>
    <row r="49" spans="1:14">
      <c r="A49" s="4" t="s">
        <v>1292</v>
      </c>
      <c r="L49" s="5" t="n">
        <v>629342</v>
      </c>
      <c r="M49" s="5" t="n">
        <v>624357</v>
      </c>
      <c r="N49" s="5" t="n">
        <v>553782</v>
      </c>
    </row>
    <row r="50" spans="1:14">
      <c r="A50" s="4" t="s">
        <v>101</v>
      </c>
      <c r="L50" s="5" t="n">
        <v>2580580</v>
      </c>
      <c r="M50" s="5" t="n">
        <v>2378136</v>
      </c>
      <c r="N50" s="5" t="n">
        <v>2992796</v>
      </c>
    </row>
    <row r="51" spans="1:14">
      <c r="A51" s="4" t="s">
        <v>1285</v>
      </c>
      <c r="L51" s="5" t="n">
        <v>2481284</v>
      </c>
      <c r="M51" s="5" t="n">
        <v>2177796</v>
      </c>
      <c r="N51" s="5" t="n">
        <v>4544498</v>
      </c>
    </row>
    <row r="52" spans="1:14">
      <c r="A52" s="4" t="s">
        <v>1286</v>
      </c>
      <c r="B52" s="5" t="n">
        <v>19202128</v>
      </c>
      <c r="G52" s="5" t="n">
        <v>17779363</v>
      </c>
      <c r="L52" s="5" t="n">
        <v>19202128</v>
      </c>
      <c r="M52" s="5" t="n">
        <v>17779363</v>
      </c>
    </row>
    <row r="53" spans="1:14">
      <c r="A53" s="4" t="s">
        <v>1293</v>
      </c>
    </row>
    <row r="54" spans="1:14">
      <c r="A54" s="3" t="s">
        <v>1279</v>
      </c>
    </row>
    <row r="55" spans="1:14">
      <c r="A55" s="4" t="s">
        <v>1288</v>
      </c>
      <c r="L55" s="5" t="n">
        <v>554134</v>
      </c>
      <c r="M55" s="5" t="n">
        <v>502640</v>
      </c>
      <c r="N55" s="5" t="n">
        <v>415841</v>
      </c>
    </row>
    <row r="56" spans="1:14">
      <c r="A56" s="4" t="s">
        <v>1289</v>
      </c>
      <c r="L56" s="5" t="n">
        <v>3207</v>
      </c>
      <c r="M56" s="5" t="n">
        <v>10561</v>
      </c>
      <c r="N56" s="5" t="n">
        <v>21903</v>
      </c>
    </row>
    <row r="57" spans="1:14">
      <c r="A57" s="4" t="s">
        <v>1290</v>
      </c>
      <c r="L57" s="5" t="n">
        <v>38666</v>
      </c>
      <c r="M57" s="5" t="n">
        <v>36258</v>
      </c>
      <c r="N57" s="5" t="n">
        <v>135718</v>
      </c>
    </row>
    <row r="58" spans="1:14">
      <c r="A58" s="4" t="s">
        <v>1291</v>
      </c>
      <c r="L58" s="5" t="n">
        <v>-34810</v>
      </c>
      <c r="M58" s="5" t="n">
        <v>-36760</v>
      </c>
      <c r="N58" s="5" t="n">
        <v>-19146</v>
      </c>
    </row>
    <row r="59" spans="1:14">
      <c r="A59" s="4" t="s">
        <v>1282</v>
      </c>
      <c r="L59" s="5" t="n">
        <v>561197</v>
      </c>
      <c r="M59" s="5" t="n">
        <v>512699</v>
      </c>
      <c r="N59" s="5" t="n">
        <v>554316</v>
      </c>
    </row>
    <row r="60" spans="1:14">
      <c r="A60" s="4" t="s">
        <v>78</v>
      </c>
      <c r="L60" s="5" t="n">
        <v>245268</v>
      </c>
      <c r="M60" s="5" t="n">
        <v>1474987</v>
      </c>
      <c r="N60" s="5" t="n">
        <v>754402</v>
      </c>
    </row>
    <row r="61" spans="1:14">
      <c r="A61" s="4" t="s">
        <v>80</v>
      </c>
      <c r="L61" s="5" t="n">
        <v>424781</v>
      </c>
      <c r="M61" s="5" t="n">
        <v>-717955</v>
      </c>
      <c r="N61" s="5" t="n">
        <v>1222828</v>
      </c>
    </row>
    <row r="62" spans="1:14">
      <c r="A62" s="4" t="s">
        <v>82</v>
      </c>
      <c r="L62" s="5" t="n">
        <v>670049</v>
      </c>
      <c r="M62" s="5" t="n">
        <v>757032</v>
      </c>
      <c r="N62" s="5" t="n">
        <v>1977230</v>
      </c>
    </row>
    <row r="63" spans="1:14">
      <c r="A63" s="4" t="s">
        <v>1283</v>
      </c>
      <c r="L63" s="5" t="n">
        <v>73377</v>
      </c>
      <c r="M63" s="5" t="n">
        <v>189649</v>
      </c>
      <c r="N63" s="5" t="n">
        <v>202719</v>
      </c>
    </row>
    <row r="64" spans="1:14">
      <c r="A64" s="4" t="s">
        <v>1284</v>
      </c>
      <c r="L64" s="5" t="n">
        <v>-4843</v>
      </c>
      <c r="M64" s="5" t="n">
        <v>-116338</v>
      </c>
      <c r="N64" s="5" t="n">
        <v>-23914</v>
      </c>
    </row>
    <row r="65" spans="1:14">
      <c r="A65" s="4" t="s">
        <v>86</v>
      </c>
      <c r="L65" s="5" t="n">
        <v>68534</v>
      </c>
      <c r="M65" s="5" t="n">
        <v>73311</v>
      </c>
      <c r="N65" s="5" t="n">
        <v>178805</v>
      </c>
    </row>
    <row r="66" spans="1:14">
      <c r="A66" s="4" t="s">
        <v>87</v>
      </c>
      <c r="L66" s="5" t="n">
        <v>40271</v>
      </c>
      <c r="M66" s="5" t="n">
        <v>33218</v>
      </c>
      <c r="N66" s="5" t="n">
        <v>21993</v>
      </c>
    </row>
    <row r="67" spans="1:14">
      <c r="A67" s="4" t="s">
        <v>88</v>
      </c>
      <c r="L67" s="5" t="n">
        <v>20458</v>
      </c>
      <c r="M67" s="5" t="n">
        <v>5854</v>
      </c>
      <c r="N67" s="5" t="n">
        <v>6569</v>
      </c>
    </row>
    <row r="68" spans="1:14">
      <c r="A68" s="4" t="s">
        <v>89</v>
      </c>
      <c r="L68" s="5" t="n">
        <v>1360509</v>
      </c>
      <c r="M68" s="5" t="n">
        <v>1382114</v>
      </c>
      <c r="N68" s="5" t="n">
        <v>2738913</v>
      </c>
    </row>
    <row r="69" spans="1:14">
      <c r="A69" s="4" t="s">
        <v>91</v>
      </c>
      <c r="L69" s="5" t="n">
        <v>310457</v>
      </c>
      <c r="M69" s="5" t="n">
        <v>280248</v>
      </c>
      <c r="N69" s="5" t="n">
        <v>280499</v>
      </c>
    </row>
    <row r="70" spans="1:14">
      <c r="A70" s="4" t="s">
        <v>93</v>
      </c>
      <c r="L70" s="5" t="n">
        <v>110882</v>
      </c>
      <c r="M70" s="5" t="n">
        <v>256922</v>
      </c>
      <c r="N70" s="5" t="n">
        <v>266393</v>
      </c>
    </row>
    <row r="71" spans="1:14">
      <c r="A71" s="4" t="s">
        <v>95</v>
      </c>
      <c r="L71" s="5" t="n">
        <v>163937</v>
      </c>
      <c r="M71" s="5" t="n">
        <v>-10172</v>
      </c>
      <c r="N71" s="5" t="n">
        <v>210446</v>
      </c>
    </row>
    <row r="72" spans="1:14">
      <c r="A72" s="4" t="s">
        <v>97</v>
      </c>
      <c r="L72" s="5" t="n">
        <v>585276</v>
      </c>
      <c r="M72" s="5" t="n">
        <v>526998</v>
      </c>
      <c r="N72" s="5" t="n">
        <v>757338</v>
      </c>
    </row>
    <row r="73" spans="1:14">
      <c r="A73" s="4" t="s">
        <v>1292</v>
      </c>
      <c r="L73" s="5" t="n">
        <v>196433</v>
      </c>
      <c r="M73" s="5" t="n">
        <v>199158</v>
      </c>
      <c r="N73" s="5" t="n">
        <v>143562</v>
      </c>
    </row>
    <row r="74" spans="1:14">
      <c r="A74" s="4" t="s">
        <v>101</v>
      </c>
      <c r="L74" s="5" t="n">
        <v>781709</v>
      </c>
      <c r="M74" s="5" t="n">
        <v>726156</v>
      </c>
      <c r="N74" s="5" t="n">
        <v>900900</v>
      </c>
    </row>
    <row r="75" spans="1:14">
      <c r="A75" s="4" t="s">
        <v>1285</v>
      </c>
      <c r="L75" s="5" t="n">
        <v>578800</v>
      </c>
      <c r="M75" s="5" t="n">
        <v>655958</v>
      </c>
      <c r="N75" s="5" t="n">
        <v>1838013</v>
      </c>
    </row>
    <row r="76" spans="1:14">
      <c r="A76" s="4" t="s">
        <v>1286</v>
      </c>
      <c r="B76" s="5" t="n">
        <v>6493236</v>
      </c>
      <c r="G76" s="5" t="n">
        <v>5680315</v>
      </c>
      <c r="L76" s="5" t="n">
        <v>6493236</v>
      </c>
      <c r="M76" s="5" t="n">
        <v>5680315</v>
      </c>
    </row>
    <row r="77" spans="1:14">
      <c r="A77" s="4" t="s">
        <v>1294</v>
      </c>
    </row>
    <row r="78" spans="1:14">
      <c r="A78" s="3" t="s">
        <v>1279</v>
      </c>
    </row>
    <row r="79" spans="1:14">
      <c r="A79" s="4" t="s">
        <v>1288</v>
      </c>
      <c r="L79" s="5" t="n">
        <v>795161</v>
      </c>
      <c r="M79" s="5" t="n">
        <v>668575</v>
      </c>
      <c r="N79" s="5" t="n">
        <v>628502</v>
      </c>
    </row>
    <row r="80" spans="1:14">
      <c r="A80" s="4" t="s">
        <v>1290</v>
      </c>
      <c r="L80" s="5" t="n">
        <v>95324</v>
      </c>
      <c r="M80" s="5" t="n">
        <v>110577</v>
      </c>
      <c r="N80" s="5" t="n">
        <v>91610</v>
      </c>
    </row>
    <row r="81" spans="1:14">
      <c r="A81" s="4" t="s">
        <v>1291</v>
      </c>
      <c r="L81" s="5" t="n">
        <v>-7322</v>
      </c>
      <c r="M81" s="5" t="n">
        <v>-26840</v>
      </c>
      <c r="N81" s="5" t="n">
        <v>-34443</v>
      </c>
    </row>
    <row r="82" spans="1:14">
      <c r="A82" s="4" t="s">
        <v>1282</v>
      </c>
      <c r="L82" s="5" t="n">
        <v>883163</v>
      </c>
      <c r="M82" s="5" t="n">
        <v>752312</v>
      </c>
      <c r="N82" s="5" t="n">
        <v>685669</v>
      </c>
    </row>
    <row r="83" spans="1:14">
      <c r="A83" s="4" t="s">
        <v>78</v>
      </c>
      <c r="L83" s="5" t="n">
        <v>1203484</v>
      </c>
      <c r="M83" s="5" t="n">
        <v>1634733</v>
      </c>
      <c r="N83" s="5" t="n">
        <v>1487762</v>
      </c>
    </row>
    <row r="84" spans="1:14">
      <c r="A84" s="4" t="s">
        <v>79</v>
      </c>
      <c r="L84" s="5" t="n">
        <v>29625</v>
      </c>
      <c r="M84" s="5" t="n">
        <v>17153</v>
      </c>
      <c r="N84" s="5" t="n">
        <v>11499</v>
      </c>
    </row>
    <row r="85" spans="1:14">
      <c r="A85" s="4" t="s">
        <v>80</v>
      </c>
      <c r="L85" s="5" t="n">
        <v>-150997</v>
      </c>
      <c r="M85" s="5" t="n">
        <v>-680542</v>
      </c>
      <c r="N85" s="5" t="n">
        <v>524046</v>
      </c>
    </row>
    <row r="86" spans="1:14">
      <c r="A86" s="4" t="s">
        <v>81</v>
      </c>
      <c r="L86" s="5" t="n">
        <v>39527</v>
      </c>
      <c r="M86" s="5" t="n">
        <v>20802</v>
      </c>
      <c r="N86" s="5" t="n">
        <v>-5521</v>
      </c>
    </row>
    <row r="87" spans="1:14">
      <c r="A87" s="4" t="s">
        <v>82</v>
      </c>
      <c r="L87" s="5" t="n">
        <v>1121639</v>
      </c>
      <c r="M87" s="5" t="n">
        <v>992146</v>
      </c>
      <c r="N87" s="5" t="n">
        <v>2017786</v>
      </c>
    </row>
    <row r="88" spans="1:14">
      <c r="A88" s="4" t="s">
        <v>1283</v>
      </c>
      <c r="L88" s="5" t="n">
        <v>122712</v>
      </c>
      <c r="M88" s="5" t="n">
        <v>235582</v>
      </c>
      <c r="N88" s="5" t="n">
        <v>309095</v>
      </c>
    </row>
    <row r="89" spans="1:14">
      <c r="A89" s="4" t="s">
        <v>1284</v>
      </c>
      <c r="L89" s="5" t="n">
        <v>-1119</v>
      </c>
      <c r="M89" s="5" t="n">
        <v>-231889</v>
      </c>
      <c r="N89" s="5" t="n">
        <v>-58930</v>
      </c>
    </row>
    <row r="90" spans="1:14">
      <c r="A90" s="4" t="s">
        <v>86</v>
      </c>
      <c r="L90" s="5" t="n">
        <v>121593</v>
      </c>
      <c r="M90" s="5" t="n">
        <v>3693</v>
      </c>
      <c r="N90" s="5" t="n">
        <v>250165</v>
      </c>
    </row>
    <row r="91" spans="1:14">
      <c r="A91" s="4" t="s">
        <v>87</v>
      </c>
      <c r="L91" s="5" t="n">
        <v>54240</v>
      </c>
      <c r="M91" s="5" t="n">
        <v>43990</v>
      </c>
      <c r="N91" s="5" t="n">
        <v>30197</v>
      </c>
    </row>
    <row r="92" spans="1:14">
      <c r="A92" s="4" t="s">
        <v>88</v>
      </c>
      <c r="L92" s="5" t="n">
        <v>16523</v>
      </c>
      <c r="M92" s="5" t="n">
        <v>-1422</v>
      </c>
      <c r="N92" s="5" t="n">
        <v>2863</v>
      </c>
    </row>
    <row r="93" spans="1:14">
      <c r="A93" s="4" t="s">
        <v>89</v>
      </c>
      <c r="L93" s="5" t="n">
        <v>2197158</v>
      </c>
      <c r="M93" s="5" t="n">
        <v>1790719</v>
      </c>
      <c r="N93" s="5" t="n">
        <v>2986680</v>
      </c>
    </row>
    <row r="94" spans="1:14">
      <c r="A94" s="4" t="s">
        <v>91</v>
      </c>
      <c r="L94" s="5" t="n">
        <v>385352</v>
      </c>
      <c r="M94" s="5" t="n">
        <v>358381</v>
      </c>
      <c r="N94" s="5" t="n">
        <v>326317</v>
      </c>
    </row>
    <row r="95" spans="1:14">
      <c r="A95" s="4" t="s">
        <v>93</v>
      </c>
      <c r="L95" s="5" t="n">
        <v>332622</v>
      </c>
      <c r="M95" s="5" t="n">
        <v>484037</v>
      </c>
      <c r="N95" s="5" t="n">
        <v>432996</v>
      </c>
    </row>
    <row r="96" spans="1:14">
      <c r="A96" s="4" t="s">
        <v>94</v>
      </c>
      <c r="L96" s="5" t="n">
        <v>12085</v>
      </c>
      <c r="M96" s="5" t="n">
        <v>8678</v>
      </c>
      <c r="N96" s="5" t="n">
        <v>5980</v>
      </c>
    </row>
    <row r="97" spans="1:14">
      <c r="A97" s="4" t="s">
        <v>95</v>
      </c>
      <c r="L97" s="5" t="n">
        <v>44775</v>
      </c>
      <c r="M97" s="5" t="n">
        <v>-196347</v>
      </c>
      <c r="N97" s="5" t="n">
        <v>197174</v>
      </c>
    </row>
    <row r="98" spans="1:14">
      <c r="A98" s="4" t="s">
        <v>96</v>
      </c>
      <c r="L98" s="5" t="n">
        <v>16872</v>
      </c>
      <c r="M98" s="5" t="n">
        <v>8817</v>
      </c>
      <c r="N98" s="5" t="n">
        <v>-2751</v>
      </c>
    </row>
    <row r="99" spans="1:14">
      <c r="A99" s="4" t="s">
        <v>97</v>
      </c>
      <c r="L99" s="5" t="n">
        <v>791706</v>
      </c>
      <c r="M99" s="5" t="n">
        <v>663566</v>
      </c>
      <c r="N99" s="5" t="n">
        <v>959716</v>
      </c>
    </row>
    <row r="100" spans="1:14">
      <c r="A100" s="4" t="s">
        <v>1292</v>
      </c>
      <c r="L100" s="5" t="n">
        <v>203962</v>
      </c>
      <c r="M100" s="5" t="n">
        <v>179175</v>
      </c>
      <c r="N100" s="5" t="n">
        <v>146083</v>
      </c>
    </row>
    <row r="101" spans="1:14">
      <c r="A101" s="4" t="s">
        <v>101</v>
      </c>
      <c r="L101" s="5" t="n">
        <v>995668</v>
      </c>
      <c r="M101" s="5" t="n">
        <v>842741</v>
      </c>
      <c r="N101" s="5" t="n">
        <v>1105799</v>
      </c>
    </row>
    <row r="102" spans="1:14">
      <c r="A102" s="4" t="s">
        <v>1285</v>
      </c>
      <c r="L102" s="5" t="n">
        <v>1201490</v>
      </c>
      <c r="M102" s="5" t="n">
        <v>947978</v>
      </c>
      <c r="N102" s="5" t="n">
        <v>1880881</v>
      </c>
    </row>
    <row r="103" spans="1:14">
      <c r="A103" s="4" t="s">
        <v>1286</v>
      </c>
      <c r="B103" s="5" t="n">
        <v>7643123</v>
      </c>
      <c r="G103" s="5" t="n">
        <v>7456507</v>
      </c>
      <c r="L103" s="5" t="n">
        <v>7643123</v>
      </c>
      <c r="M103" s="5" t="n">
        <v>7456507</v>
      </c>
    </row>
    <row r="104" spans="1:14">
      <c r="A104" s="4" t="s">
        <v>1295</v>
      </c>
    </row>
    <row r="105" spans="1:14">
      <c r="A105" s="3" t="s">
        <v>1279</v>
      </c>
    </row>
    <row r="106" spans="1:14">
      <c r="A106" s="4" t="s">
        <v>1288</v>
      </c>
      <c r="L106" s="5" t="n">
        <v>521736</v>
      </c>
      <c r="M106" s="5" t="n">
        <v>524386</v>
      </c>
      <c r="N106" s="5" t="n">
        <v>482981</v>
      </c>
    </row>
    <row r="107" spans="1:14">
      <c r="A107" s="4" t="s">
        <v>1290</v>
      </c>
      <c r="L107" s="5" t="n">
        <v>1061</v>
      </c>
      <c r="M107" s="5" t="n">
        <v>317</v>
      </c>
      <c r="N107" s="5" t="n">
        <v>569</v>
      </c>
    </row>
    <row r="108" spans="1:14">
      <c r="A108" s="4" t="s">
        <v>1291</v>
      </c>
      <c r="M108" s="5" t="n">
        <v>171</v>
      </c>
      <c r="N108" s="5" t="n">
        <v>-5014</v>
      </c>
    </row>
    <row r="109" spans="1:14">
      <c r="A109" s="4" t="s">
        <v>1282</v>
      </c>
      <c r="L109" s="5" t="n">
        <v>522797</v>
      </c>
      <c r="M109" s="5" t="n">
        <v>524874</v>
      </c>
      <c r="N109" s="5" t="n">
        <v>478536</v>
      </c>
    </row>
    <row r="110" spans="1:14">
      <c r="A110" s="4" t="s">
        <v>79</v>
      </c>
      <c r="L110" s="5" t="n">
        <v>42177</v>
      </c>
      <c r="M110" s="5" t="n">
        <v>68197</v>
      </c>
      <c r="N110" s="5" t="n">
        <v>140529</v>
      </c>
    </row>
    <row r="111" spans="1:14">
      <c r="A111" s="4" t="s">
        <v>80</v>
      </c>
      <c r="L111" s="5" t="n">
        <v>504</v>
      </c>
      <c r="M111" s="5" t="n">
        <v>2021</v>
      </c>
    </row>
    <row r="112" spans="1:14">
      <c r="A112" s="4" t="s">
        <v>81</v>
      </c>
      <c r="L112" s="5" t="n">
        <v>785</v>
      </c>
      <c r="M112" s="5" t="n">
        <v>-8084</v>
      </c>
      <c r="N112" s="5" t="n">
        <v>-879</v>
      </c>
    </row>
    <row r="113" spans="1:14">
      <c r="A113" s="4" t="s">
        <v>82</v>
      </c>
      <c r="L113" s="5" t="n">
        <v>43466</v>
      </c>
      <c r="M113" s="5" t="n">
        <v>62134</v>
      </c>
      <c r="N113" s="5" t="n">
        <v>139650</v>
      </c>
    </row>
    <row r="114" spans="1:14">
      <c r="A114" s="4" t="s">
        <v>1283</v>
      </c>
      <c r="L114" s="5" t="n">
        <v>-7224</v>
      </c>
      <c r="M114" s="5" t="n">
        <v>-12741</v>
      </c>
      <c r="N114" s="5" t="n">
        <v>21550</v>
      </c>
    </row>
    <row r="115" spans="1:14">
      <c r="A115" s="4" t="s">
        <v>1284</v>
      </c>
      <c r="L115" s="5" t="n">
        <v>15462</v>
      </c>
      <c r="M115" s="5" t="n">
        <v>-1435</v>
      </c>
      <c r="N115" s="5" t="n">
        <v>5132</v>
      </c>
    </row>
    <row r="116" spans="1:14">
      <c r="A116" s="4" t="s">
        <v>86</v>
      </c>
      <c r="L116" s="5" t="n">
        <v>8238</v>
      </c>
      <c r="M116" s="5" t="n">
        <v>-14176</v>
      </c>
      <c r="N116" s="5" t="n">
        <v>26682</v>
      </c>
    </row>
    <row r="117" spans="1:14">
      <c r="A117" s="4" t="s">
        <v>87</v>
      </c>
      <c r="L117" s="5" t="n">
        <v>23083</v>
      </c>
      <c r="M117" s="5" t="n">
        <v>17274</v>
      </c>
      <c r="N117" s="5" t="n">
        <v>11114</v>
      </c>
    </row>
    <row r="118" spans="1:14">
      <c r="A118" s="4" t="s">
        <v>88</v>
      </c>
      <c r="L118" s="5" t="n">
        <v>8157</v>
      </c>
      <c r="M118" s="5" t="n">
        <v>200</v>
      </c>
      <c r="N118" s="5" t="n">
        <v>1855</v>
      </c>
    </row>
    <row r="119" spans="1:14">
      <c r="A119" s="4" t="s">
        <v>89</v>
      </c>
      <c r="L119" s="5" t="n">
        <v>605741</v>
      </c>
      <c r="M119" s="5" t="n">
        <v>590306</v>
      </c>
      <c r="N119" s="5" t="n">
        <v>657837</v>
      </c>
    </row>
    <row r="120" spans="1:14">
      <c r="A120" s="4" t="s">
        <v>91</v>
      </c>
      <c r="L120" s="5" t="n">
        <v>185320</v>
      </c>
      <c r="M120" s="5" t="n">
        <v>179484</v>
      </c>
      <c r="N120" s="5" t="n">
        <v>131658</v>
      </c>
    </row>
    <row r="121" spans="1:14">
      <c r="A121" s="4" t="s">
        <v>94</v>
      </c>
      <c r="L121" s="5" t="n">
        <v>19397</v>
      </c>
      <c r="M121" s="5" t="n">
        <v>27155</v>
      </c>
      <c r="N121" s="5" t="n">
        <v>42451</v>
      </c>
    </row>
    <row r="122" spans="1:14">
      <c r="A122" s="4" t="s">
        <v>95</v>
      </c>
      <c r="L122" s="5" t="n">
        <v>181</v>
      </c>
      <c r="M122" s="5" t="n">
        <v>823</v>
      </c>
    </row>
    <row r="123" spans="1:14">
      <c r="A123" s="4" t="s">
        <v>96</v>
      </c>
      <c r="L123" s="5" t="n">
        <v>292</v>
      </c>
      <c r="M123" s="5" t="n">
        <v>-2912</v>
      </c>
      <c r="N123" s="5" t="n">
        <v>-273</v>
      </c>
    </row>
    <row r="124" spans="1:14">
      <c r="A124" s="4" t="s">
        <v>97</v>
      </c>
      <c r="L124" s="5" t="n">
        <v>205190</v>
      </c>
      <c r="M124" s="5" t="n">
        <v>204550</v>
      </c>
      <c r="N124" s="5" t="n">
        <v>173836</v>
      </c>
    </row>
    <row r="125" spans="1:14">
      <c r="A125" s="4" t="s">
        <v>1292</v>
      </c>
      <c r="L125" s="5" t="n">
        <v>108636</v>
      </c>
      <c r="M125" s="5" t="n">
        <v>90072</v>
      </c>
      <c r="N125" s="5" t="n">
        <v>86129</v>
      </c>
    </row>
    <row r="126" spans="1:14">
      <c r="A126" s="4" t="s">
        <v>101</v>
      </c>
      <c r="L126" s="5" t="n">
        <v>313826</v>
      </c>
      <c r="M126" s="5" t="n">
        <v>294622</v>
      </c>
      <c r="N126" s="5" t="n">
        <v>259965</v>
      </c>
    </row>
    <row r="127" spans="1:14">
      <c r="A127" s="4" t="s">
        <v>1285</v>
      </c>
      <c r="L127" s="5" t="n">
        <v>291915</v>
      </c>
      <c r="M127" s="5" t="n">
        <v>295684</v>
      </c>
      <c r="N127" s="5" t="n">
        <v>397872</v>
      </c>
    </row>
    <row r="128" spans="1:14">
      <c r="A128" s="4" t="s">
        <v>1286</v>
      </c>
      <c r="B128" s="5" t="n">
        <v>2160688</v>
      </c>
      <c r="G128" s="5" t="n">
        <v>1916956</v>
      </c>
      <c r="L128" s="5" t="n">
        <v>2160688</v>
      </c>
      <c r="M128" s="5" t="n">
        <v>1916956</v>
      </c>
    </row>
    <row r="129" spans="1:14">
      <c r="A129" s="4" t="s">
        <v>1296</v>
      </c>
    </row>
    <row r="130" spans="1:14">
      <c r="A130" s="3" t="s">
        <v>1279</v>
      </c>
    </row>
    <row r="131" spans="1:14">
      <c r="A131" s="4" t="s">
        <v>1288</v>
      </c>
      <c r="L131" s="5" t="n">
        <v>526748</v>
      </c>
      <c r="M131" s="5" t="n">
        <v>500982</v>
      </c>
      <c r="N131" s="5" t="n">
        <v>460205</v>
      </c>
    </row>
    <row r="132" spans="1:14">
      <c r="A132" s="4" t="s">
        <v>1290</v>
      </c>
      <c r="L132" s="5" t="n">
        <v>6600</v>
      </c>
      <c r="M132" s="5" t="n">
        <v>6371</v>
      </c>
      <c r="N132" s="5" t="n">
        <v>18161</v>
      </c>
    </row>
    <row r="133" spans="1:14">
      <c r="A133" s="4" t="s">
        <v>1291</v>
      </c>
      <c r="L133" s="5" t="n">
        <v>-37512</v>
      </c>
      <c r="M133" s="5" t="n">
        <v>-30065</v>
      </c>
      <c r="N133" s="5" t="n">
        <v>-28168</v>
      </c>
    </row>
    <row r="134" spans="1:14">
      <c r="A134" s="4" t="s">
        <v>1282</v>
      </c>
      <c r="L134" s="5" t="n">
        <v>495836</v>
      </c>
      <c r="M134" s="5" t="n">
        <v>477288</v>
      </c>
      <c r="N134" s="5" t="n">
        <v>450198</v>
      </c>
    </row>
    <row r="135" spans="1:14">
      <c r="A135" s="4" t="s">
        <v>78</v>
      </c>
      <c r="L135" s="5" t="n">
        <v>26163</v>
      </c>
      <c r="M135" s="5" t="n">
        <v>96156</v>
      </c>
      <c r="N135" s="5" t="n">
        <v>208432</v>
      </c>
    </row>
    <row r="136" spans="1:14">
      <c r="A136" s="4" t="s">
        <v>79</v>
      </c>
      <c r="L136" s="5" t="n">
        <v>100299</v>
      </c>
      <c r="M136" s="5" t="n">
        <v>109396</v>
      </c>
      <c r="N136" s="5" t="n">
        <v>109717</v>
      </c>
    </row>
    <row r="137" spans="1:14">
      <c r="A137" s="4" t="s">
        <v>80</v>
      </c>
      <c r="L137" s="5" t="n">
        <v>206953</v>
      </c>
      <c r="M137" s="5" t="n">
        <v>-198820</v>
      </c>
      <c r="N137" s="5" t="n">
        <v>-37913</v>
      </c>
    </row>
    <row r="138" spans="1:14">
      <c r="A138" s="4" t="s">
        <v>81</v>
      </c>
      <c r="L138" s="5" t="n">
        <v>9417</v>
      </c>
      <c r="M138" s="5" t="n">
        <v>-19967</v>
      </c>
      <c r="N138" s="5" t="n">
        <v>-23025</v>
      </c>
    </row>
    <row r="139" spans="1:14">
      <c r="A139" s="4" t="s">
        <v>82</v>
      </c>
      <c r="L139" s="5" t="n">
        <v>342832</v>
      </c>
      <c r="M139" s="5" t="n">
        <v>-13235</v>
      </c>
      <c r="N139" s="5" t="n">
        <v>257211</v>
      </c>
    </row>
    <row r="140" spans="1:14">
      <c r="A140" s="4" t="s">
        <v>1283</v>
      </c>
      <c r="L140" s="5" t="n">
        <v>11004</v>
      </c>
      <c r="M140" s="5" t="n">
        <v>7186</v>
      </c>
      <c r="N140" s="5" t="n">
        <v>9354</v>
      </c>
    </row>
    <row r="141" spans="1:14">
      <c r="A141" s="4" t="s">
        <v>1284</v>
      </c>
      <c r="L141" s="5" t="n">
        <v>10921</v>
      </c>
      <c r="M141" s="5" t="n">
        <v>-16258</v>
      </c>
      <c r="N141" s="5" t="n">
        <v>5055</v>
      </c>
    </row>
    <row r="142" spans="1:14">
      <c r="A142" s="4" t="s">
        <v>86</v>
      </c>
      <c r="L142" s="5" t="n">
        <v>21925</v>
      </c>
      <c r="M142" s="5" t="n">
        <v>-9072</v>
      </c>
      <c r="N142" s="5" t="n">
        <v>14409</v>
      </c>
    </row>
    <row r="143" spans="1:14">
      <c r="A143" s="4" t="s">
        <v>87</v>
      </c>
      <c r="L143" s="5" t="n">
        <v>28289</v>
      </c>
      <c r="M143" s="5" t="n">
        <v>24599</v>
      </c>
      <c r="N143" s="5" t="n">
        <v>23040</v>
      </c>
    </row>
    <row r="144" spans="1:14">
      <c r="A144" s="4" t="s">
        <v>88</v>
      </c>
      <c r="L144" s="5" t="n">
        <v>9574</v>
      </c>
      <c r="M144" s="5" t="n">
        <v>5171</v>
      </c>
      <c r="N144" s="5" t="n">
        <v>-2310</v>
      </c>
    </row>
    <row r="145" spans="1:14">
      <c r="A145" s="4" t="s">
        <v>89</v>
      </c>
      <c r="L145" s="5" t="n">
        <v>898456</v>
      </c>
      <c r="M145" s="5" t="n">
        <v>484751</v>
      </c>
      <c r="N145" s="5" t="n">
        <v>742548</v>
      </c>
    </row>
    <row r="146" spans="1:14">
      <c r="A146" s="4" t="s">
        <v>91</v>
      </c>
      <c r="L146" s="5" t="n">
        <v>202087</v>
      </c>
      <c r="M146" s="5" t="n">
        <v>190189</v>
      </c>
      <c r="N146" s="5" t="n">
        <v>188200</v>
      </c>
    </row>
    <row r="147" spans="1:14">
      <c r="A147" s="4" t="s">
        <v>93</v>
      </c>
      <c r="L147" s="5" t="n">
        <v>12450</v>
      </c>
      <c r="M147" s="5" t="n">
        <v>52841</v>
      </c>
      <c r="N147" s="5" t="n">
        <v>116254</v>
      </c>
    </row>
    <row r="148" spans="1:14">
      <c r="A148" s="4" t="s">
        <v>94</v>
      </c>
      <c r="L148" s="5" t="n">
        <v>46614</v>
      </c>
      <c r="M148" s="5" t="n">
        <v>50113</v>
      </c>
      <c r="N148" s="5" t="n">
        <v>61668</v>
      </c>
    </row>
    <row r="149" spans="1:14">
      <c r="A149" s="4" t="s">
        <v>95</v>
      </c>
      <c r="L149" s="5" t="n">
        <v>103945</v>
      </c>
      <c r="M149" s="5" t="n">
        <v>-107000</v>
      </c>
      <c r="N149" s="5" t="n">
        <v>-28583</v>
      </c>
    </row>
    <row r="150" spans="1:14">
      <c r="A150" s="4" t="s">
        <v>96</v>
      </c>
      <c r="L150" s="5" t="n">
        <v>3970</v>
      </c>
      <c r="M150" s="5" t="n">
        <v>-8395</v>
      </c>
      <c r="N150" s="5" t="n">
        <v>-16252</v>
      </c>
    </row>
    <row r="151" spans="1:14">
      <c r="A151" s="4" t="s">
        <v>97</v>
      </c>
      <c r="L151" s="5" t="n">
        <v>369066</v>
      </c>
      <c r="M151" s="5" t="n">
        <v>177748</v>
      </c>
      <c r="N151" s="5" t="n">
        <v>321287</v>
      </c>
    </row>
    <row r="152" spans="1:14">
      <c r="A152" s="4" t="s">
        <v>1292</v>
      </c>
      <c r="L152" s="5" t="n">
        <v>120311</v>
      </c>
      <c r="M152" s="5" t="n">
        <v>93626</v>
      </c>
      <c r="N152" s="5" t="n">
        <v>90524</v>
      </c>
    </row>
    <row r="153" spans="1:14">
      <c r="A153" s="4" t="s">
        <v>101</v>
      </c>
      <c r="L153" s="5" t="n">
        <v>489377</v>
      </c>
      <c r="M153" s="5" t="n">
        <v>271374</v>
      </c>
      <c r="N153" s="5" t="n">
        <v>411811</v>
      </c>
    </row>
    <row r="154" spans="1:14">
      <c r="A154" s="4" t="s">
        <v>1285</v>
      </c>
      <c r="L154" s="5" t="n">
        <v>409079</v>
      </c>
      <c r="M154" s="5" t="n">
        <v>213377</v>
      </c>
      <c r="N154" s="5" t="n">
        <v>330737</v>
      </c>
    </row>
    <row r="155" spans="1:14">
      <c r="A155" s="4" t="s">
        <v>1286</v>
      </c>
      <c r="B155" s="6" t="n">
        <v>2905081</v>
      </c>
      <c r="G155" s="6" t="n">
        <v>2725585</v>
      </c>
      <c r="L155" s="6" t="n">
        <v>2905081</v>
      </c>
      <c r="M155" s="5" t="n">
        <v>2725585</v>
      </c>
    </row>
    <row r="156" spans="1:14">
      <c r="A156" s="4" t="s">
        <v>1297</v>
      </c>
    </row>
    <row r="157" spans="1:14">
      <c r="A157" s="3" t="s">
        <v>1279</v>
      </c>
    </row>
    <row r="158" spans="1:14">
      <c r="A158" s="4" t="s">
        <v>1289</v>
      </c>
      <c r="M158" s="5" t="n">
        <v>297570</v>
      </c>
      <c r="N158" s="5" t="n">
        <v>398942</v>
      </c>
    </row>
    <row r="159" spans="1:14">
      <c r="A159" s="4" t="s">
        <v>1290</v>
      </c>
      <c r="M159" s="5" t="n">
        <v>162</v>
      </c>
      <c r="N159" s="5" t="n">
        <v>379</v>
      </c>
    </row>
    <row r="160" spans="1:14">
      <c r="A160" s="4" t="s">
        <v>1282</v>
      </c>
      <c r="M160" s="5" t="n">
        <v>297732</v>
      </c>
      <c r="N160" s="5" t="n">
        <v>399321</v>
      </c>
    </row>
    <row r="161" spans="1:14">
      <c r="A161" s="4" t="s">
        <v>1283</v>
      </c>
      <c r="M161" s="5" t="n">
        <v>-868</v>
      </c>
      <c r="N161" s="5" t="n">
        <v>707</v>
      </c>
    </row>
    <row r="162" spans="1:14">
      <c r="A162" s="4" t="s">
        <v>1284</v>
      </c>
      <c r="M162" s="5" t="n">
        <v>-39</v>
      </c>
      <c r="N162" s="5" t="n">
        <v>860</v>
      </c>
    </row>
    <row r="163" spans="1:14">
      <c r="A163" s="4" t="s">
        <v>86</v>
      </c>
      <c r="M163" s="5" t="n">
        <v>-907</v>
      </c>
      <c r="N163" s="5" t="n">
        <v>1567</v>
      </c>
    </row>
    <row r="164" spans="1:14">
      <c r="A164" s="4" t="s">
        <v>87</v>
      </c>
      <c r="M164" s="5" t="n">
        <v>12520</v>
      </c>
      <c r="N164" s="5" t="n">
        <v>10000</v>
      </c>
    </row>
    <row r="165" spans="1:14">
      <c r="A165" s="4" t="s">
        <v>88</v>
      </c>
      <c r="M165" s="5" t="n">
        <v>-1303</v>
      </c>
      <c r="N165" s="5" t="n">
        <v>428</v>
      </c>
    </row>
    <row r="166" spans="1:14">
      <c r="A166" s="4" t="s">
        <v>89</v>
      </c>
      <c r="M166" s="5" t="n">
        <v>308042</v>
      </c>
      <c r="N166" s="5" t="n">
        <v>411316</v>
      </c>
    </row>
    <row r="167" spans="1:14">
      <c r="A167" s="4" t="s">
        <v>91</v>
      </c>
      <c r="M167" s="5" t="n">
        <v>180917</v>
      </c>
      <c r="N167" s="5" t="n">
        <v>226837</v>
      </c>
    </row>
    <row r="168" spans="1:14">
      <c r="A168" s="4" t="s">
        <v>97</v>
      </c>
      <c r="M168" s="5" t="n">
        <v>180917</v>
      </c>
      <c r="N168" s="5" t="n">
        <v>226837</v>
      </c>
    </row>
    <row r="169" spans="1:14">
      <c r="A169" s="4" t="s">
        <v>1292</v>
      </c>
      <c r="M169" s="5" t="n">
        <v>62326</v>
      </c>
      <c r="N169" s="5" t="n">
        <v>87484</v>
      </c>
    </row>
    <row r="170" spans="1:14">
      <c r="A170" s="4" t="s">
        <v>101</v>
      </c>
      <c r="M170" s="5" t="n">
        <v>243243</v>
      </c>
      <c r="N170" s="5" t="n">
        <v>314321</v>
      </c>
    </row>
    <row r="171" spans="1:14">
      <c r="A171" s="4" t="s">
        <v>1285</v>
      </c>
      <c r="M171" s="6" t="n">
        <v>64799</v>
      </c>
      <c r="N171" s="6" t="n">
        <v>96995</v>
      </c>
    </row>
    <row r="172" spans="1:14"/>
    <row r="173" spans="1:14">
      <c r="A173" s="4" t="s">
        <v>50</v>
      </c>
      <c r="B173" s="4" t="s">
        <v>1077</v>
      </c>
    </row>
    <row r="174" spans="1:14">
      <c r="A174" s="4" t="s">
        <v>506</v>
      </c>
      <c r="B174" s="4" t="s">
        <v>1078</v>
      </c>
    </row>
  </sheetData>
  <mergeCells count="344">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E35:F35"/>
    <mergeCell ref="J35:K35"/>
    <mergeCell ref="E36:F36"/>
    <mergeCell ref="J36:K36"/>
    <mergeCell ref="E37:F37"/>
    <mergeCell ref="J37:K37"/>
    <mergeCell ref="E38:F38"/>
    <mergeCell ref="J38:K38"/>
    <mergeCell ref="E39:F39"/>
    <mergeCell ref="J39:K39"/>
    <mergeCell ref="E40:F40"/>
    <mergeCell ref="J40:K40"/>
    <mergeCell ref="E41:F41"/>
    <mergeCell ref="J41:K41"/>
    <mergeCell ref="E42:F42"/>
    <mergeCell ref="J42:K42"/>
    <mergeCell ref="E43:F43"/>
    <mergeCell ref="J43:K43"/>
    <mergeCell ref="E44:F44"/>
    <mergeCell ref="J44:K44"/>
    <mergeCell ref="E45:F45"/>
    <mergeCell ref="J45:K45"/>
    <mergeCell ref="E46:F46"/>
    <mergeCell ref="J46:K46"/>
    <mergeCell ref="E47:F47"/>
    <mergeCell ref="J47:K47"/>
    <mergeCell ref="E48:F48"/>
    <mergeCell ref="J48:K48"/>
    <mergeCell ref="E49:F49"/>
    <mergeCell ref="J49:K49"/>
    <mergeCell ref="E50:F50"/>
    <mergeCell ref="J50:K50"/>
    <mergeCell ref="E51:F51"/>
    <mergeCell ref="J51:K51"/>
    <mergeCell ref="E52:F52"/>
    <mergeCell ref="J52:K52"/>
    <mergeCell ref="E53:F53"/>
    <mergeCell ref="J53:K53"/>
    <mergeCell ref="E54:F54"/>
    <mergeCell ref="J54:K54"/>
    <mergeCell ref="E55:F55"/>
    <mergeCell ref="J55:K55"/>
    <mergeCell ref="E56:F56"/>
    <mergeCell ref="J56:K56"/>
    <mergeCell ref="E57:F57"/>
    <mergeCell ref="J57:K57"/>
    <mergeCell ref="E58:F58"/>
    <mergeCell ref="J58:K58"/>
    <mergeCell ref="E59:F59"/>
    <mergeCell ref="J59:K59"/>
    <mergeCell ref="E60:F60"/>
    <mergeCell ref="J60:K60"/>
    <mergeCell ref="E61:F61"/>
    <mergeCell ref="J61:K61"/>
    <mergeCell ref="E62:F62"/>
    <mergeCell ref="J62:K62"/>
    <mergeCell ref="E63:F63"/>
    <mergeCell ref="J63:K63"/>
    <mergeCell ref="E64:F64"/>
    <mergeCell ref="J64:K64"/>
    <mergeCell ref="E65:F65"/>
    <mergeCell ref="J65:K65"/>
    <mergeCell ref="E66:F66"/>
    <mergeCell ref="J66:K66"/>
    <mergeCell ref="E67:F67"/>
    <mergeCell ref="J67:K67"/>
    <mergeCell ref="E68:F68"/>
    <mergeCell ref="J68:K68"/>
    <mergeCell ref="E69:F69"/>
    <mergeCell ref="J69:K69"/>
    <mergeCell ref="E70:F70"/>
    <mergeCell ref="J70:K70"/>
    <mergeCell ref="E71:F71"/>
    <mergeCell ref="J71:K71"/>
    <mergeCell ref="E72:F72"/>
    <mergeCell ref="J72:K72"/>
    <mergeCell ref="E73:F73"/>
    <mergeCell ref="J73:K73"/>
    <mergeCell ref="E74:F74"/>
    <mergeCell ref="J74:K74"/>
    <mergeCell ref="E75:F75"/>
    <mergeCell ref="J75:K75"/>
    <mergeCell ref="E76:F76"/>
    <mergeCell ref="J76:K76"/>
    <mergeCell ref="E77:F77"/>
    <mergeCell ref="J77:K77"/>
    <mergeCell ref="E78:F78"/>
    <mergeCell ref="J78:K78"/>
    <mergeCell ref="E79:F79"/>
    <mergeCell ref="J79:K79"/>
    <mergeCell ref="E80:F80"/>
    <mergeCell ref="J80:K80"/>
    <mergeCell ref="E81:F81"/>
    <mergeCell ref="J81:K81"/>
    <mergeCell ref="E82:F82"/>
    <mergeCell ref="J82:K82"/>
    <mergeCell ref="E83:F83"/>
    <mergeCell ref="J83:K83"/>
    <mergeCell ref="E84:F84"/>
    <mergeCell ref="J84:K84"/>
    <mergeCell ref="E85:F85"/>
    <mergeCell ref="J85:K85"/>
    <mergeCell ref="E86:F86"/>
    <mergeCell ref="J86:K86"/>
    <mergeCell ref="E87:F87"/>
    <mergeCell ref="J87:K87"/>
    <mergeCell ref="E88:F88"/>
    <mergeCell ref="J88:K88"/>
    <mergeCell ref="E89:F89"/>
    <mergeCell ref="J89:K89"/>
    <mergeCell ref="E90:F90"/>
    <mergeCell ref="J90:K90"/>
    <mergeCell ref="E91:F91"/>
    <mergeCell ref="J91:K91"/>
    <mergeCell ref="E92:F92"/>
    <mergeCell ref="J92:K92"/>
    <mergeCell ref="E93:F93"/>
    <mergeCell ref="J93:K93"/>
    <mergeCell ref="E94:F94"/>
    <mergeCell ref="J94:K94"/>
    <mergeCell ref="E95:F95"/>
    <mergeCell ref="J95:K95"/>
    <mergeCell ref="E96:F96"/>
    <mergeCell ref="J96:K96"/>
    <mergeCell ref="E97:F97"/>
    <mergeCell ref="J97:K97"/>
    <mergeCell ref="E98:F98"/>
    <mergeCell ref="J98:K98"/>
    <mergeCell ref="E99:F99"/>
    <mergeCell ref="J99:K99"/>
    <mergeCell ref="E100:F100"/>
    <mergeCell ref="J100:K100"/>
    <mergeCell ref="E101:F101"/>
    <mergeCell ref="J101:K101"/>
    <mergeCell ref="E102:F102"/>
    <mergeCell ref="J102:K102"/>
    <mergeCell ref="E103:F103"/>
    <mergeCell ref="J103:K103"/>
    <mergeCell ref="E104:F104"/>
    <mergeCell ref="J104:K104"/>
    <mergeCell ref="E105:F105"/>
    <mergeCell ref="J105:K105"/>
    <mergeCell ref="E106:F106"/>
    <mergeCell ref="J106:K106"/>
    <mergeCell ref="E107:F107"/>
    <mergeCell ref="J107:K107"/>
    <mergeCell ref="E108:F108"/>
    <mergeCell ref="J108:K108"/>
    <mergeCell ref="E109:F109"/>
    <mergeCell ref="J109:K109"/>
    <mergeCell ref="E110:F110"/>
    <mergeCell ref="J110:K110"/>
    <mergeCell ref="E111:F111"/>
    <mergeCell ref="J111:K111"/>
    <mergeCell ref="E112:F112"/>
    <mergeCell ref="J112:K112"/>
    <mergeCell ref="E113:F113"/>
    <mergeCell ref="J113:K113"/>
    <mergeCell ref="E114:F114"/>
    <mergeCell ref="J114:K114"/>
    <mergeCell ref="E115:F115"/>
    <mergeCell ref="J115:K115"/>
    <mergeCell ref="E116:F116"/>
    <mergeCell ref="J116:K116"/>
    <mergeCell ref="E117:F117"/>
    <mergeCell ref="J117:K117"/>
    <mergeCell ref="E118:F118"/>
    <mergeCell ref="J118:K118"/>
    <mergeCell ref="E119:F119"/>
    <mergeCell ref="J119:K119"/>
    <mergeCell ref="E120:F120"/>
    <mergeCell ref="J120:K120"/>
    <mergeCell ref="E121:F121"/>
    <mergeCell ref="J121:K121"/>
    <mergeCell ref="E122:F122"/>
    <mergeCell ref="J122:K122"/>
    <mergeCell ref="E123:F123"/>
    <mergeCell ref="J123:K123"/>
    <mergeCell ref="E124:F124"/>
    <mergeCell ref="J124:K124"/>
    <mergeCell ref="E125:F125"/>
    <mergeCell ref="J125:K125"/>
    <mergeCell ref="E126:F126"/>
    <mergeCell ref="J126:K126"/>
    <mergeCell ref="E127:F127"/>
    <mergeCell ref="J127:K127"/>
    <mergeCell ref="E128:F128"/>
    <mergeCell ref="J128:K128"/>
    <mergeCell ref="E129:F129"/>
    <mergeCell ref="J129:K129"/>
    <mergeCell ref="E130:F130"/>
    <mergeCell ref="J130:K130"/>
    <mergeCell ref="E131:F131"/>
    <mergeCell ref="J131:K131"/>
    <mergeCell ref="E132:F132"/>
    <mergeCell ref="J132:K132"/>
    <mergeCell ref="E133:F133"/>
    <mergeCell ref="J133:K133"/>
    <mergeCell ref="E134:F134"/>
    <mergeCell ref="J134:K134"/>
    <mergeCell ref="E135:F135"/>
    <mergeCell ref="J135:K135"/>
    <mergeCell ref="E136:F136"/>
    <mergeCell ref="J136:K136"/>
    <mergeCell ref="E137:F137"/>
    <mergeCell ref="J137:K137"/>
    <mergeCell ref="E138:F138"/>
    <mergeCell ref="J138:K138"/>
    <mergeCell ref="E139:F139"/>
    <mergeCell ref="J139:K139"/>
    <mergeCell ref="E140:F140"/>
    <mergeCell ref="J140:K140"/>
    <mergeCell ref="E141:F141"/>
    <mergeCell ref="J141:K141"/>
    <mergeCell ref="E142:F142"/>
    <mergeCell ref="J142:K142"/>
    <mergeCell ref="E143:F143"/>
    <mergeCell ref="J143:K143"/>
    <mergeCell ref="E144:F144"/>
    <mergeCell ref="J144:K144"/>
    <mergeCell ref="E145:F145"/>
    <mergeCell ref="J145:K145"/>
    <mergeCell ref="E146:F146"/>
    <mergeCell ref="J146:K146"/>
    <mergeCell ref="E147:F147"/>
    <mergeCell ref="J147:K147"/>
    <mergeCell ref="E148:F148"/>
    <mergeCell ref="J148:K148"/>
    <mergeCell ref="E149:F149"/>
    <mergeCell ref="J149:K149"/>
    <mergeCell ref="E150:F150"/>
    <mergeCell ref="J150:K150"/>
    <mergeCell ref="E151:F151"/>
    <mergeCell ref="J151:K151"/>
    <mergeCell ref="E152:F152"/>
    <mergeCell ref="J152:K152"/>
    <mergeCell ref="E153:F153"/>
    <mergeCell ref="J153:K153"/>
    <mergeCell ref="E154:F154"/>
    <mergeCell ref="J154:K154"/>
    <mergeCell ref="E155:F155"/>
    <mergeCell ref="J155:K155"/>
    <mergeCell ref="E156:F156"/>
    <mergeCell ref="J156:K156"/>
    <mergeCell ref="E157:F157"/>
    <mergeCell ref="J157:K157"/>
    <mergeCell ref="E158:F158"/>
    <mergeCell ref="J158:K158"/>
    <mergeCell ref="E159:F159"/>
    <mergeCell ref="J159:K159"/>
    <mergeCell ref="E160:F160"/>
    <mergeCell ref="J160:K160"/>
    <mergeCell ref="E161:F161"/>
    <mergeCell ref="J161:K161"/>
    <mergeCell ref="E162:F162"/>
    <mergeCell ref="J162:K162"/>
    <mergeCell ref="E163:F163"/>
    <mergeCell ref="J163:K163"/>
    <mergeCell ref="E164:F164"/>
    <mergeCell ref="J164:K164"/>
    <mergeCell ref="E165:F165"/>
    <mergeCell ref="J165:K165"/>
    <mergeCell ref="E166:F166"/>
    <mergeCell ref="J166:K166"/>
    <mergeCell ref="E167:F167"/>
    <mergeCell ref="J167:K167"/>
    <mergeCell ref="E168:F168"/>
    <mergeCell ref="J168:K168"/>
    <mergeCell ref="E169:F169"/>
    <mergeCell ref="J169:K169"/>
    <mergeCell ref="E170:F170"/>
    <mergeCell ref="J170:K170"/>
    <mergeCell ref="E171:F171"/>
    <mergeCell ref="J171:K171"/>
    <mergeCell ref="A172:N172"/>
    <mergeCell ref="B173:N173"/>
    <mergeCell ref="B174:N17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r="A1" s="1" t="s">
        <v>1298</v>
      </c>
      <c r="C1" s="2" t="s">
        <v>1061</v>
      </c>
      <c r="M1" s="2" t="s">
        <v>1</v>
      </c>
    </row>
    <row r="2" spans="1:15">
      <c r="C2" s="2" t="s">
        <v>2</v>
      </c>
      <c r="D2" s="2" t="s">
        <v>1062</v>
      </c>
      <c r="E2" s="2" t="s">
        <v>4</v>
      </c>
      <c r="F2" s="2" t="s">
        <v>1063</v>
      </c>
      <c r="G2" s="2" t="s">
        <v>50</v>
      </c>
      <c r="H2" s="2" t="s">
        <v>32</v>
      </c>
      <c r="I2" s="2" t="s">
        <v>1064</v>
      </c>
      <c r="J2" s="2" t="s">
        <v>1065</v>
      </c>
      <c r="K2" s="2" t="s">
        <v>1066</v>
      </c>
      <c r="L2" s="2" t="s">
        <v>506</v>
      </c>
      <c r="M2" s="2" t="s">
        <v>2</v>
      </c>
      <c r="N2" s="2" t="s">
        <v>32</v>
      </c>
      <c r="O2" s="2" t="s">
        <v>74</v>
      </c>
    </row>
    <row r="3" spans="1:15">
      <c r="A3" s="3" t="s">
        <v>1279</v>
      </c>
    </row>
    <row r="4" spans="1:15">
      <c r="A4" s="4" t="s">
        <v>75</v>
      </c>
      <c r="C4" s="6" t="n">
        <v>1569369</v>
      </c>
      <c r="D4" s="6" t="n">
        <v>1431685</v>
      </c>
      <c r="E4" s="6" t="n">
        <v>1192426</v>
      </c>
      <c r="F4" s="6" t="n">
        <v>932354</v>
      </c>
      <c r="H4" s="6" t="n">
        <v>897419</v>
      </c>
      <c r="I4" s="6" t="n">
        <v>11573</v>
      </c>
      <c r="J4" s="6" t="n">
        <v>1225202</v>
      </c>
      <c r="K4" s="6" t="n">
        <v>2512358</v>
      </c>
      <c r="M4" s="6" t="n">
        <v>5125834</v>
      </c>
      <c r="N4" s="6" t="n">
        <v>4646552</v>
      </c>
      <c r="O4" s="6" t="n">
        <v>7484728</v>
      </c>
    </row>
    <row r="5" spans="1:15">
      <c r="A5" s="4" t="s">
        <v>90</v>
      </c>
      <c r="C5" s="5" t="n">
        <v>824484</v>
      </c>
      <c r="D5" s="5" t="n">
        <v>773777</v>
      </c>
      <c r="E5" s="5" t="n">
        <v>712603</v>
      </c>
      <c r="F5" s="5" t="n">
        <v>617710</v>
      </c>
      <c r="H5" s="5" t="n">
        <v>556878</v>
      </c>
      <c r="I5" s="5" t="n">
        <v>476997</v>
      </c>
      <c r="J5" s="5" t="n">
        <v>914432</v>
      </c>
      <c r="K5" s="5" t="n">
        <v>1142568</v>
      </c>
      <c r="M5" s="5" t="n">
        <v>2928574</v>
      </c>
      <c r="N5" s="5" t="n">
        <v>3090875</v>
      </c>
      <c r="O5" s="5" t="n">
        <v>3855856</v>
      </c>
    </row>
    <row r="6" spans="1:15">
      <c r="A6" s="4" t="s">
        <v>102</v>
      </c>
      <c r="C6" s="5" t="n">
        <v>73510</v>
      </c>
      <c r="D6" s="5" t="n">
        <v>61395</v>
      </c>
      <c r="E6" s="5" t="n">
        <v>30703</v>
      </c>
      <c r="F6" s="5" t="n">
        <v>19142</v>
      </c>
      <c r="H6" s="5" t="n">
        <v>100368</v>
      </c>
      <c r="I6" s="5" t="n">
        <v>-16867</v>
      </c>
      <c r="J6" s="5" t="n">
        <v>82015</v>
      </c>
      <c r="K6" s="5" t="n">
        <v>93555</v>
      </c>
      <c r="M6" s="5" t="n">
        <v>184750</v>
      </c>
      <c r="N6" s="5" t="n">
        <v>259071</v>
      </c>
      <c r="O6" s="5" t="n">
        <v>357854</v>
      </c>
    </row>
    <row r="7" spans="1:15">
      <c r="A7" s="4" t="s">
        <v>106</v>
      </c>
      <c r="C7" s="5" t="n">
        <v>818395</v>
      </c>
      <c r="D7" s="6" t="n">
        <v>719303</v>
      </c>
      <c r="E7" s="6" t="n">
        <v>510526</v>
      </c>
      <c r="F7" s="6" t="n">
        <v>333786</v>
      </c>
      <c r="H7" s="5" t="n">
        <v>440909</v>
      </c>
      <c r="I7" s="6" t="n">
        <v>-482291</v>
      </c>
      <c r="J7" s="6" t="n">
        <v>392785</v>
      </c>
      <c r="K7" s="6" t="n">
        <v>1463345</v>
      </c>
      <c r="M7" s="5" t="n">
        <v>2382010</v>
      </c>
      <c r="N7" s="5" t="n">
        <v>1814748</v>
      </c>
      <c r="O7" s="5" t="n">
        <v>3986726</v>
      </c>
    </row>
    <row r="8" spans="1:15">
      <c r="A8" s="4" t="s">
        <v>44</v>
      </c>
      <c r="C8" s="5" t="n">
        <v>26403337</v>
      </c>
      <c r="H8" s="5" t="n">
        <v>22526080</v>
      </c>
      <c r="M8" s="5" t="n">
        <v>26403337</v>
      </c>
      <c r="N8" s="5" t="n">
        <v>22526080</v>
      </c>
    </row>
    <row r="9" spans="1:15">
      <c r="A9" s="4" t="s">
        <v>1287</v>
      </c>
    </row>
    <row r="10" spans="1:15">
      <c r="A10" s="3" t="s">
        <v>1279</v>
      </c>
    </row>
    <row r="11" spans="1:15">
      <c r="A11" s="4" t="s">
        <v>75</v>
      </c>
      <c r="M11" s="5" t="n">
        <v>5061864</v>
      </c>
      <c r="N11" s="5" t="n">
        <v>4555932</v>
      </c>
      <c r="O11" s="5" t="n">
        <v>7537294</v>
      </c>
    </row>
    <row r="12" spans="1:15">
      <c r="A12" s="4" t="s">
        <v>90</v>
      </c>
      <c r="M12" s="5" t="n">
        <v>2580580</v>
      </c>
      <c r="N12" s="5" t="n">
        <v>2378136</v>
      </c>
      <c r="O12" s="5" t="n">
        <v>2992796</v>
      </c>
    </row>
    <row r="13" spans="1:15">
      <c r="A13" s="4" t="s">
        <v>106</v>
      </c>
      <c r="M13" s="5" t="n">
        <v>2481284</v>
      </c>
      <c r="N13" s="5" t="n">
        <v>2177796</v>
      </c>
      <c r="O13" s="5" t="n">
        <v>4544498</v>
      </c>
    </row>
    <row r="14" spans="1:15">
      <c r="A14" s="4" t="s">
        <v>44</v>
      </c>
      <c r="C14" s="5" t="n">
        <v>19202128</v>
      </c>
      <c r="H14" s="5" t="n">
        <v>17779363</v>
      </c>
      <c r="M14" s="5" t="n">
        <v>19202128</v>
      </c>
      <c r="N14" s="5" t="n">
        <v>17779363</v>
      </c>
    </row>
    <row r="15" spans="1:15">
      <c r="A15" s="4" t="s">
        <v>1299</v>
      </c>
    </row>
    <row r="16" spans="1:15">
      <c r="A16" s="3" t="s">
        <v>1279</v>
      </c>
    </row>
    <row r="17" spans="1:15">
      <c r="A17" s="4" t="s">
        <v>75</v>
      </c>
      <c r="B17" s="4" t="s">
        <v>508</v>
      </c>
      <c r="M17" s="5" t="n">
        <v>63970</v>
      </c>
      <c r="N17" s="5" t="n">
        <v>90620</v>
      </c>
      <c r="O17" s="5" t="n">
        <v>-52566</v>
      </c>
    </row>
    <row r="18" spans="1:15">
      <c r="A18" s="4" t="s">
        <v>90</v>
      </c>
      <c r="B18" s="4" t="s">
        <v>510</v>
      </c>
      <c r="M18" s="5" t="n">
        <v>347994</v>
      </c>
      <c r="N18" s="5" t="n">
        <v>712739</v>
      </c>
      <c r="O18" s="5" t="n">
        <v>863060</v>
      </c>
    </row>
    <row r="19" spans="1:15">
      <c r="A19" s="4" t="s">
        <v>102</v>
      </c>
      <c r="B19" s="4" t="s">
        <v>945</v>
      </c>
      <c r="M19" s="5" t="n">
        <v>184750</v>
      </c>
      <c r="N19" s="5" t="n">
        <v>259071</v>
      </c>
      <c r="O19" s="5" t="n">
        <v>357854</v>
      </c>
    </row>
    <row r="20" spans="1:15">
      <c r="A20" s="4" t="s">
        <v>106</v>
      </c>
      <c r="B20" s="4" t="s">
        <v>1300</v>
      </c>
      <c r="M20" s="5" t="n">
        <v>-99274</v>
      </c>
      <c r="N20" s="5" t="n">
        <v>-363048</v>
      </c>
      <c r="O20" s="6" t="n">
        <v>-557772</v>
      </c>
    </row>
    <row r="21" spans="1:15">
      <c r="A21" s="4" t="s">
        <v>44</v>
      </c>
      <c r="B21" s="4" t="s">
        <v>1301</v>
      </c>
      <c r="C21" s="6" t="n">
        <v>7201209</v>
      </c>
      <c r="H21" s="6" t="n">
        <v>4746717</v>
      </c>
      <c r="M21" s="6" t="n">
        <v>7201209</v>
      </c>
      <c r="N21" s="6" t="n">
        <v>4746717</v>
      </c>
    </row>
    <row r="22" spans="1:15"/>
    <row r="23" spans="1:15">
      <c r="A23" s="4" t="s">
        <v>50</v>
      </c>
      <c r="B23" s="4" t="s">
        <v>1077</v>
      </c>
    </row>
    <row r="24" spans="1:15">
      <c r="A24" s="4" t="s">
        <v>506</v>
      </c>
      <c r="B24" s="4" t="s">
        <v>1078</v>
      </c>
    </row>
    <row r="25" spans="1:15">
      <c r="A25" s="4" t="s">
        <v>508</v>
      </c>
      <c r="B25" s="4" t="s">
        <v>1302</v>
      </c>
    </row>
    <row r="26" spans="1:15">
      <c r="A26" s="4" t="s">
        <v>510</v>
      </c>
      <c r="B26" s="4" t="s">
        <v>1303</v>
      </c>
    </row>
    <row r="27" spans="1:15">
      <c r="A27" s="4" t="s">
        <v>945</v>
      </c>
      <c r="B27" s="4" t="s">
        <v>1304</v>
      </c>
    </row>
    <row r="28" spans="1:15">
      <c r="A28" s="4" t="s">
        <v>1300</v>
      </c>
      <c r="B28" s="4" t="s">
        <v>1305</v>
      </c>
    </row>
    <row r="29" spans="1:15">
      <c r="A29" s="4" t="s">
        <v>1301</v>
      </c>
      <c r="B29" s="4" t="s">
        <v>1306</v>
      </c>
    </row>
  </sheetData>
  <mergeCells count="49">
    <mergeCell ref="A1:B2"/>
    <mergeCell ref="C1:L1"/>
    <mergeCell ref="M1:O1"/>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A22:N22"/>
    <mergeCell ref="B23:N23"/>
    <mergeCell ref="B24:N24"/>
    <mergeCell ref="B25:N25"/>
    <mergeCell ref="B26:N26"/>
    <mergeCell ref="B27:N27"/>
    <mergeCell ref="B28:N28"/>
    <mergeCell ref="B29:N2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307</v>
      </c>
      <c r="B1" s="2" t="s">
        <v>1061</v>
      </c>
      <c r="L1" s="2" t="s">
        <v>1</v>
      </c>
    </row>
    <row r="2" spans="1:14">
      <c r="B2" s="2" t="s">
        <v>2</v>
      </c>
      <c r="C2" s="2" t="s">
        <v>1062</v>
      </c>
      <c r="D2" s="2" t="s">
        <v>4</v>
      </c>
      <c r="E2" s="2" t="s">
        <v>1063</v>
      </c>
      <c r="F2" s="2" t="s">
        <v>50</v>
      </c>
      <c r="G2" s="2" t="s">
        <v>32</v>
      </c>
      <c r="H2" s="2" t="s">
        <v>1064</v>
      </c>
      <c r="I2" s="2" t="s">
        <v>1065</v>
      </c>
      <c r="J2" s="2" t="s">
        <v>1066</v>
      </c>
      <c r="K2" s="2" t="s">
        <v>506</v>
      </c>
      <c r="L2" s="2" t="s">
        <v>2</v>
      </c>
      <c r="M2" s="2" t="s">
        <v>32</v>
      </c>
      <c r="N2" s="2" t="s">
        <v>74</v>
      </c>
    </row>
    <row r="3" spans="1:14">
      <c r="A3" s="3" t="s">
        <v>1279</v>
      </c>
    </row>
    <row r="4" spans="1:14">
      <c r="A4" s="4" t="s">
        <v>1308</v>
      </c>
      <c r="L4" s="6" t="n">
        <v>-65849</v>
      </c>
      <c r="M4" s="6" t="n">
        <v>-100657</v>
      </c>
      <c r="N4" s="6" t="n">
        <v>52219</v>
      </c>
    </row>
    <row r="5" spans="1:14">
      <c r="A5" s="4" t="s">
        <v>1309</v>
      </c>
      <c r="L5" s="5" t="n">
        <v>7329</v>
      </c>
      <c r="M5" s="5" t="n">
        <v>48239</v>
      </c>
      <c r="N5" s="5" t="n">
        <v>19169</v>
      </c>
    </row>
    <row r="6" spans="1:14">
      <c r="A6" s="4" t="s">
        <v>1310</v>
      </c>
      <c r="L6" s="5" t="n">
        <v>250129</v>
      </c>
      <c r="M6" s="5" t="n">
        <v>231045</v>
      </c>
      <c r="N6" s="5" t="n">
        <v>409864</v>
      </c>
    </row>
    <row r="7" spans="1:14">
      <c r="A7" s="4" t="s">
        <v>1311</v>
      </c>
      <c r="L7" s="5" t="n">
        <v>-6859</v>
      </c>
      <c r="M7" s="5" t="n">
        <v>80444</v>
      </c>
      <c r="N7" s="5" t="n">
        <v>-123398</v>
      </c>
    </row>
    <row r="8" spans="1:14">
      <c r="A8" s="4" t="s">
        <v>105</v>
      </c>
      <c r="B8" s="6" t="n">
        <v>73510</v>
      </c>
      <c r="C8" s="6" t="n">
        <v>61395</v>
      </c>
      <c r="D8" s="6" t="n">
        <v>30703</v>
      </c>
      <c r="E8" s="6" t="n">
        <v>19142</v>
      </c>
      <c r="G8" s="6" t="n">
        <v>100368</v>
      </c>
      <c r="H8" s="6" t="n">
        <v>-16867</v>
      </c>
      <c r="I8" s="6" t="n">
        <v>82015</v>
      </c>
      <c r="J8" s="6" t="n">
        <v>93555</v>
      </c>
      <c r="L8" s="5" t="n">
        <v>184750</v>
      </c>
      <c r="M8" s="5" t="n">
        <v>259071</v>
      </c>
      <c r="N8" s="5" t="n">
        <v>357854</v>
      </c>
    </row>
    <row r="9" spans="1:14">
      <c r="A9" s="4" t="s">
        <v>1285</v>
      </c>
      <c r="L9" s="5" t="n">
        <v>2481284</v>
      </c>
      <c r="M9" s="5" t="n">
        <v>2177796</v>
      </c>
      <c r="N9" s="5" t="n">
        <v>4544498</v>
      </c>
    </row>
    <row r="10" spans="1:14">
      <c r="A10" s="4" t="s">
        <v>171</v>
      </c>
      <c r="L10" s="5" t="n">
        <v>-84466</v>
      </c>
      <c r="M10" s="5" t="n">
        <v>-104530</v>
      </c>
      <c r="N10" s="5" t="n">
        <v>-111254</v>
      </c>
    </row>
    <row r="11" spans="1:14">
      <c r="A11" s="4" t="s">
        <v>1312</v>
      </c>
      <c r="L11" s="5" t="n">
        <v>-264937</v>
      </c>
      <c r="M11" s="5" t="n">
        <v>-489563</v>
      </c>
      <c r="N11" s="5" t="n">
        <v>-856382</v>
      </c>
    </row>
    <row r="12" spans="1:14">
      <c r="A12" s="4" t="s">
        <v>1310</v>
      </c>
      <c r="L12" s="5" t="n">
        <v>250129</v>
      </c>
      <c r="M12" s="5" t="n">
        <v>231045</v>
      </c>
      <c r="N12" s="5" t="n">
        <v>409864</v>
      </c>
    </row>
    <row r="13" spans="1:14">
      <c r="A13" s="4" t="s">
        <v>1313</v>
      </c>
      <c r="L13" s="5" t="n">
        <v>-99274</v>
      </c>
      <c r="M13" s="5" t="n">
        <v>-363048</v>
      </c>
      <c r="N13" s="5" t="n">
        <v>-557772</v>
      </c>
    </row>
    <row r="14" spans="1:14">
      <c r="A14" s="4" t="s">
        <v>106</v>
      </c>
      <c r="B14" s="6" t="n">
        <v>818395</v>
      </c>
      <c r="C14" s="6" t="n">
        <v>719303</v>
      </c>
      <c r="D14" s="6" t="n">
        <v>510526</v>
      </c>
      <c r="E14" s="6" t="n">
        <v>333786</v>
      </c>
      <c r="G14" s="6" t="n">
        <v>440909</v>
      </c>
      <c r="H14" s="6" t="n">
        <v>-482291</v>
      </c>
      <c r="I14" s="6" t="n">
        <v>392785</v>
      </c>
      <c r="J14" s="6" t="n">
        <v>1463345</v>
      </c>
      <c r="L14" s="6" t="n">
        <v>2382010</v>
      </c>
      <c r="M14" s="6" t="n">
        <v>1814748</v>
      </c>
      <c r="N14" s="6" t="n">
        <v>3986726</v>
      </c>
    </row>
    <row r="15" spans="1:14"/>
    <row r="16" spans="1:14">
      <c r="A16" s="4" t="s">
        <v>50</v>
      </c>
      <c r="B16" s="4" t="s">
        <v>1077</v>
      </c>
    </row>
    <row r="17" spans="1:14">
      <c r="A17" s="4" t="s">
        <v>506</v>
      </c>
      <c r="B17" s="4" t="s">
        <v>1078</v>
      </c>
    </row>
  </sheetData>
  <mergeCells count="30">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A15:N15"/>
    <mergeCell ref="B16:N16"/>
    <mergeCell ref="B17:N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14</v>
      </c>
      <c r="B1" s="2" t="s">
        <v>1061</v>
      </c>
      <c r="R1" s="2" t="s">
        <v>1</v>
      </c>
    </row>
    <row r="2" spans="1:23">
      <c r="B2" s="2" t="s">
        <v>2</v>
      </c>
      <c r="D2" s="2" t="s">
        <v>1062</v>
      </c>
      <c r="F2" s="2" t="s">
        <v>4</v>
      </c>
      <c r="H2" s="2" t="s">
        <v>1063</v>
      </c>
      <c r="I2" s="2" t="s">
        <v>50</v>
      </c>
      <c r="J2" s="2" t="s">
        <v>32</v>
      </c>
      <c r="L2" s="2" t="s">
        <v>1064</v>
      </c>
      <c r="N2" s="2" t="s">
        <v>1065</v>
      </c>
      <c r="P2" s="2" t="s">
        <v>1066</v>
      </c>
      <c r="Q2" s="2" t="s">
        <v>506</v>
      </c>
      <c r="R2" s="2" t="s">
        <v>2</v>
      </c>
      <c r="T2" s="2" t="s">
        <v>32</v>
      </c>
      <c r="V2" s="2" t="s">
        <v>74</v>
      </c>
    </row>
    <row r="3" spans="1:23">
      <c r="A3" s="3" t="s">
        <v>1315</v>
      </c>
    </row>
    <row r="4" spans="1:23">
      <c r="A4" s="4" t="s">
        <v>75</v>
      </c>
      <c r="B4" s="6" t="n">
        <v>1569369</v>
      </c>
      <c r="D4" s="6" t="n">
        <v>1431685</v>
      </c>
      <c r="F4" s="6" t="n">
        <v>1192426</v>
      </c>
      <c r="H4" s="6" t="n">
        <v>932354</v>
      </c>
      <c r="J4" s="6" t="n">
        <v>897419</v>
      </c>
      <c r="L4" s="6" t="n">
        <v>11573</v>
      </c>
      <c r="N4" s="6" t="n">
        <v>1225202</v>
      </c>
      <c r="P4" s="6" t="n">
        <v>2512358</v>
      </c>
      <c r="R4" s="6" t="n">
        <v>5125834</v>
      </c>
      <c r="T4" s="6" t="n">
        <v>4646552</v>
      </c>
      <c r="V4" s="6" t="n">
        <v>7484728</v>
      </c>
    </row>
    <row r="5" spans="1:23">
      <c r="A5" s="4" t="s">
        <v>90</v>
      </c>
      <c r="B5" s="5" t="n">
        <v>824484</v>
      </c>
      <c r="D5" s="5" t="n">
        <v>773777</v>
      </c>
      <c r="F5" s="5" t="n">
        <v>712603</v>
      </c>
      <c r="H5" s="5" t="n">
        <v>617710</v>
      </c>
      <c r="J5" s="5" t="n">
        <v>556878</v>
      </c>
      <c r="L5" s="5" t="n">
        <v>476997</v>
      </c>
      <c r="N5" s="5" t="n">
        <v>914432</v>
      </c>
      <c r="P5" s="5" t="n">
        <v>1142568</v>
      </c>
      <c r="R5" s="5" t="n">
        <v>2928574</v>
      </c>
      <c r="T5" s="5" t="n">
        <v>3090875</v>
      </c>
      <c r="V5" s="5" t="n">
        <v>3855856</v>
      </c>
    </row>
    <row r="6" spans="1:23">
      <c r="A6" s="4" t="s">
        <v>102</v>
      </c>
      <c r="B6" s="5" t="n">
        <v>73510</v>
      </c>
      <c r="D6" s="5" t="n">
        <v>61395</v>
      </c>
      <c r="F6" s="5" t="n">
        <v>30703</v>
      </c>
      <c r="H6" s="5" t="n">
        <v>19142</v>
      </c>
      <c r="J6" s="5" t="n">
        <v>100368</v>
      </c>
      <c r="L6" s="5" t="n">
        <v>-16867</v>
      </c>
      <c r="N6" s="5" t="n">
        <v>82015</v>
      </c>
      <c r="P6" s="5" t="n">
        <v>93555</v>
      </c>
      <c r="R6" s="5" t="n">
        <v>184750</v>
      </c>
      <c r="T6" s="5" t="n">
        <v>259071</v>
      </c>
      <c r="V6" s="5" t="n">
        <v>357854</v>
      </c>
    </row>
    <row r="7" spans="1:23">
      <c r="A7" s="4" t="s">
        <v>1316</v>
      </c>
      <c r="B7" s="5" t="n">
        <v>818395</v>
      </c>
      <c r="D7" s="5" t="n">
        <v>719303</v>
      </c>
      <c r="F7" s="5" t="n">
        <v>510526</v>
      </c>
      <c r="H7" s="5" t="n">
        <v>333786</v>
      </c>
      <c r="J7" s="5" t="n">
        <v>440909</v>
      </c>
      <c r="L7" s="5" t="n">
        <v>-482291</v>
      </c>
      <c r="N7" s="5" t="n">
        <v>392785</v>
      </c>
      <c r="P7" s="5" t="n">
        <v>1463345</v>
      </c>
      <c r="R7" s="5" t="n">
        <v>2382010</v>
      </c>
      <c r="T7" s="5" t="n">
        <v>1814748</v>
      </c>
      <c r="V7" s="5" t="n">
        <v>3986726</v>
      </c>
    </row>
    <row r="8" spans="1:23">
      <c r="A8" s="4" t="s">
        <v>108</v>
      </c>
      <c r="B8" s="5" t="n">
        <v>770308</v>
      </c>
      <c r="D8" s="5" t="n">
        <v>691589</v>
      </c>
      <c r="F8" s="5" t="n">
        <v>463111</v>
      </c>
      <c r="H8" s="5" t="n">
        <v>324640</v>
      </c>
      <c r="J8" s="5" t="n">
        <v>394679</v>
      </c>
      <c r="L8" s="5" t="n">
        <v>-483864</v>
      </c>
      <c r="N8" s="5" t="n">
        <v>349534</v>
      </c>
      <c r="P8" s="5" t="n">
        <v>1364001</v>
      </c>
      <c r="R8" s="5" t="n">
        <v>2249648</v>
      </c>
      <c r="T8" s="5" t="n">
        <v>1624350</v>
      </c>
      <c r="V8" s="5" t="n">
        <v>3695553</v>
      </c>
    </row>
    <row r="9" spans="1:23">
      <c r="A9" s="4" t="s">
        <v>1317</v>
      </c>
      <c r="B9" s="6" t="n">
        <v>367951</v>
      </c>
      <c r="D9" s="6" t="n">
        <v>312905</v>
      </c>
      <c r="F9" s="6" t="n">
        <v>198626</v>
      </c>
      <c r="H9" s="6" t="n">
        <v>159753</v>
      </c>
      <c r="J9" s="6" t="n">
        <v>200870</v>
      </c>
      <c r="L9" s="6" t="n">
        <v>-254697</v>
      </c>
      <c r="N9" s="6" t="n">
        <v>134168</v>
      </c>
      <c r="P9" s="6" t="n">
        <v>629448</v>
      </c>
      <c r="R9" s="6" t="n">
        <v>1039235</v>
      </c>
      <c r="T9" s="6" t="n">
        <v>709789</v>
      </c>
      <c r="V9" s="6" t="n">
        <v>1584589</v>
      </c>
    </row>
    <row r="10" spans="1:23">
      <c r="A10" s="3" t="s">
        <v>290</v>
      </c>
    </row>
    <row r="11" spans="1:23">
      <c r="A11" s="4" t="s">
        <v>114</v>
      </c>
      <c r="B11" s="7" t="n">
        <v>0.5600000000000001</v>
      </c>
      <c r="D11" s="7" t="n">
        <v>0.48</v>
      </c>
      <c r="F11" s="7" t="n">
        <v>0.31</v>
      </c>
      <c r="H11" s="7" t="n">
        <v>0.23</v>
      </c>
      <c r="J11" s="7" t="n">
        <v>0.31</v>
      </c>
      <c r="L11" s="7" t="n">
        <v>-0.4</v>
      </c>
      <c r="N11" s="7" t="n">
        <v>0.21</v>
      </c>
      <c r="P11" s="7" t="n">
        <v>1.01</v>
      </c>
      <c r="R11" s="7" t="n">
        <v>1.6</v>
      </c>
      <c r="T11" s="7" t="n">
        <v>1.12</v>
      </c>
      <c r="V11" s="7" t="n">
        <v>2.6</v>
      </c>
    </row>
    <row r="12" spans="1:23">
      <c r="A12" s="4" t="s">
        <v>115</v>
      </c>
      <c r="B12" s="11" t="n">
        <v>0.55</v>
      </c>
      <c r="D12" s="11" t="n">
        <v>0.47</v>
      </c>
      <c r="F12" s="11" t="n">
        <v>0.3</v>
      </c>
      <c r="H12" s="11" t="n">
        <v>0.23</v>
      </c>
      <c r="J12" s="11" t="n">
        <v>0.23</v>
      </c>
      <c r="L12" s="11" t="n">
        <v>-0.4</v>
      </c>
      <c r="N12" s="11" t="n">
        <v>0.21</v>
      </c>
      <c r="P12" s="5" t="n">
        <v>1</v>
      </c>
      <c r="R12" s="11" t="n">
        <v>1.56</v>
      </c>
      <c r="T12" s="11" t="n">
        <v>1.04</v>
      </c>
      <c r="V12" s="11" t="n">
        <v>2.58</v>
      </c>
    </row>
    <row r="13" spans="1:23">
      <c r="A13" s="4" t="s">
        <v>1318</v>
      </c>
      <c r="B13" s="7" t="n">
        <v>0.41</v>
      </c>
      <c r="C13" s="4" t="s">
        <v>508</v>
      </c>
      <c r="D13" s="7" t="n">
        <v>0.36</v>
      </c>
      <c r="E13" s="4" t="s">
        <v>508</v>
      </c>
      <c r="F13" s="7" t="n">
        <v>0.28</v>
      </c>
      <c r="G13" s="4" t="s">
        <v>508</v>
      </c>
      <c r="H13" s="7" t="n">
        <v>0.61</v>
      </c>
      <c r="I13" s="4" t="s">
        <v>508</v>
      </c>
      <c r="J13" s="7" t="n">
        <v>0.49</v>
      </c>
      <c r="K13" s="4" t="s">
        <v>508</v>
      </c>
      <c r="L13" s="7" t="n">
        <v>0.74</v>
      </c>
      <c r="M13" s="4" t="s">
        <v>508</v>
      </c>
      <c r="N13" s="7" t="n">
        <v>0.89</v>
      </c>
      <c r="O13" s="4" t="s">
        <v>508</v>
      </c>
      <c r="P13" s="7" t="n">
        <v>0.78</v>
      </c>
      <c r="Q13" s="4" t="s">
        <v>508</v>
      </c>
      <c r="R13" s="7" t="n">
        <v>1.66</v>
      </c>
      <c r="S13" s="4" t="s">
        <v>510</v>
      </c>
      <c r="T13" s="7" t="n">
        <v>2.9</v>
      </c>
      <c r="U13" s="4" t="s">
        <v>510</v>
      </c>
      <c r="V13" s="7" t="n">
        <v>1.92</v>
      </c>
      <c r="W13" s="4" t="s">
        <v>510</v>
      </c>
    </row>
    <row r="14" spans="1:23"/>
    <row r="15" spans="1:23">
      <c r="A15" s="4" t="s">
        <v>50</v>
      </c>
      <c r="B15" s="4" t="s">
        <v>1077</v>
      </c>
    </row>
    <row r="16" spans="1:23">
      <c r="A16" s="4" t="s">
        <v>506</v>
      </c>
      <c r="B16" s="4" t="s">
        <v>1078</v>
      </c>
    </row>
    <row r="17" spans="1:23">
      <c r="A17" s="4" t="s">
        <v>508</v>
      </c>
      <c r="B17" s="4" t="s">
        <v>1136</v>
      </c>
    </row>
    <row r="18" spans="1:23">
      <c r="A18" s="4" t="s">
        <v>510</v>
      </c>
      <c r="B18" s="4" t="s">
        <v>1137</v>
      </c>
    </row>
  </sheetData>
  <mergeCells count="17">
    <mergeCell ref="A1:A2"/>
    <mergeCell ref="B1:Q1"/>
    <mergeCell ref="R1:W1"/>
    <mergeCell ref="B2:C2"/>
    <mergeCell ref="D2:E2"/>
    <mergeCell ref="F2:G2"/>
    <mergeCell ref="J2:K2"/>
    <mergeCell ref="L2:M2"/>
    <mergeCell ref="N2:O2"/>
    <mergeCell ref="R2:S2"/>
    <mergeCell ref="T2:U2"/>
    <mergeCell ref="V2:W2"/>
    <mergeCell ref="A14:W14"/>
    <mergeCell ref="B15:W15"/>
    <mergeCell ref="B16:W16"/>
    <mergeCell ref="B17:W17"/>
    <mergeCell ref="B18:W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v>
      </c>
      <c r="B1" s="2" t="s">
        <v>2</v>
      </c>
      <c r="D1" s="2" t="s">
        <v>32</v>
      </c>
    </row>
    <row r="2" spans="1:4">
      <c r="A2" s="3" t="s">
        <v>33</v>
      </c>
    </row>
    <row r="3" spans="1:4">
      <c r="A3" s="4" t="s">
        <v>34</v>
      </c>
      <c r="B3" s="6" t="n">
        <v>1837253</v>
      </c>
      <c r="D3" s="6" t="n">
        <v>1837324</v>
      </c>
    </row>
    <row r="4" spans="1:4">
      <c r="A4" s="4" t="s">
        <v>35</v>
      </c>
      <c r="B4" s="5" t="n">
        <v>1005161</v>
      </c>
      <c r="D4" s="5" t="n">
        <v>587132</v>
      </c>
    </row>
    <row r="5" spans="1:4">
      <c r="A5" s="4" t="s">
        <v>36</v>
      </c>
      <c r="B5" s="5" t="n">
        <v>17694975</v>
      </c>
      <c r="D5" s="5" t="n">
        <v>14324097</v>
      </c>
    </row>
    <row r="6" spans="1:4">
      <c r="A6" s="4" t="s">
        <v>37</v>
      </c>
      <c r="B6" s="5" t="n">
        <v>772695</v>
      </c>
      <c r="D6" s="5" t="n">
        <v>613153</v>
      </c>
    </row>
    <row r="7" spans="1:4">
      <c r="A7" s="4" t="s">
        <v>38</v>
      </c>
      <c r="B7" s="5" t="n">
        <v>118495</v>
      </c>
      <c r="D7" s="5" t="n">
        <v>204893</v>
      </c>
    </row>
    <row r="8" spans="1:4">
      <c r="A8" s="4" t="s">
        <v>39</v>
      </c>
      <c r="B8" s="5" t="n">
        <v>1442378</v>
      </c>
      <c r="D8" s="5" t="n">
        <v>1240797</v>
      </c>
    </row>
    <row r="9" spans="1:4">
      <c r="A9" s="4" t="s">
        <v>40</v>
      </c>
      <c r="B9" s="5" t="n">
        <v>262604</v>
      </c>
      <c r="D9" s="5" t="n">
        <v>345547</v>
      </c>
    </row>
    <row r="10" spans="1:4">
      <c r="A10" s="4" t="s">
        <v>41</v>
      </c>
      <c r="B10" s="5" t="n">
        <v>1718519</v>
      </c>
      <c r="D10" s="5" t="n">
        <v>1718519</v>
      </c>
    </row>
    <row r="11" spans="1:4">
      <c r="A11" s="4" t="s">
        <v>42</v>
      </c>
      <c r="B11" s="5" t="n">
        <v>264788</v>
      </c>
      <c r="D11" s="5" t="n">
        <v>377189</v>
      </c>
    </row>
    <row r="12" spans="1:4">
      <c r="A12" s="4" t="s">
        <v>43</v>
      </c>
      <c r="B12" s="5" t="n">
        <v>1286469</v>
      </c>
      <c r="D12" s="5" t="n">
        <v>1277429</v>
      </c>
    </row>
    <row r="13" spans="1:4">
      <c r="A13" s="4" t="s">
        <v>44</v>
      </c>
      <c r="B13" s="5" t="n">
        <v>26403337</v>
      </c>
      <c r="D13" s="5" t="n">
        <v>22526080</v>
      </c>
    </row>
    <row r="14" spans="1:4">
      <c r="A14" s="3" t="s">
        <v>45</v>
      </c>
    </row>
    <row r="15" spans="1:4">
      <c r="A15" s="4" t="s">
        <v>46</v>
      </c>
      <c r="B15" s="5" t="n">
        <v>8866366</v>
      </c>
      <c r="D15" s="5" t="n">
        <v>6116747</v>
      </c>
    </row>
    <row r="16" spans="1:4">
      <c r="A16" s="4" t="s">
        <v>47</v>
      </c>
      <c r="B16" s="5" t="n">
        <v>1321772</v>
      </c>
      <c r="D16" s="5" t="n">
        <v>1282700</v>
      </c>
    </row>
    <row r="17" spans="1:4">
      <c r="A17" s="4" t="s">
        <v>48</v>
      </c>
      <c r="B17" s="5" t="n">
        <v>2327762</v>
      </c>
      <c r="D17" s="5" t="n">
        <v>2029918</v>
      </c>
    </row>
    <row r="18" spans="1:4">
      <c r="A18" s="4" t="s">
        <v>49</v>
      </c>
      <c r="B18" s="5" t="n">
        <v>215398</v>
      </c>
      <c r="C18" s="4" t="s">
        <v>50</v>
      </c>
      <c r="D18" s="5" t="n">
        <v>176667</v>
      </c>
    </row>
    <row r="19" spans="1:4">
      <c r="A19" s="4" t="s">
        <v>51</v>
      </c>
      <c r="B19" s="5" t="n">
        <v>75324</v>
      </c>
      <c r="D19" s="5" t="n">
        <v>40929</v>
      </c>
    </row>
    <row r="20" spans="1:4">
      <c r="A20" s="4" t="s">
        <v>52</v>
      </c>
      <c r="B20" s="5" t="n">
        <v>1081782</v>
      </c>
      <c r="D20" s="5" t="n">
        <v>648662</v>
      </c>
    </row>
    <row r="21" spans="1:4">
      <c r="A21" s="4" t="s">
        <v>53</v>
      </c>
      <c r="B21" s="5" t="n">
        <v>13888404</v>
      </c>
      <c r="D21" s="5" t="n">
        <v>10295623</v>
      </c>
    </row>
    <row r="22" spans="1:4">
      <c r="A22" s="4" t="s">
        <v>54</v>
      </c>
      <c r="B22" s="4" t="s">
        <v>55</v>
      </c>
      <c r="D22" s="4" t="s">
        <v>55</v>
      </c>
    </row>
    <row r="23" spans="1:4">
      <c r="A23" s="4" t="s">
        <v>56</v>
      </c>
      <c r="B23" s="5" t="n">
        <v>185390</v>
      </c>
      <c r="D23" s="5" t="n">
        <v>183459</v>
      </c>
    </row>
    <row r="24" spans="1:4">
      <c r="A24" s="3" t="s">
        <v>57</v>
      </c>
    </row>
    <row r="25" spans="1:4">
      <c r="A25" s="4" t="s">
        <v>58</v>
      </c>
      <c r="B25" s="5" t="n">
        <v>6523929</v>
      </c>
      <c r="D25" s="5" t="n">
        <v>6322307</v>
      </c>
    </row>
    <row r="26" spans="1:4">
      <c r="A26" s="4" t="s">
        <v>59</v>
      </c>
      <c r="B26" s="5" t="n">
        <v>-62887</v>
      </c>
      <c r="D26" s="5" t="n">
        <v>-52519</v>
      </c>
    </row>
    <row r="27" spans="1:4">
      <c r="A27" s="4" t="s">
        <v>60</v>
      </c>
      <c r="B27" s="5" t="n">
        <v>6461042</v>
      </c>
      <c r="D27" s="5" t="n">
        <v>6269788</v>
      </c>
    </row>
    <row r="28" spans="1:4">
      <c r="A28" s="4" t="s">
        <v>61</v>
      </c>
      <c r="B28" s="5" t="n">
        <v>2428964</v>
      </c>
      <c r="D28" s="5" t="n">
        <v>2408701</v>
      </c>
    </row>
    <row r="29" spans="1:4">
      <c r="A29" s="4" t="s">
        <v>62</v>
      </c>
      <c r="B29" s="5" t="n">
        <v>3439537</v>
      </c>
      <c r="D29" s="5" t="n">
        <v>3368509</v>
      </c>
    </row>
    <row r="30" spans="1:4">
      <c r="A30" s="4" t="s">
        <v>63</v>
      </c>
      <c r="B30" s="5" t="n">
        <v>12329543</v>
      </c>
      <c r="D30" s="5" t="n">
        <v>12046998</v>
      </c>
    </row>
    <row r="31" spans="1:4">
      <c r="A31" s="4" t="s">
        <v>64</v>
      </c>
      <c r="B31" s="6" t="n">
        <v>26403337</v>
      </c>
      <c r="D31" s="6" t="n">
        <v>22526080</v>
      </c>
    </row>
    <row r="32" spans="1:4"/>
    <row r="33" spans="1:4">
      <c r="A33" s="4" t="s">
        <v>50</v>
      </c>
      <c r="B33" s="4" t="s">
        <v>65</v>
      </c>
    </row>
  </sheetData>
  <mergeCells count="3">
    <mergeCell ref="B1:C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v>
      </c>
      <c r="B1" s="2" t="s">
        <v>2</v>
      </c>
      <c r="D1" s="2" t="s">
        <v>32</v>
      </c>
    </row>
    <row r="2" spans="1:4">
      <c r="A2" s="4" t="s">
        <v>67</v>
      </c>
      <c r="B2" s="6" t="n">
        <v>119139</v>
      </c>
      <c r="D2" s="6" t="n">
        <v>64535</v>
      </c>
    </row>
    <row r="3" spans="1:4">
      <c r="A3" s="4" t="s">
        <v>68</v>
      </c>
      <c r="B3" s="5" t="n">
        <v>643459542</v>
      </c>
      <c r="D3" s="5" t="n">
        <v>624450162</v>
      </c>
    </row>
    <row r="4" spans="1:4">
      <c r="A4" s="4" t="s">
        <v>69</v>
      </c>
      <c r="B4" s="5" t="n">
        <v>643459542</v>
      </c>
      <c r="D4" s="5" t="n">
        <v>624450162</v>
      </c>
    </row>
    <row r="5" spans="1:4">
      <c r="A5" s="3" t="s">
        <v>33</v>
      </c>
    </row>
    <row r="6" spans="1:4">
      <c r="A6" s="4" t="s">
        <v>35</v>
      </c>
      <c r="B6" s="6" t="n">
        <v>1005161</v>
      </c>
      <c r="D6" s="6" t="n">
        <v>587132</v>
      </c>
    </row>
    <row r="7" spans="1:4">
      <c r="A7" s="4" t="s">
        <v>70</v>
      </c>
      <c r="B7" s="5" t="n">
        <v>17694975</v>
      </c>
      <c r="D7" s="5" t="n">
        <v>14324097</v>
      </c>
    </row>
    <row r="8" spans="1:4">
      <c r="A8" s="4" t="s">
        <v>37</v>
      </c>
      <c r="B8" s="5" t="n">
        <v>772695</v>
      </c>
      <c r="D8" s="5" t="n">
        <v>613153</v>
      </c>
    </row>
    <row r="9" spans="1:4">
      <c r="A9" s="4" t="s">
        <v>39</v>
      </c>
      <c r="B9" s="5" t="n">
        <v>1442378</v>
      </c>
      <c r="D9" s="5" t="n">
        <v>1240797</v>
      </c>
    </row>
    <row r="10" spans="1:4">
      <c r="A10" s="4" t="s">
        <v>42</v>
      </c>
      <c r="B10" s="5" t="n">
        <v>264788</v>
      </c>
      <c r="D10" s="5" t="n">
        <v>377189</v>
      </c>
    </row>
    <row r="11" spans="1:4">
      <c r="A11" s="4" t="s">
        <v>44</v>
      </c>
      <c r="B11" s="5" t="n">
        <v>26403337</v>
      </c>
      <c r="D11" s="5" t="n">
        <v>22526080</v>
      </c>
    </row>
    <row r="12" spans="1:4">
      <c r="A12" s="3" t="s">
        <v>71</v>
      </c>
    </row>
    <row r="13" spans="1:4">
      <c r="A13" s="4" t="s">
        <v>46</v>
      </c>
      <c r="B13" s="5" t="n">
        <v>8866366</v>
      </c>
      <c r="D13" s="5" t="n">
        <v>6116747</v>
      </c>
    </row>
    <row r="14" spans="1:4">
      <c r="A14" s="4" t="s">
        <v>47</v>
      </c>
      <c r="B14" s="5" t="n">
        <v>1321772</v>
      </c>
      <c r="D14" s="5" t="n">
        <v>1282700</v>
      </c>
    </row>
    <row r="15" spans="1:4">
      <c r="A15" s="4" t="s">
        <v>49</v>
      </c>
      <c r="B15" s="5" t="n">
        <v>215398</v>
      </c>
      <c r="C15" s="4" t="s">
        <v>50</v>
      </c>
      <c r="D15" s="5" t="n">
        <v>176667</v>
      </c>
    </row>
    <row r="16" spans="1:4">
      <c r="A16" s="4" t="s">
        <v>51</v>
      </c>
      <c r="B16" s="5" t="n">
        <v>75324</v>
      </c>
      <c r="D16" s="5" t="n">
        <v>40929</v>
      </c>
    </row>
    <row r="17" spans="1:4">
      <c r="A17" s="4" t="s">
        <v>52</v>
      </c>
      <c r="B17" s="5" t="n">
        <v>1081782</v>
      </c>
      <c r="D17" s="5" t="n">
        <v>648662</v>
      </c>
    </row>
    <row r="18" spans="1:4">
      <c r="A18" s="4" t="s">
        <v>53</v>
      </c>
      <c r="B18" s="5" t="n">
        <v>13888404</v>
      </c>
      <c r="D18" s="5" t="n">
        <v>10295623</v>
      </c>
    </row>
    <row r="19" spans="1:4">
      <c r="A19" s="4" t="s">
        <v>72</v>
      </c>
    </row>
    <row r="20" spans="1:4">
      <c r="A20" s="3" t="s">
        <v>33</v>
      </c>
    </row>
    <row r="21" spans="1:4">
      <c r="A21" s="4" t="s">
        <v>35</v>
      </c>
      <c r="B21" s="5" t="n">
        <v>740760</v>
      </c>
      <c r="D21" s="5" t="n">
        <v>435775</v>
      </c>
    </row>
    <row r="22" spans="1:4">
      <c r="A22" s="4" t="s">
        <v>70</v>
      </c>
      <c r="B22" s="5" t="n">
        <v>6459355</v>
      </c>
      <c r="D22" s="5" t="n">
        <v>4558216</v>
      </c>
    </row>
    <row r="23" spans="1:4">
      <c r="A23" s="4" t="s">
        <v>37</v>
      </c>
      <c r="B23" s="5" t="n">
        <v>355364</v>
      </c>
      <c r="D23" s="5" t="n">
        <v>122077</v>
      </c>
    </row>
    <row r="24" spans="1:4">
      <c r="A24" s="4" t="s">
        <v>39</v>
      </c>
      <c r="B24" s="5" t="n">
        <v>21300</v>
      </c>
      <c r="D24" s="5" t="n">
        <v>25561</v>
      </c>
    </row>
    <row r="25" spans="1:4">
      <c r="A25" s="4" t="s">
        <v>42</v>
      </c>
      <c r="B25" s="5" t="n">
        <v>2602</v>
      </c>
      <c r="D25" s="5" t="n">
        <v>12693</v>
      </c>
    </row>
    <row r="26" spans="1:4">
      <c r="A26" s="4" t="s">
        <v>44</v>
      </c>
      <c r="B26" s="5" t="n">
        <v>7579381</v>
      </c>
      <c r="D26" s="5" t="n">
        <v>5154322</v>
      </c>
    </row>
    <row r="27" spans="1:4">
      <c r="A27" s="3" t="s">
        <v>71</v>
      </c>
    </row>
    <row r="28" spans="1:4">
      <c r="A28" s="4" t="s">
        <v>46</v>
      </c>
      <c r="B28" s="5" t="n">
        <v>5466444</v>
      </c>
      <c r="D28" s="5" t="n">
        <v>3319656</v>
      </c>
    </row>
    <row r="29" spans="1:4">
      <c r="A29" s="4" t="s">
        <v>47</v>
      </c>
      <c r="B29" s="5" t="n">
        <v>72609</v>
      </c>
      <c r="D29" s="5" t="n">
        <v>39532</v>
      </c>
    </row>
    <row r="30" spans="1:4">
      <c r="A30" s="4" t="s">
        <v>49</v>
      </c>
      <c r="B30" s="5" t="n">
        <v>81309</v>
      </c>
      <c r="D30" s="5" t="n">
        <v>58878</v>
      </c>
    </row>
    <row r="31" spans="1:4">
      <c r="A31" s="4" t="s">
        <v>51</v>
      </c>
      <c r="B31" s="5" t="n">
        <v>66221</v>
      </c>
      <c r="D31" s="5" t="n">
        <v>31417</v>
      </c>
    </row>
    <row r="32" spans="1:4">
      <c r="A32" s="4" t="s">
        <v>52</v>
      </c>
      <c r="B32" s="5" t="n">
        <v>545481</v>
      </c>
      <c r="D32" s="5" t="n">
        <v>226203</v>
      </c>
    </row>
    <row r="33" spans="1:4">
      <c r="A33" s="4" t="s">
        <v>53</v>
      </c>
      <c r="B33" s="6" t="n">
        <v>6232064</v>
      </c>
      <c r="D33" s="6" t="n">
        <v>3675686</v>
      </c>
    </row>
    <row r="34" spans="1:4"/>
    <row r="35" spans="1:4">
      <c r="A35" s="4" t="s">
        <v>50</v>
      </c>
      <c r="B35" s="4" t="s">
        <v>65</v>
      </c>
    </row>
  </sheetData>
  <mergeCells count="3">
    <mergeCell ref="B1:C1"/>
    <mergeCell ref="A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4</v>
      </c>
      <c r="B10" s="4" t="s">
        <v>272</v>
      </c>
    </row>
    <row r="11" spans="1:2">
      <c r="A11" s="4" t="s">
        <v>35</v>
      </c>
      <c r="B11" s="4" t="s">
        <v>273</v>
      </c>
    </row>
    <row r="12" spans="1:2">
      <c r="A12" s="4" t="s">
        <v>37</v>
      </c>
      <c r="B12" s="4" t="s">
        <v>274</v>
      </c>
    </row>
    <row r="13" spans="1:2">
      <c r="A13" s="4" t="s">
        <v>275</v>
      </c>
      <c r="B13" s="4" t="s">
        <v>276</v>
      </c>
    </row>
    <row r="14" spans="1:2">
      <c r="A14" s="4" t="s">
        <v>277</v>
      </c>
      <c r="B14" s="4" t="s">
        <v>278</v>
      </c>
    </row>
    <row r="15" spans="1:2">
      <c r="A15" s="4" t="s">
        <v>279</v>
      </c>
      <c r="B15" s="4" t="s">
        <v>280</v>
      </c>
    </row>
    <row r="16" spans="1:2">
      <c r="A16" s="4" t="s">
        <v>120</v>
      </c>
      <c r="B16" s="4" t="s">
        <v>281</v>
      </c>
    </row>
    <row r="17" spans="1:2">
      <c r="A17" s="4" t="s">
        <v>61</v>
      </c>
      <c r="B17" s="4" t="s">
        <v>282</v>
      </c>
    </row>
    <row r="18" spans="1:2">
      <c r="A18" s="4" t="s">
        <v>56</v>
      </c>
      <c r="B18" s="4" t="s">
        <v>283</v>
      </c>
    </row>
    <row r="19" spans="1:2">
      <c r="A19" s="4" t="s">
        <v>62</v>
      </c>
      <c r="B19" s="4" t="s">
        <v>284</v>
      </c>
    </row>
    <row r="20" spans="1:2">
      <c r="A20" s="4" t="s">
        <v>285</v>
      </c>
      <c r="B20" s="4" t="s">
        <v>286</v>
      </c>
    </row>
    <row r="21" spans="1:2">
      <c r="A21" s="4" t="s">
        <v>102</v>
      </c>
      <c r="B21" s="4" t="s">
        <v>287</v>
      </c>
    </row>
    <row r="22" spans="1:2">
      <c r="A22" s="4" t="s">
        <v>288</v>
      </c>
      <c r="B22" s="4" t="s">
        <v>289</v>
      </c>
    </row>
    <row r="23" spans="1:2">
      <c r="A23" s="4" t="s">
        <v>290</v>
      </c>
      <c r="B23" s="4" t="s">
        <v>291</v>
      </c>
    </row>
    <row r="24" spans="1:2">
      <c r="A24" s="4" t="s">
        <v>292</v>
      </c>
      <c r="B24" s="4" t="s">
        <v>293</v>
      </c>
    </row>
    <row r="25" spans="1:2">
      <c r="A25" s="4" t="s">
        <v>49</v>
      </c>
      <c r="B25" s="4" t="s">
        <v>294</v>
      </c>
    </row>
    <row r="26" spans="1:2">
      <c r="A26" s="4" t="s">
        <v>295</v>
      </c>
      <c r="B26" s="4" t="s">
        <v>296</v>
      </c>
    </row>
    <row r="27" spans="1:2">
      <c r="A27" s="4" t="s">
        <v>297</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4" t="s">
        <v>40</v>
      </c>
      <c r="B3" s="4"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70</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4" t="s">
        <v>349</v>
      </c>
      <c r="B3"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442975</v>
      </c>
      <c r="C4" s="6" t="n">
        <v>2542505</v>
      </c>
      <c r="D4" s="6" t="n">
        <v>2497252</v>
      </c>
    </row>
    <row r="5" spans="1:4">
      <c r="A5" s="3" t="s">
        <v>77</v>
      </c>
    </row>
    <row r="6" spans="1:4">
      <c r="A6" s="4" t="s">
        <v>78</v>
      </c>
      <c r="B6" s="5" t="n">
        <v>1474830</v>
      </c>
      <c r="C6" s="5" t="n">
        <v>3205290</v>
      </c>
      <c r="D6" s="5" t="n">
        <v>2450082</v>
      </c>
    </row>
    <row r="7" spans="1:4">
      <c r="A7" s="4" t="s">
        <v>79</v>
      </c>
      <c r="B7" s="5" t="n">
        <v>170537</v>
      </c>
      <c r="C7" s="5" t="n">
        <v>193238</v>
      </c>
      <c r="D7" s="5" t="n">
        <v>249005</v>
      </c>
    </row>
    <row r="8" spans="1:4">
      <c r="A8" s="4" t="s">
        <v>80</v>
      </c>
      <c r="B8" s="5" t="n">
        <v>481304</v>
      </c>
      <c r="C8" s="5" t="n">
        <v>-1595174</v>
      </c>
      <c r="D8" s="5" t="n">
        <v>1704924</v>
      </c>
    </row>
    <row r="9" spans="1:4">
      <c r="A9" s="4" t="s">
        <v>81</v>
      </c>
      <c r="B9" s="5" t="n">
        <v>49660</v>
      </c>
      <c r="C9" s="5" t="n">
        <v>-6688</v>
      </c>
      <c r="D9" s="5" t="n">
        <v>-29749</v>
      </c>
    </row>
    <row r="10" spans="1:4">
      <c r="A10" s="4" t="s">
        <v>82</v>
      </c>
      <c r="B10" s="5" t="n">
        <v>2176331</v>
      </c>
      <c r="C10" s="5" t="n">
        <v>1796666</v>
      </c>
      <c r="D10" s="5" t="n">
        <v>4374262</v>
      </c>
    </row>
    <row r="11" spans="1:4">
      <c r="A11" s="3" t="s">
        <v>83</v>
      </c>
    </row>
    <row r="12" spans="1:4">
      <c r="A12" s="4" t="s">
        <v>84</v>
      </c>
      <c r="B12" s="5" t="n">
        <v>278737</v>
      </c>
      <c r="C12" s="5" t="n">
        <v>555171</v>
      </c>
      <c r="D12" s="5" t="n">
        <v>523735</v>
      </c>
    </row>
    <row r="13" spans="1:4">
      <c r="A13" s="4" t="s">
        <v>85</v>
      </c>
      <c r="B13" s="5" t="n">
        <v>77314</v>
      </c>
      <c r="C13" s="5" t="n">
        <v>-350529</v>
      </c>
      <c r="D13" s="5" t="n">
        <v>10265</v>
      </c>
    </row>
    <row r="14" spans="1:4">
      <c r="A14" s="4" t="s">
        <v>86</v>
      </c>
      <c r="B14" s="5" t="n">
        <v>356051</v>
      </c>
      <c r="C14" s="5" t="n">
        <v>204642</v>
      </c>
      <c r="D14" s="5" t="n">
        <v>534000</v>
      </c>
    </row>
    <row r="15" spans="1:4">
      <c r="A15" s="4" t="s">
        <v>87</v>
      </c>
      <c r="B15" s="5" t="n">
        <v>95724</v>
      </c>
      <c r="C15" s="5" t="n">
        <v>94957</v>
      </c>
      <c r="D15" s="5" t="n">
        <v>69809</v>
      </c>
    </row>
    <row r="16" spans="1:4">
      <c r="A16" s="4" t="s">
        <v>88</v>
      </c>
      <c r="B16" s="5" t="n">
        <v>54753</v>
      </c>
      <c r="C16" s="5" t="n">
        <v>7782</v>
      </c>
      <c r="D16" s="5" t="n">
        <v>9405</v>
      </c>
    </row>
    <row r="17" spans="1:4">
      <c r="A17" s="4" t="s">
        <v>89</v>
      </c>
      <c r="B17" s="5" t="n">
        <v>5125834</v>
      </c>
      <c r="C17" s="5" t="n">
        <v>4646552</v>
      </c>
      <c r="D17" s="5" t="n">
        <v>7484728</v>
      </c>
    </row>
    <row r="18" spans="1:4">
      <c r="A18" s="3" t="s">
        <v>90</v>
      </c>
    </row>
    <row r="19" spans="1:4">
      <c r="A19" s="4" t="s">
        <v>91</v>
      </c>
      <c r="B19" s="5" t="n">
        <v>1335408</v>
      </c>
      <c r="C19" s="5" t="n">
        <v>1726191</v>
      </c>
      <c r="D19" s="5" t="n">
        <v>1868868</v>
      </c>
    </row>
    <row r="20" spans="1:4">
      <c r="A20" s="3" t="s">
        <v>92</v>
      </c>
    </row>
    <row r="21" spans="1:4">
      <c r="A21" s="4" t="s">
        <v>93</v>
      </c>
      <c r="B21" s="5" t="n">
        <v>455954</v>
      </c>
      <c r="C21" s="5" t="n">
        <v>793801</v>
      </c>
      <c r="D21" s="5" t="n">
        <v>815643</v>
      </c>
    </row>
    <row r="22" spans="1:4">
      <c r="A22" s="4" t="s">
        <v>94</v>
      </c>
      <c r="B22" s="5" t="n">
        <v>78096</v>
      </c>
      <c r="C22" s="5" t="n">
        <v>85945</v>
      </c>
      <c r="D22" s="5" t="n">
        <v>110099</v>
      </c>
    </row>
    <row r="23" spans="1:4">
      <c r="A23" s="4" t="s">
        <v>95</v>
      </c>
      <c r="B23" s="5" t="n">
        <v>312838</v>
      </c>
      <c r="C23" s="5" t="n">
        <v>-312696</v>
      </c>
      <c r="D23" s="5" t="n">
        <v>379037</v>
      </c>
    </row>
    <row r="24" spans="1:4">
      <c r="A24" s="4" t="s">
        <v>96</v>
      </c>
      <c r="B24" s="5" t="n">
        <v>21134</v>
      </c>
      <c r="C24" s="5" t="n">
        <v>-2490</v>
      </c>
      <c r="D24" s="5" t="n">
        <v>-19276</v>
      </c>
    </row>
    <row r="25" spans="1:4">
      <c r="A25" s="4" t="s">
        <v>97</v>
      </c>
      <c r="B25" s="5" t="n">
        <v>2203430</v>
      </c>
      <c r="C25" s="5" t="n">
        <v>2290751</v>
      </c>
      <c r="D25" s="5" t="n">
        <v>3154371</v>
      </c>
    </row>
    <row r="26" spans="1:4">
      <c r="A26" s="4" t="s">
        <v>98</v>
      </c>
      <c r="B26" s="5" t="n">
        <v>520309</v>
      </c>
      <c r="C26" s="5" t="n">
        <v>576103</v>
      </c>
      <c r="D26" s="5" t="n">
        <v>549463</v>
      </c>
    </row>
    <row r="27" spans="1:4">
      <c r="A27" s="4" t="s">
        <v>99</v>
      </c>
      <c r="B27" s="5" t="n">
        <v>152654</v>
      </c>
      <c r="C27" s="5" t="n">
        <v>144522</v>
      </c>
      <c r="D27" s="5" t="n">
        <v>121524</v>
      </c>
    </row>
    <row r="28" spans="1:4">
      <c r="A28" s="4" t="s">
        <v>100</v>
      </c>
      <c r="B28" s="5" t="n">
        <v>52181</v>
      </c>
      <c r="C28" s="5" t="n">
        <v>79499</v>
      </c>
      <c r="D28" s="5" t="n">
        <v>30498</v>
      </c>
    </row>
    <row r="29" spans="1:4">
      <c r="A29" s="4" t="s">
        <v>101</v>
      </c>
      <c r="B29" s="5" t="n">
        <v>2928574</v>
      </c>
      <c r="C29" s="5" t="n">
        <v>3090875</v>
      </c>
      <c r="D29" s="5" t="n">
        <v>3855856</v>
      </c>
    </row>
    <row r="30" spans="1:4">
      <c r="A30" s="3" t="s">
        <v>102</v>
      </c>
    </row>
    <row r="31" spans="1:4">
      <c r="A31" s="4" t="s">
        <v>103</v>
      </c>
      <c r="C31" s="5" t="n">
        <v>82707</v>
      </c>
    </row>
    <row r="32" spans="1:4">
      <c r="A32" s="4" t="s">
        <v>104</v>
      </c>
      <c r="B32" s="5" t="n">
        <v>184750</v>
      </c>
      <c r="C32" s="5" t="n">
        <v>176364</v>
      </c>
      <c r="D32" s="5" t="n">
        <v>357854</v>
      </c>
    </row>
    <row r="33" spans="1:4">
      <c r="A33" s="4" t="s">
        <v>105</v>
      </c>
      <c r="B33" s="5" t="n">
        <v>184750</v>
      </c>
      <c r="C33" s="5" t="n">
        <v>259071</v>
      </c>
      <c r="D33" s="5" t="n">
        <v>357854</v>
      </c>
    </row>
    <row r="34" spans="1:4">
      <c r="A34" s="4" t="s">
        <v>106</v>
      </c>
      <c r="B34" s="5" t="n">
        <v>2382010</v>
      </c>
      <c r="C34" s="5" t="n">
        <v>1814748</v>
      </c>
      <c r="D34" s="5" t="n">
        <v>3986726</v>
      </c>
    </row>
    <row r="35" spans="1:4">
      <c r="A35" s="4" t="s">
        <v>107</v>
      </c>
      <c r="B35" s="5" t="n">
        <v>132362</v>
      </c>
      <c r="C35" s="5" t="n">
        <v>190398</v>
      </c>
      <c r="D35" s="5" t="n">
        <v>291173</v>
      </c>
    </row>
    <row r="36" spans="1:4">
      <c r="A36" s="4" t="s">
        <v>108</v>
      </c>
      <c r="B36" s="5" t="n">
        <v>2249648</v>
      </c>
      <c r="C36" s="5" t="n">
        <v>1624350</v>
      </c>
      <c r="D36" s="5" t="n">
        <v>3695553</v>
      </c>
    </row>
    <row r="37" spans="1:4">
      <c r="A37" s="4" t="s">
        <v>109</v>
      </c>
      <c r="B37" s="5" t="n">
        <v>3977</v>
      </c>
      <c r="C37" s="5" t="n">
        <v>11145</v>
      </c>
      <c r="D37" s="5" t="n">
        <v>74794</v>
      </c>
    </row>
    <row r="38" spans="1:4">
      <c r="A38" s="4" t="s">
        <v>110</v>
      </c>
      <c r="B38" s="5" t="n">
        <v>246152</v>
      </c>
      <c r="C38" s="5" t="n">
        <v>219900</v>
      </c>
      <c r="D38" s="5" t="n">
        <v>335070</v>
      </c>
    </row>
    <row r="39" spans="1:4">
      <c r="A39" s="4" t="s">
        <v>111</v>
      </c>
      <c r="B39" s="5" t="n">
        <v>960284</v>
      </c>
      <c r="C39" s="5" t="n">
        <v>683516</v>
      </c>
      <c r="D39" s="5" t="n">
        <v>1701100</v>
      </c>
    </row>
    <row r="40" spans="1:4">
      <c r="A40" s="4" t="s">
        <v>112</v>
      </c>
      <c r="B40" s="6" t="n">
        <v>1039235</v>
      </c>
      <c r="C40" s="6" t="n">
        <v>709789</v>
      </c>
      <c r="D40" s="6" t="n">
        <v>1584589</v>
      </c>
    </row>
    <row r="41" spans="1:4">
      <c r="A41" s="3" t="s">
        <v>113</v>
      </c>
    </row>
    <row r="42" spans="1:4">
      <c r="A42" s="4" t="s">
        <v>114</v>
      </c>
      <c r="B42" s="7" t="n">
        <v>1.6</v>
      </c>
      <c r="C42" s="7" t="n">
        <v>1.12</v>
      </c>
      <c r="D42" s="7" t="n">
        <v>2.6</v>
      </c>
    </row>
    <row r="43" spans="1:4">
      <c r="A43" s="4" t="s">
        <v>115</v>
      </c>
      <c r="B43" s="7" t="n">
        <v>1.56</v>
      </c>
      <c r="C43" s="7" t="n">
        <v>1.04</v>
      </c>
      <c r="D43" s="7" t="n">
        <v>2.58</v>
      </c>
    </row>
    <row r="44" spans="1:4">
      <c r="A44" s="3" t="s">
        <v>116</v>
      </c>
    </row>
    <row r="45" spans="1:4">
      <c r="A45" s="4" t="s">
        <v>114</v>
      </c>
      <c r="B45" s="5" t="n">
        <v>649475264</v>
      </c>
      <c r="C45" s="5" t="n">
        <v>634337179</v>
      </c>
      <c r="D45" s="5" t="n">
        <v>608803111</v>
      </c>
    </row>
    <row r="46" spans="1:4">
      <c r="A46" s="4" t="s">
        <v>115</v>
      </c>
      <c r="B46" s="5" t="n">
        <v>1195114590</v>
      </c>
      <c r="C46" s="5" t="n">
        <v>1188085411</v>
      </c>
      <c r="D46" s="5" t="n">
        <v>613176405</v>
      </c>
    </row>
    <row r="47" spans="1:4">
      <c r="A47" s="3" t="s">
        <v>117</v>
      </c>
    </row>
    <row r="48" spans="1:4">
      <c r="A48" s="4" t="s">
        <v>76</v>
      </c>
      <c r="B48" s="6" t="n">
        <v>185769</v>
      </c>
      <c r="C48" s="6" t="n">
        <v>210672</v>
      </c>
      <c r="D48" s="6" t="n">
        <v>327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42</v>
      </c>
      <c r="B3"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4" t="s">
        <v>354</v>
      </c>
      <c r="B3" s="4" t="s">
        <v>355</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4" t="s">
        <v>381</v>
      </c>
      <c r="B3" s="4" t="s">
        <v>382</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4" t="s">
        <v>386</v>
      </c>
      <c r="B3" s="4" t="s">
        <v>387</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4" t="s">
        <v>391</v>
      </c>
      <c r="B3"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4" t="s">
        <v>404</v>
      </c>
      <c r="B3"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4</v>
      </c>
    </row>
    <row r="3" spans="1:4">
      <c r="A3" s="4" t="s">
        <v>108</v>
      </c>
      <c r="B3" s="6" t="n">
        <v>2249648</v>
      </c>
      <c r="C3" s="6" t="n">
        <v>1624350</v>
      </c>
      <c r="D3" s="6" t="n">
        <v>3695553</v>
      </c>
    </row>
    <row r="4" spans="1:4">
      <c r="A4" s="4" t="s">
        <v>119</v>
      </c>
      <c r="B4" s="5" t="n">
        <v>-22194</v>
      </c>
      <c r="C4" s="5" t="n">
        <v>-49238</v>
      </c>
      <c r="D4" s="5" t="n">
        <v>-57924</v>
      </c>
    </row>
    <row r="5" spans="1:4">
      <c r="A5" s="4" t="s">
        <v>120</v>
      </c>
      <c r="B5" s="5" t="n">
        <v>2227454</v>
      </c>
      <c r="C5" s="5" t="n">
        <v>1575112</v>
      </c>
      <c r="D5" s="5" t="n">
        <v>3637629</v>
      </c>
    </row>
    <row r="6" spans="1:4">
      <c r="A6" s="4" t="s">
        <v>121</v>
      </c>
      <c r="B6" s="5" t="n">
        <v>3977</v>
      </c>
      <c r="C6" s="5" t="n">
        <v>11145</v>
      </c>
      <c r="D6" s="5" t="n">
        <v>74794</v>
      </c>
    </row>
    <row r="7" spans="1:4">
      <c r="A7" s="4" t="s">
        <v>122</v>
      </c>
      <c r="B7" s="5" t="n">
        <v>234326</v>
      </c>
      <c r="C7" s="5" t="n">
        <v>202318</v>
      </c>
      <c r="D7" s="5" t="n">
        <v>301477</v>
      </c>
    </row>
    <row r="8" spans="1:4">
      <c r="A8" s="4" t="s">
        <v>123</v>
      </c>
      <c r="B8" s="5" t="n">
        <v>960284</v>
      </c>
      <c r="C8" s="5" t="n">
        <v>683516</v>
      </c>
      <c r="D8" s="5" t="n">
        <v>1701100</v>
      </c>
    </row>
    <row r="9" spans="1:4">
      <c r="A9" s="4" t="s">
        <v>124</v>
      </c>
      <c r="B9" s="6" t="n">
        <v>1028867</v>
      </c>
      <c r="C9" s="6" t="n">
        <v>678133</v>
      </c>
      <c r="D9" s="6" t="n">
        <v>15602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406</v>
      </c>
      <c r="B1" s="2" t="s">
        <v>1</v>
      </c>
    </row>
    <row r="2" spans="1:3">
      <c r="B2" s="2" t="s">
        <v>407</v>
      </c>
      <c r="C2" s="2" t="s">
        <v>408</v>
      </c>
    </row>
    <row r="3" spans="1:3">
      <c r="A3" s="3" t="s">
        <v>409</v>
      </c>
    </row>
    <row r="4" spans="1:3">
      <c r="A4" s="4" t="s">
        <v>410</v>
      </c>
      <c r="B4" s="5" t="n">
        <v>4</v>
      </c>
      <c r="C4" s="5" t="n">
        <v>4</v>
      </c>
    </row>
    <row r="5" spans="1:3">
      <c r="A5" s="4" t="s">
        <v>411</v>
      </c>
      <c r="B5" s="5" t="n">
        <v>1</v>
      </c>
    </row>
    <row r="6" spans="1:3">
      <c r="A6" s="4" t="s">
        <v>412</v>
      </c>
      <c r="B6" s="4" t="s">
        <v>4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3"/>
  </cols>
  <sheetData>
    <row r="1" spans="1:2">
      <c r="A1" s="1" t="s">
        <v>414</v>
      </c>
      <c r="B1" s="2" t="s">
        <v>1</v>
      </c>
    </row>
    <row r="2" spans="1:2">
      <c r="B2" s="2" t="s">
        <v>2</v>
      </c>
    </row>
    <row r="3" spans="1:2">
      <c r="A3" s="3" t="s">
        <v>415</v>
      </c>
    </row>
    <row r="4" spans="1:2">
      <c r="A4" s="4" t="s">
        <v>416</v>
      </c>
      <c r="B4" s="4" t="s">
        <v>417</v>
      </c>
    </row>
    <row r="5" spans="1:2">
      <c r="A5" s="4" t="s">
        <v>418</v>
      </c>
    </row>
    <row r="6" spans="1:2">
      <c r="A6" s="3" t="s">
        <v>415</v>
      </c>
    </row>
    <row r="7" spans="1:2">
      <c r="A7" s="4" t="s">
        <v>416</v>
      </c>
      <c r="B7" s="4" t="s">
        <v>419</v>
      </c>
    </row>
    <row r="8" spans="1:2">
      <c r="A8" s="4" t="s">
        <v>420</v>
      </c>
    </row>
    <row r="9" spans="1:2">
      <c r="A9" s="3" t="s">
        <v>415</v>
      </c>
    </row>
    <row r="10" spans="1:2">
      <c r="A10" s="4" t="s">
        <v>421</v>
      </c>
      <c r="B10" s="4" t="s">
        <v>422</v>
      </c>
    </row>
    <row r="11" spans="1:2">
      <c r="A11" s="4" t="s">
        <v>423</v>
      </c>
    </row>
    <row r="12" spans="1:2">
      <c r="A12" s="3" t="s">
        <v>415</v>
      </c>
    </row>
    <row r="13" spans="1:2">
      <c r="A13" s="4" t="s">
        <v>421</v>
      </c>
      <c r="B13" s="4" t="s">
        <v>419</v>
      </c>
    </row>
    <row r="14" spans="1:2">
      <c r="A14" s="4" t="s">
        <v>424</v>
      </c>
    </row>
    <row r="15" spans="1:2">
      <c r="A15" s="3" t="s">
        <v>415</v>
      </c>
    </row>
    <row r="16" spans="1:2">
      <c r="A16" s="4" t="s">
        <v>416</v>
      </c>
      <c r="B16" s="4" t="s">
        <v>425</v>
      </c>
    </row>
    <row r="17" spans="1:2">
      <c r="A17" s="4" t="s">
        <v>426</v>
      </c>
    </row>
    <row r="18" spans="1:2">
      <c r="A18" s="3" t="s">
        <v>415</v>
      </c>
    </row>
    <row r="19" spans="1:2">
      <c r="A19" s="4" t="s">
        <v>421</v>
      </c>
      <c r="B19" s="4" t="s">
        <v>427</v>
      </c>
    </row>
    <row r="20" spans="1:2">
      <c r="A20" s="4" t="s">
        <v>428</v>
      </c>
    </row>
    <row r="21" spans="1:2">
      <c r="A21" s="3" t="s">
        <v>415</v>
      </c>
    </row>
    <row r="22" spans="1:2">
      <c r="A22" s="4" t="s">
        <v>421</v>
      </c>
      <c r="B22"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30</v>
      </c>
      <c r="B1" s="2" t="s">
        <v>1</v>
      </c>
    </row>
    <row r="2" spans="1:3">
      <c r="B2" s="2" t="s">
        <v>431</v>
      </c>
      <c r="C2" s="2" t="s">
        <v>432</v>
      </c>
    </row>
    <row r="3" spans="1:3">
      <c r="A3" s="3" t="s">
        <v>433</v>
      </c>
    </row>
    <row r="4" spans="1:3">
      <c r="A4" s="4" t="s">
        <v>434</v>
      </c>
      <c r="B4" s="6" t="n">
        <v>1718519</v>
      </c>
      <c r="C4" s="6" t="n">
        <v>1718519</v>
      </c>
    </row>
    <row r="5" spans="1:3">
      <c r="A5" s="4" t="s">
        <v>410</v>
      </c>
      <c r="B5" s="5" t="n">
        <v>4</v>
      </c>
      <c r="C5" s="5" t="n">
        <v>4</v>
      </c>
    </row>
    <row r="6" spans="1:3">
      <c r="A6" s="4" t="s">
        <v>435</v>
      </c>
      <c r="B6" s="6" t="n">
        <v>43900</v>
      </c>
    </row>
    <row r="7" spans="1:3">
      <c r="A7" s="4" t="s">
        <v>436</v>
      </c>
      <c r="B7" s="5" t="n">
        <v>43800</v>
      </c>
    </row>
    <row r="8" spans="1:3">
      <c r="A8" s="4" t="s">
        <v>437</v>
      </c>
      <c r="B8" s="5" t="n">
        <v>43800</v>
      </c>
    </row>
    <row r="9" spans="1:3">
      <c r="A9" s="4" t="s">
        <v>438</v>
      </c>
      <c r="B9" s="5" t="n">
        <v>43800</v>
      </c>
    </row>
    <row r="10" spans="1:3">
      <c r="A10" s="4" t="s">
        <v>439</v>
      </c>
      <c r="B10" s="6" t="n">
        <v>43800</v>
      </c>
    </row>
    <row r="11" spans="1:3">
      <c r="A11" s="4" t="s">
        <v>440</v>
      </c>
      <c r="B11" s="4" t="s">
        <v>417</v>
      </c>
    </row>
    <row r="12" spans="1:3">
      <c r="A12" s="4" t="s">
        <v>441</v>
      </c>
    </row>
    <row r="13" spans="1:3">
      <c r="A13" s="3" t="s">
        <v>433</v>
      </c>
    </row>
    <row r="14" spans="1:3">
      <c r="A14" s="4" t="s">
        <v>434</v>
      </c>
      <c r="B14" s="6" t="n">
        <v>778300</v>
      </c>
      <c r="C14" s="6" t="n">
        <v>778300</v>
      </c>
    </row>
    <row r="15" spans="1:3">
      <c r="A15" s="4" t="s">
        <v>442</v>
      </c>
    </row>
    <row r="16" spans="1:3">
      <c r="A16" s="3" t="s">
        <v>433</v>
      </c>
    </row>
    <row r="17" spans="1:3">
      <c r="A17" s="4" t="s">
        <v>434</v>
      </c>
      <c r="B17" s="5" t="n">
        <v>421700</v>
      </c>
      <c r="C17" s="5" t="n">
        <v>421700</v>
      </c>
    </row>
    <row r="18" spans="1:3">
      <c r="A18" s="4" t="s">
        <v>443</v>
      </c>
    </row>
    <row r="19" spans="1:3">
      <c r="A19" s="3" t="s">
        <v>433</v>
      </c>
    </row>
    <row r="20" spans="1:3">
      <c r="A20" s="4" t="s">
        <v>434</v>
      </c>
      <c r="B20" s="5" t="n">
        <v>172100</v>
      </c>
      <c r="C20" s="5" t="n">
        <v>172100</v>
      </c>
    </row>
    <row r="21" spans="1:3">
      <c r="A21" s="4" t="s">
        <v>444</v>
      </c>
    </row>
    <row r="22" spans="1:3">
      <c r="A22" s="3" t="s">
        <v>433</v>
      </c>
    </row>
    <row r="23" spans="1:3">
      <c r="A23" s="4" t="s">
        <v>434</v>
      </c>
      <c r="B23" s="6" t="n">
        <v>346400</v>
      </c>
      <c r="C23" s="6" t="n">
        <v>346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45</v>
      </c>
      <c r="B1" s="2" t="s">
        <v>2</v>
      </c>
      <c r="C1" s="2" t="s">
        <v>32</v>
      </c>
      <c r="D1" s="2" t="s">
        <v>74</v>
      </c>
      <c r="E1" s="2" t="s">
        <v>446</v>
      </c>
    </row>
    <row r="2" spans="1:5">
      <c r="A2" s="3" t="s">
        <v>447</v>
      </c>
    </row>
    <row r="3" spans="1:5">
      <c r="A3" s="4" t="s">
        <v>448</v>
      </c>
      <c r="B3" s="6" t="n">
        <v>1400876</v>
      </c>
      <c r="C3" s="6" t="n">
        <v>1424226</v>
      </c>
    </row>
    <row r="4" spans="1:5">
      <c r="A4" s="4" t="s">
        <v>449</v>
      </c>
      <c r="B4" s="5" t="n">
        <v>-1138272</v>
      </c>
      <c r="C4" s="5" t="n">
        <v>-1078679</v>
      </c>
    </row>
    <row r="5" spans="1:5">
      <c r="A5" s="4" t="s">
        <v>40</v>
      </c>
      <c r="B5" s="6" t="n">
        <v>262604</v>
      </c>
      <c r="C5" s="6" t="n">
        <v>345547</v>
      </c>
      <c r="D5" s="6" t="n">
        <v>458833</v>
      </c>
      <c r="E5" s="6" t="n">
        <v>5607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4</v>
      </c>
    </row>
    <row r="3" spans="1:4">
      <c r="A3" s="3" t="s">
        <v>447</v>
      </c>
    </row>
    <row r="4" spans="1:4">
      <c r="A4" s="4" t="s">
        <v>451</v>
      </c>
      <c r="B4" s="6" t="n">
        <v>345547</v>
      </c>
      <c r="C4" s="6" t="n">
        <v>458833</v>
      </c>
      <c r="D4" s="6" t="n">
        <v>560748</v>
      </c>
    </row>
    <row r="5" spans="1:4">
      <c r="A5" s="4" t="s">
        <v>452</v>
      </c>
      <c r="B5" s="5" t="n">
        <v>-82943</v>
      </c>
      <c r="C5" s="5" t="n">
        <v>-101437</v>
      </c>
      <c r="D5" s="5" t="n">
        <v>-101915</v>
      </c>
    </row>
    <row r="6" spans="1:4">
      <c r="A6" s="4" t="s">
        <v>453</v>
      </c>
      <c r="C6" s="5" t="n">
        <v>-11849</v>
      </c>
    </row>
    <row r="7" spans="1:4">
      <c r="A7" s="4" t="s">
        <v>454</v>
      </c>
      <c r="B7" s="6" t="n">
        <v>262604</v>
      </c>
      <c r="C7" s="6" t="n">
        <v>345547</v>
      </c>
      <c r="D7" s="6" t="n">
        <v>4588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55</v>
      </c>
      <c r="C1" s="2" t="s">
        <v>2</v>
      </c>
      <c r="D1" s="2" t="s">
        <v>32</v>
      </c>
    </row>
    <row r="2" spans="1:4">
      <c r="A2" s="3" t="s">
        <v>456</v>
      </c>
    </row>
    <row r="3" spans="1:4">
      <c r="A3" s="4" t="s">
        <v>457</v>
      </c>
      <c r="B3" s="4" t="s">
        <v>50</v>
      </c>
      <c r="C3" s="6" t="n">
        <v>6480674</v>
      </c>
      <c r="D3" s="6" t="n">
        <v>4613944</v>
      </c>
    </row>
    <row r="4" spans="1:4">
      <c r="A4" s="4" t="s">
        <v>270</v>
      </c>
      <c r="C4" s="5" t="n">
        <v>3092378</v>
      </c>
      <c r="D4" s="5" t="n">
        <v>3110810</v>
      </c>
    </row>
    <row r="5" spans="1:4">
      <c r="A5" s="4" t="s">
        <v>458</v>
      </c>
      <c r="C5" s="5" t="n">
        <v>2518438</v>
      </c>
      <c r="D5" s="5" t="n">
        <v>1682259</v>
      </c>
    </row>
    <row r="6" spans="1:4">
      <c r="A6" s="4" t="s">
        <v>77</v>
      </c>
      <c r="C6" s="5" t="n">
        <v>5320994</v>
      </c>
      <c r="D6" s="5" t="n">
        <v>4757932</v>
      </c>
    </row>
    <row r="7" spans="1:4">
      <c r="A7" s="4" t="s">
        <v>459</v>
      </c>
      <c r="C7" s="5" t="n">
        <v>282491</v>
      </c>
      <c r="D7" s="5" t="n">
        <v>159152</v>
      </c>
    </row>
    <row r="8" spans="1:4">
      <c r="A8" s="4" t="s">
        <v>70</v>
      </c>
      <c r="C8" s="6" t="n">
        <v>17694975</v>
      </c>
      <c r="D8" s="6" t="n">
        <v>14324097</v>
      </c>
    </row>
    <row r="9" spans="1:4"/>
    <row r="10" spans="1:4">
      <c r="A10" s="4" t="s">
        <v>50</v>
      </c>
      <c r="B10" s="4" t="s">
        <v>65</v>
      </c>
    </row>
  </sheetData>
  <mergeCells count="3">
    <mergeCell ref="A1:B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0</v>
      </c>
      <c r="B1" s="2" t="s">
        <v>1</v>
      </c>
    </row>
    <row r="2" spans="1:4">
      <c r="B2" s="2" t="s">
        <v>2</v>
      </c>
      <c r="C2" s="2" t="s">
        <v>32</v>
      </c>
      <c r="D2" s="2" t="s">
        <v>74</v>
      </c>
    </row>
    <row r="3" spans="1:4">
      <c r="A3" s="3" t="s">
        <v>461</v>
      </c>
    </row>
    <row r="4" spans="1:4">
      <c r="A4" s="4" t="s">
        <v>462</v>
      </c>
      <c r="B4" s="8" t="n">
        <v>214.4</v>
      </c>
      <c r="C4" s="8" t="n">
        <v>82.2</v>
      </c>
      <c r="D4" s="8" t="n">
        <v>297.9</v>
      </c>
    </row>
    <row r="5" spans="1:4">
      <c r="A5" s="4" t="s">
        <v>463</v>
      </c>
    </row>
    <row r="6" spans="1:4">
      <c r="A6" s="3" t="s">
        <v>461</v>
      </c>
    </row>
    <row r="7" spans="1:4">
      <c r="A7" s="4" t="s">
        <v>464</v>
      </c>
      <c r="B7" s="4" t="s">
        <v>465</v>
      </c>
    </row>
    <row r="8" spans="1:4">
      <c r="A8" s="4" t="s">
        <v>466</v>
      </c>
    </row>
    <row r="9" spans="1:4">
      <c r="A9" s="3" t="s">
        <v>461</v>
      </c>
    </row>
    <row r="10" spans="1:4">
      <c r="A10" s="4" t="s">
        <v>70</v>
      </c>
      <c r="B10" s="8" t="n">
        <v>384.4</v>
      </c>
      <c r="C10" s="8" t="n">
        <v>45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4</v>
      </c>
    </row>
    <row r="3" spans="1:4">
      <c r="A3" s="3" t="s">
        <v>468</v>
      </c>
    </row>
    <row r="4" spans="1:4">
      <c r="A4" s="4" t="s">
        <v>469</v>
      </c>
      <c r="B4" s="6" t="n">
        <v>123524</v>
      </c>
      <c r="C4" s="6" t="n">
        <v>223078</v>
      </c>
      <c r="D4" s="6" t="n">
        <v>143194</v>
      </c>
    </row>
    <row r="5" spans="1:4">
      <c r="A5" s="4" t="s">
        <v>470</v>
      </c>
      <c r="B5" s="5" t="n">
        <v>-61045</v>
      </c>
      <c r="C5" s="5" t="n">
        <v>-161398</v>
      </c>
      <c r="D5" s="5" t="n">
        <v>-20127</v>
      </c>
    </row>
    <row r="6" spans="1:4">
      <c r="A6" s="4" t="s">
        <v>471</v>
      </c>
      <c r="B6" s="5" t="n">
        <v>62479</v>
      </c>
      <c r="C6" s="5" t="n">
        <v>61680</v>
      </c>
      <c r="D6" s="5" t="n">
        <v>123067</v>
      </c>
    </row>
    <row r="7" spans="1:4">
      <c r="A7" s="4" t="s">
        <v>472</v>
      </c>
      <c r="B7" s="5" t="n">
        <v>122271</v>
      </c>
      <c r="C7" s="5" t="n">
        <v>114684</v>
      </c>
      <c r="D7" s="5" t="n">
        <v>234787</v>
      </c>
    </row>
    <row r="8" spans="1:4">
      <c r="A8" s="4" t="s">
        <v>473</v>
      </c>
      <c r="B8" s="6" t="n">
        <v>184750</v>
      </c>
      <c r="C8" s="6" t="n">
        <v>176364</v>
      </c>
      <c r="D8" s="6" t="n">
        <v>3578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4</v>
      </c>
      <c r="C1" s="2" t="s">
        <v>1</v>
      </c>
    </row>
    <row r="2" spans="1:5">
      <c r="C2" s="2" t="s">
        <v>2</v>
      </c>
      <c r="D2" s="2" t="s">
        <v>32</v>
      </c>
      <c r="E2" s="2" t="s">
        <v>74</v>
      </c>
    </row>
    <row r="3" spans="1:5">
      <c r="A3" s="3" t="s">
        <v>475</v>
      </c>
    </row>
    <row r="4" spans="1:5">
      <c r="A4" s="4" t="s">
        <v>70</v>
      </c>
      <c r="C4" s="6" t="n">
        <v>150939894</v>
      </c>
      <c r="D4" s="6" t="n">
        <v>148189128</v>
      </c>
      <c r="E4" s="6" t="n">
        <v>132701326</v>
      </c>
    </row>
    <row r="5" spans="1:5">
      <c r="A5" s="4" t="s">
        <v>42</v>
      </c>
      <c r="C5" s="5" t="n">
        <v>11285699</v>
      </c>
      <c r="D5" s="5" t="n">
        <v>10408109</v>
      </c>
      <c r="E5" s="5" t="n">
        <v>7097505</v>
      </c>
    </row>
    <row r="6" spans="1:5">
      <c r="A6" s="4" t="s">
        <v>44</v>
      </c>
      <c r="C6" s="5" t="n">
        <v>162225593</v>
      </c>
      <c r="D6" s="5" t="n">
        <v>158597237</v>
      </c>
      <c r="E6" s="5" t="n">
        <v>139798831</v>
      </c>
    </row>
    <row r="7" spans="1:5">
      <c r="A7" s="4" t="s">
        <v>476</v>
      </c>
      <c r="C7" s="5" t="n">
        <v>10318956</v>
      </c>
      <c r="D7" s="5" t="n">
        <v>10102805</v>
      </c>
      <c r="E7" s="5" t="n">
        <v>5757989</v>
      </c>
    </row>
    <row r="8" spans="1:5">
      <c r="A8" s="4" t="s">
        <v>477</v>
      </c>
      <c r="C8" s="5" t="n">
        <v>5436773</v>
      </c>
      <c r="D8" s="5" t="n">
        <v>5359588</v>
      </c>
      <c r="E8" s="5" t="n">
        <v>2488892</v>
      </c>
    </row>
    <row r="9" spans="1:5">
      <c r="A9" s="4" t="s">
        <v>53</v>
      </c>
      <c r="C9" s="5" t="n">
        <v>15755729</v>
      </c>
      <c r="D9" s="5" t="n">
        <v>15462393</v>
      </c>
      <c r="E9" s="5" t="n">
        <v>8246871</v>
      </c>
    </row>
    <row r="10" spans="1:5">
      <c r="A10" s="4" t="s">
        <v>127</v>
      </c>
      <c r="C10" s="5" t="n">
        <v>146469864</v>
      </c>
      <c r="D10" s="5" t="n">
        <v>143134844</v>
      </c>
      <c r="E10" s="5" t="n">
        <v>131551960</v>
      </c>
    </row>
    <row r="11" spans="1:5">
      <c r="A11" s="4" t="s">
        <v>64</v>
      </c>
      <c r="C11" s="5" t="n">
        <v>162225593</v>
      </c>
      <c r="D11" s="5" t="n">
        <v>158597237</v>
      </c>
      <c r="E11" s="5" t="n">
        <v>139798831</v>
      </c>
    </row>
    <row r="12" spans="1:5">
      <c r="A12" s="4" t="s">
        <v>478</v>
      </c>
      <c r="C12" s="5" t="n">
        <v>1648292</v>
      </c>
      <c r="D12" s="5" t="n">
        <v>1279184</v>
      </c>
      <c r="E12" s="5" t="n">
        <v>1234430</v>
      </c>
    </row>
    <row r="13" spans="1:5">
      <c r="A13" s="4" t="s">
        <v>102</v>
      </c>
      <c r="C13" s="5" t="n">
        <v>1682684</v>
      </c>
      <c r="D13" s="5" t="n">
        <v>1491591</v>
      </c>
      <c r="E13" s="5" t="n">
        <v>1348473</v>
      </c>
    </row>
    <row r="14" spans="1:5">
      <c r="A14" s="4" t="s">
        <v>99</v>
      </c>
      <c r="C14" s="5" t="n">
        <v>-382798</v>
      </c>
      <c r="D14" s="5" t="n">
        <v>-190600</v>
      </c>
      <c r="E14" s="5" t="n">
        <v>-239078</v>
      </c>
    </row>
    <row r="15" spans="1:5">
      <c r="A15" s="4" t="s">
        <v>479</v>
      </c>
      <c r="C15" s="5" t="n">
        <v>-1511044</v>
      </c>
      <c r="D15" s="5" t="n">
        <v>-972509</v>
      </c>
      <c r="E15" s="5" t="n">
        <v>-699220</v>
      </c>
    </row>
    <row r="16" spans="1:5">
      <c r="A16" s="4" t="s">
        <v>480</v>
      </c>
      <c r="C16" s="5" t="n">
        <v>11651614</v>
      </c>
      <c r="D16" s="5" t="n">
        <v>6526077</v>
      </c>
      <c r="E16" s="5" t="n">
        <v>20202527</v>
      </c>
    </row>
    <row r="17" spans="1:5">
      <c r="A17" s="4" t="s">
        <v>108</v>
      </c>
      <c r="C17" s="5" t="n">
        <v>13088748</v>
      </c>
      <c r="D17" s="5" t="n">
        <v>8133743</v>
      </c>
      <c r="E17" s="5" t="n">
        <v>21847132</v>
      </c>
    </row>
    <row r="18" spans="1:5">
      <c r="A18" s="4" t="s">
        <v>481</v>
      </c>
    </row>
    <row r="19" spans="1:5">
      <c r="A19" s="3" t="s">
        <v>475</v>
      </c>
    </row>
    <row r="20" spans="1:5">
      <c r="A20" s="4" t="s">
        <v>70</v>
      </c>
      <c r="C20" s="5" t="n">
        <v>49751021</v>
      </c>
      <c r="D20" s="5" t="n">
        <v>48210598</v>
      </c>
      <c r="E20" s="5" t="n">
        <v>43005350</v>
      </c>
    </row>
    <row r="21" spans="1:5">
      <c r="A21" s="4" t="s">
        <v>42</v>
      </c>
      <c r="C21" s="5" t="n">
        <v>2815042</v>
      </c>
      <c r="D21" s="5" t="n">
        <v>1041591</v>
      </c>
      <c r="E21" s="5" t="n">
        <v>667131</v>
      </c>
    </row>
    <row r="22" spans="1:5">
      <c r="A22" s="4" t="s">
        <v>44</v>
      </c>
      <c r="C22" s="5" t="n">
        <v>52566063</v>
      </c>
      <c r="D22" s="5" t="n">
        <v>49252189</v>
      </c>
      <c r="E22" s="5" t="n">
        <v>43672481</v>
      </c>
    </row>
    <row r="23" spans="1:5">
      <c r="A23" s="4" t="s">
        <v>476</v>
      </c>
      <c r="C23" s="5" t="n">
        <v>3715079</v>
      </c>
      <c r="D23" s="5" t="n">
        <v>2178261</v>
      </c>
      <c r="E23" s="5" t="n">
        <v>836667</v>
      </c>
    </row>
    <row r="24" spans="1:5">
      <c r="A24" s="4" t="s">
        <v>477</v>
      </c>
      <c r="C24" s="5" t="n">
        <v>1254211</v>
      </c>
      <c r="D24" s="5" t="n">
        <v>1315572</v>
      </c>
      <c r="E24" s="5" t="n">
        <v>100362</v>
      </c>
    </row>
    <row r="25" spans="1:5">
      <c r="A25" s="4" t="s">
        <v>53</v>
      </c>
      <c r="C25" s="5" t="n">
        <v>4969290</v>
      </c>
      <c r="D25" s="5" t="n">
        <v>3493833</v>
      </c>
      <c r="E25" s="5" t="n">
        <v>937029</v>
      </c>
    </row>
    <row r="26" spans="1:5">
      <c r="A26" s="4" t="s">
        <v>127</v>
      </c>
      <c r="C26" s="5" t="n">
        <v>47596773</v>
      </c>
      <c r="D26" s="5" t="n">
        <v>45758356</v>
      </c>
      <c r="E26" s="5" t="n">
        <v>42735452</v>
      </c>
    </row>
    <row r="27" spans="1:5">
      <c r="A27" s="4" t="s">
        <v>64</v>
      </c>
      <c r="C27" s="5" t="n">
        <v>52566063</v>
      </c>
      <c r="D27" s="5" t="n">
        <v>49252189</v>
      </c>
      <c r="E27" s="5" t="n">
        <v>43672481</v>
      </c>
    </row>
    <row r="28" spans="1:5">
      <c r="A28" s="4" t="s">
        <v>478</v>
      </c>
      <c r="C28" s="5" t="n">
        <v>353179</v>
      </c>
      <c r="D28" s="5" t="n">
        <v>384174</v>
      </c>
      <c r="E28" s="5" t="n">
        <v>406255</v>
      </c>
    </row>
    <row r="29" spans="1:5">
      <c r="A29" s="4" t="s">
        <v>102</v>
      </c>
      <c r="C29" s="5" t="n">
        <v>10620</v>
      </c>
      <c r="D29" s="5" t="n">
        <v>8506</v>
      </c>
      <c r="E29" s="5" t="n">
        <v>21305</v>
      </c>
    </row>
    <row r="30" spans="1:5">
      <c r="A30" s="4" t="s">
        <v>99</v>
      </c>
      <c r="C30" s="5" t="n">
        <v>-82370</v>
      </c>
      <c r="D30" s="5" t="n">
        <v>-33416</v>
      </c>
      <c r="E30" s="5" t="n">
        <v>-61855</v>
      </c>
    </row>
    <row r="31" spans="1:5">
      <c r="A31" s="4" t="s">
        <v>479</v>
      </c>
      <c r="C31" s="5" t="n">
        <v>-473790</v>
      </c>
      <c r="D31" s="5" t="n">
        <v>-278911</v>
      </c>
      <c r="E31" s="5" t="n">
        <v>-97073</v>
      </c>
    </row>
    <row r="32" spans="1:5">
      <c r="A32" s="4" t="s">
        <v>480</v>
      </c>
      <c r="C32" s="5" t="n">
        <v>4870332</v>
      </c>
      <c r="D32" s="5" t="n">
        <v>3272934</v>
      </c>
      <c r="E32" s="5" t="n">
        <v>8567193</v>
      </c>
    </row>
    <row r="33" spans="1:5">
      <c r="A33" s="4" t="s">
        <v>108</v>
      </c>
      <c r="C33" s="5" t="n">
        <v>4677971</v>
      </c>
      <c r="D33" s="5" t="n">
        <v>3353287</v>
      </c>
      <c r="E33" s="5" t="n">
        <v>8835825</v>
      </c>
    </row>
    <row r="34" spans="1:5">
      <c r="A34" s="4" t="s">
        <v>482</v>
      </c>
    </row>
    <row r="35" spans="1:5">
      <c r="A35" s="3" t="s">
        <v>475</v>
      </c>
    </row>
    <row r="36" spans="1:5">
      <c r="A36" s="4" t="s">
        <v>70</v>
      </c>
      <c r="C36" s="5" t="n">
        <v>62370093</v>
      </c>
      <c r="D36" s="5" t="n">
        <v>61971919</v>
      </c>
      <c r="E36" s="5" t="n">
        <v>59117360</v>
      </c>
    </row>
    <row r="37" spans="1:5">
      <c r="A37" s="4" t="s">
        <v>42</v>
      </c>
      <c r="C37" s="5" t="n">
        <v>4384031</v>
      </c>
      <c r="D37" s="5" t="n">
        <v>6210557</v>
      </c>
      <c r="E37" s="5" t="n">
        <v>3213450</v>
      </c>
    </row>
    <row r="38" spans="1:5">
      <c r="A38" s="4" t="s">
        <v>44</v>
      </c>
      <c r="C38" s="5" t="n">
        <v>66754124</v>
      </c>
      <c r="D38" s="5" t="n">
        <v>68182476</v>
      </c>
      <c r="E38" s="5" t="n">
        <v>62330810</v>
      </c>
    </row>
    <row r="39" spans="1:5">
      <c r="A39" s="4" t="s">
        <v>476</v>
      </c>
      <c r="C39" s="5" t="n">
        <v>4034184</v>
      </c>
      <c r="D39" s="5" t="n">
        <v>5562806</v>
      </c>
      <c r="E39" s="5" t="n">
        <v>3645998</v>
      </c>
    </row>
    <row r="40" spans="1:5">
      <c r="A40" s="4" t="s">
        <v>477</v>
      </c>
      <c r="C40" s="5" t="n">
        <v>1591727</v>
      </c>
      <c r="D40" s="5" t="n">
        <v>1573370</v>
      </c>
      <c r="E40" s="5" t="n">
        <v>617101</v>
      </c>
    </row>
    <row r="41" spans="1:5">
      <c r="A41" s="4" t="s">
        <v>53</v>
      </c>
      <c r="C41" s="5" t="n">
        <v>5625911</v>
      </c>
      <c r="D41" s="5" t="n">
        <v>7136176</v>
      </c>
      <c r="E41" s="5" t="n">
        <v>4263099</v>
      </c>
    </row>
    <row r="42" spans="1:5">
      <c r="A42" s="4" t="s">
        <v>127</v>
      </c>
      <c r="C42" s="5" t="n">
        <v>61128213</v>
      </c>
      <c r="D42" s="5" t="n">
        <v>61046300</v>
      </c>
      <c r="E42" s="5" t="n">
        <v>58067711</v>
      </c>
    </row>
    <row r="43" spans="1:5">
      <c r="A43" s="4" t="s">
        <v>64</v>
      </c>
      <c r="C43" s="5" t="n">
        <v>66754124</v>
      </c>
      <c r="D43" s="5" t="n">
        <v>68182476</v>
      </c>
      <c r="E43" s="5" t="n">
        <v>62330810</v>
      </c>
    </row>
    <row r="44" spans="1:5">
      <c r="A44" s="4" t="s">
        <v>478</v>
      </c>
      <c r="C44" s="5" t="n">
        <v>445166</v>
      </c>
      <c r="D44" s="5" t="n">
        <v>361249</v>
      </c>
      <c r="E44" s="5" t="n">
        <v>260683</v>
      </c>
    </row>
    <row r="45" spans="1:5">
      <c r="A45" s="4" t="s">
        <v>102</v>
      </c>
      <c r="C45" s="5" t="n">
        <v>1499503</v>
      </c>
      <c r="D45" s="5" t="n">
        <v>1313956</v>
      </c>
      <c r="E45" s="5" t="n">
        <v>1030685</v>
      </c>
    </row>
    <row r="46" spans="1:5">
      <c r="A46" s="4" t="s">
        <v>99</v>
      </c>
      <c r="C46" s="5" t="n">
        <v>-141097</v>
      </c>
      <c r="D46" s="5" t="n">
        <v>-91985</v>
      </c>
      <c r="E46" s="5" t="n">
        <v>-89842</v>
      </c>
    </row>
    <row r="47" spans="1:5">
      <c r="A47" s="4" t="s">
        <v>479</v>
      </c>
      <c r="C47" s="5" t="n">
        <v>-605538</v>
      </c>
      <c r="D47" s="5" t="n">
        <v>-355617</v>
      </c>
      <c r="E47" s="5" t="n">
        <v>-249095</v>
      </c>
    </row>
    <row r="48" spans="1:5">
      <c r="A48" s="4" t="s">
        <v>480</v>
      </c>
      <c r="C48" s="5" t="n">
        <v>5368361</v>
      </c>
      <c r="D48" s="5" t="n">
        <v>3740127</v>
      </c>
      <c r="E48" s="5" t="n">
        <v>10441009</v>
      </c>
    </row>
    <row r="49" spans="1:5">
      <c r="A49" s="4" t="s">
        <v>108</v>
      </c>
      <c r="C49" s="5" t="n">
        <v>6566395</v>
      </c>
      <c r="D49" s="5" t="n">
        <v>4967730</v>
      </c>
      <c r="E49" s="5" t="n">
        <v>11393440</v>
      </c>
    </row>
    <row r="50" spans="1:5">
      <c r="A50" s="4" t="s">
        <v>443</v>
      </c>
    </row>
    <row r="51" spans="1:5">
      <c r="A51" s="3" t="s">
        <v>475</v>
      </c>
    </row>
    <row r="52" spans="1:5">
      <c r="A52" s="4" t="s">
        <v>70</v>
      </c>
      <c r="C52" s="5" t="n">
        <v>21007134</v>
      </c>
      <c r="D52" s="5" t="n">
        <v>21858491</v>
      </c>
      <c r="E52" s="5" t="n">
        <v>15947483</v>
      </c>
    </row>
    <row r="53" spans="1:5">
      <c r="A53" s="4" t="s">
        <v>42</v>
      </c>
      <c r="C53" s="5" t="n">
        <v>2434590</v>
      </c>
      <c r="D53" s="5" t="n">
        <v>1927535</v>
      </c>
      <c r="E53" s="5" t="n">
        <v>1411406</v>
      </c>
    </row>
    <row r="54" spans="1:5">
      <c r="A54" s="4" t="s">
        <v>44</v>
      </c>
      <c r="C54" s="5" t="n">
        <v>23441724</v>
      </c>
      <c r="D54" s="5" t="n">
        <v>23786026</v>
      </c>
      <c r="E54" s="5" t="n">
        <v>17358889</v>
      </c>
    </row>
    <row r="55" spans="1:5">
      <c r="A55" s="4" t="s">
        <v>476</v>
      </c>
      <c r="C55" s="5" t="n">
        <v>73915</v>
      </c>
      <c r="D55" s="5" t="n">
        <v>275068</v>
      </c>
      <c r="E55" s="5" t="n">
        <v>20550</v>
      </c>
    </row>
    <row r="56" spans="1:5">
      <c r="A56" s="4" t="s">
        <v>477</v>
      </c>
      <c r="C56" s="5" t="n">
        <v>1837583</v>
      </c>
      <c r="D56" s="5" t="n">
        <v>1462072</v>
      </c>
      <c r="E56" s="5" t="n">
        <v>919013</v>
      </c>
    </row>
    <row r="57" spans="1:5">
      <c r="A57" s="4" t="s">
        <v>53</v>
      </c>
      <c r="C57" s="5" t="n">
        <v>1911498</v>
      </c>
      <c r="D57" s="5" t="n">
        <v>1737140</v>
      </c>
      <c r="E57" s="5" t="n">
        <v>939563</v>
      </c>
    </row>
    <row r="58" spans="1:5">
      <c r="A58" s="4" t="s">
        <v>127</v>
      </c>
      <c r="C58" s="5" t="n">
        <v>21530226</v>
      </c>
      <c r="D58" s="5" t="n">
        <v>22048886</v>
      </c>
      <c r="E58" s="5" t="n">
        <v>16419326</v>
      </c>
    </row>
    <row r="59" spans="1:5">
      <c r="A59" s="4" t="s">
        <v>64</v>
      </c>
      <c r="C59" s="5" t="n">
        <v>23441724</v>
      </c>
      <c r="D59" s="5" t="n">
        <v>23786026</v>
      </c>
      <c r="E59" s="5" t="n">
        <v>17358889</v>
      </c>
    </row>
    <row r="60" spans="1:5">
      <c r="A60" s="4" t="s">
        <v>478</v>
      </c>
      <c r="C60" s="5" t="n">
        <v>439</v>
      </c>
      <c r="D60" s="5" t="n">
        <v>170</v>
      </c>
      <c r="E60" s="5" t="n">
        <v>483</v>
      </c>
    </row>
    <row r="61" spans="1:5">
      <c r="A61" s="4" t="s">
        <v>102</v>
      </c>
      <c r="C61" s="5" t="n">
        <v>35264</v>
      </c>
      <c r="D61" s="5" t="n">
        <v>35112</v>
      </c>
      <c r="E61" s="5" t="n">
        <v>125441</v>
      </c>
    </row>
    <row r="62" spans="1:5">
      <c r="A62" s="4" t="s">
        <v>99</v>
      </c>
      <c r="C62" s="5" t="n">
        <v>-1410</v>
      </c>
      <c r="D62" s="5" t="n">
        <v>-3228</v>
      </c>
      <c r="E62" s="5" t="n">
        <v>-271</v>
      </c>
    </row>
    <row r="63" spans="1:5">
      <c r="A63" s="4" t="s">
        <v>479</v>
      </c>
      <c r="C63" s="5" t="n">
        <v>-150964</v>
      </c>
      <c r="D63" s="5" t="n">
        <v>-125393</v>
      </c>
      <c r="E63" s="5" t="n">
        <v>-103787</v>
      </c>
    </row>
    <row r="64" spans="1:5">
      <c r="A64" s="4" t="s">
        <v>480</v>
      </c>
      <c r="C64" s="5" t="n">
        <v>226368</v>
      </c>
      <c r="D64" s="5" t="n">
        <v>449930</v>
      </c>
      <c r="E64" s="5" t="n">
        <v>547982</v>
      </c>
    </row>
    <row r="65" spans="1:5">
      <c r="A65" s="4" t="s">
        <v>108</v>
      </c>
      <c r="C65" s="5" t="n">
        <v>109697</v>
      </c>
      <c r="D65" s="5" t="n">
        <v>356591</v>
      </c>
      <c r="E65" s="5" t="n">
        <v>569848</v>
      </c>
    </row>
    <row r="66" spans="1:5">
      <c r="A66" s="4" t="s">
        <v>483</v>
      </c>
    </row>
    <row r="67" spans="1:5">
      <c r="A67" s="3" t="s">
        <v>475</v>
      </c>
    </row>
    <row r="68" spans="1:5">
      <c r="A68" s="4" t="s">
        <v>70</v>
      </c>
      <c r="C68" s="5" t="n">
        <v>17804292</v>
      </c>
      <c r="D68" s="5" t="n">
        <v>16136543</v>
      </c>
      <c r="E68" s="5" t="n">
        <v>14611539</v>
      </c>
    </row>
    <row r="69" spans="1:5">
      <c r="A69" s="4" t="s">
        <v>42</v>
      </c>
      <c r="C69" s="5" t="n">
        <v>1478119</v>
      </c>
      <c r="D69" s="5" t="n">
        <v>1174601</v>
      </c>
      <c r="E69" s="5" t="n">
        <v>1751967</v>
      </c>
    </row>
    <row r="70" spans="1:5">
      <c r="A70" s="4" t="s">
        <v>44</v>
      </c>
      <c r="C70" s="5" t="n">
        <v>19282411</v>
      </c>
      <c r="D70" s="5" t="n">
        <v>17311144</v>
      </c>
      <c r="E70" s="5" t="n">
        <v>16363506</v>
      </c>
    </row>
    <row r="71" spans="1:5">
      <c r="A71" s="4" t="s">
        <v>476</v>
      </c>
      <c r="C71" s="5" t="n">
        <v>2495778</v>
      </c>
      <c r="D71" s="5" t="n">
        <v>2086670</v>
      </c>
      <c r="E71" s="5" t="n">
        <v>1254774</v>
      </c>
    </row>
    <row r="72" spans="1:5">
      <c r="A72" s="4" t="s">
        <v>477</v>
      </c>
      <c r="C72" s="5" t="n">
        <v>701986</v>
      </c>
      <c r="D72" s="5" t="n">
        <v>956305</v>
      </c>
      <c r="E72" s="5" t="n">
        <v>827469</v>
      </c>
    </row>
    <row r="73" spans="1:5">
      <c r="A73" s="4" t="s">
        <v>53</v>
      </c>
      <c r="C73" s="5" t="n">
        <v>3197764</v>
      </c>
      <c r="D73" s="5" t="n">
        <v>3042975</v>
      </c>
      <c r="E73" s="5" t="n">
        <v>2082243</v>
      </c>
    </row>
    <row r="74" spans="1:5">
      <c r="A74" s="4" t="s">
        <v>127</v>
      </c>
      <c r="C74" s="5" t="n">
        <v>16084647</v>
      </c>
      <c r="D74" s="5" t="n">
        <v>14268169</v>
      </c>
      <c r="E74" s="5" t="n">
        <v>14281263</v>
      </c>
    </row>
    <row r="75" spans="1:5">
      <c r="A75" s="4" t="s">
        <v>64</v>
      </c>
      <c r="C75" s="5" t="n">
        <v>19282411</v>
      </c>
      <c r="D75" s="5" t="n">
        <v>17311144</v>
      </c>
      <c r="E75" s="5" t="n">
        <v>16363506</v>
      </c>
    </row>
    <row r="76" spans="1:5">
      <c r="A76" s="4" t="s">
        <v>478</v>
      </c>
      <c r="C76" s="5" t="n">
        <v>849508</v>
      </c>
      <c r="D76" s="5" t="n">
        <v>533591</v>
      </c>
      <c r="E76" s="5" t="n">
        <v>567008</v>
      </c>
    </row>
    <row r="77" spans="1:5">
      <c r="A77" s="4" t="s">
        <v>102</v>
      </c>
      <c r="C77" s="5" t="n">
        <v>32628</v>
      </c>
      <c r="D77" s="5" t="n">
        <v>49042</v>
      </c>
      <c r="E77" s="5" t="n">
        <v>52207</v>
      </c>
    </row>
    <row r="78" spans="1:5">
      <c r="A78" s="4" t="s">
        <v>99</v>
      </c>
      <c r="C78" s="5" t="n">
        <v>-157921</v>
      </c>
      <c r="D78" s="5" t="n">
        <v>-61971</v>
      </c>
      <c r="E78" s="5" t="n">
        <v>-86957</v>
      </c>
    </row>
    <row r="79" spans="1:5">
      <c r="A79" s="4" t="s">
        <v>479</v>
      </c>
      <c r="C79" s="5" t="n">
        <v>-224345</v>
      </c>
      <c r="D79" s="5" t="n">
        <v>-167385</v>
      </c>
      <c r="E79" s="5" t="n">
        <v>-177968</v>
      </c>
    </row>
    <row r="80" spans="1:5">
      <c r="A80" s="4" t="s">
        <v>480</v>
      </c>
      <c r="C80" s="5" t="n">
        <v>1186038</v>
      </c>
      <c r="D80" s="5" t="n">
        <v>-954692</v>
      </c>
      <c r="E80" s="5" t="n">
        <v>643080</v>
      </c>
    </row>
    <row r="81" spans="1:5">
      <c r="A81" s="4" t="s">
        <v>108</v>
      </c>
      <c r="C81" s="5" t="n">
        <v>1685908</v>
      </c>
      <c r="D81" s="5" t="n">
        <v>-601415</v>
      </c>
      <c r="E81" s="5" t="n">
        <v>997370</v>
      </c>
    </row>
    <row r="82" spans="1:5">
      <c r="A82" s="4" t="s">
        <v>88</v>
      </c>
    </row>
    <row r="83" spans="1:5">
      <c r="A83" s="3" t="s">
        <v>475</v>
      </c>
    </row>
    <row r="84" spans="1:5">
      <c r="A84" s="4" t="s">
        <v>70</v>
      </c>
      <c r="B84" s="4" t="s">
        <v>50</v>
      </c>
      <c r="C84" s="5" t="n">
        <v>7354</v>
      </c>
      <c r="D84" s="5" t="n">
        <v>11577</v>
      </c>
      <c r="E84" s="5" t="n">
        <v>19594</v>
      </c>
    </row>
    <row r="85" spans="1:5">
      <c r="A85" s="4" t="s">
        <v>42</v>
      </c>
      <c r="B85" s="4" t="s">
        <v>50</v>
      </c>
      <c r="C85" s="5" t="n">
        <v>173917</v>
      </c>
      <c r="D85" s="5" t="n">
        <v>53825</v>
      </c>
      <c r="E85" s="5" t="n">
        <v>53551</v>
      </c>
    </row>
    <row r="86" spans="1:5">
      <c r="A86" s="4" t="s">
        <v>44</v>
      </c>
      <c r="B86" s="4" t="s">
        <v>50</v>
      </c>
      <c r="C86" s="5" t="n">
        <v>181271</v>
      </c>
      <c r="D86" s="5" t="n">
        <v>65402</v>
      </c>
      <c r="E86" s="5" t="n">
        <v>73145</v>
      </c>
    </row>
    <row r="87" spans="1:5">
      <c r="A87" s="4" t="s">
        <v>477</v>
      </c>
      <c r="B87" s="4" t="s">
        <v>50</v>
      </c>
      <c r="C87" s="5" t="n">
        <v>51266</v>
      </c>
      <c r="D87" s="5" t="n">
        <v>52269</v>
      </c>
      <c r="E87" s="5" t="n">
        <v>24937</v>
      </c>
    </row>
    <row r="88" spans="1:5">
      <c r="A88" s="4" t="s">
        <v>53</v>
      </c>
      <c r="B88" s="4" t="s">
        <v>50</v>
      </c>
      <c r="C88" s="5" t="n">
        <v>51266</v>
      </c>
      <c r="D88" s="5" t="n">
        <v>52269</v>
      </c>
      <c r="E88" s="5" t="n">
        <v>24937</v>
      </c>
    </row>
    <row r="89" spans="1:5">
      <c r="A89" s="4" t="s">
        <v>127</v>
      </c>
      <c r="B89" s="4" t="s">
        <v>50</v>
      </c>
      <c r="C89" s="5" t="n">
        <v>130005</v>
      </c>
      <c r="D89" s="5" t="n">
        <v>13133</v>
      </c>
      <c r="E89" s="5" t="n">
        <v>48208</v>
      </c>
    </row>
    <row r="90" spans="1:5">
      <c r="A90" s="4" t="s">
        <v>64</v>
      </c>
      <c r="B90" s="4" t="s">
        <v>50</v>
      </c>
      <c r="C90" s="5" t="n">
        <v>181271</v>
      </c>
      <c r="D90" s="5" t="n">
        <v>65402</v>
      </c>
      <c r="E90" s="5" t="n">
        <v>73145</v>
      </c>
    </row>
    <row r="91" spans="1:5">
      <c r="A91" s="4" t="s">
        <v>478</v>
      </c>
      <c r="B91" s="4" t="s">
        <v>50</v>
      </c>
      <c r="E91" s="5" t="n">
        <v>1</v>
      </c>
    </row>
    <row r="92" spans="1:5">
      <c r="A92" s="4" t="s">
        <v>102</v>
      </c>
      <c r="B92" s="4" t="s">
        <v>50</v>
      </c>
      <c r="C92" s="5" t="n">
        <v>104669</v>
      </c>
      <c r="D92" s="5" t="n">
        <v>84975</v>
      </c>
      <c r="E92" s="5" t="n">
        <v>118835</v>
      </c>
    </row>
    <row r="93" spans="1:5">
      <c r="A93" s="4" t="s">
        <v>99</v>
      </c>
      <c r="B93" s="4" t="s">
        <v>50</v>
      </c>
      <c r="E93" s="5" t="n">
        <v>-153</v>
      </c>
    </row>
    <row r="94" spans="1:5">
      <c r="A94" s="4" t="s">
        <v>479</v>
      </c>
      <c r="B94" s="4" t="s">
        <v>50</v>
      </c>
      <c r="C94" s="5" t="n">
        <v>-56407</v>
      </c>
      <c r="D94" s="5" t="n">
        <v>-45203</v>
      </c>
      <c r="E94" s="5" t="n">
        <v>-71297</v>
      </c>
    </row>
    <row r="95" spans="1:5">
      <c r="A95" s="4" t="s">
        <v>480</v>
      </c>
      <c r="B95" s="4" t="s">
        <v>50</v>
      </c>
      <c r="C95" s="5" t="n">
        <v>515</v>
      </c>
      <c r="D95" s="5" t="n">
        <v>17778</v>
      </c>
      <c r="E95" s="5" t="n">
        <v>3263</v>
      </c>
    </row>
    <row r="96" spans="1:5">
      <c r="A96" s="4" t="s">
        <v>108</v>
      </c>
      <c r="B96" s="4" t="s">
        <v>50</v>
      </c>
      <c r="C96" s="6" t="n">
        <v>48777</v>
      </c>
      <c r="D96" s="6" t="n">
        <v>57550</v>
      </c>
      <c r="E96" s="6" t="n">
        <v>50649</v>
      </c>
    </row>
    <row r="97" spans="1:5"/>
    <row r="98" spans="1:5">
      <c r="A98" s="4" t="s">
        <v>50</v>
      </c>
      <c r="B98" s="4" t="s">
        <v>484</v>
      </c>
    </row>
  </sheetData>
  <mergeCells count="4">
    <mergeCell ref="A1:B2"/>
    <mergeCell ref="C1:E1"/>
    <mergeCell ref="A97:D97"/>
    <mergeCell ref="B98:D9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4</v>
      </c>
    </row>
    <row r="3" spans="1:4">
      <c r="A3" s="3" t="s">
        <v>468</v>
      </c>
    </row>
    <row r="4" spans="1:4">
      <c r="A4" s="4" t="s">
        <v>486</v>
      </c>
      <c r="B4" s="6" t="n">
        <v>-20263</v>
      </c>
      <c r="C4" s="6" t="n">
        <v>-15525</v>
      </c>
      <c r="D4" s="6" t="n">
        <v>11689</v>
      </c>
    </row>
    <row r="5" spans="1:4">
      <c r="A5" s="4" t="s">
        <v>487</v>
      </c>
      <c r="B5" s="5" t="n">
        <v>19671</v>
      </c>
      <c r="C5" s="5" t="n">
        <v>-35709</v>
      </c>
      <c r="D5" s="5" t="n">
        <v>2002</v>
      </c>
    </row>
    <row r="6" spans="1:4">
      <c r="A6" s="4" t="s">
        <v>488</v>
      </c>
      <c r="B6" s="6" t="n">
        <v>-592</v>
      </c>
      <c r="C6" s="6" t="n">
        <v>-51234</v>
      </c>
      <c r="D6" s="6" t="n">
        <v>136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31"/>
    <col customWidth="1" max="5" min="5" width="46"/>
    <col customWidth="1" max="6" min="6" width="12"/>
    <col customWidth="1" max="7" min="7" width="51"/>
    <col customWidth="1" max="8" min="8" width="49"/>
    <col customWidth="1" max="9" min="9" width="24"/>
    <col customWidth="1" max="10" min="10" width="62"/>
    <col customWidth="1" max="11" min="11" width="13"/>
  </cols>
  <sheetData>
    <row r="1" spans="1:11">
      <c r="A1" s="1" t="s">
        <v>125</v>
      </c>
      <c r="B1" s="2" t="s">
        <v>126</v>
      </c>
      <c r="C1" s="2" t="s">
        <v>127</v>
      </c>
      <c r="D1" s="2" t="s">
        <v>128</v>
      </c>
      <c r="E1" s="2" t="s">
        <v>129</v>
      </c>
      <c r="F1" s="2" t="s">
        <v>126</v>
      </c>
      <c r="G1" s="2" t="s">
        <v>61</v>
      </c>
      <c r="H1" s="2" t="s">
        <v>62</v>
      </c>
      <c r="I1" s="2" t="s">
        <v>63</v>
      </c>
      <c r="J1" s="2" t="s">
        <v>56</v>
      </c>
      <c r="K1" s="2" t="s">
        <v>130</v>
      </c>
    </row>
    <row r="2" spans="1:11">
      <c r="A2" s="4" t="s">
        <v>131</v>
      </c>
      <c r="K2" s="5" t="n">
        <v>572592279</v>
      </c>
    </row>
    <row r="3" spans="1:11">
      <c r="A3" s="4" t="s">
        <v>132</v>
      </c>
      <c r="K3" s="5" t="n">
        <v>6407733</v>
      </c>
    </row>
    <row r="4" spans="1:11">
      <c r="A4" s="4" t="s">
        <v>133</v>
      </c>
      <c r="K4" s="5" t="n">
        <v>16624843</v>
      </c>
    </row>
    <row r="5" spans="1:11">
      <c r="A5" s="4" t="s">
        <v>134</v>
      </c>
      <c r="K5" s="5" t="n">
        <v>595624855</v>
      </c>
    </row>
    <row r="6" spans="1:11">
      <c r="A6" s="4" t="s">
        <v>135</v>
      </c>
      <c r="C6" s="6" t="n">
        <v>6002592</v>
      </c>
      <c r="D6" s="6" t="n">
        <v>300708</v>
      </c>
      <c r="E6" s="6" t="n">
        <v>3466</v>
      </c>
      <c r="F6" s="6" t="n">
        <v>6306766</v>
      </c>
      <c r="G6" s="6" t="n">
        <v>2464047</v>
      </c>
      <c r="H6" s="6" t="n">
        <v>3656416</v>
      </c>
      <c r="I6" s="6" t="n">
        <v>12427229</v>
      </c>
    </row>
    <row r="7" spans="1:11">
      <c r="A7" s="4" t="s">
        <v>135</v>
      </c>
      <c r="J7" s="6" t="n">
        <v>1950442</v>
      </c>
    </row>
    <row r="8" spans="1:11">
      <c r="A8" s="4" t="s">
        <v>136</v>
      </c>
      <c r="D8" s="5" t="n">
        <v>8398</v>
      </c>
      <c r="F8" s="5" t="n">
        <v>8398</v>
      </c>
      <c r="I8" s="5" t="n">
        <v>8398</v>
      </c>
    </row>
    <row r="9" spans="1:11">
      <c r="A9" s="4" t="s">
        <v>137</v>
      </c>
      <c r="G9" s="5" t="n">
        <v>323158</v>
      </c>
      <c r="I9" s="5" t="n">
        <v>323158</v>
      </c>
      <c r="J9" s="5" t="n">
        <v>30922</v>
      </c>
    </row>
    <row r="10" spans="1:11">
      <c r="A10" s="4" t="s">
        <v>108</v>
      </c>
      <c r="B10" s="6" t="n">
        <v>3695553</v>
      </c>
      <c r="C10" s="5" t="n">
        <v>1584589</v>
      </c>
      <c r="F10" s="5" t="n">
        <v>1584589</v>
      </c>
      <c r="G10" s="5" t="n">
        <v>335070</v>
      </c>
      <c r="H10" s="5" t="n">
        <v>1701100</v>
      </c>
      <c r="I10" s="5" t="n">
        <v>3620759</v>
      </c>
      <c r="J10" s="5" t="n">
        <v>74794</v>
      </c>
    </row>
    <row r="11" spans="1:11">
      <c r="A11" s="4" t="s">
        <v>138</v>
      </c>
      <c r="D11" s="5" t="n">
        <v>-111723</v>
      </c>
      <c r="F11" s="5" t="n">
        <v>-111723</v>
      </c>
      <c r="G11" s="5" t="n">
        <v>111723</v>
      </c>
    </row>
    <row r="12" spans="1:11">
      <c r="A12" s="4" t="s">
        <v>139</v>
      </c>
      <c r="E12" s="5" t="n">
        <v>-24330</v>
      </c>
      <c r="F12" s="5" t="n">
        <v>-24330</v>
      </c>
      <c r="G12" s="5" t="n">
        <v>-33594</v>
      </c>
      <c r="I12" s="5" t="n">
        <v>-57924</v>
      </c>
    </row>
    <row r="13" spans="1:11">
      <c r="A13" s="4" t="s">
        <v>140</v>
      </c>
      <c r="D13" s="5" t="n">
        <v>-33594</v>
      </c>
      <c r="F13" s="5" t="n">
        <v>-33594</v>
      </c>
      <c r="G13" s="5" t="n">
        <v>33594</v>
      </c>
    </row>
    <row r="14" spans="1:11">
      <c r="A14" s="4" t="s">
        <v>141</v>
      </c>
      <c r="C14" s="5" t="n">
        <v>-611</v>
      </c>
      <c r="F14" s="5" t="n">
        <v>-611</v>
      </c>
      <c r="I14" s="5" t="n">
        <v>-611</v>
      </c>
    </row>
    <row r="15" spans="1:11">
      <c r="A15" s="4" t="s">
        <v>142</v>
      </c>
      <c r="G15" s="5" t="n">
        <v>760357</v>
      </c>
      <c r="I15" s="5" t="n">
        <v>760357</v>
      </c>
      <c r="J15" s="5" t="n">
        <v>851658</v>
      </c>
    </row>
    <row r="16" spans="1:11">
      <c r="A16" s="4" t="s">
        <v>143</v>
      </c>
      <c r="C16" s="5" t="n">
        <v>-1148139</v>
      </c>
      <c r="F16" s="5" t="n">
        <v>-1148139</v>
      </c>
      <c r="G16" s="5" t="n">
        <v>-577032</v>
      </c>
      <c r="H16" s="5" t="n">
        <v>-1200457</v>
      </c>
      <c r="I16" s="5" t="n">
        <v>-2925628</v>
      </c>
      <c r="J16" s="5" t="n">
        <v>-465962</v>
      </c>
    </row>
    <row r="17" spans="1:11">
      <c r="A17" s="4" t="s">
        <v>144</v>
      </c>
      <c r="G17" s="5" t="n">
        <v>-1885</v>
      </c>
      <c r="I17" s="5" t="n">
        <v>-1885</v>
      </c>
    </row>
    <row r="18" spans="1:11">
      <c r="A18" s="4" t="s">
        <v>145</v>
      </c>
      <c r="C18" s="5" t="n">
        <v>-6</v>
      </c>
      <c r="F18" s="5" t="n">
        <v>-6</v>
      </c>
      <c r="I18" s="5" t="n">
        <v>-6</v>
      </c>
    </row>
    <row r="19" spans="1:11">
      <c r="A19" s="4" t="s">
        <v>146</v>
      </c>
      <c r="C19" s="5" t="n">
        <v>22982</v>
      </c>
      <c r="F19" s="5" t="n">
        <v>22982</v>
      </c>
      <c r="I19" s="5" t="n">
        <v>22982</v>
      </c>
    </row>
    <row r="20" spans="1:11">
      <c r="A20" s="4" t="s">
        <v>147</v>
      </c>
      <c r="C20" s="5" t="n">
        <v>421363</v>
      </c>
      <c r="F20" s="5" t="n">
        <v>421363</v>
      </c>
      <c r="H20" s="5" t="n">
        <v>386703</v>
      </c>
      <c r="I20" s="5" t="n">
        <v>808066</v>
      </c>
    </row>
    <row r="21" spans="1:11">
      <c r="A21" s="4" t="s">
        <v>148</v>
      </c>
      <c r="D21" s="5" t="n">
        <v>-82488</v>
      </c>
      <c r="F21" s="5" t="n">
        <v>-82488</v>
      </c>
      <c r="G21" s="5" t="n">
        <v>-82</v>
      </c>
      <c r="I21" s="5" t="n">
        <v>-82570</v>
      </c>
    </row>
    <row r="22" spans="1:11">
      <c r="A22" s="4" t="s">
        <v>149</v>
      </c>
      <c r="C22" s="5" t="n">
        <v>-35469</v>
      </c>
      <c r="F22" s="5" t="n">
        <v>-35469</v>
      </c>
      <c r="H22" s="5" t="n">
        <v>-783</v>
      </c>
      <c r="I22" s="5" t="n">
        <v>-36252</v>
      </c>
    </row>
    <row r="23" spans="1:11">
      <c r="A23" s="4" t="s">
        <v>150</v>
      </c>
      <c r="C23" s="5" t="n">
        <v>-25620</v>
      </c>
      <c r="F23" s="5" t="n">
        <v>-25620</v>
      </c>
      <c r="I23" s="5" t="n">
        <v>-25620</v>
      </c>
    </row>
    <row r="24" spans="1:11">
      <c r="A24" s="4" t="s">
        <v>151</v>
      </c>
      <c r="B24" s="5" t="n">
        <v>9032</v>
      </c>
      <c r="C24" s="5" t="n">
        <v>9032</v>
      </c>
      <c r="F24" s="5" t="n">
        <v>9032</v>
      </c>
      <c r="H24" s="5" t="n">
        <v>-9032</v>
      </c>
    </row>
    <row r="25" spans="1:11">
      <c r="A25" s="4" t="s">
        <v>152</v>
      </c>
      <c r="C25" s="5" t="n">
        <v>117877</v>
      </c>
      <c r="F25" s="5" t="n">
        <v>117877</v>
      </c>
      <c r="H25" s="5" t="n">
        <v>-117877</v>
      </c>
    </row>
    <row r="26" spans="1:11">
      <c r="A26" s="4" t="s">
        <v>153</v>
      </c>
      <c r="C26" s="5" t="n">
        <v>6999830</v>
      </c>
      <c r="D26" s="5" t="n">
        <v>81301</v>
      </c>
      <c r="E26" s="5" t="n">
        <v>-20864</v>
      </c>
      <c r="F26" s="5" t="n">
        <v>7060267</v>
      </c>
      <c r="G26" s="5" t="n">
        <v>3415356</v>
      </c>
      <c r="H26" s="5" t="n">
        <v>4416070</v>
      </c>
      <c r="I26" s="5" t="n">
        <v>14891693</v>
      </c>
    </row>
    <row r="27" spans="1:11">
      <c r="A27" s="4" t="s">
        <v>153</v>
      </c>
      <c r="J27" s="5" t="n">
        <v>2441854</v>
      </c>
    </row>
    <row r="28" spans="1:11">
      <c r="A28" s="4" t="s">
        <v>132</v>
      </c>
      <c r="K28" s="5" t="n">
        <v>12180703</v>
      </c>
    </row>
    <row r="29" spans="1:11">
      <c r="A29" s="4" t="s">
        <v>133</v>
      </c>
      <c r="K29" s="5" t="n">
        <v>16644604</v>
      </c>
    </row>
    <row r="30" spans="1:11">
      <c r="A30" s="4" t="s">
        <v>154</v>
      </c>
      <c r="K30" s="5" t="n">
        <v>624450162</v>
      </c>
    </row>
    <row r="31" spans="1:11">
      <c r="A31" s="4" t="s">
        <v>155</v>
      </c>
      <c r="D31" s="5" t="n">
        <v>-90928</v>
      </c>
      <c r="F31" s="5" t="n">
        <v>-90928</v>
      </c>
      <c r="G31" s="5" t="n">
        <v>-1002728</v>
      </c>
      <c r="I31" s="5" t="n">
        <v>-1093656</v>
      </c>
      <c r="J31" s="5" t="n">
        <v>-2258289</v>
      </c>
    </row>
    <row r="32" spans="1:11">
      <c r="A32" s="4" t="s">
        <v>108</v>
      </c>
      <c r="B32" s="5" t="n">
        <v>1624350</v>
      </c>
      <c r="C32" s="5" t="n">
        <v>709789</v>
      </c>
      <c r="F32" s="5" t="n">
        <v>709789</v>
      </c>
      <c r="G32" s="5" t="n">
        <v>219900</v>
      </c>
      <c r="H32" s="5" t="n">
        <v>683516</v>
      </c>
      <c r="I32" s="5" t="n">
        <v>1613205</v>
      </c>
      <c r="J32" s="5" t="n">
        <v>11145</v>
      </c>
    </row>
    <row r="33" spans="1:11">
      <c r="A33" s="4" t="s">
        <v>139</v>
      </c>
      <c r="E33" s="5" t="n">
        <v>-31655</v>
      </c>
      <c r="F33" s="5" t="n">
        <v>-31655</v>
      </c>
      <c r="G33" s="5" t="n">
        <v>-39475</v>
      </c>
      <c r="I33" s="5" t="n">
        <v>-71130</v>
      </c>
    </row>
    <row r="34" spans="1:11">
      <c r="A34" s="4" t="s">
        <v>142</v>
      </c>
      <c r="G34" s="5" t="n">
        <v>491456</v>
      </c>
      <c r="I34" s="5" t="n">
        <v>491456</v>
      </c>
      <c r="J34" s="5" t="n">
        <v>2357</v>
      </c>
    </row>
    <row r="35" spans="1:11">
      <c r="A35" s="4" t="s">
        <v>143</v>
      </c>
      <c r="C35" s="5" t="n">
        <v>-1812602</v>
      </c>
      <c r="F35" s="5" t="n">
        <v>-1812602</v>
      </c>
      <c r="G35" s="5" t="n">
        <v>-663536</v>
      </c>
      <c r="H35" s="5" t="n">
        <v>-1684744</v>
      </c>
      <c r="I35" s="5" t="n">
        <v>-4160882</v>
      </c>
      <c r="J35" s="5" t="n">
        <v>-13608</v>
      </c>
    </row>
    <row r="36" spans="1:11">
      <c r="A36" s="4" t="s">
        <v>156</v>
      </c>
      <c r="C36" s="5" t="n">
        <v>-232034</v>
      </c>
      <c r="F36" s="5" t="n">
        <v>-232034</v>
      </c>
      <c r="H36" s="5" t="n">
        <v>-135204</v>
      </c>
      <c r="I36" s="5" t="n">
        <v>-367238</v>
      </c>
    </row>
    <row r="37" spans="1:11">
      <c r="A37" s="4" t="s">
        <v>144</v>
      </c>
      <c r="G37" s="5" t="n">
        <v>-12272</v>
      </c>
      <c r="I37" s="5" t="n">
        <v>-12272</v>
      </c>
    </row>
    <row r="38" spans="1:11">
      <c r="A38" s="4" t="s">
        <v>146</v>
      </c>
      <c r="C38" s="5" t="n">
        <v>65027</v>
      </c>
      <c r="F38" s="5" t="n">
        <v>65027</v>
      </c>
      <c r="I38" s="5" t="n">
        <v>65027</v>
      </c>
    </row>
    <row r="39" spans="1:11">
      <c r="A39" s="4" t="s">
        <v>147</v>
      </c>
      <c r="C39" s="5" t="n">
        <v>356440</v>
      </c>
      <c r="F39" s="5" t="n">
        <v>356440</v>
      </c>
      <c r="H39" s="5" t="n">
        <v>315442</v>
      </c>
      <c r="I39" s="5" t="n">
        <v>671882</v>
      </c>
    </row>
    <row r="40" spans="1:11">
      <c r="A40" s="4" t="s">
        <v>149</v>
      </c>
      <c r="C40" s="5" t="n">
        <v>-59128</v>
      </c>
      <c r="F40" s="5" t="n">
        <v>-59128</v>
      </c>
      <c r="H40" s="5" t="n">
        <v>-1903</v>
      </c>
      <c r="I40" s="5" t="n">
        <v>-61031</v>
      </c>
    </row>
    <row r="41" spans="1:11">
      <c r="A41" s="4" t="s">
        <v>150</v>
      </c>
      <c r="C41" s="5" t="n">
        <v>70317</v>
      </c>
      <c r="F41" s="5" t="n">
        <v>70317</v>
      </c>
      <c r="I41" s="5" t="n">
        <v>70317</v>
      </c>
    </row>
    <row r="42" spans="1:11">
      <c r="A42" s="4" t="s">
        <v>151</v>
      </c>
      <c r="B42" s="5" t="n">
        <v>92785</v>
      </c>
      <c r="C42" s="5" t="n">
        <v>92785</v>
      </c>
      <c r="F42" s="5" t="n">
        <v>92785</v>
      </c>
      <c r="H42" s="5" t="n">
        <v>-92785</v>
      </c>
    </row>
    <row r="43" spans="1:11">
      <c r="A43" s="4" t="s">
        <v>152</v>
      </c>
      <c r="C43" s="5" t="n">
        <v>131883</v>
      </c>
      <c r="F43" s="5" t="n">
        <v>131883</v>
      </c>
      <c r="H43" s="5" t="n">
        <v>-131883</v>
      </c>
    </row>
    <row r="44" spans="1:11">
      <c r="A44" s="4" t="s">
        <v>157</v>
      </c>
      <c r="B44" s="5" t="n">
        <v>6269788</v>
      </c>
      <c r="C44" s="5" t="n">
        <v>6322307</v>
      </c>
      <c r="E44" s="5" t="n">
        <v>-52519</v>
      </c>
      <c r="F44" s="5" t="n">
        <v>6269788</v>
      </c>
      <c r="G44" s="5" t="n">
        <v>2408701</v>
      </c>
      <c r="H44" s="5" t="n">
        <v>3368509</v>
      </c>
      <c r="I44" s="5" t="n">
        <v>12046998</v>
      </c>
    </row>
    <row r="45" spans="1:11">
      <c r="A45" s="4" t="s">
        <v>157</v>
      </c>
      <c r="B45" s="5" t="n">
        <v>183459</v>
      </c>
      <c r="J45" s="5" t="n">
        <v>183459</v>
      </c>
    </row>
    <row r="46" spans="1:11">
      <c r="A46" s="4" t="s">
        <v>158</v>
      </c>
      <c r="D46" s="6" t="n">
        <v>9627</v>
      </c>
      <c r="F46" s="5" t="n">
        <v>9627</v>
      </c>
      <c r="I46" s="5" t="n">
        <v>9627</v>
      </c>
    </row>
    <row r="47" spans="1:11">
      <c r="A47" s="4" t="s">
        <v>132</v>
      </c>
      <c r="K47" s="5" t="n">
        <v>6241282</v>
      </c>
    </row>
    <row r="48" spans="1:11">
      <c r="A48" s="4" t="s">
        <v>133</v>
      </c>
      <c r="K48" s="5" t="n">
        <v>12768098</v>
      </c>
    </row>
    <row r="49" spans="1:11">
      <c r="A49" s="4" t="s">
        <v>159</v>
      </c>
      <c r="K49" s="5" t="n">
        <v>643459542</v>
      </c>
    </row>
    <row r="50" spans="1:11">
      <c r="A50" s="4" t="s">
        <v>108</v>
      </c>
      <c r="B50" s="5" t="n">
        <v>2249648</v>
      </c>
      <c r="C50" s="5" t="n">
        <v>1039235</v>
      </c>
      <c r="F50" s="5" t="n">
        <v>1039235</v>
      </c>
      <c r="G50" s="5" t="n">
        <v>246152</v>
      </c>
      <c r="H50" s="5" t="n">
        <v>960284</v>
      </c>
      <c r="I50" s="5" t="n">
        <v>2245671</v>
      </c>
      <c r="J50" s="5" t="n">
        <v>3977</v>
      </c>
    </row>
    <row r="51" spans="1:11">
      <c r="A51" s="4" t="s">
        <v>139</v>
      </c>
      <c r="E51" s="5" t="n">
        <v>-10368</v>
      </c>
      <c r="F51" s="5" t="n">
        <v>-10368</v>
      </c>
      <c r="G51" s="5" t="n">
        <v>-11826</v>
      </c>
      <c r="I51" s="5" t="n">
        <v>-22194</v>
      </c>
    </row>
    <row r="52" spans="1:11">
      <c r="A52" s="4" t="s">
        <v>142</v>
      </c>
      <c r="G52" s="5" t="n">
        <v>324630</v>
      </c>
      <c r="I52" s="5" t="n">
        <v>324630</v>
      </c>
      <c r="J52" s="5" t="n">
        <v>15000</v>
      </c>
    </row>
    <row r="53" spans="1:11">
      <c r="A53" s="4" t="s">
        <v>143</v>
      </c>
      <c r="C53" s="5" t="n">
        <v>-1068017</v>
      </c>
      <c r="F53" s="5" t="n">
        <v>-1068017</v>
      </c>
      <c r="G53" s="5" t="n">
        <v>-530415</v>
      </c>
      <c r="H53" s="5" t="n">
        <v>-950652</v>
      </c>
      <c r="I53" s="5" t="n">
        <v>-2549084</v>
      </c>
      <c r="J53" s="5" t="n">
        <v>-17046</v>
      </c>
    </row>
    <row r="54" spans="1:11">
      <c r="A54" s="4" t="s">
        <v>144</v>
      </c>
      <c r="G54" s="5" t="n">
        <v>-8278</v>
      </c>
      <c r="I54" s="5" t="n">
        <v>-8278</v>
      </c>
    </row>
    <row r="55" spans="1:11">
      <c r="A55" s="4" t="s">
        <v>146</v>
      </c>
      <c r="C55" s="5" t="n">
        <v>5369</v>
      </c>
      <c r="F55" s="5" t="n">
        <v>5369</v>
      </c>
      <c r="I55" s="5" t="n">
        <v>5369</v>
      </c>
    </row>
    <row r="56" spans="1:11">
      <c r="A56" s="4" t="s">
        <v>147</v>
      </c>
      <c r="C56" s="5" t="n">
        <v>166206</v>
      </c>
      <c r="F56" s="5" t="n">
        <v>166206</v>
      </c>
      <c r="H56" s="5" t="n">
        <v>147848</v>
      </c>
      <c r="I56" s="5" t="n">
        <v>314054</v>
      </c>
    </row>
    <row r="57" spans="1:11">
      <c r="A57" s="4" t="s">
        <v>149</v>
      </c>
      <c r="C57" s="5" t="n">
        <v>-26572</v>
      </c>
      <c r="F57" s="5" t="n">
        <v>-26572</v>
      </c>
      <c r="H57" s="5" t="n">
        <v>-1051</v>
      </c>
      <c r="I57" s="5" t="n">
        <v>-27623</v>
      </c>
    </row>
    <row r="58" spans="1:11">
      <c r="A58" s="4" t="s">
        <v>151</v>
      </c>
      <c r="B58" s="5" t="n">
        <v>7881</v>
      </c>
      <c r="C58" s="5" t="n">
        <v>7881</v>
      </c>
      <c r="F58" s="5" t="n">
        <v>7881</v>
      </c>
      <c r="H58" s="5" t="n">
        <v>-7881</v>
      </c>
    </row>
    <row r="59" spans="1:11">
      <c r="A59" s="4" t="s">
        <v>152</v>
      </c>
      <c r="C59" s="5" t="n">
        <v>77520</v>
      </c>
      <c r="F59" s="5" t="n">
        <v>77520</v>
      </c>
      <c r="H59" s="5" t="n">
        <v>-77520</v>
      </c>
    </row>
    <row r="60" spans="1:11">
      <c r="A60" s="4" t="s">
        <v>160</v>
      </c>
      <c r="B60" s="5" t="n">
        <v>6461042</v>
      </c>
      <c r="C60" s="6" t="n">
        <v>6523929</v>
      </c>
      <c r="E60" s="6" t="n">
        <v>-62887</v>
      </c>
      <c r="F60" s="6" t="n">
        <v>6461042</v>
      </c>
      <c r="G60" s="6" t="n">
        <v>2428964</v>
      </c>
      <c r="H60" s="6" t="n">
        <v>3439537</v>
      </c>
      <c r="I60" s="6" t="n">
        <v>12329543</v>
      </c>
    </row>
    <row r="61" spans="1:11">
      <c r="A61" s="4" t="s">
        <v>160</v>
      </c>
      <c r="B61" s="6" t="n">
        <v>185390</v>
      </c>
      <c r="J61" s="6" t="n">
        <v>1853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491</v>
      </c>
    </row>
    <row r="4" spans="1:2">
      <c r="A4" s="4" t="s">
        <v>492</v>
      </c>
      <c r="B4" s="6" t="n">
        <v>4757932</v>
      </c>
    </row>
    <row r="5" spans="1:2">
      <c r="A5" s="4" t="s">
        <v>493</v>
      </c>
      <c r="B5" s="5" t="n">
        <v>2047902</v>
      </c>
    </row>
    <row r="6" spans="1:2">
      <c r="A6" s="4" t="s">
        <v>494</v>
      </c>
      <c r="B6" s="5" t="n">
        <v>-23570</v>
      </c>
    </row>
    <row r="7" spans="1:2">
      <c r="A7" s="4" t="s">
        <v>495</v>
      </c>
      <c r="B7" s="5" t="n">
        <v>-1461270</v>
      </c>
    </row>
    <row r="8" spans="1:2">
      <c r="A8" s="4" t="s">
        <v>496</v>
      </c>
      <c r="B8" s="5" t="n">
        <v>5320994</v>
      </c>
    </row>
    <row r="9" spans="1:2">
      <c r="A9" s="4" t="s">
        <v>441</v>
      </c>
    </row>
    <row r="10" spans="1:2">
      <c r="A10" s="3" t="s">
        <v>491</v>
      </c>
    </row>
    <row r="11" spans="1:2">
      <c r="A11" s="4" t="s">
        <v>492</v>
      </c>
      <c r="B11" s="5" t="n">
        <v>1479443</v>
      </c>
    </row>
    <row r="12" spans="1:2">
      <c r="A12" s="4" t="s">
        <v>493</v>
      </c>
      <c r="B12" s="5" t="n">
        <v>671240</v>
      </c>
    </row>
    <row r="13" spans="1:2">
      <c r="A13" s="4" t="s">
        <v>495</v>
      </c>
      <c r="B13" s="5" t="n">
        <v>-165891</v>
      </c>
    </row>
    <row r="14" spans="1:2">
      <c r="A14" s="4" t="s">
        <v>496</v>
      </c>
      <c r="B14" s="5" t="n">
        <v>1984792</v>
      </c>
    </row>
    <row r="15" spans="1:2">
      <c r="A15" s="4" t="s">
        <v>442</v>
      </c>
    </row>
    <row r="16" spans="1:2">
      <c r="A16" s="3" t="s">
        <v>491</v>
      </c>
    </row>
    <row r="17" spans="1:2">
      <c r="A17" s="4" t="s">
        <v>492</v>
      </c>
      <c r="B17" s="5" t="n">
        <v>3101688</v>
      </c>
    </row>
    <row r="18" spans="1:2">
      <c r="A18" s="4" t="s">
        <v>493</v>
      </c>
      <c r="B18" s="5" t="n">
        <v>1115487</v>
      </c>
    </row>
    <row r="19" spans="1:2">
      <c r="A19" s="4" t="s">
        <v>494</v>
      </c>
      <c r="B19" s="5" t="n">
        <v>-23570</v>
      </c>
    </row>
    <row r="20" spans="1:2">
      <c r="A20" s="4" t="s">
        <v>495</v>
      </c>
      <c r="B20" s="5" t="n">
        <v>-1223157</v>
      </c>
    </row>
    <row r="21" spans="1:2">
      <c r="A21" s="4" t="s">
        <v>496</v>
      </c>
      <c r="B21" s="5" t="n">
        <v>2970448</v>
      </c>
    </row>
    <row r="22" spans="1:2">
      <c r="A22" s="4" t="s">
        <v>497</v>
      </c>
    </row>
    <row r="23" spans="1:2">
      <c r="A23" s="3" t="s">
        <v>491</v>
      </c>
    </row>
    <row r="24" spans="1:2">
      <c r="A24" s="4" t="s">
        <v>492</v>
      </c>
      <c r="B24" s="5" t="n">
        <v>9747</v>
      </c>
    </row>
    <row r="25" spans="1:2">
      <c r="A25" s="4" t="s">
        <v>493</v>
      </c>
      <c r="B25" s="5" t="n">
        <v>12206</v>
      </c>
    </row>
    <row r="26" spans="1:2">
      <c r="A26" s="4" t="s">
        <v>495</v>
      </c>
      <c r="B26" s="5" t="n">
        <v>-15821</v>
      </c>
    </row>
    <row r="27" spans="1:2">
      <c r="A27" s="4" t="s">
        <v>496</v>
      </c>
      <c r="B27" s="5" t="n">
        <v>6132</v>
      </c>
    </row>
    <row r="28" spans="1:2">
      <c r="A28" s="4" t="s">
        <v>444</v>
      </c>
    </row>
    <row r="29" spans="1:2">
      <c r="A29" s="3" t="s">
        <v>491</v>
      </c>
    </row>
    <row r="30" spans="1:2">
      <c r="A30" s="4" t="s">
        <v>492</v>
      </c>
      <c r="B30" s="5" t="n">
        <v>167054</v>
      </c>
    </row>
    <row r="31" spans="1:2">
      <c r="A31" s="4" t="s">
        <v>493</v>
      </c>
      <c r="B31" s="5" t="n">
        <v>248969</v>
      </c>
    </row>
    <row r="32" spans="1:2">
      <c r="A32" s="4" t="s">
        <v>495</v>
      </c>
      <c r="B32" s="5" t="n">
        <v>-56401</v>
      </c>
    </row>
    <row r="33" spans="1:2">
      <c r="A33" s="4" t="s">
        <v>496</v>
      </c>
      <c r="B33" s="6" t="n">
        <v>3596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4</v>
      </c>
    </row>
    <row r="3" spans="1:4">
      <c r="A3" s="3" t="s">
        <v>468</v>
      </c>
    </row>
    <row r="4" spans="1:4">
      <c r="A4" s="4" t="s">
        <v>469</v>
      </c>
      <c r="B4" s="6" t="n">
        <v>2495</v>
      </c>
      <c r="C4" s="6" t="n">
        <v>80</v>
      </c>
      <c r="D4" s="6" t="n">
        <v>5082</v>
      </c>
    </row>
    <row r="5" spans="1:4">
      <c r="A5" s="4" t="s">
        <v>487</v>
      </c>
      <c r="B5" s="5" t="n">
        <v>11128</v>
      </c>
      <c r="C5" s="5" t="n">
        <v>-4079</v>
      </c>
      <c r="D5" s="5" t="n">
        <v>-6309</v>
      </c>
    </row>
    <row r="6" spans="1:4">
      <c r="A6" s="4" t="s">
        <v>499</v>
      </c>
      <c r="B6" s="6" t="n">
        <v>13623</v>
      </c>
      <c r="C6" s="6" t="n">
        <v>-3999</v>
      </c>
      <c r="D6" s="6" t="n">
        <v>-12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0</v>
      </c>
      <c r="B1" s="2" t="s">
        <v>490</v>
      </c>
    </row>
    <row r="2" spans="1:3">
      <c r="A2" s="3" t="s">
        <v>501</v>
      </c>
    </row>
    <row r="3" spans="1:3">
      <c r="A3" s="4" t="s">
        <v>502</v>
      </c>
      <c r="B3" s="6" t="n">
        <v>430110</v>
      </c>
    </row>
    <row r="4" spans="1:3">
      <c r="A4" s="4" t="s">
        <v>503</v>
      </c>
      <c r="B4" s="5" t="n">
        <v>397</v>
      </c>
    </row>
    <row r="5" spans="1:3">
      <c r="A5" s="4" t="s">
        <v>504</v>
      </c>
    </row>
    <row r="6" spans="1:3">
      <c r="A6" s="3" t="s">
        <v>501</v>
      </c>
    </row>
    <row r="7" spans="1:3">
      <c r="A7" s="4" t="s">
        <v>502</v>
      </c>
      <c r="B7" s="5" t="n">
        <v>164943</v>
      </c>
      <c r="C7" s="4" t="s">
        <v>50</v>
      </c>
    </row>
    <row r="8" spans="1:3">
      <c r="A8" s="4" t="s">
        <v>503</v>
      </c>
      <c r="B8" s="5" t="n">
        <v>129</v>
      </c>
      <c r="C8" s="4" t="s">
        <v>50</v>
      </c>
    </row>
    <row r="9" spans="1:3">
      <c r="A9" s="4" t="s">
        <v>505</v>
      </c>
    </row>
    <row r="10" spans="1:3">
      <c r="A10" s="3" t="s">
        <v>501</v>
      </c>
    </row>
    <row r="11" spans="1:3">
      <c r="A11" s="4" t="s">
        <v>502</v>
      </c>
      <c r="B11" s="5" t="n">
        <v>203837</v>
      </c>
      <c r="C11" s="4" t="s">
        <v>506</v>
      </c>
    </row>
    <row r="12" spans="1:3">
      <c r="A12" s="4" t="s">
        <v>503</v>
      </c>
      <c r="B12" s="5" t="n">
        <v>268</v>
      </c>
      <c r="C12" s="4" t="s">
        <v>506</v>
      </c>
    </row>
    <row r="13" spans="1:3">
      <c r="A13" s="4" t="s">
        <v>507</v>
      </c>
    </row>
    <row r="14" spans="1:3">
      <c r="A14" s="3" t="s">
        <v>501</v>
      </c>
    </row>
    <row r="15" spans="1:3">
      <c r="A15" s="4" t="s">
        <v>502</v>
      </c>
      <c r="B15" s="5" t="n">
        <v>59268</v>
      </c>
      <c r="C15" s="4" t="s">
        <v>508</v>
      </c>
    </row>
    <row r="16" spans="1:3">
      <c r="A16" s="4" t="s">
        <v>509</v>
      </c>
    </row>
    <row r="17" spans="1:3">
      <c r="A17" s="3" t="s">
        <v>501</v>
      </c>
    </row>
    <row r="18" spans="1:3">
      <c r="A18" s="4" t="s">
        <v>502</v>
      </c>
      <c r="B18" s="6" t="n">
        <v>2062</v>
      </c>
      <c r="C18" s="4" t="s">
        <v>510</v>
      </c>
    </row>
    <row r="19" spans="1:3"/>
    <row r="20" spans="1:3">
      <c r="A20" s="4" t="s">
        <v>50</v>
      </c>
      <c r="B20" s="4" t="s">
        <v>511</v>
      </c>
    </row>
    <row r="21" spans="1:3">
      <c r="A21" s="4" t="s">
        <v>506</v>
      </c>
      <c r="B21" s="4" t="s">
        <v>512</v>
      </c>
    </row>
    <row r="22" spans="1:3">
      <c r="A22" s="4" t="s">
        <v>508</v>
      </c>
      <c r="B22" s="4" t="s">
        <v>513</v>
      </c>
    </row>
    <row r="23" spans="1:3">
      <c r="A23" s="4" t="s">
        <v>510</v>
      </c>
      <c r="B23" s="4" t="s">
        <v>514</v>
      </c>
    </row>
  </sheetData>
  <mergeCells count="6">
    <mergeCell ref="B1:C1"/>
    <mergeCell ref="A19:C19"/>
    <mergeCell ref="B20:C20"/>
    <mergeCell ref="B21:C21"/>
    <mergeCell ref="B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515</v>
      </c>
      <c r="B1" s="2" t="s">
        <v>2</v>
      </c>
    </row>
    <row r="2" spans="1:2">
      <c r="A2" s="4" t="s">
        <v>504</v>
      </c>
    </row>
    <row r="3" spans="1:2">
      <c r="A3" s="3" t="s">
        <v>501</v>
      </c>
    </row>
    <row r="4" spans="1:2">
      <c r="A4" s="4" t="s">
        <v>516</v>
      </c>
      <c r="B4" s="4" t="s">
        <v>517</v>
      </c>
    </row>
    <row r="5" spans="1:2">
      <c r="A5" s="4" t="s">
        <v>518</v>
      </c>
      <c r="B5" s="4" t="s">
        <v>519</v>
      </c>
    </row>
    <row r="6" spans="1:2">
      <c r="A6" s="4" t="s">
        <v>505</v>
      </c>
    </row>
    <row r="7" spans="1:2">
      <c r="A7" s="3" t="s">
        <v>501</v>
      </c>
    </row>
    <row r="8" spans="1:2">
      <c r="A8" s="4" t="s">
        <v>516</v>
      </c>
      <c r="B8" s="4" t="s">
        <v>520</v>
      </c>
    </row>
    <row r="9" spans="1:2">
      <c r="A9" s="4" t="s">
        <v>521</v>
      </c>
      <c r="B9" s="4" t="s">
        <v>522</v>
      </c>
    </row>
    <row r="10" spans="1:2">
      <c r="A10" s="4" t="s">
        <v>507</v>
      </c>
    </row>
    <row r="11" spans="1:2">
      <c r="A11" s="3" t="s">
        <v>501</v>
      </c>
    </row>
    <row r="12" spans="1:2">
      <c r="A12" s="4" t="s">
        <v>516</v>
      </c>
      <c r="B12" s="4" t="s">
        <v>413</v>
      </c>
    </row>
    <row r="13" spans="1:2">
      <c r="A13" s="4" t="s">
        <v>509</v>
      </c>
    </row>
    <row r="14" spans="1:2">
      <c r="A14" s="3" t="s">
        <v>501</v>
      </c>
    </row>
    <row r="15" spans="1:2">
      <c r="A15" s="4" t="s">
        <v>516</v>
      </c>
      <c r="B15" s="4" t="s">
        <v>4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90</v>
      </c>
    </row>
    <row r="3" spans="1:2">
      <c r="A3" s="3" t="s">
        <v>524</v>
      </c>
    </row>
    <row r="4" spans="1:2">
      <c r="A4" s="4" t="s">
        <v>525</v>
      </c>
      <c r="B4" s="8" t="n">
        <v>64.2</v>
      </c>
    </row>
    <row r="5" spans="1:2">
      <c r="A5" s="4" t="s">
        <v>526</v>
      </c>
      <c r="B5" s="4" t="s">
        <v>527</v>
      </c>
    </row>
    <row r="6" spans="1:2">
      <c r="A6" s="4" t="s">
        <v>528</v>
      </c>
    </row>
    <row r="7" spans="1:2">
      <c r="A7" s="3" t="s">
        <v>524</v>
      </c>
    </row>
    <row r="8" spans="1:2">
      <c r="A8" s="4" t="s">
        <v>529</v>
      </c>
      <c r="B8" s="8" t="n">
        <v>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32</v>
      </c>
    </row>
    <row r="2" spans="1:4">
      <c r="A2" s="3" t="s">
        <v>531</v>
      </c>
    </row>
    <row r="3" spans="1:4">
      <c r="A3" s="4" t="s">
        <v>532</v>
      </c>
      <c r="C3" s="6" t="n">
        <v>3069992</v>
      </c>
      <c r="D3" s="6" t="n">
        <v>2018439</v>
      </c>
    </row>
    <row r="4" spans="1:4">
      <c r="A4" s="4" t="s">
        <v>533</v>
      </c>
      <c r="C4" s="5" t="n">
        <v>977823</v>
      </c>
      <c r="D4" s="5" t="n">
        <v>1546624</v>
      </c>
    </row>
    <row r="5" spans="1:4">
      <c r="A5" s="4" t="s">
        <v>534</v>
      </c>
      <c r="C5" s="5" t="n">
        <v>28443</v>
      </c>
      <c r="D5" s="5" t="n">
        <v>6019</v>
      </c>
    </row>
    <row r="6" spans="1:4">
      <c r="A6" s="4" t="s">
        <v>535</v>
      </c>
      <c r="C6" s="5" t="n">
        <v>11376</v>
      </c>
      <c r="D6" s="5" t="n">
        <v>21507</v>
      </c>
    </row>
    <row r="7" spans="1:4">
      <c r="A7" s="4" t="s">
        <v>528</v>
      </c>
    </row>
    <row r="8" spans="1:4">
      <c r="A8" s="3" t="s">
        <v>531</v>
      </c>
    </row>
    <row r="9" spans="1:4">
      <c r="A9" s="4" t="s">
        <v>532</v>
      </c>
      <c r="D9" s="5" t="n">
        <v>53627</v>
      </c>
    </row>
    <row r="10" spans="1:4">
      <c r="A10" s="4" t="s">
        <v>533</v>
      </c>
      <c r="C10" s="5" t="n">
        <v>51267</v>
      </c>
      <c r="D10" s="5" t="n">
        <v>138</v>
      </c>
    </row>
    <row r="11" spans="1:4">
      <c r="A11" s="4" t="s">
        <v>534</v>
      </c>
      <c r="D11" s="5" t="n">
        <v>319</v>
      </c>
    </row>
    <row r="12" spans="1:4">
      <c r="A12" s="4" t="s">
        <v>535</v>
      </c>
      <c r="C12" s="5" t="n">
        <v>587</v>
      </c>
      <c r="D12" s="5" t="n">
        <v>1</v>
      </c>
    </row>
    <row r="13" spans="1:4">
      <c r="A13" s="4" t="s">
        <v>536</v>
      </c>
    </row>
    <row r="14" spans="1:4">
      <c r="A14" s="3" t="s">
        <v>531</v>
      </c>
    </row>
    <row r="15" spans="1:4">
      <c r="A15" s="4" t="s">
        <v>532</v>
      </c>
      <c r="C15" s="5" t="n">
        <v>3069992</v>
      </c>
      <c r="D15" s="5" t="n">
        <v>1964812</v>
      </c>
    </row>
    <row r="16" spans="1:4">
      <c r="A16" s="4" t="s">
        <v>533</v>
      </c>
      <c r="C16" s="5" t="n">
        <v>926556</v>
      </c>
      <c r="D16" s="5" t="n">
        <v>1546486</v>
      </c>
    </row>
    <row r="17" spans="1:4">
      <c r="A17" s="4" t="s">
        <v>534</v>
      </c>
      <c r="C17" s="5" t="n">
        <v>28443</v>
      </c>
      <c r="D17" s="5" t="n">
        <v>5700</v>
      </c>
    </row>
    <row r="18" spans="1:4">
      <c r="A18" s="4" t="s">
        <v>535</v>
      </c>
      <c r="C18" s="5" t="n">
        <v>10789</v>
      </c>
      <c r="D18" s="5" t="n">
        <v>21506</v>
      </c>
    </row>
    <row r="19" spans="1:4">
      <c r="A19" s="4" t="s">
        <v>537</v>
      </c>
    </row>
    <row r="20" spans="1:4">
      <c r="A20" s="3" t="s">
        <v>531</v>
      </c>
    </row>
    <row r="21" spans="1:4">
      <c r="A21" s="4" t="s">
        <v>535</v>
      </c>
      <c r="B21" s="4" t="s">
        <v>538</v>
      </c>
      <c r="D21" s="5" t="n">
        <v>8231</v>
      </c>
    </row>
    <row r="22" spans="1:4">
      <c r="A22" s="4" t="s">
        <v>539</v>
      </c>
    </row>
    <row r="23" spans="1:4">
      <c r="A23" s="3" t="s">
        <v>531</v>
      </c>
    </row>
    <row r="24" spans="1:4">
      <c r="A24" s="4" t="s">
        <v>534</v>
      </c>
      <c r="C24" s="5" t="n">
        <v>3393</v>
      </c>
      <c r="D24" s="5" t="n">
        <v>4300</v>
      </c>
    </row>
    <row r="25" spans="1:4">
      <c r="A25" s="4" t="s">
        <v>535</v>
      </c>
      <c r="B25" s="4" t="s">
        <v>50</v>
      </c>
      <c r="C25" s="5" t="n">
        <v>3536</v>
      </c>
    </row>
    <row r="26" spans="1:4">
      <c r="A26" s="4" t="s">
        <v>540</v>
      </c>
    </row>
    <row r="27" spans="1:4">
      <c r="A27" s="3" t="s">
        <v>531</v>
      </c>
    </row>
    <row r="28" spans="1:4">
      <c r="A28" s="4" t="s">
        <v>533</v>
      </c>
      <c r="C28" s="5" t="n">
        <v>3819</v>
      </c>
      <c r="D28" s="5" t="n">
        <v>19250</v>
      </c>
    </row>
    <row r="29" spans="1:4">
      <c r="A29" s="4" t="s">
        <v>535</v>
      </c>
      <c r="C29" s="5" t="n">
        <v>215</v>
      </c>
      <c r="D29" s="5" t="n">
        <v>2411</v>
      </c>
    </row>
    <row r="30" spans="1:4">
      <c r="A30" s="4" t="s">
        <v>541</v>
      </c>
    </row>
    <row r="31" spans="1:4">
      <c r="A31" s="3" t="s">
        <v>531</v>
      </c>
    </row>
    <row r="32" spans="1:4">
      <c r="A32" s="4" t="s">
        <v>534</v>
      </c>
      <c r="B32" s="4" t="s">
        <v>50</v>
      </c>
      <c r="C32" s="5" t="n">
        <v>22723</v>
      </c>
      <c r="D32" s="5" t="n">
        <v>1400</v>
      </c>
    </row>
    <row r="33" spans="1:4">
      <c r="A33" s="4" t="s">
        <v>542</v>
      </c>
    </row>
    <row r="34" spans="1:4">
      <c r="A34" s="3" t="s">
        <v>531</v>
      </c>
    </row>
    <row r="35" spans="1:4">
      <c r="A35" s="4" t="s">
        <v>533</v>
      </c>
      <c r="C35" s="5" t="n">
        <v>113057</v>
      </c>
      <c r="D35" s="5" t="n">
        <v>108786</v>
      </c>
    </row>
    <row r="36" spans="1:4">
      <c r="A36" s="4" t="s">
        <v>535</v>
      </c>
      <c r="C36" s="5" t="n">
        <v>3350</v>
      </c>
      <c r="D36" s="5" t="n">
        <v>6275</v>
      </c>
    </row>
    <row r="37" spans="1:4">
      <c r="A37" s="4" t="s">
        <v>543</v>
      </c>
    </row>
    <row r="38" spans="1:4">
      <c r="A38" s="3" t="s">
        <v>531</v>
      </c>
    </row>
    <row r="39" spans="1:4">
      <c r="A39" s="4" t="s">
        <v>532</v>
      </c>
      <c r="C39" s="5" t="n">
        <v>164247</v>
      </c>
      <c r="D39" s="5" t="n">
        <v>158684</v>
      </c>
    </row>
    <row r="40" spans="1:4">
      <c r="A40" s="4" t="s">
        <v>533</v>
      </c>
      <c r="C40" s="5" t="n">
        <v>127444</v>
      </c>
      <c r="D40" s="5" t="n">
        <v>271891</v>
      </c>
    </row>
    <row r="41" spans="1:4">
      <c r="A41" s="4" t="s">
        <v>534</v>
      </c>
      <c r="C41" s="5" t="n">
        <v>1037</v>
      </c>
      <c r="D41" s="5" t="n">
        <v>2088</v>
      </c>
    </row>
    <row r="42" spans="1:4">
      <c r="A42" s="4" t="s">
        <v>535</v>
      </c>
      <c r="C42" s="5" t="n">
        <v>966</v>
      </c>
      <c r="D42" s="5" t="n">
        <v>2042</v>
      </c>
    </row>
    <row r="43" spans="1:4">
      <c r="A43" s="4" t="s">
        <v>544</v>
      </c>
    </row>
    <row r="44" spans="1:4">
      <c r="A44" s="3" t="s">
        <v>531</v>
      </c>
    </row>
    <row r="45" spans="1:4">
      <c r="A45" s="4" t="s">
        <v>532</v>
      </c>
      <c r="C45" s="5" t="n">
        <v>254162</v>
      </c>
      <c r="D45" s="5" t="n">
        <v>124595</v>
      </c>
    </row>
    <row r="46" spans="1:4">
      <c r="A46" s="4" t="s">
        <v>533</v>
      </c>
      <c r="C46" s="5" t="n">
        <v>136025</v>
      </c>
      <c r="D46" s="5" t="n">
        <v>92094</v>
      </c>
    </row>
    <row r="47" spans="1:4">
      <c r="A47" s="4" t="s">
        <v>534</v>
      </c>
      <c r="C47" s="5" t="n">
        <v>25050</v>
      </c>
      <c r="D47" s="5" t="n">
        <v>1400</v>
      </c>
    </row>
    <row r="48" spans="1:4">
      <c r="A48" s="4" t="s">
        <v>535</v>
      </c>
      <c r="C48" s="5" t="n">
        <v>3903</v>
      </c>
      <c r="D48" s="5" t="n">
        <v>6490</v>
      </c>
    </row>
    <row r="49" spans="1:4">
      <c r="A49" s="4" t="s">
        <v>545</v>
      </c>
    </row>
    <row r="50" spans="1:4">
      <c r="A50" s="3" t="s">
        <v>531</v>
      </c>
    </row>
    <row r="51" spans="1:4">
      <c r="A51" s="4" t="s">
        <v>532</v>
      </c>
      <c r="C51" s="5" t="n">
        <v>2651583</v>
      </c>
      <c r="D51" s="5" t="n">
        <v>1681533</v>
      </c>
    </row>
    <row r="52" spans="1:4">
      <c r="A52" s="4" t="s">
        <v>533</v>
      </c>
      <c r="C52" s="5" t="n">
        <v>546211</v>
      </c>
      <c r="D52" s="5" t="n">
        <v>1054465</v>
      </c>
    </row>
    <row r="53" spans="1:4">
      <c r="A53" s="4" t="s">
        <v>534</v>
      </c>
      <c r="C53" s="5" t="n">
        <v>2356</v>
      </c>
      <c r="D53" s="5" t="n">
        <v>2212</v>
      </c>
    </row>
    <row r="54" spans="1:4">
      <c r="A54" s="4" t="s">
        <v>535</v>
      </c>
      <c r="C54" s="6" t="n">
        <v>2355</v>
      </c>
      <c r="D54" s="6" t="n">
        <v>4288</v>
      </c>
    </row>
    <row r="55" spans="1:4"/>
    <row r="56" spans="1:4">
      <c r="A56" s="4" t="s">
        <v>50</v>
      </c>
      <c r="B56" s="4" t="s">
        <v>65</v>
      </c>
    </row>
    <row r="57" spans="1:4">
      <c r="A57" s="4" t="s">
        <v>506</v>
      </c>
      <c r="B57" s="4" t="s">
        <v>546</v>
      </c>
    </row>
  </sheetData>
  <mergeCells count="4">
    <mergeCell ref="A1:B1"/>
    <mergeCell ref="A55:C55"/>
    <mergeCell ref="B56:C56"/>
    <mergeCell ref="B57:C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4</v>
      </c>
    </row>
    <row r="3" spans="1:4">
      <c r="A3" s="3" t="s">
        <v>524</v>
      </c>
    </row>
    <row r="4" spans="1:4">
      <c r="A4" s="4" t="s">
        <v>486</v>
      </c>
      <c r="B4" s="6" t="n">
        <v>-11820</v>
      </c>
      <c r="C4" s="6" t="n">
        <v>6448</v>
      </c>
      <c r="D4" s="6" t="n">
        <v>8602</v>
      </c>
    </row>
    <row r="5" spans="1:4">
      <c r="A5" s="4" t="s">
        <v>548</v>
      </c>
      <c r="B5" s="5" t="n">
        <v>24065</v>
      </c>
      <c r="C5" s="5" t="n">
        <v>-11515</v>
      </c>
      <c r="D5" s="5" t="n">
        <v>-34292</v>
      </c>
    </row>
    <row r="6" spans="1:4">
      <c r="A6" s="4" t="s">
        <v>549</v>
      </c>
      <c r="B6" s="5" t="n">
        <v>12245</v>
      </c>
      <c r="C6" s="5" t="n">
        <v>-5067</v>
      </c>
      <c r="D6" s="5" t="n">
        <v>-25690</v>
      </c>
    </row>
    <row r="7" spans="1:4">
      <c r="A7" s="4" t="s">
        <v>528</v>
      </c>
    </row>
    <row r="8" spans="1:4">
      <c r="A8" s="3" t="s">
        <v>524</v>
      </c>
    </row>
    <row r="9" spans="1:4">
      <c r="A9" s="4" t="s">
        <v>486</v>
      </c>
      <c r="B9" s="5" t="n">
        <v>-108</v>
      </c>
      <c r="C9" s="5" t="n">
        <v>283</v>
      </c>
    </row>
    <row r="10" spans="1:4">
      <c r="A10" s="4" t="s">
        <v>537</v>
      </c>
    </row>
    <row r="11" spans="1:4">
      <c r="A11" s="3" t="s">
        <v>524</v>
      </c>
    </row>
    <row r="12" spans="1:4">
      <c r="A12" s="4" t="s">
        <v>486</v>
      </c>
      <c r="B12" s="5" t="n">
        <v>-5141</v>
      </c>
      <c r="C12" s="5" t="n">
        <v>2336</v>
      </c>
      <c r="D12" s="5" t="n">
        <v>1363</v>
      </c>
    </row>
    <row r="13" spans="1:4">
      <c r="A13" s="4" t="s">
        <v>548</v>
      </c>
      <c r="B13" s="5" t="n">
        <v>-3027</v>
      </c>
      <c r="C13" s="5" t="n">
        <v>-7518</v>
      </c>
      <c r="D13" s="5" t="n">
        <v>5193</v>
      </c>
    </row>
    <row r="14" spans="1:4">
      <c r="A14" s="4" t="s">
        <v>550</v>
      </c>
    </row>
    <row r="15" spans="1:4">
      <c r="A15" s="3" t="s">
        <v>524</v>
      </c>
    </row>
    <row r="16" spans="1:4">
      <c r="A16" s="4" t="s">
        <v>486</v>
      </c>
      <c r="B16" s="5" t="n">
        <v>-5079</v>
      </c>
      <c r="C16" s="5" t="n">
        <v>12828</v>
      </c>
      <c r="D16" s="5" t="n">
        <v>8251</v>
      </c>
    </row>
    <row r="17" spans="1:4">
      <c r="A17" s="4" t="s">
        <v>548</v>
      </c>
      <c r="B17" s="5" t="n">
        <v>25839</v>
      </c>
      <c r="C17" s="5" t="n">
        <v>-7930</v>
      </c>
      <c r="D17" s="5" t="n">
        <v>-31728</v>
      </c>
    </row>
    <row r="18" spans="1:4">
      <c r="A18" s="4" t="s">
        <v>551</v>
      </c>
    </row>
    <row r="19" spans="1:4">
      <c r="A19" s="3" t="s">
        <v>524</v>
      </c>
    </row>
    <row r="20" spans="1:4">
      <c r="A20" s="4" t="s">
        <v>486</v>
      </c>
      <c r="B20" s="5" t="n">
        <v>-1600</v>
      </c>
      <c r="C20" s="5" t="n">
        <v>-8716</v>
      </c>
      <c r="D20" s="5" t="n">
        <v>-1012</v>
      </c>
    </row>
    <row r="21" spans="1:4">
      <c r="A21" s="4" t="s">
        <v>548</v>
      </c>
      <c r="B21" s="6" t="n">
        <v>1253</v>
      </c>
      <c r="C21" s="6" t="n">
        <v>3933</v>
      </c>
      <c r="D21" s="6" t="n">
        <v>-77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444713</v>
      </c>
      <c r="C3" s="6" t="n">
        <v>280879</v>
      </c>
    </row>
    <row r="4" spans="1:3">
      <c r="A4" s="4" t="s">
        <v>44</v>
      </c>
      <c r="B4" s="5" t="n">
        <v>6129090</v>
      </c>
      <c r="C4" s="5" t="n">
        <v>4024612</v>
      </c>
    </row>
    <row r="5" spans="1:3">
      <c r="A5" s="4" t="s">
        <v>555</v>
      </c>
      <c r="B5" s="5" t="n">
        <v>5471398</v>
      </c>
      <c r="C5" s="5" t="n">
        <v>3323435</v>
      </c>
    </row>
    <row r="6" spans="1:3">
      <c r="A6" s="4" t="s">
        <v>53</v>
      </c>
      <c r="B6" s="5" t="n">
        <v>5471398</v>
      </c>
      <c r="C6" s="5" t="n">
        <v>3323435</v>
      </c>
    </row>
    <row r="7" spans="1:3">
      <c r="A7" s="4" t="s">
        <v>556</v>
      </c>
    </row>
    <row r="8" spans="1:3">
      <c r="A8" s="3" t="s">
        <v>553</v>
      </c>
    </row>
    <row r="9" spans="1:3">
      <c r="A9" s="4" t="s">
        <v>555</v>
      </c>
      <c r="B9" s="5" t="n">
        <v>337846</v>
      </c>
      <c r="C9" s="5" t="n">
        <v>90140</v>
      </c>
    </row>
    <row r="10" spans="1:3">
      <c r="A10" s="4" t="s">
        <v>557</v>
      </c>
    </row>
    <row r="11" spans="1:3">
      <c r="A11" s="3" t="s">
        <v>553</v>
      </c>
    </row>
    <row r="12" spans="1:3">
      <c r="A12" s="4" t="s">
        <v>557</v>
      </c>
      <c r="B12" s="5" t="n">
        <v>211359</v>
      </c>
      <c r="C12" s="5" t="n">
        <v>261994</v>
      </c>
    </row>
    <row r="13" spans="1:3">
      <c r="A13" s="4" t="s">
        <v>558</v>
      </c>
    </row>
    <row r="14" spans="1:3">
      <c r="A14" s="3" t="s">
        <v>553</v>
      </c>
    </row>
    <row r="15" spans="1:3">
      <c r="A15" s="4" t="s">
        <v>558</v>
      </c>
      <c r="C15" s="5" t="n">
        <v>15176</v>
      </c>
    </row>
    <row r="16" spans="1:3">
      <c r="A16" s="4" t="s">
        <v>559</v>
      </c>
    </row>
    <row r="17" spans="1:3">
      <c r="A17" s="3" t="s">
        <v>553</v>
      </c>
    </row>
    <row r="18" spans="1:3">
      <c r="A18" s="4" t="s">
        <v>560</v>
      </c>
      <c r="B18" s="5" t="n">
        <v>710947</v>
      </c>
      <c r="C18" s="5" t="n">
        <v>379000</v>
      </c>
    </row>
    <row r="19" spans="1:3">
      <c r="A19" s="4" t="s">
        <v>561</v>
      </c>
    </row>
    <row r="20" spans="1:3">
      <c r="A20" s="3" t="s">
        <v>553</v>
      </c>
    </row>
    <row r="21" spans="1:3">
      <c r="A21" s="4" t="s">
        <v>555</v>
      </c>
      <c r="B21" s="5" t="n">
        <v>5125804</v>
      </c>
      <c r="C21" s="5" t="n">
        <v>3225064</v>
      </c>
    </row>
    <row r="22" spans="1:3">
      <c r="A22" s="4" t="s">
        <v>562</v>
      </c>
    </row>
    <row r="23" spans="1:3">
      <c r="A23" s="3" t="s">
        <v>553</v>
      </c>
    </row>
    <row r="24" spans="1:3">
      <c r="A24" s="4" t="s">
        <v>555</v>
      </c>
      <c r="B24" s="5" t="n">
        <v>7748</v>
      </c>
      <c r="C24" s="5" t="n">
        <v>8231</v>
      </c>
    </row>
    <row r="25" spans="1:3">
      <c r="A25" s="4" t="s">
        <v>563</v>
      </c>
    </row>
    <row r="26" spans="1:3">
      <c r="A26" s="3" t="s">
        <v>553</v>
      </c>
    </row>
    <row r="27" spans="1:3">
      <c r="A27" s="4" t="s">
        <v>564</v>
      </c>
      <c r="B27" s="6" t="n">
        <v>4762071</v>
      </c>
      <c r="C27" s="6" t="n">
        <v>30875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4</v>
      </c>
    </row>
    <row r="3" spans="1:4">
      <c r="A3" s="4" t="s">
        <v>566</v>
      </c>
    </row>
    <row r="4" spans="1:4">
      <c r="A4" s="3" t="s">
        <v>553</v>
      </c>
    </row>
    <row r="5" spans="1:4">
      <c r="A5" s="4" t="s">
        <v>567</v>
      </c>
      <c r="B5" s="6" t="n">
        <v>-2400</v>
      </c>
      <c r="D5" s="6" t="n">
        <v>-6626</v>
      </c>
    </row>
    <row r="6" spans="1:4">
      <c r="A6" s="4" t="s">
        <v>568</v>
      </c>
    </row>
    <row r="7" spans="1:4">
      <c r="A7" s="3" t="s">
        <v>553</v>
      </c>
    </row>
    <row r="8" spans="1:4">
      <c r="A8" s="4" t="s">
        <v>567</v>
      </c>
      <c r="B8" s="5" t="n">
        <v>-42</v>
      </c>
      <c r="D8" s="5" t="n">
        <v>-1703</v>
      </c>
    </row>
    <row r="9" spans="1:4">
      <c r="A9" s="4" t="s">
        <v>569</v>
      </c>
    </row>
    <row r="10" spans="1:4">
      <c r="A10" s="3" t="s">
        <v>553</v>
      </c>
    </row>
    <row r="11" spans="1:4">
      <c r="A11" s="4" t="s">
        <v>567</v>
      </c>
      <c r="B11" s="5" t="n">
        <v>-2404</v>
      </c>
    </row>
    <row r="12" spans="1:4">
      <c r="A12" s="4" t="s">
        <v>570</v>
      </c>
    </row>
    <row r="13" spans="1:4">
      <c r="A13" s="3" t="s">
        <v>553</v>
      </c>
    </row>
    <row r="14" spans="1:4">
      <c r="A14" s="4" t="s">
        <v>567</v>
      </c>
      <c r="B14" s="5" t="n">
        <v>-3993</v>
      </c>
      <c r="C14" s="6" t="n">
        <v>1685</v>
      </c>
      <c r="D14" s="5" t="n">
        <v>-59562</v>
      </c>
    </row>
    <row r="15" spans="1:4">
      <c r="A15" s="4" t="s">
        <v>571</v>
      </c>
    </row>
    <row r="16" spans="1:4">
      <c r="A16" s="3" t="s">
        <v>553</v>
      </c>
    </row>
    <row r="17" spans="1:4">
      <c r="A17" s="4" t="s">
        <v>567</v>
      </c>
      <c r="B17" s="5" t="n">
        <v>4793</v>
      </c>
      <c r="C17" s="5" t="n">
        <v>-551</v>
      </c>
      <c r="D17" s="5" t="n">
        <v>-1405</v>
      </c>
    </row>
    <row r="18" spans="1:4">
      <c r="A18" s="4" t="s">
        <v>572</v>
      </c>
    </row>
    <row r="19" spans="1:4">
      <c r="A19" s="3" t="s">
        <v>553</v>
      </c>
    </row>
    <row r="20" spans="1:4">
      <c r="A20" s="4" t="s">
        <v>567</v>
      </c>
      <c r="D20" s="5" t="n">
        <v>-6626</v>
      </c>
    </row>
    <row r="21" spans="1:4">
      <c r="A21" s="4" t="s">
        <v>573</v>
      </c>
    </row>
    <row r="22" spans="1:4">
      <c r="A22" s="3" t="s">
        <v>553</v>
      </c>
    </row>
    <row r="23" spans="1:4">
      <c r="A23" s="4" t="s">
        <v>567</v>
      </c>
      <c r="B23" s="5" t="n">
        <v>-2400</v>
      </c>
    </row>
    <row r="24" spans="1:4">
      <c r="A24" s="4" t="s">
        <v>574</v>
      </c>
    </row>
    <row r="25" spans="1:4">
      <c r="A25" s="3" t="s">
        <v>553</v>
      </c>
    </row>
    <row r="26" spans="1:4">
      <c r="A26" s="4" t="s">
        <v>567</v>
      </c>
      <c r="B26" s="5" t="n">
        <v>264</v>
      </c>
      <c r="C26" s="5" t="n">
        <v>4431</v>
      </c>
      <c r="D26" s="5" t="n">
        <v>22625</v>
      </c>
    </row>
    <row r="27" spans="1:4">
      <c r="A27" s="4" t="s">
        <v>575</v>
      </c>
    </row>
    <row r="28" spans="1:4">
      <c r="A28" s="3" t="s">
        <v>553</v>
      </c>
    </row>
    <row r="29" spans="1:4">
      <c r="A29" s="4" t="s">
        <v>567</v>
      </c>
      <c r="B29" s="5" t="n">
        <v>-69103</v>
      </c>
      <c r="C29" s="5" t="n">
        <v>57119</v>
      </c>
      <c r="D29" s="5" t="n">
        <v>-24663</v>
      </c>
    </row>
    <row r="30" spans="1:4">
      <c r="A30" s="4" t="s">
        <v>576</v>
      </c>
    </row>
    <row r="31" spans="1:4">
      <c r="A31" s="3" t="s">
        <v>553</v>
      </c>
    </row>
    <row r="32" spans="1:4">
      <c r="A32" s="4" t="s">
        <v>567</v>
      </c>
      <c r="B32" s="5" t="n">
        <v>3375</v>
      </c>
      <c r="C32" s="5" t="n">
        <v>-4793</v>
      </c>
      <c r="D32" s="5" t="n">
        <v>-3022</v>
      </c>
    </row>
    <row r="33" spans="1:4">
      <c r="A33" s="4" t="s">
        <v>577</v>
      </c>
    </row>
    <row r="34" spans="1:4">
      <c r="A34" s="3" t="s">
        <v>553</v>
      </c>
    </row>
    <row r="35" spans="1:4">
      <c r="A35" s="4" t="s">
        <v>567</v>
      </c>
      <c r="B35" s="5" t="n">
        <v>426</v>
      </c>
      <c r="C35" s="5" t="n">
        <v>-426</v>
      </c>
    </row>
    <row r="36" spans="1:4">
      <c r="A36" s="4" t="s">
        <v>578</v>
      </c>
    </row>
    <row r="37" spans="1:4">
      <c r="A37" s="3" t="s">
        <v>553</v>
      </c>
    </row>
    <row r="38" spans="1:4">
      <c r="A38" s="4" t="s">
        <v>567</v>
      </c>
      <c r="B38" s="5" t="n">
        <v>105294</v>
      </c>
      <c r="C38" s="5" t="n">
        <v>-61391</v>
      </c>
      <c r="D38" s="5" t="n">
        <v>-14473</v>
      </c>
    </row>
    <row r="39" spans="1:4">
      <c r="A39" s="4" t="s">
        <v>579</v>
      </c>
    </row>
    <row r="40" spans="1:4">
      <c r="A40" s="3" t="s">
        <v>553</v>
      </c>
    </row>
    <row r="41" spans="1:4">
      <c r="A41" s="4" t="s">
        <v>567</v>
      </c>
      <c r="B41" s="5" t="n">
        <v>18859</v>
      </c>
      <c r="C41" s="5" t="n">
        <v>1188</v>
      </c>
      <c r="D41" s="5" t="n">
        <v>-7931</v>
      </c>
    </row>
    <row r="42" spans="1:4">
      <c r="A42" s="4" t="s">
        <v>580</v>
      </c>
    </row>
    <row r="43" spans="1:4">
      <c r="A43" s="3" t="s">
        <v>553</v>
      </c>
    </row>
    <row r="44" spans="1:4">
      <c r="A44" s="4" t="s">
        <v>567</v>
      </c>
      <c r="D44" s="5" t="n">
        <v>-133274</v>
      </c>
    </row>
    <row r="45" spans="1:4">
      <c r="A45" s="4" t="s">
        <v>581</v>
      </c>
    </row>
    <row r="46" spans="1:4">
      <c r="A46" s="3" t="s">
        <v>553</v>
      </c>
    </row>
    <row r="47" spans="1:4">
      <c r="A47" s="4" t="s">
        <v>567</v>
      </c>
      <c r="B47" s="5" t="n">
        <v>-69103</v>
      </c>
      <c r="C47" s="5" t="n">
        <v>57119</v>
      </c>
      <c r="D47" s="5" t="n">
        <v>108611</v>
      </c>
    </row>
    <row r="48" spans="1:4">
      <c r="A48" s="4" t="s">
        <v>582</v>
      </c>
    </row>
    <row r="49" spans="1:4">
      <c r="A49" s="3" t="s">
        <v>553</v>
      </c>
    </row>
    <row r="50" spans="1:4">
      <c r="A50" s="4" t="s">
        <v>567</v>
      </c>
      <c r="C50" s="5" t="n">
        <v>-3589</v>
      </c>
      <c r="D50" s="5" t="n">
        <v>17649</v>
      </c>
    </row>
    <row r="51" spans="1:4">
      <c r="A51" s="4" t="s">
        <v>583</v>
      </c>
    </row>
    <row r="52" spans="1:4">
      <c r="A52" s="3" t="s">
        <v>553</v>
      </c>
    </row>
    <row r="53" spans="1:4">
      <c r="A53" s="4" t="s">
        <v>567</v>
      </c>
      <c r="B53" s="5" t="n">
        <v>-476</v>
      </c>
      <c r="C53" s="5" t="n">
        <v>-300</v>
      </c>
      <c r="D53" s="5" t="n">
        <v>-2038</v>
      </c>
    </row>
    <row r="54" spans="1:4">
      <c r="A54" s="4" t="s">
        <v>584</v>
      </c>
    </row>
    <row r="55" spans="1:4">
      <c r="A55" s="3" t="s">
        <v>553</v>
      </c>
    </row>
    <row r="56" spans="1:4">
      <c r="A56" s="4" t="s">
        <v>567</v>
      </c>
      <c r="B56" s="5" t="n">
        <v>16033</v>
      </c>
      <c r="C56" s="5" t="n">
        <v>-17269</v>
      </c>
      <c r="D56" s="5" t="n">
        <v>6885</v>
      </c>
    </row>
    <row r="57" spans="1:4">
      <c r="A57" s="4" t="s">
        <v>585</v>
      </c>
    </row>
    <row r="58" spans="1:4">
      <c r="A58" s="3" t="s">
        <v>553</v>
      </c>
    </row>
    <row r="59" spans="1:4">
      <c r="A59" s="4" t="s">
        <v>567</v>
      </c>
      <c r="B59" s="5" t="n">
        <v>-6128</v>
      </c>
      <c r="C59" s="5" t="n">
        <v>-1895</v>
      </c>
      <c r="D59" s="5" t="n">
        <v>-77041</v>
      </c>
    </row>
    <row r="60" spans="1:4">
      <c r="A60" s="4" t="s">
        <v>586</v>
      </c>
    </row>
    <row r="61" spans="1:4">
      <c r="A61" s="3" t="s">
        <v>553</v>
      </c>
    </row>
    <row r="62" spans="1:4">
      <c r="A62" s="4" t="s">
        <v>567</v>
      </c>
      <c r="B62" s="6" t="n">
        <v>66601</v>
      </c>
      <c r="C62" s="6" t="n">
        <v>-36502</v>
      </c>
      <c r="D62" s="6" t="n">
        <v>-280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32</v>
      </c>
    </row>
    <row r="2" spans="1:4">
      <c r="A2" s="3" t="s">
        <v>588</v>
      </c>
    </row>
    <row r="3" spans="1:4">
      <c r="A3" s="4" t="s">
        <v>589</v>
      </c>
      <c r="C3" s="6" t="n">
        <v>3399</v>
      </c>
      <c r="D3" s="6" t="n">
        <v>-93217</v>
      </c>
    </row>
    <row r="4" spans="1:4">
      <c r="A4" s="4" t="s">
        <v>590</v>
      </c>
      <c r="B4" s="4" t="s">
        <v>50</v>
      </c>
      <c r="D4" s="5" t="n">
        <v>1088</v>
      </c>
    </row>
    <row r="5" spans="1:4">
      <c r="A5" s="4" t="s">
        <v>591</v>
      </c>
      <c r="B5" s="4" t="s">
        <v>50</v>
      </c>
      <c r="D5" s="5" t="n">
        <v>-5620</v>
      </c>
    </row>
    <row r="6" spans="1:4">
      <c r="A6" s="4" t="s">
        <v>559</v>
      </c>
    </row>
    <row r="7" spans="1:4">
      <c r="A7" s="3" t="s">
        <v>588</v>
      </c>
    </row>
    <row r="8" spans="1:4">
      <c r="A8" s="4" t="s">
        <v>589</v>
      </c>
      <c r="C8" s="5" t="n">
        <v>7259</v>
      </c>
      <c r="D8" s="5" t="n">
        <v>-6046</v>
      </c>
    </row>
    <row r="9" spans="1:4">
      <c r="A9" s="4" t="s">
        <v>590</v>
      </c>
      <c r="C9" s="5" t="n">
        <v>0</v>
      </c>
    </row>
    <row r="10" spans="1:4">
      <c r="A10" s="4" t="s">
        <v>563</v>
      </c>
    </row>
    <row r="11" spans="1:4">
      <c r="A11" s="3" t="s">
        <v>588</v>
      </c>
    </row>
    <row r="12" spans="1:4">
      <c r="A12" s="4" t="s">
        <v>589</v>
      </c>
      <c r="C12" s="5" t="n">
        <v>2616</v>
      </c>
      <c r="D12" s="5" t="n">
        <v>-77900</v>
      </c>
    </row>
    <row r="13" spans="1:4">
      <c r="A13" s="4" t="s">
        <v>590</v>
      </c>
      <c r="B13" s="4" t="s">
        <v>50</v>
      </c>
      <c r="D13" s="5" t="n">
        <v>1088</v>
      </c>
    </row>
    <row r="14" spans="1:4">
      <c r="A14" s="4" t="s">
        <v>591</v>
      </c>
      <c r="B14" s="4" t="s">
        <v>50</v>
      </c>
      <c r="D14" s="5" t="n">
        <v>-5620</v>
      </c>
    </row>
    <row r="15" spans="1:4">
      <c r="A15" s="4" t="s">
        <v>558</v>
      </c>
    </row>
    <row r="16" spans="1:4">
      <c r="A16" s="3" t="s">
        <v>588</v>
      </c>
    </row>
    <row r="17" spans="1:4">
      <c r="A17" s="4" t="s">
        <v>589</v>
      </c>
      <c r="D17" s="5" t="n">
        <v>-426</v>
      </c>
    </row>
    <row r="18" spans="1:4">
      <c r="A18" s="4" t="s">
        <v>557</v>
      </c>
    </row>
    <row r="19" spans="1:4">
      <c r="A19" s="3" t="s">
        <v>588</v>
      </c>
    </row>
    <row r="20" spans="1:4">
      <c r="A20" s="4" t="s">
        <v>589</v>
      </c>
      <c r="C20" s="5" t="n">
        <v>-6476</v>
      </c>
      <c r="D20" s="5" t="n">
        <v>-8845</v>
      </c>
    </row>
    <row r="21" spans="1:4">
      <c r="A21" s="4" t="s">
        <v>590</v>
      </c>
      <c r="C21" s="6" t="n">
        <v>0</v>
      </c>
      <c r="D21" s="6" t="n">
        <v>0</v>
      </c>
    </row>
    <row r="22" spans="1:4"/>
    <row r="23" spans="1:4">
      <c r="A23" s="4" t="s">
        <v>50</v>
      </c>
      <c r="B23" s="4" t="s">
        <v>592</v>
      </c>
    </row>
  </sheetData>
  <mergeCells count="3">
    <mergeCell ref="A1:B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74</v>
      </c>
    </row>
    <row r="3" spans="1:4">
      <c r="A3" s="3" t="s">
        <v>162</v>
      </c>
    </row>
    <row r="4" spans="1:4">
      <c r="A4" s="4" t="s">
        <v>108</v>
      </c>
      <c r="B4" s="6" t="n">
        <v>2249648</v>
      </c>
      <c r="C4" s="6" t="n">
        <v>1624350</v>
      </c>
      <c r="D4" s="6" t="n">
        <v>3695553</v>
      </c>
    </row>
    <row r="5" spans="1:4">
      <c r="A5" s="3" t="s">
        <v>163</v>
      </c>
    </row>
    <row r="6" spans="1:4">
      <c r="A6" s="4" t="s">
        <v>164</v>
      </c>
      <c r="B6" s="5" t="n">
        <v>-261338</v>
      </c>
      <c r="C6" s="5" t="n">
        <v>356170</v>
      </c>
      <c r="D6" s="5" t="n">
        <v>-430738</v>
      </c>
    </row>
    <row r="7" spans="1:4">
      <c r="A7" s="4" t="s">
        <v>165</v>
      </c>
      <c r="B7" s="5" t="n">
        <v>-2023503</v>
      </c>
      <c r="C7" s="5" t="n">
        <v>-4121003</v>
      </c>
      <c r="D7" s="5" t="n">
        <v>-3343635</v>
      </c>
    </row>
    <row r="8" spans="1:4">
      <c r="A8" s="4" t="s">
        <v>166</v>
      </c>
      <c r="B8" s="5" t="n">
        <v>19721</v>
      </c>
      <c r="C8" s="5" t="n">
        <v>365894</v>
      </c>
      <c r="D8" s="5" t="n">
        <v>83140</v>
      </c>
    </row>
    <row r="9" spans="1:4">
      <c r="A9" s="4" t="s">
        <v>167</v>
      </c>
      <c r="B9" s="5" t="n">
        <v>-305559</v>
      </c>
      <c r="C9" s="5" t="n">
        <v>1391946</v>
      </c>
      <c r="D9" s="5" t="n">
        <v>-1317707</v>
      </c>
    </row>
    <row r="10" spans="1:4">
      <c r="A10" s="4" t="s">
        <v>168</v>
      </c>
      <c r="B10" s="5" t="n">
        <v>868022</v>
      </c>
      <c r="C10" s="5" t="n">
        <v>564560</v>
      </c>
      <c r="D10" s="5" t="n">
        <v>1285503</v>
      </c>
    </row>
    <row r="11" spans="1:4">
      <c r="A11" s="4" t="s">
        <v>169</v>
      </c>
      <c r="B11" s="5" t="n">
        <v>323651</v>
      </c>
      <c r="C11" s="5" t="n">
        <v>629642</v>
      </c>
      <c r="D11" s="5" t="n">
        <v>734733</v>
      </c>
    </row>
    <row r="12" spans="1:4">
      <c r="A12" s="4" t="s">
        <v>170</v>
      </c>
      <c r="C12" s="5" t="n">
        <v>-70318</v>
      </c>
      <c r="D12" s="5" t="n">
        <v>-25646</v>
      </c>
    </row>
    <row r="13" spans="1:4">
      <c r="A13" s="4" t="s">
        <v>171</v>
      </c>
      <c r="B13" s="5" t="n">
        <v>82943</v>
      </c>
      <c r="C13" s="5" t="n">
        <v>101437</v>
      </c>
      <c r="D13" s="5" t="n">
        <v>101915</v>
      </c>
    </row>
    <row r="14" spans="1:4">
      <c r="A14" s="4" t="s">
        <v>172</v>
      </c>
      <c r="B14" s="5" t="n">
        <v>16711</v>
      </c>
      <c r="C14" s="5" t="n">
        <v>144657</v>
      </c>
      <c r="D14" s="5" t="n">
        <v>121808</v>
      </c>
    </row>
    <row r="15" spans="1:4">
      <c r="A15" s="3" t="s">
        <v>173</v>
      </c>
    </row>
    <row r="16" spans="1:4">
      <c r="A16" s="4" t="s">
        <v>35</v>
      </c>
      <c r="B16" s="5" t="n">
        <v>-452108</v>
      </c>
      <c r="C16" s="5" t="n">
        <v>1220959</v>
      </c>
      <c r="D16" s="5" t="n">
        <v>-390092</v>
      </c>
    </row>
    <row r="17" spans="1:4">
      <c r="A17" s="4" t="s">
        <v>174</v>
      </c>
      <c r="C17" s="5" t="n">
        <v>-442370</v>
      </c>
      <c r="D17" s="5" t="n">
        <v>-476533</v>
      </c>
    </row>
    <row r="18" spans="1:4">
      <c r="A18" s="4" t="s">
        <v>37</v>
      </c>
      <c r="B18" s="5" t="n">
        <v>87074</v>
      </c>
      <c r="C18" s="5" t="n">
        <v>-213706</v>
      </c>
      <c r="D18" s="5" t="n">
        <v>229331</v>
      </c>
    </row>
    <row r="19" spans="1:4">
      <c r="A19" s="4" t="s">
        <v>38</v>
      </c>
      <c r="B19" s="5" t="n">
        <v>86398</v>
      </c>
      <c r="C19" s="5" t="n">
        <v>-204893</v>
      </c>
      <c r="D19" s="5" t="n">
        <v>148984</v>
      </c>
    </row>
    <row r="20" spans="1:4">
      <c r="A20" s="4" t="s">
        <v>39</v>
      </c>
      <c r="B20" s="5" t="n">
        <v>-57907</v>
      </c>
      <c r="C20" s="5" t="n">
        <v>-97487</v>
      </c>
      <c r="D20" s="5" t="n">
        <v>229837</v>
      </c>
    </row>
    <row r="21" spans="1:4">
      <c r="A21" s="4" t="s">
        <v>42</v>
      </c>
      <c r="B21" s="5" t="n">
        <v>99108</v>
      </c>
      <c r="C21" s="5" t="n">
        <v>-149732</v>
      </c>
      <c r="D21" s="5" t="n">
        <v>-82890</v>
      </c>
    </row>
    <row r="22" spans="1:4">
      <c r="A22" s="4" t="s">
        <v>48</v>
      </c>
      <c r="B22" s="5" t="n">
        <v>-572814</v>
      </c>
      <c r="C22" s="5" t="n">
        <v>-917428</v>
      </c>
      <c r="D22" s="5" t="n">
        <v>-836852</v>
      </c>
    </row>
    <row r="23" spans="1:4">
      <c r="A23" s="4" t="s">
        <v>49</v>
      </c>
      <c r="B23" s="5" t="n">
        <v>42761</v>
      </c>
      <c r="C23" s="5" t="n">
        <v>96780</v>
      </c>
      <c r="D23" s="5" t="n">
        <v>-144383</v>
      </c>
    </row>
    <row r="24" spans="1:4">
      <c r="A24" s="4" t="s">
        <v>52</v>
      </c>
      <c r="B24" s="5" t="n">
        <v>-214651</v>
      </c>
      <c r="C24" s="5" t="n">
        <v>-474652</v>
      </c>
      <c r="D24" s="5" t="n">
        <v>-305978</v>
      </c>
    </row>
    <row r="25" spans="1:4">
      <c r="A25" s="4" t="s">
        <v>51</v>
      </c>
      <c r="B25" s="5" t="n">
        <v>34286</v>
      </c>
      <c r="C25" s="5" t="n">
        <v>11012</v>
      </c>
      <c r="D25" s="5" t="n">
        <v>-325199</v>
      </c>
    </row>
    <row r="26" spans="1:4">
      <c r="A26" s="4" t="s">
        <v>47</v>
      </c>
      <c r="B26" s="5" t="n">
        <v>39035</v>
      </c>
      <c r="C26" s="5" t="n">
        <v>-102847</v>
      </c>
      <c r="D26" s="5" t="n">
        <v>35504</v>
      </c>
    </row>
    <row r="27" spans="1:4">
      <c r="A27" s="4" t="s">
        <v>175</v>
      </c>
      <c r="B27" s="5" t="n">
        <v>-8798358</v>
      </c>
      <c r="C27" s="5" t="n">
        <v>-7937114</v>
      </c>
      <c r="D27" s="5" t="n">
        <v>-10979846</v>
      </c>
    </row>
    <row r="28" spans="1:4">
      <c r="A28" s="4" t="s">
        <v>176</v>
      </c>
      <c r="B28" s="5" t="n">
        <v>8195594</v>
      </c>
      <c r="C28" s="5" t="n">
        <v>10621186</v>
      </c>
      <c r="D28" s="5" t="n">
        <v>13648180</v>
      </c>
    </row>
    <row r="29" spans="1:4">
      <c r="A29" s="4" t="s">
        <v>177</v>
      </c>
      <c r="B29" s="5" t="n">
        <v>-541286</v>
      </c>
      <c r="C29" s="5" t="n">
        <v>2397043</v>
      </c>
      <c r="D29" s="5" t="n">
        <v>1654989</v>
      </c>
    </row>
    <row r="30" spans="1:4">
      <c r="A30" s="3" t="s">
        <v>178</v>
      </c>
    </row>
    <row r="31" spans="1:4">
      <c r="A31" s="4" t="s">
        <v>179</v>
      </c>
      <c r="B31" s="5" t="n">
        <v>-21826</v>
      </c>
      <c r="C31" s="5" t="n">
        <v>-59247</v>
      </c>
      <c r="D31" s="5" t="n">
        <v>-30271</v>
      </c>
    </row>
    <row r="32" spans="1:4">
      <c r="A32" s="4" t="s">
        <v>180</v>
      </c>
      <c r="B32" s="5" t="n">
        <v>-7150</v>
      </c>
      <c r="C32" s="5" t="n">
        <v>5843</v>
      </c>
      <c r="D32" s="5" t="n">
        <v>5846</v>
      </c>
    </row>
    <row r="33" spans="1:4">
      <c r="A33" s="4" t="s">
        <v>181</v>
      </c>
      <c r="B33" s="5" t="n">
        <v>-28976</v>
      </c>
      <c r="C33" s="5" t="n">
        <v>-53404</v>
      </c>
      <c r="D33" s="5" t="n">
        <v>-24425</v>
      </c>
    </row>
    <row r="34" spans="1:4">
      <c r="A34" s="3" t="s">
        <v>182</v>
      </c>
    </row>
    <row r="35" spans="1:4">
      <c r="A35" s="4" t="s">
        <v>183</v>
      </c>
      <c r="B35" s="5" t="n">
        <v>-533925</v>
      </c>
      <c r="C35" s="5" t="n">
        <v>-677110</v>
      </c>
      <c r="D35" s="5" t="n">
        <v>-982405</v>
      </c>
    </row>
    <row r="36" spans="1:4">
      <c r="A36" s="4" t="s">
        <v>184</v>
      </c>
      <c r="B36" s="5" t="n">
        <v>329005</v>
      </c>
      <c r="C36" s="5" t="n">
        <v>479678</v>
      </c>
      <c r="D36" s="5" t="n">
        <v>1560183</v>
      </c>
    </row>
    <row r="37" spans="1:4">
      <c r="A37" s="4" t="s">
        <v>145</v>
      </c>
      <c r="D37" s="5" t="n">
        <v>-6</v>
      </c>
    </row>
    <row r="38" spans="1:4">
      <c r="A38" s="4" t="s">
        <v>185</v>
      </c>
      <c r="C38" s="5" t="n">
        <v>-55412</v>
      </c>
    </row>
    <row r="39" spans="1:4">
      <c r="A39" s="4" t="s">
        <v>186</v>
      </c>
      <c r="B39" s="5" t="n">
        <v>-78985</v>
      </c>
      <c r="C39" s="5" t="n">
        <v>-84484</v>
      </c>
      <c r="D39" s="5" t="n">
        <v>-86733</v>
      </c>
    </row>
    <row r="40" spans="1:4">
      <c r="A40" s="4" t="s">
        <v>187</v>
      </c>
      <c r="B40" s="5" t="n">
        <v>-27623</v>
      </c>
      <c r="C40" s="5" t="n">
        <v>-61031</v>
      </c>
      <c r="D40" s="5" t="n">
        <v>-36252</v>
      </c>
    </row>
    <row r="41" spans="1:4">
      <c r="A41" s="4" t="s">
        <v>170</v>
      </c>
      <c r="C41" s="5" t="n">
        <v>70318</v>
      </c>
      <c r="D41" s="5" t="n">
        <v>25646</v>
      </c>
    </row>
    <row r="42" spans="1:4">
      <c r="A42" s="4" t="s">
        <v>188</v>
      </c>
      <c r="B42" s="5" t="n">
        <v>3321081</v>
      </c>
      <c r="C42" s="5" t="n">
        <v>2423614</v>
      </c>
      <c r="D42" s="5" t="n">
        <v>2635540</v>
      </c>
    </row>
    <row r="43" spans="1:4">
      <c r="A43" s="4" t="s">
        <v>189</v>
      </c>
      <c r="B43" s="5" t="n">
        <v>-420714</v>
      </c>
      <c r="C43" s="5" t="n">
        <v>-517629</v>
      </c>
      <c r="D43" s="5" t="n">
        <v>-1817284</v>
      </c>
    </row>
    <row r="44" spans="1:4">
      <c r="A44" s="4" t="s">
        <v>190</v>
      </c>
      <c r="B44" s="5" t="n">
        <v>-2018669</v>
      </c>
      <c r="C44" s="5" t="n">
        <v>-3497346</v>
      </c>
      <c r="D44" s="5" t="n">
        <v>-2348596</v>
      </c>
    </row>
    <row r="45" spans="1:4">
      <c r="A45" s="4" t="s">
        <v>191</v>
      </c>
      <c r="B45" s="5" t="n">
        <v>570170</v>
      </c>
      <c r="C45" s="5" t="n">
        <v>-1919402</v>
      </c>
      <c r="D45" s="5" t="n">
        <v>-1049907</v>
      </c>
    </row>
    <row r="46" spans="1:4">
      <c r="A46" s="4" t="s">
        <v>192</v>
      </c>
      <c r="B46" s="5" t="n">
        <v>21</v>
      </c>
      <c r="C46" s="5" t="n">
        <v>615</v>
      </c>
      <c r="D46" s="5" t="n">
        <v>-183</v>
      </c>
    </row>
    <row r="47" spans="1:4">
      <c r="A47" s="4" t="s">
        <v>193</v>
      </c>
      <c r="B47" s="5" t="n">
        <v>-71</v>
      </c>
      <c r="C47" s="5" t="n">
        <v>424852</v>
      </c>
      <c r="D47" s="5" t="n">
        <v>580474</v>
      </c>
    </row>
    <row r="48" spans="1:4">
      <c r="A48" s="4" t="s">
        <v>194</v>
      </c>
      <c r="B48" s="5" t="n">
        <v>1837324</v>
      </c>
      <c r="C48" s="5" t="n">
        <v>1412472</v>
      </c>
      <c r="D48" s="5" t="n">
        <v>831998</v>
      </c>
    </row>
    <row r="49" spans="1:4">
      <c r="A49" s="4" t="s">
        <v>195</v>
      </c>
      <c r="B49" s="5" t="n">
        <v>1837253</v>
      </c>
      <c r="C49" s="5" t="n">
        <v>1837324</v>
      </c>
      <c r="D49" s="5" t="n">
        <v>1412472</v>
      </c>
    </row>
    <row r="50" spans="1:4">
      <c r="A50" s="3" t="s">
        <v>196</v>
      </c>
    </row>
    <row r="51" spans="1:4">
      <c r="A51" s="4" t="s">
        <v>197</v>
      </c>
      <c r="B51" s="5" t="n">
        <v>151948</v>
      </c>
      <c r="C51" s="5" t="n">
        <v>126167</v>
      </c>
      <c r="D51" s="5" t="n">
        <v>116296</v>
      </c>
    </row>
    <row r="52" spans="1:4">
      <c r="A52" s="4" t="s">
        <v>198</v>
      </c>
      <c r="B52" s="5" t="n">
        <v>65790</v>
      </c>
      <c r="C52" s="5" t="n">
        <v>115814</v>
      </c>
      <c r="D52" s="5" t="n">
        <v>236718</v>
      </c>
    </row>
    <row r="53" spans="1:4">
      <c r="A53" s="3" t="s">
        <v>199</v>
      </c>
    </row>
    <row r="54" spans="1:4">
      <c r="A54" s="4" t="s">
        <v>200</v>
      </c>
      <c r="B54" s="5" t="n">
        <v>1155</v>
      </c>
      <c r="C54" s="5" t="n">
        <v>2277</v>
      </c>
      <c r="D54" s="5" t="n">
        <v>47683</v>
      </c>
    </row>
    <row r="55" spans="1:4">
      <c r="A55" s="4" t="s">
        <v>201</v>
      </c>
      <c r="B55" s="5" t="n">
        <v>-13536</v>
      </c>
      <c r="C55" s="5" t="n">
        <v>-34</v>
      </c>
      <c r="D55" s="5" t="n">
        <v>-60589</v>
      </c>
    </row>
    <row r="56" spans="1:4">
      <c r="A56" s="4" t="s">
        <v>202</v>
      </c>
      <c r="C56" s="5" t="n">
        <v>-311826</v>
      </c>
    </row>
    <row r="57" spans="1:4">
      <c r="A57" s="4" t="s">
        <v>203</v>
      </c>
      <c r="C57" s="5" t="n">
        <v>-295</v>
      </c>
      <c r="D57" s="5" t="n">
        <v>16181</v>
      </c>
    </row>
    <row r="58" spans="1:4">
      <c r="A58" s="4" t="s">
        <v>204</v>
      </c>
      <c r="D58" s="5" t="n">
        <v>8398</v>
      </c>
    </row>
    <row r="59" spans="1:4">
      <c r="A59" s="4" t="s">
        <v>205</v>
      </c>
      <c r="D59" s="5" t="n">
        <v>354080</v>
      </c>
    </row>
    <row r="60" spans="1:4">
      <c r="A60" s="4" t="s">
        <v>206</v>
      </c>
      <c r="B60" s="5" t="n">
        <v>5491</v>
      </c>
      <c r="C60" s="5" t="n">
        <v>5269</v>
      </c>
      <c r="D60" s="5" t="n">
        <v>4375</v>
      </c>
    </row>
    <row r="61" spans="1:4">
      <c r="A61" s="4" t="s">
        <v>207</v>
      </c>
      <c r="B61" s="5" t="n">
        <v>-8278</v>
      </c>
      <c r="C61" s="5" t="n">
        <v>-12272</v>
      </c>
      <c r="D61" s="5" t="n">
        <v>-1885</v>
      </c>
    </row>
    <row r="62" spans="1:4">
      <c r="A62" s="4" t="s">
        <v>151</v>
      </c>
      <c r="B62" s="5" t="n">
        <v>7881</v>
      </c>
      <c r="C62" s="5" t="n">
        <v>92785</v>
      </c>
      <c r="D62" s="5" t="n">
        <v>9032</v>
      </c>
    </row>
    <row r="63" spans="1:4">
      <c r="A63" s="4" t="s">
        <v>208</v>
      </c>
      <c r="B63" s="5" t="n">
        <v>101898</v>
      </c>
      <c r="C63" s="5" t="n">
        <v>139941</v>
      </c>
      <c r="D63" s="5" t="n">
        <v>69426</v>
      </c>
    </row>
    <row r="64" spans="1:4">
      <c r="A64" s="4" t="s">
        <v>209</v>
      </c>
      <c r="B64" s="5" t="n">
        <v>77520</v>
      </c>
      <c r="C64" s="5" t="n">
        <v>131883</v>
      </c>
      <c r="D64" s="5" t="n">
        <v>117877</v>
      </c>
    </row>
    <row r="65" spans="1:4">
      <c r="A65" s="4" t="s">
        <v>210</v>
      </c>
      <c r="B65" s="5" t="n">
        <v>-59304</v>
      </c>
      <c r="C65" s="5" t="n">
        <v>-195291</v>
      </c>
      <c r="D65" s="5" t="n">
        <v>-105686</v>
      </c>
    </row>
    <row r="66" spans="1:4">
      <c r="A66" s="4" t="s">
        <v>47</v>
      </c>
      <c r="B66" s="5" t="n">
        <v>53935</v>
      </c>
      <c r="C66" s="5" t="n">
        <v>130264</v>
      </c>
      <c r="D66" s="5" t="n">
        <v>82704</v>
      </c>
    </row>
    <row r="67" spans="1:4">
      <c r="A67" s="4" t="s">
        <v>127</v>
      </c>
      <c r="B67" s="6" t="n">
        <v>5369</v>
      </c>
      <c r="C67" s="6" t="n">
        <v>65027</v>
      </c>
      <c r="D67" s="6" t="n">
        <v>229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88</v>
      </c>
    </row>
    <row r="4" spans="1:3">
      <c r="A4" s="4" t="s">
        <v>594</v>
      </c>
      <c r="B4" s="4" t="s">
        <v>595</v>
      </c>
      <c r="C4" s="4" t="s">
        <v>5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96</v>
      </c>
      <c r="C1" s="2" t="s">
        <v>2</v>
      </c>
      <c r="D1" s="2" t="s">
        <v>32</v>
      </c>
    </row>
    <row r="2" spans="1:4">
      <c r="A2" s="3" t="s">
        <v>588</v>
      </c>
    </row>
    <row r="3" spans="1:4">
      <c r="A3" s="4" t="s">
        <v>590</v>
      </c>
      <c r="B3" s="4" t="s">
        <v>50</v>
      </c>
      <c r="D3" s="6" t="n">
        <v>1088000</v>
      </c>
    </row>
    <row r="4" spans="1:4">
      <c r="A4" s="4" t="s">
        <v>559</v>
      </c>
    </row>
    <row r="5" spans="1:4">
      <c r="A5" s="3" t="s">
        <v>588</v>
      </c>
    </row>
    <row r="6" spans="1:4">
      <c r="A6" s="4" t="s">
        <v>590</v>
      </c>
      <c r="C6" s="6" t="n">
        <v>0</v>
      </c>
    </row>
    <row r="7" spans="1:4">
      <c r="A7" s="4" t="s">
        <v>597</v>
      </c>
      <c r="C7" s="5" t="n">
        <v>0</v>
      </c>
    </row>
    <row r="8" spans="1:4">
      <c r="A8" s="4" t="s">
        <v>557</v>
      </c>
    </row>
    <row r="9" spans="1:4">
      <c r="A9" s="3" t="s">
        <v>588</v>
      </c>
    </row>
    <row r="10" spans="1:4">
      <c r="A10" s="4" t="s">
        <v>590</v>
      </c>
      <c r="C10" s="5" t="n">
        <v>0</v>
      </c>
      <c r="D10" s="5" t="n">
        <v>0</v>
      </c>
    </row>
    <row r="11" spans="1:4">
      <c r="A11" s="4" t="s">
        <v>597</v>
      </c>
      <c r="C11" s="6" t="n">
        <v>0</v>
      </c>
      <c r="D11" s="6" t="n">
        <v>0</v>
      </c>
    </row>
    <row r="12" spans="1:4"/>
    <row r="13" spans="1:4">
      <c r="A13" s="4" t="s">
        <v>50</v>
      </c>
      <c r="B13" s="4" t="s">
        <v>592</v>
      </c>
    </row>
  </sheetData>
  <mergeCells count="3">
    <mergeCell ref="A1:B1"/>
    <mergeCell ref="A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8</v>
      </c>
      <c r="C1" s="2" t="s">
        <v>2</v>
      </c>
      <c r="E1" s="2" t="s">
        <v>32</v>
      </c>
    </row>
    <row r="2" spans="1:5">
      <c r="A2" s="3" t="s">
        <v>553</v>
      </c>
    </row>
    <row r="3" spans="1:5">
      <c r="A3" s="4" t="s">
        <v>599</v>
      </c>
      <c r="B3" s="4" t="s">
        <v>50</v>
      </c>
      <c r="C3" s="6" t="n">
        <v>7748</v>
      </c>
    </row>
    <row r="4" spans="1:5">
      <c r="A4" s="4" t="s">
        <v>49</v>
      </c>
      <c r="C4" s="5" t="n">
        <v>215398</v>
      </c>
      <c r="D4" s="4" t="s">
        <v>50</v>
      </c>
      <c r="E4" s="6" t="n">
        <v>176667</v>
      </c>
    </row>
    <row r="5" spans="1:5">
      <c r="A5" s="4" t="s">
        <v>600</v>
      </c>
      <c r="B5" s="4" t="s">
        <v>50</v>
      </c>
      <c r="C5" s="5" t="n">
        <v>3903</v>
      </c>
    </row>
    <row r="6" spans="1:5">
      <c r="A6" s="4" t="s">
        <v>601</v>
      </c>
      <c r="B6" s="4" t="s">
        <v>50</v>
      </c>
      <c r="C6" s="5" t="n">
        <v>7253</v>
      </c>
      <c r="E6" s="5" t="n">
        <v>12765</v>
      </c>
    </row>
    <row r="7" spans="1:5">
      <c r="A7" s="4" t="s">
        <v>602</v>
      </c>
      <c r="E7" s="5" t="n">
        <v>1682259</v>
      </c>
    </row>
    <row r="8" spans="1:5">
      <c r="A8" s="4" t="s">
        <v>459</v>
      </c>
      <c r="C8" s="5" t="n">
        <v>282491</v>
      </c>
      <c r="E8" s="5" t="n">
        <v>159152</v>
      </c>
    </row>
    <row r="9" spans="1:5">
      <c r="A9" s="4" t="s">
        <v>603</v>
      </c>
      <c r="C9" s="5" t="n">
        <v>9281603</v>
      </c>
      <c r="E9" s="5" t="n">
        <v>6455355</v>
      </c>
    </row>
    <row r="10" spans="1:5">
      <c r="A10" s="4" t="s">
        <v>604</v>
      </c>
      <c r="E10" s="5" t="n">
        <v>319</v>
      </c>
    </row>
    <row r="11" spans="1:5">
      <c r="A11" s="4" t="s">
        <v>605</v>
      </c>
      <c r="C11" s="5" t="n">
        <v>3393</v>
      </c>
      <c r="E11" s="5" t="n">
        <v>4619</v>
      </c>
    </row>
    <row r="12" spans="1:5">
      <c r="A12" s="4" t="s">
        <v>606</v>
      </c>
      <c r="C12" s="5" t="n">
        <v>9939797</v>
      </c>
      <c r="E12" s="5" t="n">
        <v>7182201</v>
      </c>
    </row>
    <row r="13" spans="1:5">
      <c r="A13" s="4" t="s">
        <v>604</v>
      </c>
      <c r="E13" s="5" t="n">
        <v>1</v>
      </c>
    </row>
    <row r="14" spans="1:5">
      <c r="A14" s="4" t="s">
        <v>555</v>
      </c>
      <c r="C14" s="5" t="n">
        <v>5471398</v>
      </c>
      <c r="E14" s="5" t="n">
        <v>3323435</v>
      </c>
    </row>
    <row r="15" spans="1:5">
      <c r="A15" s="4" t="s">
        <v>607</v>
      </c>
      <c r="E15" s="5" t="n">
        <v>21507</v>
      </c>
    </row>
    <row r="16" spans="1:5">
      <c r="A16" s="4" t="s">
        <v>608</v>
      </c>
      <c r="C16" s="5" t="n">
        <v>5698172</v>
      </c>
      <c r="E16" s="5" t="n">
        <v>3521609</v>
      </c>
    </row>
    <row r="17" spans="1:5">
      <c r="A17" s="4" t="s">
        <v>609</v>
      </c>
      <c r="C17" s="5" t="n">
        <v>443442</v>
      </c>
      <c r="E17" s="5" t="n">
        <v>460233</v>
      </c>
    </row>
    <row r="18" spans="1:5">
      <c r="A18" s="4" t="s">
        <v>610</v>
      </c>
      <c r="C18" s="5" t="n">
        <v>28443</v>
      </c>
      <c r="E18" s="5" t="n">
        <v>6019</v>
      </c>
    </row>
    <row r="19" spans="1:5">
      <c r="A19" s="4" t="s">
        <v>600</v>
      </c>
      <c r="C19" s="5" t="n">
        <v>11376</v>
      </c>
      <c r="E19" s="5" t="n">
        <v>21507</v>
      </c>
    </row>
    <row r="20" spans="1:5">
      <c r="A20" s="4" t="s">
        <v>611</v>
      </c>
      <c r="B20" s="4" t="s">
        <v>50</v>
      </c>
      <c r="C20" s="5" t="n">
        <v>6480674</v>
      </c>
      <c r="E20" s="5" t="n">
        <v>4613944</v>
      </c>
    </row>
    <row r="21" spans="1:5">
      <c r="A21" s="4" t="s">
        <v>536</v>
      </c>
    </row>
    <row r="22" spans="1:5">
      <c r="A22" s="3" t="s">
        <v>553</v>
      </c>
    </row>
    <row r="23" spans="1:5">
      <c r="A23" s="4" t="s">
        <v>610</v>
      </c>
      <c r="C23" s="5" t="n">
        <v>28443</v>
      </c>
      <c r="E23" s="5" t="n">
        <v>5700</v>
      </c>
    </row>
    <row r="24" spans="1:5">
      <c r="A24" s="4" t="s">
        <v>600</v>
      </c>
      <c r="C24" s="5" t="n">
        <v>10789</v>
      </c>
      <c r="E24" s="5" t="n">
        <v>21506</v>
      </c>
    </row>
    <row r="25" spans="1:5">
      <c r="A25" s="4" t="s">
        <v>557</v>
      </c>
    </row>
    <row r="26" spans="1:5">
      <c r="A26" s="3" t="s">
        <v>553</v>
      </c>
    </row>
    <row r="27" spans="1:5">
      <c r="A27" s="4" t="s">
        <v>557</v>
      </c>
      <c r="C27" s="5" t="n">
        <v>211359</v>
      </c>
      <c r="E27" s="5" t="n">
        <v>261994</v>
      </c>
    </row>
    <row r="28" spans="1:5">
      <c r="A28" s="4" t="s">
        <v>563</v>
      </c>
    </row>
    <row r="29" spans="1:5">
      <c r="A29" s="3" t="s">
        <v>553</v>
      </c>
    </row>
    <row r="30" spans="1:5">
      <c r="A30" s="4" t="s">
        <v>563</v>
      </c>
      <c r="C30" s="5" t="n">
        <v>4762071</v>
      </c>
      <c r="E30" s="5" t="n">
        <v>3087563</v>
      </c>
    </row>
    <row r="31" spans="1:5">
      <c r="A31" s="4" t="s">
        <v>612</v>
      </c>
    </row>
    <row r="32" spans="1:5">
      <c r="A32" s="3" t="s">
        <v>553</v>
      </c>
    </row>
    <row r="33" spans="1:5">
      <c r="A33" s="4" t="s">
        <v>613</v>
      </c>
      <c r="B33" s="4" t="s">
        <v>50</v>
      </c>
      <c r="C33" s="5" t="n">
        <v>148993</v>
      </c>
      <c r="E33" s="5" t="n">
        <v>155512</v>
      </c>
    </row>
    <row r="34" spans="1:5">
      <c r="A34" s="4" t="s">
        <v>614</v>
      </c>
      <c r="B34" s="4" t="s">
        <v>50</v>
      </c>
      <c r="C34" s="5" t="n">
        <v>240582</v>
      </c>
      <c r="E34" s="5" t="n">
        <v>216833</v>
      </c>
    </row>
    <row r="35" spans="1:5">
      <c r="A35" s="4" t="s">
        <v>615</v>
      </c>
      <c r="B35" s="4" t="s">
        <v>50</v>
      </c>
      <c r="C35" s="5" t="n">
        <v>366660</v>
      </c>
      <c r="E35" s="5" t="n">
        <v>573790</v>
      </c>
    </row>
    <row r="36" spans="1:5">
      <c r="A36" s="4" t="s">
        <v>616</v>
      </c>
      <c r="B36" s="4" t="s">
        <v>50</v>
      </c>
      <c r="C36" s="5" t="n">
        <v>226371</v>
      </c>
      <c r="E36" s="5" t="n">
        <v>199846</v>
      </c>
    </row>
    <row r="37" spans="1:5">
      <c r="A37" s="4" t="s">
        <v>617</v>
      </c>
    </row>
    <row r="38" spans="1:5">
      <c r="A38" s="3" t="s">
        <v>553</v>
      </c>
    </row>
    <row r="39" spans="1:5">
      <c r="A39" s="4" t="s">
        <v>610</v>
      </c>
      <c r="B39" s="4" t="s">
        <v>50</v>
      </c>
      <c r="C39" s="5" t="n">
        <v>22723</v>
      </c>
      <c r="E39" s="5" t="n">
        <v>1400</v>
      </c>
    </row>
    <row r="40" spans="1:5">
      <c r="A40" s="4" t="s">
        <v>618</v>
      </c>
    </row>
    <row r="41" spans="1:5">
      <c r="A41" s="3" t="s">
        <v>553</v>
      </c>
    </row>
    <row r="42" spans="1:5">
      <c r="A42" s="4" t="s">
        <v>563</v>
      </c>
      <c r="B42" s="4" t="s">
        <v>50</v>
      </c>
      <c r="C42" s="5" t="n">
        <v>4762071</v>
      </c>
      <c r="E42" s="5" t="n">
        <v>3087563</v>
      </c>
    </row>
    <row r="43" spans="1:5">
      <c r="A43" s="4" t="s">
        <v>458</v>
      </c>
    </row>
    <row r="44" spans="1:5">
      <c r="A44" s="3" t="s">
        <v>553</v>
      </c>
    </row>
    <row r="45" spans="1:5">
      <c r="A45" s="4" t="s">
        <v>614</v>
      </c>
      <c r="C45" s="5" t="n">
        <v>281505</v>
      </c>
      <c r="E45" s="5" t="n">
        <v>240464</v>
      </c>
    </row>
    <row r="46" spans="1:5">
      <c r="A46" s="4" t="s">
        <v>616</v>
      </c>
      <c r="C46" s="5" t="n">
        <v>2029502</v>
      </c>
      <c r="E46" s="5" t="n">
        <v>1240229</v>
      </c>
    </row>
    <row r="47" spans="1:5">
      <c r="A47" s="4" t="s">
        <v>602</v>
      </c>
      <c r="C47" s="5" t="n">
        <v>2518438</v>
      </c>
    </row>
    <row r="48" spans="1:5">
      <c r="A48" s="4" t="s">
        <v>619</v>
      </c>
    </row>
    <row r="49" spans="1:5">
      <c r="A49" s="3" t="s">
        <v>553</v>
      </c>
    </row>
    <row r="50" spans="1:5">
      <c r="A50" s="4" t="s">
        <v>88</v>
      </c>
      <c r="C50" s="5" t="n">
        <v>207431</v>
      </c>
      <c r="E50" s="5" t="n">
        <v>201566</v>
      </c>
    </row>
    <row r="51" spans="1:5">
      <c r="A51" s="4" t="s">
        <v>620</v>
      </c>
    </row>
    <row r="52" spans="1:5">
      <c r="A52" s="3" t="s">
        <v>553</v>
      </c>
    </row>
    <row r="53" spans="1:5">
      <c r="A53" s="4" t="s">
        <v>610</v>
      </c>
      <c r="C53" s="5" t="n">
        <v>3393</v>
      </c>
      <c r="E53" s="5" t="n">
        <v>4300</v>
      </c>
    </row>
    <row r="54" spans="1:5">
      <c r="A54" s="4" t="s">
        <v>600</v>
      </c>
      <c r="B54" s="4" t="s">
        <v>50</v>
      </c>
      <c r="C54" s="5" t="n">
        <v>3536</v>
      </c>
    </row>
    <row r="55" spans="1:5">
      <c r="A55" s="4" t="s">
        <v>621</v>
      </c>
    </row>
    <row r="56" spans="1:5">
      <c r="A56" s="3" t="s">
        <v>553</v>
      </c>
    </row>
    <row r="57" spans="1:5">
      <c r="A57" s="4" t="s">
        <v>600</v>
      </c>
      <c r="B57" s="4" t="s">
        <v>538</v>
      </c>
      <c r="E57" s="5" t="n">
        <v>8231</v>
      </c>
    </row>
    <row r="58" spans="1:5">
      <c r="A58" s="4" t="s">
        <v>622</v>
      </c>
    </row>
    <row r="59" spans="1:5">
      <c r="A59" s="3" t="s">
        <v>553</v>
      </c>
    </row>
    <row r="60" spans="1:5">
      <c r="A60" s="4" t="s">
        <v>600</v>
      </c>
      <c r="C60" s="5" t="n">
        <v>3350</v>
      </c>
      <c r="E60" s="5" t="n">
        <v>6275</v>
      </c>
    </row>
    <row r="61" spans="1:5">
      <c r="A61" s="4" t="s">
        <v>623</v>
      </c>
    </row>
    <row r="62" spans="1:5">
      <c r="A62" s="3" t="s">
        <v>553</v>
      </c>
    </row>
    <row r="63" spans="1:5">
      <c r="A63" s="4" t="s">
        <v>600</v>
      </c>
      <c r="C63" s="5" t="n">
        <v>215</v>
      </c>
      <c r="E63" s="5" t="n">
        <v>2411</v>
      </c>
    </row>
    <row r="64" spans="1:5">
      <c r="A64" s="4" t="s">
        <v>610</v>
      </c>
    </row>
    <row r="65" spans="1:5">
      <c r="A65" s="3" t="s">
        <v>553</v>
      </c>
    </row>
    <row r="66" spans="1:5">
      <c r="A66" s="4" t="s">
        <v>600</v>
      </c>
      <c r="B66" s="4" t="s">
        <v>50</v>
      </c>
      <c r="E66" s="5" t="n">
        <v>6490</v>
      </c>
    </row>
    <row r="67" spans="1:5">
      <c r="A67" s="4" t="s">
        <v>604</v>
      </c>
      <c r="C67" s="5" t="n">
        <v>587</v>
      </c>
    </row>
    <row r="68" spans="1:5">
      <c r="A68" s="4" t="s">
        <v>624</v>
      </c>
    </row>
    <row r="69" spans="1:5">
      <c r="A69" s="3" t="s">
        <v>553</v>
      </c>
    </row>
    <row r="70" spans="1:5">
      <c r="A70" s="4" t="s">
        <v>610</v>
      </c>
      <c r="B70" s="4" t="s">
        <v>50</v>
      </c>
      <c r="C70" s="5" t="n">
        <v>2327</v>
      </c>
    </row>
    <row r="71" spans="1:5">
      <c r="A71" s="4" t="s">
        <v>625</v>
      </c>
    </row>
    <row r="72" spans="1:5">
      <c r="A72" s="3" t="s">
        <v>553</v>
      </c>
    </row>
    <row r="73" spans="1:5">
      <c r="A73" s="4" t="s">
        <v>610</v>
      </c>
      <c r="C73" s="5" t="n">
        <v>1037</v>
      </c>
      <c r="E73" s="5" t="n">
        <v>2088</v>
      </c>
    </row>
    <row r="74" spans="1:5">
      <c r="A74" s="4" t="s">
        <v>559</v>
      </c>
    </row>
    <row r="75" spans="1:5">
      <c r="A75" s="3" t="s">
        <v>553</v>
      </c>
    </row>
    <row r="76" spans="1:5">
      <c r="A76" s="4" t="s">
        <v>559</v>
      </c>
      <c r="C76" s="5" t="n">
        <v>710947</v>
      </c>
      <c r="E76" s="5" t="n">
        <v>379000</v>
      </c>
    </row>
    <row r="77" spans="1:5">
      <c r="A77" s="4" t="s">
        <v>626</v>
      </c>
    </row>
    <row r="78" spans="1:5">
      <c r="A78" s="3" t="s">
        <v>553</v>
      </c>
    </row>
    <row r="79" spans="1:5">
      <c r="A79" s="4" t="s">
        <v>559</v>
      </c>
      <c r="B79" s="4" t="s">
        <v>50</v>
      </c>
      <c r="C79" s="5" t="n">
        <v>710947</v>
      </c>
      <c r="E79" s="5" t="n">
        <v>379000</v>
      </c>
    </row>
    <row r="80" spans="1:5">
      <c r="A80" s="4" t="s">
        <v>627</v>
      </c>
    </row>
    <row r="81" spans="1:5">
      <c r="A81" s="3" t="s">
        <v>553</v>
      </c>
    </row>
    <row r="82" spans="1:5">
      <c r="A82" s="4" t="s">
        <v>600</v>
      </c>
      <c r="B82" s="4" t="s">
        <v>50</v>
      </c>
      <c r="E82" s="5" t="n">
        <v>4288</v>
      </c>
    </row>
    <row r="83" spans="1:5">
      <c r="A83" s="4" t="s">
        <v>628</v>
      </c>
    </row>
    <row r="84" spans="1:5">
      <c r="A84" s="3" t="s">
        <v>553</v>
      </c>
    </row>
    <row r="85" spans="1:5">
      <c r="A85" s="4" t="s">
        <v>610</v>
      </c>
      <c r="C85" s="5" t="n">
        <v>2356</v>
      </c>
      <c r="E85" s="5" t="n">
        <v>2212</v>
      </c>
    </row>
    <row r="86" spans="1:5">
      <c r="A86" s="4" t="s">
        <v>629</v>
      </c>
    </row>
    <row r="87" spans="1:5">
      <c r="A87" s="3" t="s">
        <v>553</v>
      </c>
    </row>
    <row r="88" spans="1:5">
      <c r="A88" s="4" t="s">
        <v>600</v>
      </c>
      <c r="B88" s="4" t="s">
        <v>538</v>
      </c>
      <c r="E88" s="5" t="n">
        <v>3225064</v>
      </c>
    </row>
    <row r="89" spans="1:5">
      <c r="A89" s="4" t="s">
        <v>630</v>
      </c>
    </row>
    <row r="90" spans="1:5">
      <c r="A90" s="3" t="s">
        <v>553</v>
      </c>
    </row>
    <row r="91" spans="1:5">
      <c r="A91" s="4" t="s">
        <v>555</v>
      </c>
      <c r="B91" s="4" t="s">
        <v>538</v>
      </c>
      <c r="C91" s="5" t="n">
        <v>7748</v>
      </c>
    </row>
    <row r="92" spans="1:5">
      <c r="A92" s="4" t="s">
        <v>600</v>
      </c>
      <c r="B92" s="4" t="s">
        <v>538</v>
      </c>
      <c r="E92" s="5" t="n">
        <v>90140</v>
      </c>
    </row>
    <row r="93" spans="1:5">
      <c r="A93" s="4" t="s">
        <v>631</v>
      </c>
    </row>
    <row r="94" spans="1:5">
      <c r="A94" s="3" t="s">
        <v>553</v>
      </c>
    </row>
    <row r="95" spans="1:5">
      <c r="A95" s="4" t="s">
        <v>555</v>
      </c>
      <c r="B95" s="4" t="s">
        <v>50</v>
      </c>
      <c r="C95" s="5" t="n">
        <v>5463650</v>
      </c>
    </row>
    <row r="96" spans="1:5">
      <c r="A96" s="4" t="s">
        <v>632</v>
      </c>
    </row>
    <row r="97" spans="1:5">
      <c r="A97" s="3" t="s">
        <v>553</v>
      </c>
    </row>
    <row r="98" spans="1:5">
      <c r="A98" s="4" t="s">
        <v>600</v>
      </c>
      <c r="B98" s="4" t="s">
        <v>50</v>
      </c>
      <c r="E98" s="5" t="n">
        <v>3315204</v>
      </c>
    </row>
    <row r="99" spans="1:5">
      <c r="A99" s="4" t="s">
        <v>633</v>
      </c>
    </row>
    <row r="100" spans="1:5">
      <c r="A100" s="3" t="s">
        <v>553</v>
      </c>
    </row>
    <row r="101" spans="1:5">
      <c r="A101" s="4" t="s">
        <v>600</v>
      </c>
      <c r="B101" s="4" t="s">
        <v>50</v>
      </c>
      <c r="C101" s="5" t="n">
        <v>215</v>
      </c>
    </row>
    <row r="102" spans="1:5">
      <c r="A102" s="4" t="s">
        <v>634</v>
      </c>
    </row>
    <row r="103" spans="1:5">
      <c r="A103" s="3" t="s">
        <v>553</v>
      </c>
    </row>
    <row r="104" spans="1:5">
      <c r="A104" s="4" t="s">
        <v>600</v>
      </c>
      <c r="B104" s="4" t="s">
        <v>50</v>
      </c>
      <c r="C104" s="5" t="n">
        <v>966</v>
      </c>
    </row>
    <row r="105" spans="1:5">
      <c r="A105" s="4" t="s">
        <v>635</v>
      </c>
    </row>
    <row r="106" spans="1:5">
      <c r="A106" s="3" t="s">
        <v>553</v>
      </c>
    </row>
    <row r="107" spans="1:5">
      <c r="A107" s="4" t="s">
        <v>600</v>
      </c>
      <c r="B107" s="4" t="s">
        <v>50</v>
      </c>
      <c r="C107" s="5" t="n">
        <v>2355</v>
      </c>
    </row>
    <row r="108" spans="1:5">
      <c r="A108" s="4" t="s">
        <v>636</v>
      </c>
    </row>
    <row r="109" spans="1:5">
      <c r="A109" s="3" t="s">
        <v>553</v>
      </c>
    </row>
    <row r="110" spans="1:5">
      <c r="A110" s="4" t="s">
        <v>555</v>
      </c>
      <c r="B110" s="4" t="s">
        <v>538</v>
      </c>
      <c r="C110" s="5" t="n">
        <v>5125804</v>
      </c>
    </row>
    <row r="111" spans="1:5">
      <c r="A111" s="4" t="s">
        <v>637</v>
      </c>
    </row>
    <row r="112" spans="1:5">
      <c r="A112" s="3" t="s">
        <v>553</v>
      </c>
    </row>
    <row r="113" spans="1:5">
      <c r="A113" s="4" t="s">
        <v>555</v>
      </c>
      <c r="B113" s="4" t="s">
        <v>538</v>
      </c>
      <c r="C113" s="5" t="n">
        <v>337846</v>
      </c>
    </row>
    <row r="114" spans="1:5">
      <c r="A114" s="4" t="s">
        <v>638</v>
      </c>
    </row>
    <row r="115" spans="1:5">
      <c r="A115" s="3" t="s">
        <v>553</v>
      </c>
    </row>
    <row r="116" spans="1:5">
      <c r="A116" s="4" t="s">
        <v>607</v>
      </c>
      <c r="C116" s="5" t="n">
        <v>11376</v>
      </c>
    </row>
    <row r="117" spans="1:5">
      <c r="A117" s="4" t="s">
        <v>600</v>
      </c>
      <c r="B117" s="4" t="s">
        <v>50</v>
      </c>
      <c r="E117" s="5" t="n">
        <v>8741</v>
      </c>
    </row>
    <row r="118" spans="1:5">
      <c r="A118" s="4" t="s">
        <v>639</v>
      </c>
    </row>
    <row r="119" spans="1:5">
      <c r="A119" s="3" t="s">
        <v>553</v>
      </c>
    </row>
    <row r="120" spans="1:5">
      <c r="A120" s="4" t="s">
        <v>600</v>
      </c>
      <c r="B120" s="4" t="s">
        <v>50</v>
      </c>
      <c r="E120" s="5" t="n">
        <v>6275</v>
      </c>
    </row>
    <row r="121" spans="1:5">
      <c r="A121" s="4" t="s">
        <v>640</v>
      </c>
    </row>
    <row r="122" spans="1:5">
      <c r="A122" s="3" t="s">
        <v>553</v>
      </c>
    </row>
    <row r="123" spans="1:5">
      <c r="A123" s="4" t="s">
        <v>600</v>
      </c>
      <c r="B123" s="4" t="s">
        <v>50</v>
      </c>
      <c r="C123" s="5" t="n">
        <v>3350</v>
      </c>
      <c r="E123" s="5" t="n">
        <v>2411</v>
      </c>
    </row>
    <row r="124" spans="1:5">
      <c r="A124" s="4" t="s">
        <v>641</v>
      </c>
    </row>
    <row r="125" spans="1:5">
      <c r="A125" s="3" t="s">
        <v>553</v>
      </c>
    </row>
    <row r="126" spans="1:5">
      <c r="A126" s="4" t="s">
        <v>600</v>
      </c>
      <c r="B126" s="4" t="s">
        <v>50</v>
      </c>
      <c r="E126" s="5" t="n">
        <v>2042</v>
      </c>
    </row>
    <row r="127" spans="1:5">
      <c r="A127" s="4" t="s">
        <v>642</v>
      </c>
    </row>
    <row r="128" spans="1:5">
      <c r="A128" s="3" t="s">
        <v>553</v>
      </c>
    </row>
    <row r="129" spans="1:5">
      <c r="A129" s="4" t="s">
        <v>599</v>
      </c>
      <c r="B129" s="4" t="s">
        <v>50</v>
      </c>
      <c r="E129" s="5" t="n">
        <v>8231</v>
      </c>
    </row>
    <row r="130" spans="1:5">
      <c r="A130" s="4" t="s">
        <v>643</v>
      </c>
    </row>
    <row r="131" spans="1:5">
      <c r="A131" s="3" t="s">
        <v>553</v>
      </c>
    </row>
    <row r="132" spans="1:5">
      <c r="A132" s="4" t="s">
        <v>602</v>
      </c>
      <c r="E132" s="5" t="n">
        <v>317223</v>
      </c>
    </row>
    <row r="133" spans="1:5">
      <c r="A133" s="4" t="s">
        <v>459</v>
      </c>
      <c r="C133" s="5" t="n">
        <v>18779</v>
      </c>
      <c r="E133" s="5" t="n">
        <v>17707</v>
      </c>
    </row>
    <row r="134" spans="1:5">
      <c r="A134" s="4" t="s">
        <v>603</v>
      </c>
      <c r="C134" s="5" t="n">
        <v>430110</v>
      </c>
      <c r="E134" s="5" t="n">
        <v>490442</v>
      </c>
    </row>
    <row r="135" spans="1:5">
      <c r="A135" s="4" t="s">
        <v>606</v>
      </c>
      <c r="C135" s="5" t="n">
        <v>430110</v>
      </c>
      <c r="E135" s="5" t="n">
        <v>490442</v>
      </c>
    </row>
    <row r="136" spans="1:5">
      <c r="A136" s="4" t="s">
        <v>611</v>
      </c>
      <c r="B136" s="4" t="s">
        <v>50</v>
      </c>
      <c r="C136" s="5" t="n">
        <v>148993</v>
      </c>
      <c r="E136" s="5" t="n">
        <v>155512</v>
      </c>
    </row>
    <row r="137" spans="1:5">
      <c r="A137" s="4" t="s">
        <v>644</v>
      </c>
    </row>
    <row r="138" spans="1:5">
      <c r="A138" s="3" t="s">
        <v>553</v>
      </c>
    </row>
    <row r="139" spans="1:5">
      <c r="A139" s="4" t="s">
        <v>613</v>
      </c>
      <c r="B139" s="4" t="s">
        <v>50</v>
      </c>
      <c r="C139" s="5" t="n">
        <v>148993</v>
      </c>
      <c r="E139" s="5" t="n">
        <v>155512</v>
      </c>
    </row>
    <row r="140" spans="1:5">
      <c r="A140" s="4" t="s">
        <v>645</v>
      </c>
    </row>
    <row r="141" spans="1:5">
      <c r="A141" s="3" t="s">
        <v>553</v>
      </c>
    </row>
    <row r="142" spans="1:5">
      <c r="A142" s="4" t="s">
        <v>616</v>
      </c>
      <c r="C142" s="5" t="n">
        <v>54907</v>
      </c>
      <c r="E142" s="5" t="n">
        <v>115657</v>
      </c>
    </row>
    <row r="143" spans="1:5">
      <c r="A143" s="4" t="s">
        <v>602</v>
      </c>
      <c r="C143" s="5" t="n">
        <v>262338</v>
      </c>
    </row>
    <row r="144" spans="1:5">
      <c r="A144" s="4" t="s">
        <v>646</v>
      </c>
    </row>
    <row r="145" spans="1:5">
      <c r="A145" s="3" t="s">
        <v>553</v>
      </c>
    </row>
    <row r="146" spans="1:5">
      <c r="A146" s="4" t="s">
        <v>88</v>
      </c>
      <c r="C146" s="5" t="n">
        <v>207431</v>
      </c>
      <c r="E146" s="5" t="n">
        <v>201566</v>
      </c>
    </row>
    <row r="147" spans="1:5">
      <c r="A147" s="9" t="n">
        <v>1</v>
      </c>
    </row>
    <row r="148" spans="1:5">
      <c r="A148" s="3" t="s">
        <v>553</v>
      </c>
    </row>
    <row r="149" spans="1:5">
      <c r="A149" s="4" t="s">
        <v>602</v>
      </c>
      <c r="E149" s="5" t="n">
        <v>240464</v>
      </c>
    </row>
    <row r="150" spans="1:5">
      <c r="A150" s="4" t="s">
        <v>459</v>
      </c>
      <c r="C150" s="5" t="n">
        <v>163548</v>
      </c>
      <c r="E150" s="5" t="n">
        <v>40261</v>
      </c>
    </row>
    <row r="151" spans="1:5">
      <c r="A151" s="4" t="s">
        <v>603</v>
      </c>
      <c r="C151" s="5" t="n">
        <v>521434</v>
      </c>
      <c r="E151" s="5" t="n">
        <v>363459</v>
      </c>
    </row>
    <row r="152" spans="1:5">
      <c r="A152" s="4" t="s">
        <v>605</v>
      </c>
      <c r="C152" s="5" t="n">
        <v>1883</v>
      </c>
      <c r="E152" s="5" t="n">
        <v>1806</v>
      </c>
    </row>
    <row r="153" spans="1:5">
      <c r="A153" s="4" t="s">
        <v>606</v>
      </c>
      <c r="C153" s="5" t="n">
        <v>966759</v>
      </c>
      <c r="E153" s="5" t="n">
        <v>825498</v>
      </c>
    </row>
    <row r="154" spans="1:5">
      <c r="A154" s="4" t="s">
        <v>607</v>
      </c>
      <c r="E154" s="5" t="n">
        <v>835</v>
      </c>
    </row>
    <row r="155" spans="1:5">
      <c r="A155" s="4" t="s">
        <v>608</v>
      </c>
      <c r="C155" s="5" t="n">
        <v>750</v>
      </c>
      <c r="E155" s="5" t="n">
        <v>835</v>
      </c>
    </row>
    <row r="156" spans="1:5">
      <c r="A156" s="4" t="s">
        <v>609</v>
      </c>
      <c r="C156" s="5" t="n">
        <v>443442</v>
      </c>
      <c r="E156" s="5" t="n">
        <v>460233</v>
      </c>
    </row>
    <row r="157" spans="1:5">
      <c r="A157" s="4" t="s">
        <v>611</v>
      </c>
      <c r="B157" s="4" t="s">
        <v>50</v>
      </c>
      <c r="C157" s="5" t="n">
        <v>76381</v>
      </c>
      <c r="E157" s="5" t="n">
        <v>82734</v>
      </c>
    </row>
    <row r="158" spans="1:5">
      <c r="A158" s="4" t="s">
        <v>647</v>
      </c>
    </row>
    <row r="159" spans="1:5">
      <c r="A159" s="3" t="s">
        <v>553</v>
      </c>
    </row>
    <row r="160" spans="1:5">
      <c r="A160" s="4" t="s">
        <v>614</v>
      </c>
      <c r="B160" s="4" t="s">
        <v>50</v>
      </c>
      <c r="C160" s="5" t="n">
        <v>76381</v>
      </c>
      <c r="E160" s="5" t="n">
        <v>82734</v>
      </c>
    </row>
    <row r="161" spans="1:5">
      <c r="A161" s="4" t="s">
        <v>648</v>
      </c>
    </row>
    <row r="162" spans="1:5">
      <c r="A162" s="3" t="s">
        <v>553</v>
      </c>
    </row>
    <row r="163" spans="1:5">
      <c r="A163" s="4" t="s">
        <v>614</v>
      </c>
      <c r="C163" s="5" t="n">
        <v>281505</v>
      </c>
      <c r="E163" s="5" t="n">
        <v>240464</v>
      </c>
    </row>
    <row r="164" spans="1:5">
      <c r="A164" s="4" t="s">
        <v>602</v>
      </c>
      <c r="C164" s="5" t="n">
        <v>281505</v>
      </c>
    </row>
    <row r="165" spans="1:5">
      <c r="A165" s="4" t="s">
        <v>649</v>
      </c>
    </row>
    <row r="166" spans="1:5">
      <c r="A166" s="3" t="s">
        <v>553</v>
      </c>
    </row>
    <row r="167" spans="1:5">
      <c r="A167" s="4" t="s">
        <v>610</v>
      </c>
      <c r="C167" s="5" t="n">
        <v>1883</v>
      </c>
      <c r="E167" s="5" t="n">
        <v>1806</v>
      </c>
    </row>
    <row r="168" spans="1:5">
      <c r="A168" s="4" t="s">
        <v>600</v>
      </c>
      <c r="B168" s="4" t="s">
        <v>50</v>
      </c>
      <c r="C168" s="5" t="n">
        <v>750</v>
      </c>
    </row>
    <row r="169" spans="1:5">
      <c r="A169" s="4" t="s">
        <v>650</v>
      </c>
    </row>
    <row r="170" spans="1:5">
      <c r="A170" s="3" t="s">
        <v>553</v>
      </c>
    </row>
    <row r="171" spans="1:5">
      <c r="A171" s="4" t="s">
        <v>600</v>
      </c>
      <c r="B171" s="4" t="s">
        <v>50</v>
      </c>
      <c r="E171" s="5" t="n">
        <v>835</v>
      </c>
    </row>
    <row r="172" spans="1:5">
      <c r="A172" s="4" t="s">
        <v>651</v>
      </c>
    </row>
    <row r="173" spans="1:5">
      <c r="A173" s="3" t="s">
        <v>553</v>
      </c>
    </row>
    <row r="174" spans="1:5">
      <c r="A174" s="4" t="s">
        <v>610</v>
      </c>
      <c r="C174" s="5" t="n">
        <v>1883</v>
      </c>
      <c r="E174" s="5" t="n">
        <v>1806</v>
      </c>
    </row>
    <row r="175" spans="1:5">
      <c r="A175" s="4" t="s">
        <v>652</v>
      </c>
    </row>
    <row r="176" spans="1:5">
      <c r="A176" s="3" t="s">
        <v>553</v>
      </c>
    </row>
    <row r="177" spans="1:5">
      <c r="A177" s="4" t="s">
        <v>600</v>
      </c>
      <c r="B177" s="4" t="s">
        <v>50</v>
      </c>
      <c r="C177" s="5" t="n">
        <v>750</v>
      </c>
    </row>
    <row r="178" spans="1:5">
      <c r="A178" s="4" t="s">
        <v>653</v>
      </c>
    </row>
    <row r="179" spans="1:5">
      <c r="A179" s="3" t="s">
        <v>553</v>
      </c>
    </row>
    <row r="180" spans="1:5">
      <c r="A180" s="4" t="s">
        <v>607</v>
      </c>
      <c r="C180" s="5" t="n">
        <v>750</v>
      </c>
    </row>
    <row r="181" spans="1:5">
      <c r="A181" s="4" t="s">
        <v>600</v>
      </c>
      <c r="B181" s="4" t="s">
        <v>50</v>
      </c>
      <c r="E181" s="5" t="n">
        <v>835</v>
      </c>
    </row>
    <row r="182" spans="1:5">
      <c r="A182" s="9" t="n">
        <v>2</v>
      </c>
    </row>
    <row r="183" spans="1:5">
      <c r="A183" s="3" t="s">
        <v>553</v>
      </c>
    </row>
    <row r="184" spans="1:5">
      <c r="A184" s="4" t="s">
        <v>599</v>
      </c>
      <c r="B184" s="4" t="s">
        <v>50</v>
      </c>
      <c r="C184" s="5" t="n">
        <v>7748</v>
      </c>
    </row>
    <row r="185" spans="1:5">
      <c r="A185" s="4" t="s">
        <v>49</v>
      </c>
      <c r="C185" s="5" t="n">
        <v>215398</v>
      </c>
      <c r="D185" s="4" t="s">
        <v>50</v>
      </c>
      <c r="E185" s="5" t="n">
        <v>176667</v>
      </c>
    </row>
    <row r="186" spans="1:5">
      <c r="A186" s="4" t="s">
        <v>600</v>
      </c>
      <c r="B186" s="4" t="s">
        <v>50</v>
      </c>
      <c r="C186" s="5" t="n">
        <v>3903</v>
      </c>
    </row>
    <row r="187" spans="1:5">
      <c r="A187" s="4" t="s">
        <v>601</v>
      </c>
      <c r="B187" s="4" t="s">
        <v>50</v>
      </c>
      <c r="C187" s="5" t="n">
        <v>7253</v>
      </c>
      <c r="E187" s="5" t="n">
        <v>12765</v>
      </c>
    </row>
    <row r="188" spans="1:5">
      <c r="A188" s="4" t="s">
        <v>602</v>
      </c>
      <c r="E188" s="5" t="n">
        <v>1069915</v>
      </c>
    </row>
    <row r="189" spans="1:5">
      <c r="A189" s="4" t="s">
        <v>603</v>
      </c>
      <c r="C189" s="5" t="n">
        <v>7513598</v>
      </c>
      <c r="E189" s="5" t="n">
        <v>4671221</v>
      </c>
    </row>
    <row r="190" spans="1:5">
      <c r="A190" s="4" t="s">
        <v>604</v>
      </c>
      <c r="E190" s="5" t="n">
        <v>319</v>
      </c>
    </row>
    <row r="191" spans="1:5">
      <c r="A191" s="4" t="s">
        <v>605</v>
      </c>
      <c r="C191" s="5" t="n">
        <v>1510</v>
      </c>
      <c r="E191" s="5" t="n">
        <v>2813</v>
      </c>
    </row>
    <row r="192" spans="1:5">
      <c r="A192" s="4" t="s">
        <v>606</v>
      </c>
      <c r="C192" s="5" t="n">
        <v>7515108</v>
      </c>
      <c r="E192" s="5" t="n">
        <v>4674034</v>
      </c>
    </row>
    <row r="193" spans="1:5">
      <c r="A193" s="4" t="s">
        <v>604</v>
      </c>
      <c r="E193" s="5" t="n">
        <v>1</v>
      </c>
    </row>
    <row r="194" spans="1:5">
      <c r="A194" s="4" t="s">
        <v>607</v>
      </c>
      <c r="E194" s="5" t="n">
        <v>20672</v>
      </c>
    </row>
    <row r="195" spans="1:5">
      <c r="A195" s="4" t="s">
        <v>608</v>
      </c>
      <c r="C195" s="5" t="n">
        <v>5697422</v>
      </c>
      <c r="E195" s="5" t="n">
        <v>3520774</v>
      </c>
    </row>
    <row r="196" spans="1:5">
      <c r="A196" s="4" t="s">
        <v>611</v>
      </c>
      <c r="B196" s="4" t="s">
        <v>50</v>
      </c>
      <c r="C196" s="5" t="n">
        <v>5569427</v>
      </c>
      <c r="E196" s="5" t="n">
        <v>3601306</v>
      </c>
    </row>
    <row r="197" spans="1:5">
      <c r="A197" s="4" t="s">
        <v>654</v>
      </c>
    </row>
    <row r="198" spans="1:5">
      <c r="A198" s="3" t="s">
        <v>553</v>
      </c>
    </row>
    <row r="199" spans="1:5">
      <c r="A199" s="4" t="s">
        <v>614</v>
      </c>
      <c r="B199" s="4" t="s">
        <v>50</v>
      </c>
      <c r="C199" s="5" t="n">
        <v>70544</v>
      </c>
      <c r="E199" s="5" t="n">
        <v>53250</v>
      </c>
    </row>
    <row r="200" spans="1:5">
      <c r="A200" s="4" t="s">
        <v>615</v>
      </c>
      <c r="B200" s="4" t="s">
        <v>50</v>
      </c>
      <c r="C200" s="5" t="n">
        <v>29430</v>
      </c>
      <c r="E200" s="5" t="n">
        <v>101399</v>
      </c>
    </row>
    <row r="201" spans="1:5">
      <c r="A201" s="4" t="s">
        <v>616</v>
      </c>
      <c r="B201" s="4" t="s">
        <v>50</v>
      </c>
      <c r="C201" s="5" t="n">
        <v>219049</v>
      </c>
      <c r="E201" s="5" t="n">
        <v>179465</v>
      </c>
    </row>
    <row r="202" spans="1:5">
      <c r="A202" s="4" t="s">
        <v>655</v>
      </c>
    </row>
    <row r="203" spans="1:5">
      <c r="A203" s="3" t="s">
        <v>553</v>
      </c>
    </row>
    <row r="204" spans="1:5">
      <c r="A204" s="4" t="s">
        <v>610</v>
      </c>
      <c r="B204" s="4" t="s">
        <v>50</v>
      </c>
      <c r="C204" s="5" t="n">
        <v>22723</v>
      </c>
      <c r="E204" s="5" t="n">
        <v>1400</v>
      </c>
    </row>
    <row r="205" spans="1:5">
      <c r="A205" s="4" t="s">
        <v>656</v>
      </c>
    </row>
    <row r="206" spans="1:5">
      <c r="A206" s="3" t="s">
        <v>553</v>
      </c>
    </row>
    <row r="207" spans="1:5">
      <c r="A207" s="4" t="s">
        <v>563</v>
      </c>
      <c r="B207" s="4" t="s">
        <v>50</v>
      </c>
      <c r="C207" s="5" t="n">
        <v>4514407</v>
      </c>
      <c r="E207" s="5" t="n">
        <v>2886792</v>
      </c>
    </row>
    <row r="208" spans="1:5">
      <c r="A208" s="4" t="s">
        <v>657</v>
      </c>
    </row>
    <row r="209" spans="1:5">
      <c r="A209" s="3" t="s">
        <v>553</v>
      </c>
    </row>
    <row r="210" spans="1:5">
      <c r="A210" s="4" t="s">
        <v>616</v>
      </c>
      <c r="C210" s="5" t="n">
        <v>1944171</v>
      </c>
      <c r="E210" s="5" t="n">
        <v>1069915</v>
      </c>
    </row>
    <row r="211" spans="1:5">
      <c r="A211" s="4" t="s">
        <v>602</v>
      </c>
      <c r="C211" s="5" t="n">
        <v>1944171</v>
      </c>
    </row>
    <row r="212" spans="1:5">
      <c r="A212" s="4" t="s">
        <v>658</v>
      </c>
    </row>
    <row r="213" spans="1:5">
      <c r="A213" s="3" t="s">
        <v>553</v>
      </c>
    </row>
    <row r="214" spans="1:5">
      <c r="A214" s="4" t="s">
        <v>610</v>
      </c>
      <c r="C214" s="5" t="n">
        <v>1510</v>
      </c>
      <c r="E214" s="5" t="n">
        <v>2494</v>
      </c>
    </row>
    <row r="215" spans="1:5">
      <c r="A215" s="4" t="s">
        <v>600</v>
      </c>
      <c r="B215" s="4" t="s">
        <v>50</v>
      </c>
      <c r="C215" s="5" t="n">
        <v>2786</v>
      </c>
    </row>
    <row r="216" spans="1:5">
      <c r="A216" s="4" t="s">
        <v>659</v>
      </c>
    </row>
    <row r="217" spans="1:5">
      <c r="A217" s="3" t="s">
        <v>553</v>
      </c>
    </row>
    <row r="218" spans="1:5">
      <c r="A218" s="4" t="s">
        <v>600</v>
      </c>
      <c r="B218" s="4" t="s">
        <v>538</v>
      </c>
      <c r="E218" s="5" t="n">
        <v>8231</v>
      </c>
    </row>
    <row r="219" spans="1:5">
      <c r="A219" s="4" t="s">
        <v>660</v>
      </c>
    </row>
    <row r="220" spans="1:5">
      <c r="A220" s="3" t="s">
        <v>553</v>
      </c>
    </row>
    <row r="221" spans="1:5">
      <c r="A221" s="4" t="s">
        <v>600</v>
      </c>
      <c r="B221" s="4" t="s">
        <v>50</v>
      </c>
      <c r="E221" s="5" t="n">
        <v>6490</v>
      </c>
    </row>
    <row r="222" spans="1:5">
      <c r="A222" s="4" t="s">
        <v>604</v>
      </c>
      <c r="C222" s="5" t="n">
        <v>587</v>
      </c>
    </row>
    <row r="223" spans="1:5">
      <c r="A223" s="4" t="s">
        <v>661</v>
      </c>
    </row>
    <row r="224" spans="1:5">
      <c r="A224" s="3" t="s">
        <v>553</v>
      </c>
    </row>
    <row r="225" spans="1:5">
      <c r="A225" s="4" t="s">
        <v>610</v>
      </c>
      <c r="B225" s="4" t="s">
        <v>50</v>
      </c>
      <c r="C225" s="5" t="n">
        <v>2327</v>
      </c>
    </row>
    <row r="226" spans="1:5">
      <c r="A226" s="4" t="s">
        <v>662</v>
      </c>
    </row>
    <row r="227" spans="1:5">
      <c r="A227" s="3" t="s">
        <v>553</v>
      </c>
    </row>
    <row r="228" spans="1:5">
      <c r="A228" s="4" t="s">
        <v>610</v>
      </c>
      <c r="C228" s="5" t="n">
        <v>1037</v>
      </c>
      <c r="E228" s="5" t="n">
        <v>2088</v>
      </c>
    </row>
    <row r="229" spans="1:5">
      <c r="A229" s="4" t="s">
        <v>663</v>
      </c>
    </row>
    <row r="230" spans="1:5">
      <c r="A230" s="3" t="s">
        <v>553</v>
      </c>
    </row>
    <row r="231" spans="1:5">
      <c r="A231" s="4" t="s">
        <v>559</v>
      </c>
      <c r="B231" s="4" t="s">
        <v>50</v>
      </c>
      <c r="C231" s="5" t="n">
        <v>710947</v>
      </c>
      <c r="E231" s="5" t="n">
        <v>379000</v>
      </c>
    </row>
    <row r="232" spans="1:5">
      <c r="A232" s="4" t="s">
        <v>664</v>
      </c>
    </row>
    <row r="233" spans="1:5">
      <c r="A233" s="3" t="s">
        <v>553</v>
      </c>
    </row>
    <row r="234" spans="1:5">
      <c r="A234" s="4" t="s">
        <v>600</v>
      </c>
      <c r="B234" s="4" t="s">
        <v>50</v>
      </c>
      <c r="E234" s="5" t="n">
        <v>3453</v>
      </c>
    </row>
    <row r="235" spans="1:5">
      <c r="A235" s="4" t="s">
        <v>665</v>
      </c>
    </row>
    <row r="236" spans="1:5">
      <c r="A236" s="3" t="s">
        <v>553</v>
      </c>
    </row>
    <row r="237" spans="1:5">
      <c r="A237" s="4" t="s">
        <v>610</v>
      </c>
      <c r="C237" s="5" t="n">
        <v>473</v>
      </c>
      <c r="E237" s="5" t="n">
        <v>406</v>
      </c>
    </row>
    <row r="238" spans="1:5">
      <c r="A238" s="4" t="s">
        <v>666</v>
      </c>
    </row>
    <row r="239" spans="1:5">
      <c r="A239" s="3" t="s">
        <v>553</v>
      </c>
    </row>
    <row r="240" spans="1:5">
      <c r="A240" s="4" t="s">
        <v>600</v>
      </c>
      <c r="B240" s="4" t="s">
        <v>538</v>
      </c>
      <c r="E240" s="5" t="n">
        <v>3225064</v>
      </c>
    </row>
    <row r="241" spans="1:5">
      <c r="A241" s="4" t="s">
        <v>667</v>
      </c>
    </row>
    <row r="242" spans="1:5">
      <c r="A242" s="3" t="s">
        <v>553</v>
      </c>
    </row>
    <row r="243" spans="1:5">
      <c r="A243" s="4" t="s">
        <v>555</v>
      </c>
      <c r="B243" s="4" t="s">
        <v>538</v>
      </c>
      <c r="C243" s="5" t="n">
        <v>7748</v>
      </c>
    </row>
    <row r="244" spans="1:5">
      <c r="A244" s="4" t="s">
        <v>600</v>
      </c>
      <c r="B244" s="4" t="s">
        <v>538</v>
      </c>
      <c r="E244" s="5" t="n">
        <v>90140</v>
      </c>
    </row>
    <row r="245" spans="1:5">
      <c r="A245" s="4" t="s">
        <v>668</v>
      </c>
    </row>
    <row r="246" spans="1:5">
      <c r="A246" s="3" t="s">
        <v>553</v>
      </c>
    </row>
    <row r="247" spans="1:5">
      <c r="A247" s="4" t="s">
        <v>555</v>
      </c>
      <c r="B247" s="4" t="s">
        <v>50</v>
      </c>
      <c r="C247" s="5" t="n">
        <v>5463650</v>
      </c>
    </row>
    <row r="248" spans="1:5">
      <c r="A248" s="4" t="s">
        <v>669</v>
      </c>
    </row>
    <row r="249" spans="1:5">
      <c r="A249" s="3" t="s">
        <v>553</v>
      </c>
    </row>
    <row r="250" spans="1:5">
      <c r="A250" s="4" t="s">
        <v>600</v>
      </c>
      <c r="B250" s="4" t="s">
        <v>50</v>
      </c>
      <c r="E250" s="5" t="n">
        <v>3315204</v>
      </c>
    </row>
    <row r="251" spans="1:5">
      <c r="A251" s="4" t="s">
        <v>670</v>
      </c>
    </row>
    <row r="252" spans="1:5">
      <c r="A252" s="3" t="s">
        <v>553</v>
      </c>
    </row>
    <row r="253" spans="1:5">
      <c r="A253" s="4" t="s">
        <v>600</v>
      </c>
      <c r="B253" s="4" t="s">
        <v>50</v>
      </c>
      <c r="C253" s="5" t="n">
        <v>215</v>
      </c>
    </row>
    <row r="254" spans="1:5">
      <c r="A254" s="4" t="s">
        <v>671</v>
      </c>
    </row>
    <row r="255" spans="1:5">
      <c r="A255" s="3" t="s">
        <v>553</v>
      </c>
    </row>
    <row r="256" spans="1:5">
      <c r="A256" s="4" t="s">
        <v>600</v>
      </c>
      <c r="B256" s="4" t="s">
        <v>50</v>
      </c>
      <c r="C256" s="5" t="n">
        <v>966</v>
      </c>
    </row>
    <row r="257" spans="1:5">
      <c r="A257" s="4" t="s">
        <v>672</v>
      </c>
    </row>
    <row r="258" spans="1:5">
      <c r="A258" s="3" t="s">
        <v>553</v>
      </c>
    </row>
    <row r="259" spans="1:5">
      <c r="A259" s="4" t="s">
        <v>600</v>
      </c>
      <c r="B259" s="4" t="s">
        <v>50</v>
      </c>
      <c r="C259" s="5" t="n">
        <v>1605</v>
      </c>
    </row>
    <row r="260" spans="1:5">
      <c r="A260" s="4" t="s">
        <v>673</v>
      </c>
    </row>
    <row r="261" spans="1:5">
      <c r="A261" s="3" t="s">
        <v>553</v>
      </c>
    </row>
    <row r="262" spans="1:5">
      <c r="A262" s="4" t="s">
        <v>555</v>
      </c>
      <c r="B262" s="4" t="s">
        <v>538</v>
      </c>
      <c r="C262" s="5" t="n">
        <v>5125804</v>
      </c>
    </row>
    <row r="263" spans="1:5">
      <c r="A263" s="4" t="s">
        <v>674</v>
      </c>
    </row>
    <row r="264" spans="1:5">
      <c r="A264" s="3" t="s">
        <v>553</v>
      </c>
    </row>
    <row r="265" spans="1:5">
      <c r="A265" s="4" t="s">
        <v>555</v>
      </c>
      <c r="B265" s="4" t="s">
        <v>538</v>
      </c>
      <c r="C265" s="5" t="n">
        <v>337846</v>
      </c>
    </row>
    <row r="266" spans="1:5">
      <c r="A266" s="4" t="s">
        <v>675</v>
      </c>
    </row>
    <row r="267" spans="1:5">
      <c r="A267" s="3" t="s">
        <v>553</v>
      </c>
    </row>
    <row r="268" spans="1:5">
      <c r="A268" s="4" t="s">
        <v>607</v>
      </c>
      <c r="C268" s="5" t="n">
        <v>10626</v>
      </c>
    </row>
    <row r="269" spans="1:5">
      <c r="A269" s="4" t="s">
        <v>600</v>
      </c>
      <c r="B269" s="4" t="s">
        <v>50</v>
      </c>
      <c r="E269" s="5" t="n">
        <v>7906</v>
      </c>
    </row>
    <row r="270" spans="1:5">
      <c r="A270" s="4" t="s">
        <v>676</v>
      </c>
    </row>
    <row r="271" spans="1:5">
      <c r="A271" s="3" t="s">
        <v>553</v>
      </c>
    </row>
    <row r="272" spans="1:5">
      <c r="A272" s="4" t="s">
        <v>600</v>
      </c>
      <c r="B272" s="4" t="s">
        <v>50</v>
      </c>
      <c r="E272" s="5" t="n">
        <v>6275</v>
      </c>
    </row>
    <row r="273" spans="1:5">
      <c r="A273" s="4" t="s">
        <v>677</v>
      </c>
    </row>
    <row r="274" spans="1:5">
      <c r="A274" s="3" t="s">
        <v>553</v>
      </c>
    </row>
    <row r="275" spans="1:5">
      <c r="A275" s="4" t="s">
        <v>600</v>
      </c>
      <c r="B275" s="4" t="s">
        <v>50</v>
      </c>
      <c r="C275" s="5" t="n">
        <v>3350</v>
      </c>
      <c r="E275" s="5" t="n">
        <v>2411</v>
      </c>
    </row>
    <row r="276" spans="1:5">
      <c r="A276" s="4" t="s">
        <v>678</v>
      </c>
    </row>
    <row r="277" spans="1:5">
      <c r="A277" s="3" t="s">
        <v>553</v>
      </c>
    </row>
    <row r="278" spans="1:5">
      <c r="A278" s="4" t="s">
        <v>600</v>
      </c>
      <c r="B278" s="4" t="s">
        <v>50</v>
      </c>
      <c r="E278" s="5" t="n">
        <v>2042</v>
      </c>
    </row>
    <row r="279" spans="1:5">
      <c r="A279" s="4" t="s">
        <v>679</v>
      </c>
    </row>
    <row r="280" spans="1:5">
      <c r="A280" s="3" t="s">
        <v>553</v>
      </c>
    </row>
    <row r="281" spans="1:5">
      <c r="A281" s="4" t="s">
        <v>599</v>
      </c>
      <c r="B281" s="4" t="s">
        <v>50</v>
      </c>
      <c r="E281" s="5" t="n">
        <v>8231</v>
      </c>
    </row>
    <row r="282" spans="1:5">
      <c r="A282" s="9" t="n">
        <v>3</v>
      </c>
    </row>
    <row r="283" spans="1:5">
      <c r="A283" s="3" t="s">
        <v>553</v>
      </c>
    </row>
    <row r="284" spans="1:5">
      <c r="A284" s="4" t="s">
        <v>602</v>
      </c>
      <c r="E284" s="5" t="n">
        <v>54657</v>
      </c>
    </row>
    <row r="285" spans="1:5">
      <c r="A285" s="4" t="s">
        <v>459</v>
      </c>
      <c r="C285" s="5" t="n">
        <v>100164</v>
      </c>
      <c r="E285" s="5" t="n">
        <v>101184</v>
      </c>
    </row>
    <row r="286" spans="1:5">
      <c r="A286" s="4" t="s">
        <v>603</v>
      </c>
      <c r="C286" s="5" t="n">
        <v>816461</v>
      </c>
      <c r="E286" s="5" t="n">
        <v>930233</v>
      </c>
    </row>
    <row r="287" spans="1:5">
      <c r="A287" s="4" t="s">
        <v>606</v>
      </c>
      <c r="C287" s="5" t="n">
        <v>1027820</v>
      </c>
      <c r="E287" s="5" t="n">
        <v>1192227</v>
      </c>
    </row>
    <row r="288" spans="1:5">
      <c r="A288" s="4" t="s">
        <v>608</v>
      </c>
      <c r="C288" s="5" t="n">
        <v>0</v>
      </c>
    </row>
    <row r="289" spans="1:5">
      <c r="A289" s="4" t="s">
        <v>611</v>
      </c>
      <c r="B289" s="4" t="s">
        <v>50</v>
      </c>
      <c r="C289" s="5" t="n">
        <v>685873</v>
      </c>
      <c r="E289" s="5" t="n">
        <v>774392</v>
      </c>
    </row>
    <row r="290" spans="1:5">
      <c r="A290" s="4" t="s">
        <v>680</v>
      </c>
    </row>
    <row r="291" spans="1:5">
      <c r="A291" s="3" t="s">
        <v>553</v>
      </c>
    </row>
    <row r="292" spans="1:5">
      <c r="A292" s="4" t="s">
        <v>557</v>
      </c>
      <c r="C292" s="5" t="n">
        <v>211359</v>
      </c>
      <c r="E292" s="5" t="n">
        <v>261994</v>
      </c>
    </row>
    <row r="293" spans="1:5">
      <c r="A293" s="4" t="s">
        <v>681</v>
      </c>
    </row>
    <row r="294" spans="1:5">
      <c r="A294" s="3" t="s">
        <v>553</v>
      </c>
    </row>
    <row r="295" spans="1:5">
      <c r="A295" s="4" t="s">
        <v>614</v>
      </c>
      <c r="B295" s="4" t="s">
        <v>50</v>
      </c>
      <c r="C295" s="5" t="n">
        <v>93657</v>
      </c>
      <c r="E295" s="5" t="n">
        <v>80849</v>
      </c>
    </row>
    <row r="296" spans="1:5">
      <c r="A296" s="4" t="s">
        <v>615</v>
      </c>
      <c r="B296" s="4" t="s">
        <v>50</v>
      </c>
      <c r="C296" s="5" t="n">
        <v>337230</v>
      </c>
      <c r="E296" s="5" t="n">
        <v>472391</v>
      </c>
    </row>
    <row r="297" spans="1:5">
      <c r="A297" s="4" t="s">
        <v>616</v>
      </c>
      <c r="B297" s="4" t="s">
        <v>50</v>
      </c>
      <c r="C297" s="5" t="n">
        <v>7322</v>
      </c>
      <c r="E297" s="5" t="n">
        <v>20381</v>
      </c>
    </row>
    <row r="298" spans="1:5">
      <c r="A298" s="4" t="s">
        <v>682</v>
      </c>
    </row>
    <row r="299" spans="1:5">
      <c r="A299" s="3" t="s">
        <v>553</v>
      </c>
    </row>
    <row r="300" spans="1:5">
      <c r="A300" s="4" t="s">
        <v>563</v>
      </c>
      <c r="B300" s="4" t="s">
        <v>50</v>
      </c>
      <c r="C300" s="5" t="n">
        <v>247664</v>
      </c>
      <c r="E300" s="5" t="n">
        <v>200771</v>
      </c>
    </row>
    <row r="301" spans="1:5">
      <c r="A301" s="4" t="s">
        <v>683</v>
      </c>
    </row>
    <row r="302" spans="1:5">
      <c r="A302" s="3" t="s">
        <v>553</v>
      </c>
    </row>
    <row r="303" spans="1:5">
      <c r="A303" s="4" t="s">
        <v>616</v>
      </c>
      <c r="C303" s="5" t="n">
        <v>30424</v>
      </c>
      <c r="E303" s="6" t="n">
        <v>54657</v>
      </c>
    </row>
    <row r="304" spans="1:5">
      <c r="A304" s="4" t="s">
        <v>602</v>
      </c>
      <c r="C304" s="6" t="n">
        <v>30424</v>
      </c>
    </row>
    <row r="305" spans="1:5"/>
    <row r="306" spans="1:5">
      <c r="A306" s="4" t="s">
        <v>50</v>
      </c>
      <c r="B306" s="4" t="s">
        <v>65</v>
      </c>
    </row>
    <row r="307" spans="1:5">
      <c r="A307" s="4" t="s">
        <v>506</v>
      </c>
      <c r="B307" s="4" t="s">
        <v>546</v>
      </c>
    </row>
  </sheetData>
  <mergeCells count="5">
    <mergeCell ref="A1:B1"/>
    <mergeCell ref="C1:D1"/>
    <mergeCell ref="A305:D305"/>
    <mergeCell ref="B306:D306"/>
    <mergeCell ref="B307:D30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4</v>
      </c>
      <c r="C1" s="2" t="s">
        <v>1</v>
      </c>
    </row>
    <row r="2" spans="1:4">
      <c r="C2" s="2" t="s">
        <v>2</v>
      </c>
      <c r="D2" s="2" t="s">
        <v>32</v>
      </c>
    </row>
    <row r="3" spans="1:4">
      <c r="A3" s="3" t="s">
        <v>553</v>
      </c>
    </row>
    <row r="4" spans="1:4">
      <c r="A4" s="4" t="s">
        <v>685</v>
      </c>
      <c r="B4" s="4" t="s">
        <v>50</v>
      </c>
      <c r="C4" s="6" t="n">
        <v>2114</v>
      </c>
    </row>
    <row r="5" spans="1:4">
      <c r="A5" s="4" t="s">
        <v>686</v>
      </c>
      <c r="B5" s="4" t="s">
        <v>506</v>
      </c>
      <c r="C5" s="6" t="n">
        <v>39974</v>
      </c>
      <c r="D5" s="6" t="n">
        <v>32025</v>
      </c>
    </row>
    <row r="6" spans="1:4"/>
    <row r="7" spans="1:4">
      <c r="A7" s="4" t="s">
        <v>50</v>
      </c>
      <c r="B7" s="4" t="s">
        <v>687</v>
      </c>
    </row>
    <row r="8" spans="1:4">
      <c r="A8" s="4" t="s">
        <v>506</v>
      </c>
      <c r="B8" s="4" t="s">
        <v>688</v>
      </c>
    </row>
  </sheetData>
  <mergeCells count="5">
    <mergeCell ref="A1:B2"/>
    <mergeCell ref="C1:D1"/>
    <mergeCell ref="A6:C6"/>
    <mergeCell ref="B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588</v>
      </c>
    </row>
    <row r="4" spans="1:3">
      <c r="A4" s="4" t="s">
        <v>690</v>
      </c>
      <c r="B4" s="6" t="n">
        <v>6129090</v>
      </c>
      <c r="C4" s="6" t="n">
        <v>4024612</v>
      </c>
    </row>
    <row r="5" spans="1:3">
      <c r="A5" s="9" t="n">
        <v>3</v>
      </c>
    </row>
    <row r="6" spans="1:3">
      <c r="A6" s="3" t="s">
        <v>588</v>
      </c>
    </row>
    <row r="7" spans="1:3">
      <c r="A7" s="4" t="s">
        <v>690</v>
      </c>
      <c r="B7" s="5" t="n">
        <v>1027820</v>
      </c>
      <c r="C7" s="5" t="n">
        <v>1192227</v>
      </c>
    </row>
    <row r="8" spans="1:3">
      <c r="A8" s="4" t="s">
        <v>691</v>
      </c>
    </row>
    <row r="9" spans="1:3">
      <c r="A9" s="3" t="s">
        <v>588</v>
      </c>
    </row>
    <row r="10" spans="1:3">
      <c r="A10" s="4" t="s">
        <v>690</v>
      </c>
      <c r="B10" s="6" t="n">
        <v>211359</v>
      </c>
      <c r="C10" s="6" t="n">
        <v>241897</v>
      </c>
    </row>
    <row r="11" spans="1:3">
      <c r="A11" s="4" t="s">
        <v>692</v>
      </c>
    </row>
    <row r="12" spans="1:3">
      <c r="A12" s="3" t="s">
        <v>588</v>
      </c>
    </row>
    <row r="13" spans="1:3">
      <c r="A13" s="4" t="s">
        <v>693</v>
      </c>
      <c r="B13" s="4" t="s">
        <v>694</v>
      </c>
      <c r="C13" s="4" t="s">
        <v>695</v>
      </c>
    </row>
    <row r="14" spans="1:3">
      <c r="A14" s="4" t="s">
        <v>696</v>
      </c>
    </row>
    <row r="15" spans="1:3">
      <c r="A15" s="3" t="s">
        <v>588</v>
      </c>
    </row>
    <row r="16" spans="1:3">
      <c r="A16" s="4" t="s">
        <v>693</v>
      </c>
      <c r="B16" s="4" t="s">
        <v>697</v>
      </c>
      <c r="C16" s="4" t="s">
        <v>698</v>
      </c>
    </row>
    <row r="17" spans="1:3">
      <c r="A17" s="4" t="s">
        <v>699</v>
      </c>
    </row>
    <row r="18" spans="1:3">
      <c r="A18" s="3" t="s">
        <v>588</v>
      </c>
    </row>
    <row r="19" spans="1:3">
      <c r="A19" s="4" t="s">
        <v>690</v>
      </c>
      <c r="C19" s="6" t="n">
        <v>20097</v>
      </c>
    </row>
    <row r="20" spans="1:3">
      <c r="A20" s="4" t="s">
        <v>700</v>
      </c>
    </row>
    <row r="21" spans="1:3">
      <c r="A21" s="3" t="s">
        <v>588</v>
      </c>
    </row>
    <row r="22" spans="1:3">
      <c r="A22" s="4" t="s">
        <v>701</v>
      </c>
      <c r="B22" s="5" t="n">
        <v>11</v>
      </c>
    </row>
    <row r="23" spans="1:3">
      <c r="A23" s="4" t="s">
        <v>702</v>
      </c>
    </row>
    <row r="24" spans="1:3">
      <c r="A24" s="3" t="s">
        <v>588</v>
      </c>
    </row>
    <row r="25" spans="1:3">
      <c r="A25" s="4" t="s">
        <v>693</v>
      </c>
      <c r="B25" s="4" t="s">
        <v>703</v>
      </c>
    </row>
    <row r="26" spans="1:3">
      <c r="A26" s="4" t="s">
        <v>704</v>
      </c>
      <c r="B26" s="4" t="s">
        <v>705</v>
      </c>
    </row>
    <row r="27" spans="1:3">
      <c r="A27" s="4" t="s">
        <v>706</v>
      </c>
      <c r="B27" s="4" t="s">
        <v>707</v>
      </c>
    </row>
    <row r="28" spans="1:3">
      <c r="A28" s="4" t="s">
        <v>708</v>
      </c>
      <c r="B28" s="4" t="s">
        <v>709</v>
      </c>
    </row>
    <row r="29" spans="1:3">
      <c r="A29" s="4" t="s">
        <v>710</v>
      </c>
    </row>
    <row r="30" spans="1:3">
      <c r="A30" s="3" t="s">
        <v>588</v>
      </c>
    </row>
    <row r="31" spans="1:3">
      <c r="A31" s="4" t="s">
        <v>693</v>
      </c>
      <c r="B31" s="4" t="s">
        <v>711</v>
      </c>
    </row>
    <row r="32" spans="1:3">
      <c r="A32" s="4" t="s">
        <v>712</v>
      </c>
    </row>
    <row r="33" spans="1:3">
      <c r="A33" s="3" t="s">
        <v>588</v>
      </c>
    </row>
    <row r="34" spans="1:3">
      <c r="A34" s="4" t="s">
        <v>713</v>
      </c>
      <c r="B34" s="4" t="s">
        <v>714</v>
      </c>
      <c r="C34" s="4" t="s">
        <v>714</v>
      </c>
    </row>
    <row r="35" spans="1:3">
      <c r="A35" s="4" t="s">
        <v>715</v>
      </c>
      <c r="B35" s="4" t="s">
        <v>716</v>
      </c>
      <c r="C35" s="4" t="s">
        <v>716</v>
      </c>
    </row>
    <row r="36" spans="1:3">
      <c r="A36" s="4" t="s">
        <v>708</v>
      </c>
      <c r="C36" s="4" t="s">
        <v>717</v>
      </c>
    </row>
    <row r="37" spans="1:3">
      <c r="A37" s="4" t="s">
        <v>718</v>
      </c>
    </row>
    <row r="38" spans="1:3">
      <c r="A38" s="3" t="s">
        <v>588</v>
      </c>
    </row>
    <row r="39" spans="1:3">
      <c r="A39" s="4" t="s">
        <v>690</v>
      </c>
      <c r="B39" s="6" t="n">
        <v>9783</v>
      </c>
      <c r="C39" s="6" t="n">
        <v>32004</v>
      </c>
    </row>
    <row r="40" spans="1:3">
      <c r="A40" s="4" t="s">
        <v>719</v>
      </c>
    </row>
    <row r="41" spans="1:3">
      <c r="A41" s="3" t="s">
        <v>588</v>
      </c>
    </row>
    <row r="42" spans="1:3">
      <c r="A42" s="4" t="s">
        <v>693</v>
      </c>
      <c r="C42" s="4" t="s">
        <v>720</v>
      </c>
    </row>
    <row r="43" spans="1:3">
      <c r="A43" s="4" t="s">
        <v>706</v>
      </c>
      <c r="C43" s="4" t="s">
        <v>721</v>
      </c>
    </row>
    <row r="44" spans="1:3">
      <c r="A44" s="4" t="s">
        <v>722</v>
      </c>
    </row>
    <row r="45" spans="1:3">
      <c r="A45" s="3" t="s">
        <v>588</v>
      </c>
    </row>
    <row r="46" spans="1:3">
      <c r="A46" s="4" t="s">
        <v>693</v>
      </c>
      <c r="B46" s="4" t="s">
        <v>723</v>
      </c>
      <c r="C46" s="4" t="s">
        <v>724</v>
      </c>
    </row>
    <row r="47" spans="1:3">
      <c r="A47" s="4" t="s">
        <v>704</v>
      </c>
      <c r="B47" s="4" t="s">
        <v>725</v>
      </c>
      <c r="C47" s="4" t="s">
        <v>725</v>
      </c>
    </row>
    <row r="48" spans="1:3">
      <c r="A48" s="4" t="s">
        <v>706</v>
      </c>
      <c r="B48" s="4" t="s">
        <v>726</v>
      </c>
      <c r="C48" s="4" t="s">
        <v>727</v>
      </c>
    </row>
    <row r="49" spans="1:3">
      <c r="A49" s="4" t="s">
        <v>708</v>
      </c>
      <c r="B49" s="4" t="s">
        <v>728</v>
      </c>
    </row>
    <row r="50" spans="1:3">
      <c r="A50" s="4" t="s">
        <v>729</v>
      </c>
    </row>
    <row r="51" spans="1:3">
      <c r="A51" s="3" t="s">
        <v>588</v>
      </c>
    </row>
    <row r="52" spans="1:3">
      <c r="A52" s="4" t="s">
        <v>693</v>
      </c>
      <c r="B52" s="4" t="s">
        <v>730</v>
      </c>
      <c r="C52" s="4" t="s">
        <v>731</v>
      </c>
    </row>
    <row r="53" spans="1:3">
      <c r="A53" s="4" t="s">
        <v>704</v>
      </c>
      <c r="B53" s="4" t="s">
        <v>732</v>
      </c>
      <c r="C53" s="4" t="s">
        <v>732</v>
      </c>
    </row>
    <row r="54" spans="1:3">
      <c r="A54" s="4" t="s">
        <v>706</v>
      </c>
      <c r="B54" s="4" t="s">
        <v>733</v>
      </c>
      <c r="C54" s="4" t="s">
        <v>734</v>
      </c>
    </row>
    <row r="55" spans="1:3">
      <c r="A55" s="4" t="s">
        <v>708</v>
      </c>
      <c r="B55" s="4" t="s">
        <v>517</v>
      </c>
    </row>
    <row r="56" spans="1:3">
      <c r="A56" s="4" t="s">
        <v>735</v>
      </c>
    </row>
    <row r="57" spans="1:3">
      <c r="A57" s="3" t="s">
        <v>588</v>
      </c>
    </row>
    <row r="58" spans="1:3">
      <c r="A58" s="4" t="s">
        <v>693</v>
      </c>
      <c r="C58" s="4" t="s">
        <v>736</v>
      </c>
    </row>
    <row r="59" spans="1:3">
      <c r="A59" s="4" t="s">
        <v>737</v>
      </c>
    </row>
    <row r="60" spans="1:3">
      <c r="A60" s="3" t="s">
        <v>588</v>
      </c>
    </row>
    <row r="61" spans="1:3">
      <c r="A61" s="4" t="s">
        <v>690</v>
      </c>
      <c r="B61" s="6" t="n">
        <v>20641</v>
      </c>
      <c r="C61" s="6" t="n">
        <v>22653</v>
      </c>
    </row>
    <row r="62" spans="1:3">
      <c r="A62" s="4" t="s">
        <v>738</v>
      </c>
    </row>
    <row r="63" spans="1:3">
      <c r="A63" s="3" t="s">
        <v>588</v>
      </c>
    </row>
    <row r="64" spans="1:3">
      <c r="A64" s="4" t="s">
        <v>704</v>
      </c>
      <c r="B64" s="4" t="s">
        <v>732</v>
      </c>
      <c r="C64" s="4" t="s">
        <v>732</v>
      </c>
    </row>
    <row r="65" spans="1:3">
      <c r="A65" s="4" t="s">
        <v>713</v>
      </c>
      <c r="B65" s="4" t="s">
        <v>714</v>
      </c>
      <c r="C65" s="4" t="s">
        <v>714</v>
      </c>
    </row>
    <row r="66" spans="1:3">
      <c r="A66" s="4" t="s">
        <v>715</v>
      </c>
      <c r="B66" s="4" t="s">
        <v>716</v>
      </c>
      <c r="C66" s="4" t="s">
        <v>716</v>
      </c>
    </row>
    <row r="67" spans="1:3">
      <c r="A67" s="4" t="s">
        <v>706</v>
      </c>
      <c r="B67" s="4" t="s">
        <v>734</v>
      </c>
      <c r="C67" s="4" t="s">
        <v>734</v>
      </c>
    </row>
    <row r="68" spans="1:3">
      <c r="A68" s="4" t="s">
        <v>708</v>
      </c>
      <c r="B68" s="4" t="s">
        <v>517</v>
      </c>
      <c r="C68" s="4" t="s">
        <v>717</v>
      </c>
    </row>
    <row r="69" spans="1:3">
      <c r="A69" s="4" t="s">
        <v>739</v>
      </c>
    </row>
    <row r="70" spans="1:3">
      <c r="A70" s="3" t="s">
        <v>588</v>
      </c>
    </row>
    <row r="71" spans="1:3">
      <c r="A71" s="4" t="s">
        <v>690</v>
      </c>
      <c r="B71" s="6" t="n">
        <v>78619</v>
      </c>
      <c r="C71" s="6" t="n">
        <v>81984</v>
      </c>
    </row>
    <row r="72" spans="1:3">
      <c r="A72" s="4" t="s">
        <v>740</v>
      </c>
    </row>
    <row r="73" spans="1:3">
      <c r="A73" s="3" t="s">
        <v>588</v>
      </c>
    </row>
    <row r="74" spans="1:3">
      <c r="A74" s="4" t="s">
        <v>693</v>
      </c>
      <c r="B74" s="4" t="s">
        <v>741</v>
      </c>
    </row>
    <row r="75" spans="1:3">
      <c r="A75" s="4" t="s">
        <v>742</v>
      </c>
    </row>
    <row r="76" spans="1:3">
      <c r="A76" s="3" t="s">
        <v>588</v>
      </c>
    </row>
    <row r="77" spans="1:3">
      <c r="A77" s="4" t="s">
        <v>693</v>
      </c>
      <c r="B77" s="4" t="s">
        <v>743</v>
      </c>
      <c r="C77" s="4" t="s">
        <v>744</v>
      </c>
    </row>
    <row r="78" spans="1:3">
      <c r="A78" s="4" t="s">
        <v>745</v>
      </c>
    </row>
    <row r="79" spans="1:3">
      <c r="A79" s="3" t="s">
        <v>588</v>
      </c>
    </row>
    <row r="80" spans="1:3">
      <c r="A80" s="4" t="s">
        <v>693</v>
      </c>
      <c r="B80" s="4" t="s">
        <v>746</v>
      </c>
      <c r="C80" s="4" t="s">
        <v>747</v>
      </c>
    </row>
    <row r="81" spans="1:3">
      <c r="A81" s="4" t="s">
        <v>748</v>
      </c>
    </row>
    <row r="82" spans="1:3">
      <c r="A82" s="3" t="s">
        <v>588</v>
      </c>
    </row>
    <row r="83" spans="1:3">
      <c r="A83" s="4" t="s">
        <v>693</v>
      </c>
      <c r="C83" s="4" t="s">
        <v>749</v>
      </c>
    </row>
    <row r="84" spans="1:3">
      <c r="A84" s="4" t="s">
        <v>750</v>
      </c>
    </row>
    <row r="85" spans="1:3">
      <c r="A85" s="3" t="s">
        <v>588</v>
      </c>
    </row>
    <row r="86" spans="1:3">
      <c r="A86" s="4" t="s">
        <v>690</v>
      </c>
      <c r="B86" s="6" t="n">
        <v>21545</v>
      </c>
      <c r="C86" s="6" t="n">
        <v>19200</v>
      </c>
    </row>
    <row r="87" spans="1:3">
      <c r="A87" s="4" t="s">
        <v>751</v>
      </c>
    </row>
    <row r="88" spans="1:3">
      <c r="A88" s="3" t="s">
        <v>588</v>
      </c>
    </row>
    <row r="89" spans="1:3">
      <c r="A89" s="4" t="s">
        <v>690</v>
      </c>
      <c r="B89" s="5" t="n">
        <v>685873</v>
      </c>
      <c r="C89" s="5" t="n">
        <v>774392</v>
      </c>
    </row>
    <row r="90" spans="1:3">
      <c r="A90" s="4" t="s">
        <v>752</v>
      </c>
    </row>
    <row r="91" spans="1:3">
      <c r="A91" s="3" t="s">
        <v>588</v>
      </c>
    </row>
    <row r="92" spans="1:3">
      <c r="A92" s="4" t="s">
        <v>690</v>
      </c>
      <c r="B92" s="6" t="n">
        <v>58826</v>
      </c>
      <c r="C92" s="6" t="n">
        <v>66962</v>
      </c>
    </row>
    <row r="93" spans="1:3">
      <c r="A93" s="4" t="s">
        <v>753</v>
      </c>
    </row>
    <row r="94" spans="1:3">
      <c r="A94" s="3" t="s">
        <v>588</v>
      </c>
    </row>
    <row r="95" spans="1:3">
      <c r="A95" s="4" t="s">
        <v>693</v>
      </c>
      <c r="B95" s="4" t="s">
        <v>754</v>
      </c>
      <c r="C95" s="4" t="s">
        <v>755</v>
      </c>
    </row>
    <row r="96" spans="1:3">
      <c r="A96" s="4" t="s">
        <v>756</v>
      </c>
      <c r="B96" s="4" t="s">
        <v>757</v>
      </c>
      <c r="C96" s="4" t="s">
        <v>758</v>
      </c>
    </row>
    <row r="97" spans="1:3">
      <c r="A97" s="4" t="s">
        <v>759</v>
      </c>
      <c r="B97" s="4" t="s">
        <v>760</v>
      </c>
      <c r="C97" s="4" t="s">
        <v>761</v>
      </c>
    </row>
    <row r="98" spans="1:3">
      <c r="A98" s="4" t="s">
        <v>701</v>
      </c>
      <c r="B98" s="5" t="n">
        <v>10</v>
      </c>
      <c r="C98" s="5" t="n">
        <v>9</v>
      </c>
    </row>
    <row r="99" spans="1:3">
      <c r="A99" s="4" t="s">
        <v>762</v>
      </c>
      <c r="B99" s="5" t="n">
        <v>11</v>
      </c>
      <c r="C99" s="10" t="n">
        <v>9.6</v>
      </c>
    </row>
    <row r="100" spans="1:3">
      <c r="A100" s="4" t="s">
        <v>763</v>
      </c>
    </row>
    <row r="101" spans="1:3">
      <c r="A101" s="3" t="s">
        <v>588</v>
      </c>
    </row>
    <row r="102" spans="1:3">
      <c r="A102" s="4" t="s">
        <v>693</v>
      </c>
      <c r="B102" s="4" t="s">
        <v>764</v>
      </c>
      <c r="C102" s="4" t="s">
        <v>765</v>
      </c>
    </row>
    <row r="103" spans="1:3">
      <c r="A103" s="4" t="s">
        <v>756</v>
      </c>
      <c r="B103" s="4" t="s">
        <v>766</v>
      </c>
      <c r="C103" s="4" t="s">
        <v>767</v>
      </c>
    </row>
    <row r="104" spans="1:3">
      <c r="A104" s="4" t="s">
        <v>759</v>
      </c>
      <c r="B104" s="4" t="s">
        <v>768</v>
      </c>
      <c r="C104" s="4" t="s">
        <v>769</v>
      </c>
    </row>
    <row r="105" spans="1:3">
      <c r="A105" s="4" t="s">
        <v>701</v>
      </c>
      <c r="B105" s="5" t="n">
        <v>4</v>
      </c>
      <c r="C105" s="5" t="n">
        <v>5</v>
      </c>
    </row>
    <row r="106" spans="1:3">
      <c r="A106" s="4" t="s">
        <v>762</v>
      </c>
      <c r="B106" s="10" t="n">
        <v>10.5</v>
      </c>
      <c r="C106" s="10" t="n">
        <v>10.5</v>
      </c>
    </row>
    <row r="107" spans="1:3">
      <c r="A107" s="4" t="s">
        <v>770</v>
      </c>
    </row>
    <row r="108" spans="1:3">
      <c r="A108" s="3" t="s">
        <v>588</v>
      </c>
    </row>
    <row r="109" spans="1:3">
      <c r="A109" s="4" t="s">
        <v>693</v>
      </c>
      <c r="B109" s="4" t="s">
        <v>771</v>
      </c>
      <c r="C109" s="4" t="s">
        <v>772</v>
      </c>
    </row>
    <row r="110" spans="1:3">
      <c r="A110" s="4" t="s">
        <v>756</v>
      </c>
      <c r="B110" s="4" t="s">
        <v>773</v>
      </c>
      <c r="C110" s="4" t="s">
        <v>774</v>
      </c>
    </row>
    <row r="111" spans="1:3">
      <c r="A111" s="4" t="s">
        <v>759</v>
      </c>
      <c r="B111" s="4" t="s">
        <v>775</v>
      </c>
      <c r="C111" s="4" t="s">
        <v>775</v>
      </c>
    </row>
    <row r="112" spans="1:3">
      <c r="A112" s="4" t="s">
        <v>701</v>
      </c>
      <c r="B112" s="5" t="n">
        <v>20</v>
      </c>
      <c r="C112" s="10" t="n">
        <v>18.2</v>
      </c>
    </row>
    <row r="113" spans="1:3">
      <c r="A113" s="4" t="s">
        <v>762</v>
      </c>
      <c r="B113" s="5" t="n">
        <v>17</v>
      </c>
      <c r="C113" s="5" t="n">
        <v>17</v>
      </c>
    </row>
    <row r="114" spans="1:3">
      <c r="A114" s="4" t="s">
        <v>776</v>
      </c>
    </row>
    <row r="115" spans="1:3">
      <c r="A115" s="3" t="s">
        <v>588</v>
      </c>
    </row>
    <row r="116" spans="1:3">
      <c r="A116" s="4" t="s">
        <v>777</v>
      </c>
      <c r="B116" s="10" t="n">
        <v>0.9</v>
      </c>
      <c r="C116" s="10" t="n">
        <v>0.9</v>
      </c>
    </row>
    <row r="117" spans="1:3">
      <c r="A117" s="4" t="s">
        <v>778</v>
      </c>
    </row>
    <row r="118" spans="1:3">
      <c r="A118" s="3" t="s">
        <v>588</v>
      </c>
    </row>
    <row r="119" spans="1:3">
      <c r="A119" s="4" t="s">
        <v>690</v>
      </c>
      <c r="B119" s="6" t="n">
        <v>2032</v>
      </c>
      <c r="C119" s="6" t="n">
        <v>1710</v>
      </c>
    </row>
    <row r="120" spans="1:3">
      <c r="A120" s="4" t="s">
        <v>779</v>
      </c>
    </row>
    <row r="121" spans="1:3">
      <c r="A121" s="3" t="s">
        <v>588</v>
      </c>
    </row>
    <row r="122" spans="1:3">
      <c r="A122" s="4" t="s">
        <v>780</v>
      </c>
      <c r="C122" s="10" t="n">
        <v>6.6</v>
      </c>
    </row>
    <row r="123" spans="1:3">
      <c r="A123" s="4" t="s">
        <v>781</v>
      </c>
    </row>
    <row r="124" spans="1:3">
      <c r="A124" s="3" t="s">
        <v>588</v>
      </c>
    </row>
    <row r="125" spans="1:3">
      <c r="A125" s="4" t="s">
        <v>780</v>
      </c>
      <c r="C125" s="10" t="n">
        <v>6.5</v>
      </c>
    </row>
    <row r="126" spans="1:3">
      <c r="A126" s="4" t="s">
        <v>782</v>
      </c>
    </row>
    <row r="127" spans="1:3">
      <c r="A127" s="3" t="s">
        <v>588</v>
      </c>
    </row>
    <row r="128" spans="1:3">
      <c r="A128" s="4" t="s">
        <v>780</v>
      </c>
      <c r="C128" s="5" t="n">
        <v>8</v>
      </c>
    </row>
    <row r="129" spans="1:3">
      <c r="A129" s="4" t="s">
        <v>783</v>
      </c>
    </row>
    <row r="130" spans="1:3">
      <c r="A130" s="3" t="s">
        <v>588</v>
      </c>
    </row>
    <row r="131" spans="1:3">
      <c r="A131" s="4" t="s">
        <v>690</v>
      </c>
      <c r="B131" s="5" t="n">
        <v>22843</v>
      </c>
      <c r="C131" s="6" t="n">
        <v>5426</v>
      </c>
    </row>
    <row r="132" spans="1:3">
      <c r="A132" s="4" t="s">
        <v>784</v>
      </c>
    </row>
    <row r="133" spans="1:3">
      <c r="A133" s="3" t="s">
        <v>588</v>
      </c>
    </row>
    <row r="134" spans="1:3">
      <c r="A134" s="4" t="s">
        <v>690</v>
      </c>
      <c r="B134" s="6" t="n">
        <v>9956</v>
      </c>
      <c r="C134" s="5" t="n">
        <v>6722</v>
      </c>
    </row>
    <row r="135" spans="1:3">
      <c r="A135" s="4" t="s">
        <v>785</v>
      </c>
    </row>
    <row r="136" spans="1:3">
      <c r="A136" s="3" t="s">
        <v>588</v>
      </c>
    </row>
    <row r="137" spans="1:3">
      <c r="A137" s="4" t="s">
        <v>690</v>
      </c>
      <c r="C137" s="6" t="n">
        <v>29</v>
      </c>
    </row>
    <row r="138" spans="1:3">
      <c r="A138" s="4" t="s">
        <v>786</v>
      </c>
    </row>
    <row r="139" spans="1:3">
      <c r="A139" s="3" t="s">
        <v>588</v>
      </c>
    </row>
    <row r="140" spans="1:3">
      <c r="A140" s="4" t="s">
        <v>762</v>
      </c>
      <c r="B140" s="10" t="n">
        <v>9.300000000000001</v>
      </c>
      <c r="C140" s="10" t="n">
        <v>9.300000000000001</v>
      </c>
    </row>
    <row r="141" spans="1:3">
      <c r="A141" s="4" t="s">
        <v>787</v>
      </c>
    </row>
    <row r="142" spans="1:3">
      <c r="A142" s="3" t="s">
        <v>588</v>
      </c>
    </row>
    <row r="143" spans="1:3">
      <c r="A143" s="4" t="s">
        <v>690</v>
      </c>
      <c r="B143" s="6" t="n">
        <v>303281</v>
      </c>
      <c r="C143" s="6" t="n">
        <v>423588</v>
      </c>
    </row>
    <row r="144" spans="1:3">
      <c r="A144" s="4" t="s">
        <v>788</v>
      </c>
    </row>
    <row r="145" spans="1:3">
      <c r="A145" s="3" t="s">
        <v>588</v>
      </c>
    </row>
    <row r="146" spans="1:3">
      <c r="A146" s="4" t="s">
        <v>693</v>
      </c>
      <c r="B146" s="4" t="s">
        <v>789</v>
      </c>
      <c r="C146" s="4" t="s">
        <v>790</v>
      </c>
    </row>
    <row r="147" spans="1:3">
      <c r="A147" s="4" t="s">
        <v>756</v>
      </c>
      <c r="B147" s="4" t="s">
        <v>791</v>
      </c>
      <c r="C147" s="4" t="s">
        <v>721</v>
      </c>
    </row>
    <row r="148" spans="1:3">
      <c r="A148" s="4" t="s">
        <v>759</v>
      </c>
      <c r="B148" s="4" t="s">
        <v>792</v>
      </c>
      <c r="C148" s="4" t="s">
        <v>793</v>
      </c>
    </row>
    <row r="149" spans="1:3">
      <c r="A149" s="4" t="s">
        <v>701</v>
      </c>
      <c r="B149" s="10" t="n">
        <v>10.5</v>
      </c>
      <c r="C149" s="10" t="n">
        <v>6.3</v>
      </c>
    </row>
    <row r="150" spans="1:3">
      <c r="A150" s="4" t="s">
        <v>794</v>
      </c>
      <c r="B150" s="4" t="s">
        <v>795</v>
      </c>
    </row>
    <row r="151" spans="1:3">
      <c r="A151" s="4" t="s">
        <v>796</v>
      </c>
    </row>
    <row r="152" spans="1:3">
      <c r="A152" s="3" t="s">
        <v>588</v>
      </c>
    </row>
    <row r="153" spans="1:3">
      <c r="A153" s="4" t="s">
        <v>693</v>
      </c>
      <c r="B153" s="4" t="s">
        <v>797</v>
      </c>
      <c r="C153" s="4" t="s">
        <v>798</v>
      </c>
    </row>
    <row r="154" spans="1:3">
      <c r="A154" s="4" t="s">
        <v>756</v>
      </c>
      <c r="B154" s="4" t="s">
        <v>799</v>
      </c>
      <c r="C154" s="4" t="s">
        <v>800</v>
      </c>
    </row>
    <row r="155" spans="1:3">
      <c r="A155" s="4" t="s">
        <v>759</v>
      </c>
      <c r="B155" s="4" t="s">
        <v>801</v>
      </c>
      <c r="C155" s="4" t="s">
        <v>802</v>
      </c>
    </row>
    <row r="156" spans="1:3">
      <c r="A156" s="4" t="s">
        <v>701</v>
      </c>
      <c r="B156" s="10" t="n">
        <v>3.9</v>
      </c>
      <c r="C156" s="10" t="n">
        <v>0.1</v>
      </c>
    </row>
    <row r="157" spans="1:3">
      <c r="A157" s="4" t="s">
        <v>803</v>
      </c>
    </row>
    <row r="158" spans="1:3">
      <c r="A158" s="3" t="s">
        <v>588</v>
      </c>
    </row>
    <row r="159" spans="1:3">
      <c r="A159" s="4" t="s">
        <v>693</v>
      </c>
      <c r="B159" s="4" t="s">
        <v>804</v>
      </c>
      <c r="C159" s="4" t="s">
        <v>805</v>
      </c>
    </row>
    <row r="160" spans="1:3">
      <c r="A160" s="4" t="s">
        <v>756</v>
      </c>
      <c r="B160" s="4" t="s">
        <v>806</v>
      </c>
      <c r="C160" s="4" t="s">
        <v>807</v>
      </c>
    </row>
    <row r="161" spans="1:3">
      <c r="A161" s="4" t="s">
        <v>759</v>
      </c>
      <c r="B161" s="4" t="s">
        <v>736</v>
      </c>
      <c r="C161" s="4" t="s">
        <v>808</v>
      </c>
    </row>
    <row r="162" spans="1:3">
      <c r="A162" s="4" t="s">
        <v>701</v>
      </c>
      <c r="B162" s="10" t="n">
        <v>18.3</v>
      </c>
      <c r="C162" s="10" t="n">
        <v>23.8</v>
      </c>
    </row>
    <row r="163" spans="1:3">
      <c r="A163" s="4" t="s">
        <v>809</v>
      </c>
    </row>
    <row r="164" spans="1:3">
      <c r="A164" s="3" t="s">
        <v>588</v>
      </c>
    </row>
    <row r="165" spans="1:3">
      <c r="A165" s="4" t="s">
        <v>690</v>
      </c>
      <c r="B165" s="6" t="n">
        <v>13945</v>
      </c>
    </row>
    <row r="166" spans="1:3">
      <c r="A166" s="4" t="s">
        <v>810</v>
      </c>
    </row>
    <row r="167" spans="1:3">
      <c r="A167" s="3" t="s">
        <v>588</v>
      </c>
    </row>
    <row r="168" spans="1:3">
      <c r="A168" s="4" t="s">
        <v>794</v>
      </c>
      <c r="B168" s="4" t="s">
        <v>768</v>
      </c>
    </row>
    <row r="169" spans="1:3">
      <c r="A169" s="4" t="s">
        <v>811</v>
      </c>
    </row>
    <row r="170" spans="1:3">
      <c r="A170" s="3" t="s">
        <v>588</v>
      </c>
    </row>
    <row r="171" spans="1:3">
      <c r="A171" s="4" t="s">
        <v>794</v>
      </c>
      <c r="B171" s="4" t="s">
        <v>812</v>
      </c>
    </row>
    <row r="172" spans="1:3">
      <c r="A172" s="4" t="s">
        <v>813</v>
      </c>
    </row>
    <row r="173" spans="1:3">
      <c r="A173" s="3" t="s">
        <v>588</v>
      </c>
    </row>
    <row r="174" spans="1:3">
      <c r="A174" s="4" t="s">
        <v>690</v>
      </c>
      <c r="B174" s="6" t="n">
        <v>12916</v>
      </c>
      <c r="C174" s="6" t="n">
        <v>1403</v>
      </c>
    </row>
    <row r="175" spans="1:3">
      <c r="A175" s="4" t="s">
        <v>814</v>
      </c>
    </row>
    <row r="176" spans="1:3">
      <c r="A176" s="3" t="s">
        <v>588</v>
      </c>
    </row>
    <row r="177" spans="1:3">
      <c r="A177" s="4" t="s">
        <v>690</v>
      </c>
      <c r="B177" s="5" t="n">
        <v>5850</v>
      </c>
      <c r="C177" s="5" t="n">
        <v>30437</v>
      </c>
    </row>
    <row r="178" spans="1:3">
      <c r="A178" s="4" t="s">
        <v>815</v>
      </c>
    </row>
    <row r="179" spans="1:3">
      <c r="A179" s="3" t="s">
        <v>588</v>
      </c>
    </row>
    <row r="180" spans="1:3">
      <c r="A180" s="4" t="s">
        <v>690</v>
      </c>
      <c r="B180" s="5" t="n">
        <v>1238</v>
      </c>
      <c r="C180" s="6" t="n">
        <v>16963</v>
      </c>
    </row>
    <row r="181" spans="1:3">
      <c r="A181" s="4" t="s">
        <v>816</v>
      </c>
    </row>
    <row r="182" spans="1:3">
      <c r="A182" s="3" t="s">
        <v>588</v>
      </c>
    </row>
    <row r="183" spans="1:3">
      <c r="A183" s="4" t="s">
        <v>756</v>
      </c>
      <c r="C183" s="4" t="s">
        <v>817</v>
      </c>
    </row>
    <row r="184" spans="1:3">
      <c r="A184" s="4" t="s">
        <v>701</v>
      </c>
      <c r="C184" s="5" t="n">
        <v>12</v>
      </c>
    </row>
    <row r="185" spans="1:3">
      <c r="A185" s="4" t="s">
        <v>818</v>
      </c>
    </row>
    <row r="186" spans="1:3">
      <c r="A186" s="3" t="s">
        <v>588</v>
      </c>
    </row>
    <row r="187" spans="1:3">
      <c r="A187" s="4" t="s">
        <v>690</v>
      </c>
      <c r="B187" s="6" t="n">
        <v>5002</v>
      </c>
      <c r="C187" s="6" t="n">
        <v>4086</v>
      </c>
    </row>
    <row r="188" spans="1:3">
      <c r="A188" s="4" t="s">
        <v>819</v>
      </c>
    </row>
    <row r="189" spans="1:3">
      <c r="A189" s="3" t="s">
        <v>588</v>
      </c>
    </row>
    <row r="190" spans="1:3">
      <c r="A190" s="4" t="s">
        <v>693</v>
      </c>
      <c r="B190" s="4" t="s">
        <v>820</v>
      </c>
      <c r="C190" s="4" t="s">
        <v>821</v>
      </c>
    </row>
    <row r="191" spans="1:3">
      <c r="A191" s="4" t="s">
        <v>756</v>
      </c>
      <c r="B191" s="4" t="s">
        <v>822</v>
      </c>
    </row>
    <row r="192" spans="1:3">
      <c r="A192" s="4" t="s">
        <v>759</v>
      </c>
      <c r="B192" s="4" t="s">
        <v>823</v>
      </c>
      <c r="C192" s="4" t="s">
        <v>724</v>
      </c>
    </row>
    <row r="193" spans="1:3">
      <c r="A193" s="4" t="s">
        <v>824</v>
      </c>
    </row>
    <row r="194" spans="1:3">
      <c r="A194" s="3" t="s">
        <v>588</v>
      </c>
    </row>
    <row r="195" spans="1:3">
      <c r="A195" s="4" t="s">
        <v>693</v>
      </c>
      <c r="B195" s="4" t="s">
        <v>825</v>
      </c>
      <c r="C195" s="4" t="s">
        <v>826</v>
      </c>
    </row>
    <row r="196" spans="1:3">
      <c r="A196" s="4" t="s">
        <v>756</v>
      </c>
      <c r="B196" s="4" t="s">
        <v>827</v>
      </c>
    </row>
    <row r="197" spans="1:3">
      <c r="A197" s="4" t="s">
        <v>759</v>
      </c>
      <c r="B197" s="4" t="s">
        <v>828</v>
      </c>
      <c r="C197" s="4" t="s">
        <v>725</v>
      </c>
    </row>
    <row r="198" spans="1:3">
      <c r="A198" s="4" t="s">
        <v>701</v>
      </c>
      <c r="B198" s="10" t="n">
        <v>9.6</v>
      </c>
    </row>
    <row r="199" spans="1:3">
      <c r="A199" s="4" t="s">
        <v>829</v>
      </c>
    </row>
    <row r="200" spans="1:3">
      <c r="A200" s="3" t="s">
        <v>588</v>
      </c>
    </row>
    <row r="201" spans="1:3">
      <c r="A201" s="4" t="s">
        <v>693</v>
      </c>
      <c r="B201" s="4" t="s">
        <v>714</v>
      </c>
      <c r="C201" s="4" t="s">
        <v>830</v>
      </c>
    </row>
    <row r="202" spans="1:3">
      <c r="A202" s="4" t="s">
        <v>756</v>
      </c>
      <c r="B202" s="4" t="s">
        <v>831</v>
      </c>
    </row>
    <row r="203" spans="1:3">
      <c r="A203" s="4" t="s">
        <v>759</v>
      </c>
      <c r="B203" s="4" t="s">
        <v>825</v>
      </c>
      <c r="C203" s="4" t="s">
        <v>825</v>
      </c>
    </row>
    <row r="204" spans="1:3">
      <c r="A204" s="4" t="s">
        <v>701</v>
      </c>
      <c r="B204" s="5" t="n">
        <v>12</v>
      </c>
    </row>
    <row r="205" spans="1:3">
      <c r="A205" s="4" t="s">
        <v>832</v>
      </c>
    </row>
    <row r="206" spans="1:3">
      <c r="A206" s="3" t="s">
        <v>588</v>
      </c>
    </row>
    <row r="207" spans="1:3">
      <c r="A207" s="4" t="s">
        <v>690</v>
      </c>
      <c r="B207" s="6" t="n">
        <v>93</v>
      </c>
      <c r="C207" s="6" t="n">
        <v>78</v>
      </c>
    </row>
    <row r="208" spans="1:3">
      <c r="A208" s="4" t="s">
        <v>833</v>
      </c>
    </row>
    <row r="209" spans="1:3">
      <c r="A209" s="3" t="s">
        <v>588</v>
      </c>
    </row>
    <row r="210" spans="1:3">
      <c r="A210" s="4" t="s">
        <v>690</v>
      </c>
      <c r="B210" s="6" t="n">
        <v>2227</v>
      </c>
      <c r="C210" s="5" t="n">
        <v>16217</v>
      </c>
    </row>
    <row r="211" spans="1:3">
      <c r="A211" s="4" t="s">
        <v>834</v>
      </c>
    </row>
    <row r="212" spans="1:3">
      <c r="A212" s="3" t="s">
        <v>588</v>
      </c>
    </row>
    <row r="213" spans="1:3">
      <c r="A213" s="4" t="s">
        <v>780</v>
      </c>
      <c r="B213" s="10" t="n">
        <v>9.6</v>
      </c>
    </row>
    <row r="214" spans="1:3">
      <c r="A214" s="4" t="s">
        <v>835</v>
      </c>
    </row>
    <row r="215" spans="1:3">
      <c r="A215" s="3" t="s">
        <v>588</v>
      </c>
    </row>
    <row r="216" spans="1:3">
      <c r="A216" s="4" t="s">
        <v>690</v>
      </c>
      <c r="B216" s="6" t="n">
        <v>13723</v>
      </c>
      <c r="C216" s="6" t="n">
        <v>19783</v>
      </c>
    </row>
    <row r="217" spans="1:3">
      <c r="A217" s="4" t="s">
        <v>836</v>
      </c>
    </row>
    <row r="218" spans="1:3">
      <c r="A218" s="3" t="s">
        <v>588</v>
      </c>
    </row>
    <row r="219" spans="1:3">
      <c r="A219" s="4" t="s">
        <v>780</v>
      </c>
      <c r="C219" s="10" t="n">
        <v>6.5</v>
      </c>
    </row>
    <row r="220" spans="1:3">
      <c r="A220" s="4" t="s">
        <v>837</v>
      </c>
    </row>
    <row r="221" spans="1:3">
      <c r="A221" s="3" t="s">
        <v>588</v>
      </c>
    </row>
    <row r="222" spans="1:3">
      <c r="A222" s="4" t="s">
        <v>780</v>
      </c>
      <c r="C222" s="10" t="n">
        <v>4.5</v>
      </c>
    </row>
    <row r="223" spans="1:3">
      <c r="A223" s="4" t="s">
        <v>838</v>
      </c>
    </row>
    <row r="224" spans="1:3">
      <c r="A224" s="3" t="s">
        <v>588</v>
      </c>
    </row>
    <row r="225" spans="1:3">
      <c r="A225" s="4" t="s">
        <v>780</v>
      </c>
      <c r="C225" s="5" t="n">
        <v>7</v>
      </c>
    </row>
    <row r="226" spans="1:3">
      <c r="A226" s="4" t="s">
        <v>839</v>
      </c>
    </row>
    <row r="227" spans="1:3">
      <c r="A227" s="3" t="s">
        <v>588</v>
      </c>
    </row>
    <row r="228" spans="1:3">
      <c r="A228" s="4" t="s">
        <v>690</v>
      </c>
      <c r="B228" s="6" t="n">
        <v>233941</v>
      </c>
      <c r="C228" s="6" t="n">
        <v>180988</v>
      </c>
    </row>
    <row r="229" spans="1:3">
      <c r="A229" s="4" t="s">
        <v>840</v>
      </c>
    </row>
    <row r="230" spans="1:3">
      <c r="A230" s="3" t="s">
        <v>588</v>
      </c>
    </row>
    <row r="231" spans="1:3">
      <c r="A231" s="4" t="s">
        <v>704</v>
      </c>
      <c r="C231" s="4" t="s">
        <v>8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2</v>
      </c>
      <c r="C1" s="2" t="s">
        <v>1</v>
      </c>
    </row>
    <row r="2" spans="1:4">
      <c r="C2" s="2" t="s">
        <v>2</v>
      </c>
      <c r="D2" s="2" t="s">
        <v>32</v>
      </c>
    </row>
    <row r="3" spans="1:4">
      <c r="A3" s="3" t="s">
        <v>553</v>
      </c>
    </row>
    <row r="4" spans="1:4">
      <c r="A4" s="4" t="s">
        <v>843</v>
      </c>
      <c r="C4" s="6" t="n">
        <v>1192227</v>
      </c>
      <c r="D4" s="6" t="n">
        <v>2624605</v>
      </c>
    </row>
    <row r="5" spans="1:4">
      <c r="A5" s="4" t="s">
        <v>844</v>
      </c>
      <c r="D5" s="5" t="n">
        <v>-1460538</v>
      </c>
    </row>
    <row r="6" spans="1:4">
      <c r="A6" s="4" t="s">
        <v>845</v>
      </c>
      <c r="B6" s="4" t="s">
        <v>50</v>
      </c>
      <c r="C6" s="5" t="n">
        <v>104163</v>
      </c>
      <c r="D6" s="5" t="n">
        <v>78576</v>
      </c>
    </row>
    <row r="7" spans="1:4">
      <c r="A7" s="4" t="s">
        <v>846</v>
      </c>
      <c r="B7" s="4" t="s">
        <v>50</v>
      </c>
      <c r="C7" s="5" t="n">
        <v>-131003</v>
      </c>
      <c r="D7" s="5" t="n">
        <v>-253580</v>
      </c>
    </row>
    <row r="8" spans="1:4">
      <c r="A8" s="4" t="s">
        <v>847</v>
      </c>
      <c r="C8" s="5" t="n">
        <v>943740</v>
      </c>
      <c r="D8" s="5" t="n">
        <v>609908</v>
      </c>
    </row>
    <row r="9" spans="1:4">
      <c r="A9" s="4" t="s">
        <v>848</v>
      </c>
      <c r="C9" s="5" t="n">
        <v>-1114737</v>
      </c>
      <c r="D9" s="5" t="n">
        <v>-432837</v>
      </c>
    </row>
    <row r="10" spans="1:4">
      <c r="A10" s="4" t="s">
        <v>849</v>
      </c>
      <c r="C10" s="5" t="n">
        <v>-9111</v>
      </c>
      <c r="D10" s="5" t="n">
        <v>-4900</v>
      </c>
    </row>
    <row r="11" spans="1:4">
      <c r="A11" s="4" t="s">
        <v>850</v>
      </c>
      <c r="C11" s="5" t="n">
        <v>42541</v>
      </c>
      <c r="D11" s="5" t="n">
        <v>30993</v>
      </c>
    </row>
    <row r="12" spans="1:4">
      <c r="A12" s="4" t="s">
        <v>851</v>
      </c>
      <c r="C12" s="5" t="n">
        <v>1027820</v>
      </c>
      <c r="D12" s="5" t="n">
        <v>1192227</v>
      </c>
    </row>
    <row r="13" spans="1:4">
      <c r="A13" s="4" t="s">
        <v>852</v>
      </c>
      <c r="C13" s="5" t="n">
        <v>-22453</v>
      </c>
      <c r="D13" s="5" t="n">
        <v>-7212</v>
      </c>
    </row>
    <row r="14" spans="1:4">
      <c r="A14" s="4" t="s">
        <v>557</v>
      </c>
    </row>
    <row r="15" spans="1:4">
      <c r="A15" s="3" t="s">
        <v>553</v>
      </c>
    </row>
    <row r="16" spans="1:4">
      <c r="A16" s="4" t="s">
        <v>843</v>
      </c>
      <c r="C16" s="5" t="n">
        <v>261994</v>
      </c>
      <c r="D16" s="5" t="n">
        <v>40397</v>
      </c>
    </row>
    <row r="17" spans="1:4">
      <c r="A17" s="4" t="s">
        <v>847</v>
      </c>
      <c r="C17" s="5" t="n">
        <v>546060</v>
      </c>
      <c r="D17" s="5" t="n">
        <v>233693</v>
      </c>
    </row>
    <row r="18" spans="1:4">
      <c r="A18" s="4" t="s">
        <v>848</v>
      </c>
      <c r="C18" s="5" t="n">
        <v>-598232</v>
      </c>
      <c r="D18" s="5" t="n">
        <v>-9535</v>
      </c>
    </row>
    <row r="19" spans="1:4">
      <c r="A19" s="4" t="s">
        <v>849</v>
      </c>
      <c r="C19" s="5" t="n">
        <v>-8599</v>
      </c>
      <c r="D19" s="5" t="n">
        <v>-4435</v>
      </c>
    </row>
    <row r="20" spans="1:4">
      <c r="A20" s="4" t="s">
        <v>850</v>
      </c>
      <c r="C20" s="5" t="n">
        <v>10136</v>
      </c>
      <c r="D20" s="5" t="n">
        <v>1874</v>
      </c>
    </row>
    <row r="21" spans="1:4">
      <c r="A21" s="4" t="s">
        <v>851</v>
      </c>
      <c r="C21" s="5" t="n">
        <v>211359</v>
      </c>
      <c r="D21" s="5" t="n">
        <v>261994</v>
      </c>
    </row>
    <row r="22" spans="1:4">
      <c r="A22" s="4" t="s">
        <v>852</v>
      </c>
      <c r="C22" s="5" t="n">
        <v>10178</v>
      </c>
      <c r="D22" s="5" t="n">
        <v>1745</v>
      </c>
    </row>
    <row r="23" spans="1:4">
      <c r="A23" s="4" t="s">
        <v>853</v>
      </c>
    </row>
    <row r="24" spans="1:4">
      <c r="A24" s="3" t="s">
        <v>553</v>
      </c>
    </row>
    <row r="25" spans="1:4">
      <c r="A25" s="4" t="s">
        <v>843</v>
      </c>
      <c r="C25" s="5" t="n">
        <v>774392</v>
      </c>
      <c r="D25" s="5" t="n">
        <v>2394823</v>
      </c>
    </row>
    <row r="26" spans="1:4">
      <c r="A26" s="4" t="s">
        <v>844</v>
      </c>
      <c r="D26" s="5" t="n">
        <v>-1460538</v>
      </c>
    </row>
    <row r="27" spans="1:4">
      <c r="A27" s="4" t="s">
        <v>845</v>
      </c>
      <c r="B27" s="4" t="s">
        <v>50</v>
      </c>
      <c r="C27" s="5" t="n">
        <v>84472</v>
      </c>
      <c r="D27" s="5" t="n">
        <v>47097</v>
      </c>
    </row>
    <row r="28" spans="1:4">
      <c r="A28" s="4" t="s">
        <v>846</v>
      </c>
      <c r="B28" s="4" t="s">
        <v>50</v>
      </c>
      <c r="C28" s="5" t="n">
        <v>-97841</v>
      </c>
      <c r="D28" s="5" t="n">
        <v>-195422</v>
      </c>
    </row>
    <row r="29" spans="1:4">
      <c r="A29" s="4" t="s">
        <v>847</v>
      </c>
      <c r="C29" s="5" t="n">
        <v>373522</v>
      </c>
      <c r="D29" s="5" t="n">
        <v>328237</v>
      </c>
    </row>
    <row r="30" spans="1:4">
      <c r="A30" s="4" t="s">
        <v>848</v>
      </c>
      <c r="C30" s="5" t="n">
        <v>-485254</v>
      </c>
      <c r="D30" s="5" t="n">
        <v>-383302</v>
      </c>
    </row>
    <row r="31" spans="1:4">
      <c r="A31" s="4" t="s">
        <v>850</v>
      </c>
      <c r="C31" s="5" t="n">
        <v>36582</v>
      </c>
      <c r="D31" s="5" t="n">
        <v>43497</v>
      </c>
    </row>
    <row r="32" spans="1:4">
      <c r="A32" s="4" t="s">
        <v>851</v>
      </c>
      <c r="C32" s="5" t="n">
        <v>685873</v>
      </c>
      <c r="D32" s="5" t="n">
        <v>774392</v>
      </c>
    </row>
    <row r="33" spans="1:4">
      <c r="A33" s="4" t="s">
        <v>852</v>
      </c>
      <c r="C33" s="5" t="n">
        <v>-36074</v>
      </c>
      <c r="D33" s="5" t="n">
        <v>-5333</v>
      </c>
    </row>
    <row r="34" spans="1:4">
      <c r="A34" s="4" t="s">
        <v>88</v>
      </c>
    </row>
    <row r="35" spans="1:4">
      <c r="A35" s="3" t="s">
        <v>553</v>
      </c>
    </row>
    <row r="36" spans="1:4">
      <c r="A36" s="4" t="s">
        <v>843</v>
      </c>
      <c r="B36" s="4" t="s">
        <v>506</v>
      </c>
      <c r="C36" s="5" t="n">
        <v>155841</v>
      </c>
      <c r="D36" s="5" t="n">
        <v>189385</v>
      </c>
    </row>
    <row r="37" spans="1:4">
      <c r="A37" s="4" t="s">
        <v>845</v>
      </c>
      <c r="B37" s="4" t="s">
        <v>538</v>
      </c>
      <c r="C37" s="5" t="n">
        <v>19691</v>
      </c>
      <c r="D37" s="5" t="n">
        <v>31479</v>
      </c>
    </row>
    <row r="38" spans="1:4">
      <c r="A38" s="4" t="s">
        <v>846</v>
      </c>
      <c r="B38" s="4" t="s">
        <v>538</v>
      </c>
      <c r="C38" s="5" t="n">
        <v>-33162</v>
      </c>
      <c r="D38" s="5" t="n">
        <v>-58158</v>
      </c>
    </row>
    <row r="39" spans="1:4">
      <c r="A39" s="4" t="s">
        <v>847</v>
      </c>
      <c r="B39" s="4" t="s">
        <v>506</v>
      </c>
      <c r="C39" s="5" t="n">
        <v>24158</v>
      </c>
      <c r="D39" s="5" t="n">
        <v>47978</v>
      </c>
    </row>
    <row r="40" spans="1:4">
      <c r="A40" s="4" t="s">
        <v>848</v>
      </c>
      <c r="B40" s="4" t="s">
        <v>506</v>
      </c>
      <c r="C40" s="5" t="n">
        <v>-31251</v>
      </c>
      <c r="D40" s="5" t="n">
        <v>-40000</v>
      </c>
    </row>
    <row r="41" spans="1:4">
      <c r="A41" s="4" t="s">
        <v>849</v>
      </c>
      <c r="B41" s="4" t="s">
        <v>506</v>
      </c>
      <c r="C41" s="5" t="n">
        <v>-512</v>
      </c>
      <c r="D41" s="5" t="n">
        <v>-465</v>
      </c>
    </row>
    <row r="42" spans="1:4">
      <c r="A42" s="4" t="s">
        <v>850</v>
      </c>
      <c r="B42" s="4" t="s">
        <v>506</v>
      </c>
      <c r="C42" s="5" t="n">
        <v>-4177</v>
      </c>
      <c r="D42" s="5" t="n">
        <v>-14378</v>
      </c>
    </row>
    <row r="43" spans="1:4">
      <c r="A43" s="4" t="s">
        <v>851</v>
      </c>
      <c r="B43" s="4" t="s">
        <v>506</v>
      </c>
      <c r="C43" s="5" t="n">
        <v>130588</v>
      </c>
      <c r="D43" s="5" t="n">
        <v>155841</v>
      </c>
    </row>
    <row r="44" spans="1:4">
      <c r="A44" s="4" t="s">
        <v>852</v>
      </c>
      <c r="B44" s="4" t="s">
        <v>506</v>
      </c>
      <c r="C44" s="6" t="n">
        <v>3443</v>
      </c>
      <c r="D44" s="6" t="n">
        <v>-3624</v>
      </c>
    </row>
    <row r="45" spans="1:4"/>
    <row r="46" spans="1:4">
      <c r="A46" s="4" t="s">
        <v>50</v>
      </c>
      <c r="B46" s="4" t="s">
        <v>854</v>
      </c>
    </row>
    <row r="47" spans="1:4">
      <c r="A47" s="4" t="s">
        <v>506</v>
      </c>
      <c r="B47" s="4" t="s">
        <v>855</v>
      </c>
    </row>
  </sheetData>
  <mergeCells count="5">
    <mergeCell ref="A1:B2"/>
    <mergeCell ref="C1:D1"/>
    <mergeCell ref="A45:C45"/>
    <mergeCell ref="B46:C46"/>
    <mergeCell ref="B47:C4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6</v>
      </c>
      <c r="B1" s="2" t="s">
        <v>1</v>
      </c>
    </row>
    <row r="2" spans="1:3">
      <c r="B2" s="2" t="s">
        <v>857</v>
      </c>
      <c r="C2" s="2" t="s">
        <v>50</v>
      </c>
    </row>
    <row r="3" spans="1:3">
      <c r="A3" s="3" t="s">
        <v>553</v>
      </c>
    </row>
    <row r="4" spans="1:3">
      <c r="A4" s="4" t="s">
        <v>843</v>
      </c>
      <c r="B4" s="6" t="n">
        <v>6797104</v>
      </c>
    </row>
    <row r="5" spans="1:3">
      <c r="A5" s="4" t="s">
        <v>844</v>
      </c>
      <c r="B5" s="5" t="n">
        <v>-4430339</v>
      </c>
    </row>
    <row r="6" spans="1:3">
      <c r="A6" s="4" t="s">
        <v>858</v>
      </c>
      <c r="B6" s="5" t="n">
        <v>-2366765</v>
      </c>
      <c r="C6" s="4" t="s">
        <v>506</v>
      </c>
    </row>
    <row r="7" spans="1:3">
      <c r="A7" s="4" t="s">
        <v>859</v>
      </c>
    </row>
    <row r="8" spans="1:3">
      <c r="A8" s="3" t="s">
        <v>553</v>
      </c>
    </row>
    <row r="9" spans="1:3">
      <c r="A9" s="4" t="s">
        <v>843</v>
      </c>
      <c r="B9" s="5" t="n">
        <v>6448352</v>
      </c>
    </row>
    <row r="10" spans="1:3">
      <c r="A10" s="4" t="s">
        <v>844</v>
      </c>
      <c r="B10" s="5" t="n">
        <v>-4168405</v>
      </c>
    </row>
    <row r="11" spans="1:3">
      <c r="A11" s="4" t="s">
        <v>858</v>
      </c>
      <c r="B11" s="5" t="n">
        <v>-2279947</v>
      </c>
      <c r="C11" s="4" t="s">
        <v>506</v>
      </c>
    </row>
    <row r="12" spans="1:3">
      <c r="A12" s="4" t="s">
        <v>860</v>
      </c>
    </row>
    <row r="13" spans="1:3">
      <c r="A13" s="3" t="s">
        <v>553</v>
      </c>
    </row>
    <row r="14" spans="1:3">
      <c r="A14" s="4" t="s">
        <v>843</v>
      </c>
      <c r="B14" s="5" t="n">
        <v>348752</v>
      </c>
    </row>
    <row r="15" spans="1:3">
      <c r="A15" s="4" t="s">
        <v>844</v>
      </c>
      <c r="B15" s="5" t="n">
        <v>-261934</v>
      </c>
    </row>
    <row r="16" spans="1:3">
      <c r="A16" s="4" t="s">
        <v>858</v>
      </c>
      <c r="B16" s="6" t="n">
        <v>-86818</v>
      </c>
      <c r="C16" s="4" t="s">
        <v>506</v>
      </c>
    </row>
    <row r="17" spans="1:3"/>
    <row r="18" spans="1:3">
      <c r="A18" s="4" t="s">
        <v>50</v>
      </c>
      <c r="B18" s="4" t="s">
        <v>861</v>
      </c>
    </row>
    <row r="19" spans="1:3">
      <c r="A19" s="4" t="s">
        <v>506</v>
      </c>
      <c r="B19" s="4" t="s">
        <v>862</v>
      </c>
    </row>
  </sheetData>
  <mergeCells count="5">
    <mergeCell ref="A1:A2"/>
    <mergeCell ref="B1:C1"/>
    <mergeCell ref="A17:C17"/>
    <mergeCell ref="B18:C18"/>
    <mergeCell ref="B19:C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3" t="s">
        <v>553</v>
      </c>
    </row>
    <row r="4" spans="1:3">
      <c r="A4" s="4" t="s">
        <v>864</v>
      </c>
      <c r="B4" s="6" t="n">
        <v>5698172</v>
      </c>
      <c r="C4" s="6" t="n">
        <v>3521609</v>
      </c>
    </row>
    <row r="5" spans="1:3">
      <c r="A5" s="9" t="n">
        <v>3</v>
      </c>
    </row>
    <row r="6" spans="1:3">
      <c r="A6" s="3" t="s">
        <v>553</v>
      </c>
    </row>
    <row r="7" spans="1:3">
      <c r="A7" s="4" t="s">
        <v>864</v>
      </c>
      <c r="B7" s="5" t="n">
        <v>0</v>
      </c>
    </row>
    <row r="8" spans="1:3">
      <c r="A8" s="4" t="s">
        <v>865</v>
      </c>
      <c r="B8" s="6" t="n">
        <v>0</v>
      </c>
      <c r="C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70</v>
      </c>
      <c r="B3" s="6" t="n">
        <v>644546</v>
      </c>
      <c r="C3" s="6" t="n">
        <v>466651</v>
      </c>
    </row>
    <row r="4" spans="1:3">
      <c r="A4" s="4" t="s">
        <v>37</v>
      </c>
      <c r="B4" s="5" t="n">
        <v>12308</v>
      </c>
      <c r="C4" s="5" t="n">
        <v>11726</v>
      </c>
    </row>
    <row r="5" spans="1:3">
      <c r="A5" s="4" t="s">
        <v>39</v>
      </c>
      <c r="B5" s="5" t="n">
        <v>35099</v>
      </c>
      <c r="C5" s="5" t="n">
        <v>51029</v>
      </c>
    </row>
    <row r="6" spans="1:3">
      <c r="A6" s="4" t="s">
        <v>868</v>
      </c>
      <c r="B6" s="5" t="n">
        <v>691953</v>
      </c>
      <c r="C6" s="5" t="n">
        <v>529406</v>
      </c>
    </row>
    <row r="7" spans="1:3">
      <c r="A7" s="4" t="s">
        <v>47</v>
      </c>
      <c r="B7" s="5" t="n">
        <v>577</v>
      </c>
      <c r="C7" s="5" t="n">
        <v>586</v>
      </c>
    </row>
    <row r="8" spans="1:3">
      <c r="A8" s="4" t="s">
        <v>52</v>
      </c>
      <c r="B8" s="5" t="n">
        <v>38</v>
      </c>
      <c r="C8" s="5" t="n">
        <v>88</v>
      </c>
    </row>
    <row r="9" spans="1:3">
      <c r="A9" s="4" t="s">
        <v>869</v>
      </c>
      <c r="B9" s="5" t="n">
        <v>81936</v>
      </c>
      <c r="C9" s="5" t="n">
        <v>73450</v>
      </c>
    </row>
    <row r="10" spans="1:3">
      <c r="A10" s="4" t="s">
        <v>870</v>
      </c>
      <c r="B10" s="6" t="n">
        <v>774504</v>
      </c>
      <c r="C10" s="6" t="n">
        <v>6035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2</v>
      </c>
    </row>
    <row r="3" spans="1:3">
      <c r="A3" s="3" t="s">
        <v>872</v>
      </c>
    </row>
    <row r="4" spans="1:3">
      <c r="A4" s="4" t="s">
        <v>873</v>
      </c>
      <c r="B4" s="8" t="n">
        <v>117.8</v>
      </c>
    </row>
    <row r="5" spans="1:3">
      <c r="A5" s="4" t="s">
        <v>874</v>
      </c>
      <c r="B5" s="10" t="n">
        <v>68.8</v>
      </c>
    </row>
    <row r="6" spans="1:3">
      <c r="A6" s="4" t="s">
        <v>875</v>
      </c>
      <c r="B6" s="8" t="n">
        <v>119.1</v>
      </c>
      <c r="C6" s="8" t="n">
        <v>6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51</v>
      </c>
      <c r="B3" s="6" t="n">
        <v>75324</v>
      </c>
      <c r="C3" s="6" t="n">
        <v>40929</v>
      </c>
    </row>
    <row r="4" spans="1:3">
      <c r="A4" s="4" t="s">
        <v>878</v>
      </c>
      <c r="B4" s="5" t="n">
        <v>82797</v>
      </c>
      <c r="C4" s="5" t="n">
        <v>55946</v>
      </c>
    </row>
    <row r="5" spans="1:3">
      <c r="A5" s="4" t="s">
        <v>879</v>
      </c>
    </row>
    <row r="6" spans="1:3">
      <c r="A6" s="3" t="s">
        <v>877</v>
      </c>
    </row>
    <row r="7" spans="1:3">
      <c r="A7" s="4" t="s">
        <v>51</v>
      </c>
      <c r="B7" s="5" t="n">
        <v>7034</v>
      </c>
      <c r="C7" s="5" t="n">
        <v>970</v>
      </c>
    </row>
    <row r="8" spans="1:3">
      <c r="A8" s="4" t="s">
        <v>880</v>
      </c>
    </row>
    <row r="9" spans="1:3">
      <c r="A9" s="3" t="s">
        <v>877</v>
      </c>
    </row>
    <row r="10" spans="1:3">
      <c r="A10" s="4" t="s">
        <v>51</v>
      </c>
      <c r="B10" s="5" t="n">
        <v>68290</v>
      </c>
      <c r="C10" s="5" t="n">
        <v>39959</v>
      </c>
    </row>
    <row r="11" spans="1:3">
      <c r="A11" s="4" t="s">
        <v>51</v>
      </c>
    </row>
    <row r="12" spans="1:3">
      <c r="A12" s="3" t="s">
        <v>877</v>
      </c>
    </row>
    <row r="13" spans="1:3">
      <c r="A13" s="4" t="s">
        <v>878</v>
      </c>
      <c r="B13" s="5" t="n">
        <v>75324</v>
      </c>
      <c r="C13" s="5" t="n">
        <v>40929</v>
      </c>
    </row>
    <row r="14" spans="1:3">
      <c r="A14" s="4" t="s">
        <v>881</v>
      </c>
      <c r="B14" s="5" t="n">
        <v>0</v>
      </c>
      <c r="C14" s="5" t="n">
        <v>0</v>
      </c>
    </row>
    <row r="15" spans="1:3">
      <c r="A15" s="4" t="s">
        <v>882</v>
      </c>
    </row>
    <row r="16" spans="1:3">
      <c r="A16" s="3" t="s">
        <v>877</v>
      </c>
    </row>
    <row r="17" spans="1:3">
      <c r="A17" s="4" t="s">
        <v>51</v>
      </c>
      <c r="B17" s="5" t="n">
        <v>7034</v>
      </c>
      <c r="C17" s="5" t="n">
        <v>970</v>
      </c>
    </row>
    <row r="18" spans="1:3">
      <c r="A18" s="4" t="s">
        <v>883</v>
      </c>
    </row>
    <row r="19" spans="1:3">
      <c r="A19" s="3" t="s">
        <v>877</v>
      </c>
    </row>
    <row r="20" spans="1:3">
      <c r="A20" s="4" t="s">
        <v>51</v>
      </c>
      <c r="B20" s="5" t="n">
        <v>7034</v>
      </c>
      <c r="C20" s="5" t="n">
        <v>970</v>
      </c>
    </row>
    <row r="21" spans="1:3">
      <c r="A21" s="4" t="s">
        <v>884</v>
      </c>
    </row>
    <row r="22" spans="1:3">
      <c r="A22" s="3" t="s">
        <v>877</v>
      </c>
    </row>
    <row r="23" spans="1:3">
      <c r="A23" s="4" t="s">
        <v>881</v>
      </c>
      <c r="B23" s="5" t="n">
        <v>0</v>
      </c>
      <c r="C23" s="5" t="n">
        <v>0</v>
      </c>
    </row>
    <row r="24" spans="1:3">
      <c r="A24" s="4" t="s">
        <v>885</v>
      </c>
    </row>
    <row r="25" spans="1:3">
      <c r="A25" s="3" t="s">
        <v>877</v>
      </c>
    </row>
    <row r="26" spans="1:3">
      <c r="A26" s="4" t="s">
        <v>51</v>
      </c>
      <c r="B26" s="5" t="n">
        <v>12805</v>
      </c>
      <c r="C26" s="5" t="n">
        <v>39959</v>
      </c>
    </row>
    <row r="27" spans="1:3">
      <c r="A27" s="4" t="s">
        <v>886</v>
      </c>
    </row>
    <row r="28" spans="1:3">
      <c r="A28" s="3" t="s">
        <v>877</v>
      </c>
    </row>
    <row r="29" spans="1:3">
      <c r="A29" s="4" t="s">
        <v>51</v>
      </c>
      <c r="B29" s="5" t="n">
        <v>12805</v>
      </c>
      <c r="C29" s="5" t="n">
        <v>39959</v>
      </c>
    </row>
    <row r="30" spans="1:3">
      <c r="A30" s="4" t="s">
        <v>887</v>
      </c>
    </row>
    <row r="31" spans="1:3">
      <c r="A31" s="3" t="s">
        <v>877</v>
      </c>
    </row>
    <row r="32" spans="1:3">
      <c r="A32" s="4" t="s">
        <v>881</v>
      </c>
      <c r="B32" s="5" t="n">
        <v>0</v>
      </c>
      <c r="C32" s="5" t="n">
        <v>0</v>
      </c>
    </row>
    <row r="33" spans="1:3">
      <c r="A33" s="4" t="s">
        <v>888</v>
      </c>
    </row>
    <row r="34" spans="1:3">
      <c r="A34" s="3" t="s">
        <v>877</v>
      </c>
    </row>
    <row r="35" spans="1:3">
      <c r="A35" s="4" t="s">
        <v>51</v>
      </c>
      <c r="B35" s="5" t="n">
        <v>30796</v>
      </c>
    </row>
    <row r="36" spans="1:3">
      <c r="A36" s="4" t="s">
        <v>889</v>
      </c>
    </row>
    <row r="37" spans="1:3">
      <c r="A37" s="3" t="s">
        <v>877</v>
      </c>
    </row>
    <row r="38" spans="1:3">
      <c r="A38" s="4" t="s">
        <v>51</v>
      </c>
      <c r="B38" s="5" t="n">
        <v>30796</v>
      </c>
    </row>
    <row r="39" spans="1:3">
      <c r="A39" s="4" t="s">
        <v>890</v>
      </c>
    </row>
    <row r="40" spans="1:3">
      <c r="A40" s="3" t="s">
        <v>877</v>
      </c>
    </row>
    <row r="41" spans="1:3">
      <c r="A41" s="4" t="s">
        <v>881</v>
      </c>
      <c r="B41" s="5" t="n">
        <v>0</v>
      </c>
      <c r="C41" s="5" t="n">
        <v>0</v>
      </c>
    </row>
    <row r="42" spans="1:3">
      <c r="A42" s="4" t="s">
        <v>891</v>
      </c>
    </row>
    <row r="43" spans="1:3">
      <c r="A43" s="3" t="s">
        <v>877</v>
      </c>
    </row>
    <row r="44" spans="1:3">
      <c r="A44" s="4" t="s">
        <v>51</v>
      </c>
      <c r="B44" s="5" t="n">
        <v>24689</v>
      </c>
    </row>
    <row r="45" spans="1:3">
      <c r="A45" s="4" t="s">
        <v>892</v>
      </c>
    </row>
    <row r="46" spans="1:3">
      <c r="A46" s="3" t="s">
        <v>877</v>
      </c>
    </row>
    <row r="47" spans="1:3">
      <c r="A47" s="4" t="s">
        <v>51</v>
      </c>
      <c r="B47" s="5" t="n">
        <v>24689</v>
      </c>
    </row>
    <row r="48" spans="1:3">
      <c r="A48" s="4" t="s">
        <v>893</v>
      </c>
    </row>
    <row r="49" spans="1:3">
      <c r="A49" s="3" t="s">
        <v>877</v>
      </c>
    </row>
    <row r="50" spans="1:3">
      <c r="A50" s="4" t="s">
        <v>881</v>
      </c>
      <c r="B50" s="6" t="n">
        <v>0</v>
      </c>
      <c r="C5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94</v>
      </c>
      <c r="B1" s="2" t="s">
        <v>2</v>
      </c>
      <c r="C1" s="2" t="s">
        <v>32</v>
      </c>
    </row>
    <row r="2" spans="1:3">
      <c r="A2" s="3" t="s">
        <v>895</v>
      </c>
    </row>
    <row r="3" spans="1:3">
      <c r="A3" s="4" t="s">
        <v>277</v>
      </c>
      <c r="B3" s="6" t="n">
        <v>338292</v>
      </c>
      <c r="C3" s="6" t="n">
        <v>317496</v>
      </c>
    </row>
    <row r="4" spans="1:3">
      <c r="A4" s="4" t="s">
        <v>896</v>
      </c>
      <c r="B4" s="5" t="n">
        <v>-211508</v>
      </c>
      <c r="C4" s="5" t="n">
        <v>-181953</v>
      </c>
    </row>
    <row r="5" spans="1:3">
      <c r="A5" s="4" t="s">
        <v>897</v>
      </c>
      <c r="B5" s="5" t="n">
        <v>126784</v>
      </c>
      <c r="C5" s="5" t="n">
        <v>135543</v>
      </c>
    </row>
    <row r="6" spans="1:3">
      <c r="A6" s="4" t="s">
        <v>898</v>
      </c>
      <c r="B6" s="5" t="n">
        <v>96888</v>
      </c>
      <c r="C6" s="5" t="n">
        <v>190241</v>
      </c>
    </row>
    <row r="7" spans="1:3">
      <c r="A7" s="4" t="s">
        <v>42</v>
      </c>
      <c r="B7" s="5" t="n">
        <v>37723</v>
      </c>
      <c r="C7" s="5" t="n">
        <v>46786</v>
      </c>
    </row>
    <row r="8" spans="1:3">
      <c r="A8" s="4" t="s">
        <v>536</v>
      </c>
      <c r="B8" s="5" t="n">
        <v>3393</v>
      </c>
      <c r="C8" s="5" t="n">
        <v>4300</v>
      </c>
    </row>
    <row r="9" spans="1:3">
      <c r="A9" s="4" t="s">
        <v>899</v>
      </c>
      <c r="C9" s="5" t="n">
        <v>319</v>
      </c>
    </row>
    <row r="10" spans="1:3">
      <c r="A10" s="4" t="s">
        <v>605</v>
      </c>
      <c r="B10" s="6" t="n">
        <v>264788</v>
      </c>
      <c r="C10" s="6" t="n">
        <v>3771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4</v>
      </c>
    </row>
    <row r="3" spans="1:4">
      <c r="A3" s="3" t="s">
        <v>895</v>
      </c>
    </row>
    <row r="4" spans="1:4">
      <c r="A4" s="4" t="s">
        <v>901</v>
      </c>
      <c r="B4" s="6" t="n">
        <v>32</v>
      </c>
      <c r="C4" s="6" t="n">
        <v>26</v>
      </c>
      <c r="D4" s="8" t="n">
        <v>28.6</v>
      </c>
    </row>
    <row r="5" spans="1:4">
      <c r="A5" s="4" t="s">
        <v>902</v>
      </c>
      <c r="B5" s="10" t="n">
        <v>10.1</v>
      </c>
      <c r="C5" s="10" t="n">
        <v>53.7</v>
      </c>
    </row>
    <row r="6" spans="1:4">
      <c r="A6" s="4" t="s">
        <v>903</v>
      </c>
      <c r="B6" s="6" t="n">
        <v>615</v>
      </c>
      <c r="C6" s="8" t="n">
        <v>18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3" t="s">
        <v>905</v>
      </c>
    </row>
    <row r="3" spans="1:3">
      <c r="A3" s="4" t="s">
        <v>906</v>
      </c>
      <c r="B3" s="6" t="n">
        <v>124215</v>
      </c>
      <c r="C3" s="6" t="n">
        <v>209512</v>
      </c>
    </row>
    <row r="4" spans="1:3">
      <c r="A4" s="4" t="s">
        <v>907</v>
      </c>
      <c r="B4" s="5" t="n">
        <v>118839</v>
      </c>
      <c r="C4" s="5" t="n">
        <v>206088</v>
      </c>
    </row>
    <row r="5" spans="1:3">
      <c r="A5" s="4" t="s">
        <v>908</v>
      </c>
      <c r="B5" s="5" t="n">
        <v>2892</v>
      </c>
      <c r="C5" s="5" t="n">
        <v>1310</v>
      </c>
    </row>
    <row r="6" spans="1:3">
      <c r="A6" s="4" t="s">
        <v>909</v>
      </c>
      <c r="B6" s="5" t="n">
        <v>2484</v>
      </c>
      <c r="C6" s="5" t="n">
        <v>2114</v>
      </c>
    </row>
    <row r="7" spans="1:3">
      <c r="A7" s="4" t="s">
        <v>878</v>
      </c>
      <c r="B7" s="5" t="n">
        <v>82797</v>
      </c>
      <c r="C7" s="5" t="n">
        <v>55946</v>
      </c>
    </row>
    <row r="8" spans="1:3">
      <c r="A8" s="4" t="s">
        <v>910</v>
      </c>
      <c r="B8" s="5" t="n">
        <v>73259</v>
      </c>
      <c r="C8" s="5" t="n">
        <v>42409</v>
      </c>
    </row>
    <row r="9" spans="1:3">
      <c r="A9" s="4" t="s">
        <v>911</v>
      </c>
      <c r="B9" s="5" t="n">
        <v>8767</v>
      </c>
      <c r="C9" s="5" t="n">
        <v>12746</v>
      </c>
    </row>
    <row r="10" spans="1:3">
      <c r="A10" s="4" t="s">
        <v>881</v>
      </c>
      <c r="B10" s="5" t="n">
        <v>771</v>
      </c>
      <c r="C10" s="5" t="n">
        <v>791</v>
      </c>
    </row>
    <row r="11" spans="1:3">
      <c r="A11" s="4" t="s">
        <v>51</v>
      </c>
    </row>
    <row r="12" spans="1:3">
      <c r="A12" s="3" t="s">
        <v>905</v>
      </c>
    </row>
    <row r="13" spans="1:3">
      <c r="A13" s="4" t="s">
        <v>878</v>
      </c>
      <c r="B13" s="5" t="n">
        <v>75324</v>
      </c>
      <c r="C13" s="5" t="n">
        <v>40929</v>
      </c>
    </row>
    <row r="14" spans="1:3">
      <c r="A14" s="4" t="s">
        <v>910</v>
      </c>
      <c r="B14" s="5" t="n">
        <v>72195</v>
      </c>
      <c r="C14" s="5" t="n">
        <v>40259</v>
      </c>
    </row>
    <row r="15" spans="1:3">
      <c r="A15" s="4" t="s">
        <v>911</v>
      </c>
      <c r="B15" s="5" t="n">
        <v>3129</v>
      </c>
      <c r="C15" s="5" t="n">
        <v>670</v>
      </c>
    </row>
    <row r="16" spans="1:3">
      <c r="A16" s="4" t="s">
        <v>536</v>
      </c>
    </row>
    <row r="17" spans="1:3">
      <c r="A17" s="3" t="s">
        <v>905</v>
      </c>
    </row>
    <row r="18" spans="1:3">
      <c r="A18" s="4" t="s">
        <v>906</v>
      </c>
      <c r="B18" s="5" t="n">
        <v>5720</v>
      </c>
      <c r="C18" s="5" t="n">
        <v>4300</v>
      </c>
    </row>
    <row r="19" spans="1:3">
      <c r="A19" s="4" t="s">
        <v>907</v>
      </c>
      <c r="B19" s="5" t="n">
        <v>1064</v>
      </c>
      <c r="C19" s="5" t="n">
        <v>2149</v>
      </c>
    </row>
    <row r="20" spans="1:3">
      <c r="A20" s="4" t="s">
        <v>908</v>
      </c>
      <c r="B20" s="5" t="n">
        <v>2892</v>
      </c>
      <c r="C20" s="5" t="n">
        <v>1310</v>
      </c>
    </row>
    <row r="21" spans="1:3">
      <c r="A21" s="4" t="s">
        <v>909</v>
      </c>
      <c r="B21" s="5" t="n">
        <v>1764</v>
      </c>
      <c r="C21" s="5" t="n">
        <v>841</v>
      </c>
    </row>
    <row r="22" spans="1:3">
      <c r="A22" s="4" t="s">
        <v>878</v>
      </c>
      <c r="B22" s="5" t="n">
        <v>6886</v>
      </c>
      <c r="C22" s="5" t="n">
        <v>15016</v>
      </c>
    </row>
    <row r="23" spans="1:3">
      <c r="A23" s="4" t="s">
        <v>910</v>
      </c>
      <c r="B23" s="5" t="n">
        <v>1064</v>
      </c>
      <c r="C23" s="5" t="n">
        <v>2149</v>
      </c>
    </row>
    <row r="24" spans="1:3">
      <c r="A24" s="4" t="s">
        <v>911</v>
      </c>
      <c r="B24" s="5" t="n">
        <v>5638</v>
      </c>
      <c r="C24" s="5" t="n">
        <v>12076</v>
      </c>
    </row>
    <row r="25" spans="1:3">
      <c r="A25" s="4" t="s">
        <v>881</v>
      </c>
      <c r="B25" s="5" t="n">
        <v>184</v>
      </c>
      <c r="C25" s="5" t="n">
        <v>791</v>
      </c>
    </row>
    <row r="26" spans="1:3">
      <c r="A26" s="4" t="s">
        <v>38</v>
      </c>
    </row>
    <row r="27" spans="1:3">
      <c r="A27" s="3" t="s">
        <v>905</v>
      </c>
    </row>
    <row r="28" spans="1:3">
      <c r="A28" s="4" t="s">
        <v>906</v>
      </c>
      <c r="B28" s="5" t="n">
        <v>118495</v>
      </c>
      <c r="C28" s="5" t="n">
        <v>204893</v>
      </c>
    </row>
    <row r="29" spans="1:3">
      <c r="A29" s="4" t="s">
        <v>907</v>
      </c>
      <c r="B29" s="5" t="n">
        <v>117775</v>
      </c>
      <c r="C29" s="5" t="n">
        <v>203938</v>
      </c>
    </row>
    <row r="30" spans="1:3">
      <c r="A30" s="4" t="s">
        <v>909</v>
      </c>
      <c r="B30" s="5" t="n">
        <v>720</v>
      </c>
      <c r="C30" s="5" t="n">
        <v>955</v>
      </c>
    </row>
    <row r="31" spans="1:3">
      <c r="A31" s="4" t="s">
        <v>899</v>
      </c>
    </row>
    <row r="32" spans="1:3">
      <c r="A32" s="3" t="s">
        <v>905</v>
      </c>
    </row>
    <row r="33" spans="1:3">
      <c r="A33" s="4" t="s">
        <v>906</v>
      </c>
      <c r="C33" s="5" t="n">
        <v>319</v>
      </c>
    </row>
    <row r="34" spans="1:3">
      <c r="A34" s="4" t="s">
        <v>907</v>
      </c>
      <c r="C34" s="5" t="n">
        <v>1</v>
      </c>
    </row>
    <row r="35" spans="1:3">
      <c r="A35" s="4" t="s">
        <v>909</v>
      </c>
      <c r="C35" s="5" t="n">
        <v>318</v>
      </c>
    </row>
    <row r="36" spans="1:3">
      <c r="A36" s="4" t="s">
        <v>878</v>
      </c>
      <c r="B36" s="5" t="n">
        <v>587</v>
      </c>
      <c r="C36" s="5" t="n">
        <v>1</v>
      </c>
    </row>
    <row r="37" spans="1:3">
      <c r="A37" s="4" t="s">
        <v>910</v>
      </c>
      <c r="C37" s="6" t="n">
        <v>1</v>
      </c>
    </row>
    <row r="38" spans="1:3">
      <c r="A38" s="4" t="s">
        <v>881</v>
      </c>
      <c r="B38" s="6" t="n">
        <v>5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490</v>
      </c>
    </row>
    <row r="2" spans="1:2">
      <c r="A2" s="3" t="s">
        <v>913</v>
      </c>
    </row>
    <row r="3" spans="1:2">
      <c r="A3" s="4" t="s">
        <v>914</v>
      </c>
      <c r="B3" s="8" t="n">
        <v>1.4</v>
      </c>
    </row>
    <row r="4" spans="1:2">
      <c r="A4" s="4" t="s">
        <v>915</v>
      </c>
      <c r="B4" s="8"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916</v>
      </c>
      <c r="C1" s="2" t="s">
        <v>2</v>
      </c>
      <c r="D1" s="2" t="s">
        <v>32</v>
      </c>
    </row>
    <row r="2" spans="1:4">
      <c r="A2" s="3" t="s">
        <v>917</v>
      </c>
    </row>
    <row r="3" spans="1:4">
      <c r="A3" s="4" t="s">
        <v>918</v>
      </c>
      <c r="C3" s="6" t="n">
        <v>10441299</v>
      </c>
      <c r="D3" s="6" t="n">
        <v>7831769</v>
      </c>
    </row>
    <row r="4" spans="1:4">
      <c r="A4" s="4" t="s">
        <v>919</v>
      </c>
      <c r="C4" s="6" t="n">
        <v>8941982</v>
      </c>
      <c r="D4" s="6" t="n">
        <v>6737898</v>
      </c>
    </row>
    <row r="5" spans="1:4">
      <c r="A5" s="4" t="s">
        <v>920</v>
      </c>
      <c r="C5" s="4" t="s">
        <v>921</v>
      </c>
      <c r="D5" s="4" t="s">
        <v>922</v>
      </c>
    </row>
    <row r="6" spans="1:4">
      <c r="A6" s="4" t="s">
        <v>923</v>
      </c>
    </row>
    <row r="7" spans="1:4">
      <c r="A7" s="3" t="s">
        <v>917</v>
      </c>
    </row>
    <row r="8" spans="1:4">
      <c r="A8" s="4" t="s">
        <v>918</v>
      </c>
      <c r="B8" s="4" t="s">
        <v>50</v>
      </c>
      <c r="C8" s="6" t="n">
        <v>1500000</v>
      </c>
      <c r="D8" s="6" t="n">
        <v>1100000</v>
      </c>
    </row>
    <row r="9" spans="1:4">
      <c r="A9" s="4" t="s">
        <v>919</v>
      </c>
      <c r="B9" s="4" t="s">
        <v>50</v>
      </c>
      <c r="C9" s="6" t="n">
        <v>683</v>
      </c>
      <c r="D9" s="6" t="n">
        <v>6129</v>
      </c>
    </row>
    <row r="10" spans="1:4">
      <c r="A10" s="4" t="s">
        <v>920</v>
      </c>
      <c r="B10" s="4" t="s">
        <v>50</v>
      </c>
      <c r="C10" s="4" t="s">
        <v>924</v>
      </c>
      <c r="D10" s="4" t="s">
        <v>924</v>
      </c>
    </row>
    <row r="11" spans="1:4">
      <c r="A11" s="4" t="s">
        <v>925</v>
      </c>
    </row>
    <row r="12" spans="1:4">
      <c r="A12" s="3" t="s">
        <v>917</v>
      </c>
    </row>
    <row r="13" spans="1:4">
      <c r="A13" s="4" t="s">
        <v>918</v>
      </c>
      <c r="B13" s="4" t="s">
        <v>926</v>
      </c>
      <c r="C13" s="6" t="n">
        <v>585000</v>
      </c>
      <c r="D13" s="6" t="n">
        <v>585000</v>
      </c>
    </row>
    <row r="14" spans="1:4">
      <c r="A14" s="4" t="s">
        <v>919</v>
      </c>
      <c r="B14" s="4" t="s">
        <v>926</v>
      </c>
      <c r="C14" s="6" t="n">
        <v>585000</v>
      </c>
      <c r="D14" s="6" t="n">
        <v>585000</v>
      </c>
    </row>
    <row r="15" spans="1:4">
      <c r="A15" s="4" t="s">
        <v>920</v>
      </c>
      <c r="B15" s="4" t="s">
        <v>926</v>
      </c>
      <c r="C15" s="4" t="s">
        <v>927</v>
      </c>
      <c r="D15" s="4" t="s">
        <v>927</v>
      </c>
    </row>
    <row r="16" spans="1:4">
      <c r="A16" s="4" t="s">
        <v>928</v>
      </c>
    </row>
    <row r="17" spans="1:4">
      <c r="A17" s="3" t="s">
        <v>917</v>
      </c>
    </row>
    <row r="18" spans="1:4">
      <c r="A18" s="4" t="s">
        <v>918</v>
      </c>
      <c r="B18" s="4" t="s">
        <v>506</v>
      </c>
      <c r="C18" s="6" t="n">
        <v>400000</v>
      </c>
      <c r="D18" s="6" t="n">
        <v>400000</v>
      </c>
    </row>
    <row r="19" spans="1:4">
      <c r="A19" s="4" t="s">
        <v>919</v>
      </c>
      <c r="B19" s="4" t="s">
        <v>506</v>
      </c>
      <c r="C19" s="6" t="n">
        <v>400000</v>
      </c>
      <c r="D19" s="6" t="n">
        <v>400000</v>
      </c>
    </row>
    <row r="20" spans="1:4">
      <c r="A20" s="4" t="s">
        <v>920</v>
      </c>
      <c r="B20" s="4" t="s">
        <v>506</v>
      </c>
      <c r="C20" s="4" t="s">
        <v>929</v>
      </c>
      <c r="D20" s="4" t="s">
        <v>929</v>
      </c>
    </row>
    <row r="21" spans="1:4">
      <c r="A21" s="4" t="s">
        <v>930</v>
      </c>
    </row>
    <row r="22" spans="1:4">
      <c r="A22" s="3" t="s">
        <v>917</v>
      </c>
    </row>
    <row r="23" spans="1:4">
      <c r="A23" s="4" t="s">
        <v>918</v>
      </c>
      <c r="B23" s="4" t="s">
        <v>506</v>
      </c>
      <c r="C23" s="6" t="n">
        <v>400000</v>
      </c>
      <c r="D23" s="6" t="n">
        <v>400000</v>
      </c>
    </row>
    <row r="24" spans="1:4">
      <c r="A24" s="4" t="s">
        <v>919</v>
      </c>
      <c r="B24" s="4" t="s">
        <v>506</v>
      </c>
      <c r="C24" s="6" t="n">
        <v>400000</v>
      </c>
      <c r="D24" s="6" t="n">
        <v>400000</v>
      </c>
    </row>
    <row r="25" spans="1:4">
      <c r="A25" s="4" t="s">
        <v>920</v>
      </c>
      <c r="B25" s="4" t="s">
        <v>506</v>
      </c>
      <c r="C25" s="4" t="s">
        <v>931</v>
      </c>
      <c r="D25" s="4" t="s">
        <v>931</v>
      </c>
    </row>
    <row r="26" spans="1:4">
      <c r="A26" s="4" t="s">
        <v>932</v>
      </c>
    </row>
    <row r="27" spans="1:4">
      <c r="A27" s="3" t="s">
        <v>917</v>
      </c>
    </row>
    <row r="28" spans="1:4">
      <c r="A28" s="4" t="s">
        <v>918</v>
      </c>
      <c r="B28" s="4" t="s">
        <v>506</v>
      </c>
      <c r="C28" s="6" t="n">
        <v>250000</v>
      </c>
      <c r="D28" s="6" t="n">
        <v>250000</v>
      </c>
    </row>
    <row r="29" spans="1:4">
      <c r="A29" s="4" t="s">
        <v>919</v>
      </c>
      <c r="B29" s="4" t="s">
        <v>506</v>
      </c>
      <c r="C29" s="6" t="n">
        <v>250000</v>
      </c>
      <c r="D29" s="6" t="n">
        <v>250000</v>
      </c>
    </row>
    <row r="30" spans="1:4">
      <c r="A30" s="4" t="s">
        <v>920</v>
      </c>
      <c r="B30" s="4" t="s">
        <v>506</v>
      </c>
      <c r="C30" s="4" t="s">
        <v>933</v>
      </c>
      <c r="D30" s="4" t="s">
        <v>933</v>
      </c>
    </row>
    <row r="31" spans="1:4">
      <c r="A31" s="4" t="s">
        <v>934</v>
      </c>
    </row>
    <row r="32" spans="1:4">
      <c r="A32" s="3" t="s">
        <v>917</v>
      </c>
    </row>
    <row r="33" spans="1:4">
      <c r="A33" s="4" t="s">
        <v>918</v>
      </c>
      <c r="B33" s="4" t="s">
        <v>506</v>
      </c>
      <c r="C33" s="6" t="n">
        <v>500000</v>
      </c>
      <c r="D33" s="6" t="n">
        <v>500000</v>
      </c>
    </row>
    <row r="34" spans="1:4">
      <c r="A34" s="4" t="s">
        <v>919</v>
      </c>
      <c r="B34" s="4" t="s">
        <v>506</v>
      </c>
      <c r="C34" s="6" t="n">
        <v>500000</v>
      </c>
      <c r="D34" s="6" t="n">
        <v>500000</v>
      </c>
    </row>
    <row r="35" spans="1:4">
      <c r="A35" s="4" t="s">
        <v>920</v>
      </c>
      <c r="B35" s="4" t="s">
        <v>506</v>
      </c>
      <c r="C35" s="4" t="s">
        <v>768</v>
      </c>
      <c r="D35" s="4" t="s">
        <v>768</v>
      </c>
    </row>
    <row r="36" spans="1:4">
      <c r="A36" s="4" t="s">
        <v>935</v>
      </c>
    </row>
    <row r="37" spans="1:4">
      <c r="A37" s="3" t="s">
        <v>917</v>
      </c>
    </row>
    <row r="38" spans="1:4">
      <c r="A38" s="4" t="s">
        <v>918</v>
      </c>
      <c r="B38" s="4" t="s">
        <v>506</v>
      </c>
      <c r="C38" s="6" t="n">
        <v>350000</v>
      </c>
      <c r="D38" s="6" t="n">
        <v>350000</v>
      </c>
    </row>
    <row r="39" spans="1:4">
      <c r="A39" s="4" t="s">
        <v>919</v>
      </c>
      <c r="B39" s="4" t="s">
        <v>506</v>
      </c>
      <c r="C39" s="6" t="n">
        <v>350000</v>
      </c>
      <c r="D39" s="6" t="n">
        <v>350000</v>
      </c>
    </row>
    <row r="40" spans="1:4">
      <c r="A40" s="4" t="s">
        <v>920</v>
      </c>
      <c r="B40" s="4" t="s">
        <v>506</v>
      </c>
      <c r="C40" s="4" t="s">
        <v>936</v>
      </c>
      <c r="D40" s="4" t="s">
        <v>936</v>
      </c>
    </row>
    <row r="41" spans="1:4">
      <c r="A41" s="4" t="s">
        <v>937</v>
      </c>
    </row>
    <row r="42" spans="1:4">
      <c r="A42" s="3" t="s">
        <v>917</v>
      </c>
    </row>
    <row r="43" spans="1:4">
      <c r="A43" s="4" t="s">
        <v>918</v>
      </c>
      <c r="B43" s="4" t="s">
        <v>506</v>
      </c>
      <c r="C43" s="6" t="n">
        <v>315510</v>
      </c>
      <c r="D43" s="6" t="n">
        <v>327990</v>
      </c>
    </row>
    <row r="44" spans="1:4">
      <c r="A44" s="4" t="s">
        <v>919</v>
      </c>
      <c r="B44" s="4" t="s">
        <v>506</v>
      </c>
      <c r="C44" s="6" t="n">
        <v>315510</v>
      </c>
      <c r="D44" s="6" t="n">
        <v>327990</v>
      </c>
    </row>
    <row r="45" spans="1:4">
      <c r="A45" s="4" t="s">
        <v>920</v>
      </c>
      <c r="B45" s="4" t="s">
        <v>506</v>
      </c>
      <c r="C45" s="4" t="s">
        <v>732</v>
      </c>
      <c r="D45" s="4" t="s">
        <v>732</v>
      </c>
    </row>
    <row r="46" spans="1:4">
      <c r="A46" s="4" t="s">
        <v>938</v>
      </c>
    </row>
    <row r="47" spans="1:4">
      <c r="A47" s="3" t="s">
        <v>917</v>
      </c>
    </row>
    <row r="48" spans="1:4">
      <c r="A48" s="4" t="s">
        <v>918</v>
      </c>
      <c r="B48" s="4" t="s">
        <v>506</v>
      </c>
      <c r="C48" s="6" t="n">
        <v>631020</v>
      </c>
    </row>
    <row r="49" spans="1:4">
      <c r="A49" s="4" t="s">
        <v>919</v>
      </c>
      <c r="B49" s="4" t="s">
        <v>506</v>
      </c>
      <c r="C49" s="6" t="n">
        <v>631020</v>
      </c>
    </row>
    <row r="50" spans="1:4">
      <c r="A50" s="4" t="s">
        <v>920</v>
      </c>
      <c r="B50" s="4" t="s">
        <v>506</v>
      </c>
      <c r="C50" s="4" t="s">
        <v>725</v>
      </c>
    </row>
    <row r="51" spans="1:4">
      <c r="A51" s="4" t="s">
        <v>359</v>
      </c>
    </row>
    <row r="52" spans="1:4">
      <c r="A52" s="3" t="s">
        <v>917</v>
      </c>
    </row>
    <row r="53" spans="1:4">
      <c r="A53" s="4" t="s">
        <v>918</v>
      </c>
      <c r="C53" s="6" t="n">
        <v>4931530</v>
      </c>
      <c r="D53" s="6" t="n">
        <v>3912990</v>
      </c>
    </row>
    <row r="54" spans="1:4">
      <c r="A54" s="4" t="s">
        <v>919</v>
      </c>
      <c r="C54" s="6" t="n">
        <v>3432213</v>
      </c>
      <c r="D54" s="6" t="n">
        <v>2819119</v>
      </c>
    </row>
    <row r="55" spans="1:4">
      <c r="A55" s="4" t="s">
        <v>920</v>
      </c>
      <c r="C55" s="4" t="s">
        <v>939</v>
      </c>
      <c r="D55" s="4" t="s">
        <v>940</v>
      </c>
    </row>
    <row r="56" spans="1:4">
      <c r="A56" s="4" t="s">
        <v>941</v>
      </c>
    </row>
    <row r="57" spans="1:4">
      <c r="A57" s="3" t="s">
        <v>917</v>
      </c>
    </row>
    <row r="58" spans="1:4">
      <c r="A58" s="4" t="s">
        <v>918</v>
      </c>
      <c r="B58" s="4" t="s">
        <v>510</v>
      </c>
      <c r="C58" s="6" t="n">
        <v>2793</v>
      </c>
      <c r="D58" s="6" t="n">
        <v>4453</v>
      </c>
    </row>
    <row r="59" spans="1:4">
      <c r="A59" s="4" t="s">
        <v>919</v>
      </c>
      <c r="B59" s="4" t="s">
        <v>510</v>
      </c>
      <c r="C59" s="6" t="n">
        <v>2793</v>
      </c>
      <c r="D59" s="6" t="n">
        <v>4453</v>
      </c>
    </row>
    <row r="60" spans="1:4">
      <c r="A60" s="4" t="s">
        <v>920</v>
      </c>
      <c r="B60" s="4" t="s">
        <v>510</v>
      </c>
      <c r="C60" s="4" t="s">
        <v>942</v>
      </c>
      <c r="D60" s="4" t="s">
        <v>943</v>
      </c>
    </row>
    <row r="61" spans="1:4">
      <c r="A61" s="4" t="s">
        <v>944</v>
      </c>
    </row>
    <row r="62" spans="1:4">
      <c r="A62" s="3" t="s">
        <v>917</v>
      </c>
    </row>
    <row r="63" spans="1:4">
      <c r="A63" s="4" t="s">
        <v>918</v>
      </c>
      <c r="B63" s="4" t="s">
        <v>945</v>
      </c>
      <c r="C63" s="6" t="n">
        <v>5506976</v>
      </c>
      <c r="D63" s="6" t="n">
        <v>3914326</v>
      </c>
    </row>
    <row r="64" spans="1:4">
      <c r="A64" s="4" t="s">
        <v>919</v>
      </c>
      <c r="B64" s="4" t="s">
        <v>945</v>
      </c>
      <c r="C64" s="6" t="n">
        <v>5506976</v>
      </c>
      <c r="D64" s="6" t="n">
        <v>3914326</v>
      </c>
    </row>
    <row r="65" spans="1:4">
      <c r="A65" s="4" t="s">
        <v>920</v>
      </c>
      <c r="B65" s="4" t="s">
        <v>945</v>
      </c>
      <c r="C65" s="4" t="s">
        <v>946</v>
      </c>
      <c r="D65" s="4" t="s">
        <v>947</v>
      </c>
    </row>
    <row r="66" spans="1:4"/>
    <row r="67" spans="1:4">
      <c r="A67" s="4" t="s">
        <v>50</v>
      </c>
      <c r="B67" s="4" t="s">
        <v>948</v>
      </c>
    </row>
    <row r="68" spans="1:4">
      <c r="A68" s="4" t="s">
        <v>506</v>
      </c>
      <c r="B68" s="4" t="s">
        <v>949</v>
      </c>
    </row>
    <row r="69" spans="1:4">
      <c r="A69" s="4" t="s">
        <v>508</v>
      </c>
      <c r="B69" s="4" t="s">
        <v>950</v>
      </c>
    </row>
    <row r="70" spans="1:4">
      <c r="A70" s="4" t="s">
        <v>510</v>
      </c>
      <c r="B70" s="4" t="s">
        <v>951</v>
      </c>
    </row>
    <row r="71" spans="1:4">
      <c r="A71" s="4" t="s">
        <v>945</v>
      </c>
      <c r="B71" s="4" t="s">
        <v>952</v>
      </c>
    </row>
  </sheetData>
  <mergeCells count="7">
    <mergeCell ref="A1:B1"/>
    <mergeCell ref="A66:C66"/>
    <mergeCell ref="B67:C67"/>
    <mergeCell ref="B68:C68"/>
    <mergeCell ref="B69:C69"/>
    <mergeCell ref="B70:C70"/>
    <mergeCell ref="B71:C7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14"/>
    <col customWidth="1" max="6" min="6" width="14"/>
    <col customWidth="1" max="7" min="7" width="14"/>
  </cols>
  <sheetData>
    <row r="1" spans="1:7">
      <c r="A1" s="1" t="s">
        <v>953</v>
      </c>
      <c r="C1" s="2" t="s">
        <v>954</v>
      </c>
      <c r="D1" s="2" t="s">
        <v>2</v>
      </c>
      <c r="E1" s="2" t="s">
        <v>32</v>
      </c>
      <c r="F1" s="2" t="s">
        <v>74</v>
      </c>
      <c r="G1" s="2" t="s">
        <v>955</v>
      </c>
    </row>
    <row r="2" spans="1:7">
      <c r="A2" s="3" t="s">
        <v>917</v>
      </c>
    </row>
    <row r="3" spans="1:7">
      <c r="A3" s="4" t="s">
        <v>956</v>
      </c>
      <c r="D3" s="4" t="s">
        <v>772</v>
      </c>
    </row>
    <row r="4" spans="1:7">
      <c r="A4" s="4" t="s">
        <v>957</v>
      </c>
      <c r="D4" s="4" t="s">
        <v>958</v>
      </c>
    </row>
    <row r="5" spans="1:7">
      <c r="A5" s="4" t="s">
        <v>959</v>
      </c>
      <c r="G5" s="6" t="n">
        <v>600000000</v>
      </c>
    </row>
    <row r="6" spans="1:7">
      <c r="A6" s="4" t="s">
        <v>960</v>
      </c>
      <c r="G6" s="6" t="n">
        <v>15000000</v>
      </c>
    </row>
    <row r="7" spans="1:7">
      <c r="A7" s="4" t="s">
        <v>961</v>
      </c>
    </row>
    <row r="8" spans="1:7">
      <c r="A8" s="3" t="s">
        <v>917</v>
      </c>
    </row>
    <row r="9" spans="1:7">
      <c r="A9" s="4" t="s">
        <v>962</v>
      </c>
      <c r="B9" s="4" t="s">
        <v>538</v>
      </c>
      <c r="D9" s="4" t="s">
        <v>527</v>
      </c>
    </row>
    <row r="10" spans="1:7">
      <c r="A10" s="4" t="s">
        <v>963</v>
      </c>
      <c r="D10" s="6" t="n">
        <v>145600000</v>
      </c>
      <c r="E10" s="6" t="n">
        <v>136500000</v>
      </c>
      <c r="F10" s="6" t="n">
        <v>115200000</v>
      </c>
    </row>
    <row r="11" spans="1:7">
      <c r="A11" s="4" t="s">
        <v>959</v>
      </c>
      <c r="D11" s="5" t="n">
        <v>600000000</v>
      </c>
    </row>
    <row r="12" spans="1:7">
      <c r="A12" s="4" t="s">
        <v>960</v>
      </c>
      <c r="D12" s="6" t="n">
        <v>15000000</v>
      </c>
    </row>
    <row r="13" spans="1:7">
      <c r="A13" s="4" t="s">
        <v>964</v>
      </c>
    </row>
    <row r="14" spans="1:7">
      <c r="A14" s="3" t="s">
        <v>917</v>
      </c>
    </row>
    <row r="15" spans="1:7">
      <c r="A15" s="4" t="s">
        <v>962</v>
      </c>
      <c r="B15" s="4" t="s">
        <v>50</v>
      </c>
      <c r="D15" s="4" t="s">
        <v>965</v>
      </c>
    </row>
    <row r="16" spans="1:7">
      <c r="A16" s="4" t="s">
        <v>966</v>
      </c>
    </row>
    <row r="17" spans="1:7">
      <c r="A17" s="3" t="s">
        <v>917</v>
      </c>
    </row>
    <row r="18" spans="1:7">
      <c r="A18" s="4" t="s">
        <v>962</v>
      </c>
      <c r="B18" s="4" t="s">
        <v>50</v>
      </c>
      <c r="D18" s="4" t="s">
        <v>967</v>
      </c>
    </row>
    <row r="19" spans="1:7">
      <c r="A19" s="4" t="s">
        <v>968</v>
      </c>
    </row>
    <row r="20" spans="1:7">
      <c r="A20" s="3" t="s">
        <v>917</v>
      </c>
    </row>
    <row r="21" spans="1:7">
      <c r="A21" s="4" t="s">
        <v>962</v>
      </c>
      <c r="B21" s="4" t="s">
        <v>50</v>
      </c>
      <c r="D21" s="4" t="s">
        <v>969</v>
      </c>
    </row>
    <row r="22" spans="1:7">
      <c r="A22" s="4" t="s">
        <v>970</v>
      </c>
    </row>
    <row r="23" spans="1:7">
      <c r="A23" s="3" t="s">
        <v>917</v>
      </c>
    </row>
    <row r="24" spans="1:7">
      <c r="A24" s="4" t="s">
        <v>962</v>
      </c>
      <c r="B24" s="4" t="s">
        <v>50</v>
      </c>
      <c r="D24" s="4" t="s">
        <v>971</v>
      </c>
    </row>
    <row r="25" spans="1:7">
      <c r="A25" s="4" t="s">
        <v>972</v>
      </c>
    </row>
    <row r="26" spans="1:7">
      <c r="A26" s="3" t="s">
        <v>917</v>
      </c>
    </row>
    <row r="27" spans="1:7">
      <c r="A27" s="4" t="s">
        <v>962</v>
      </c>
      <c r="B27" s="4" t="s">
        <v>50</v>
      </c>
      <c r="D27" s="4" t="s">
        <v>973</v>
      </c>
    </row>
    <row r="28" spans="1:7">
      <c r="A28" s="4" t="s">
        <v>974</v>
      </c>
    </row>
    <row r="29" spans="1:7">
      <c r="A29" s="3" t="s">
        <v>917</v>
      </c>
    </row>
    <row r="30" spans="1:7">
      <c r="A30" s="4" t="s">
        <v>962</v>
      </c>
      <c r="B30" s="4" t="s">
        <v>50</v>
      </c>
      <c r="D30" s="4" t="s">
        <v>975</v>
      </c>
    </row>
    <row r="31" spans="1:7">
      <c r="A31" s="4" t="s">
        <v>976</v>
      </c>
    </row>
    <row r="32" spans="1:7">
      <c r="A32" s="3" t="s">
        <v>917</v>
      </c>
    </row>
    <row r="33" spans="1:7">
      <c r="A33" s="4" t="s">
        <v>962</v>
      </c>
      <c r="B33" s="4" t="s">
        <v>50</v>
      </c>
      <c r="D33" s="4" t="s">
        <v>977</v>
      </c>
    </row>
    <row r="34" spans="1:7">
      <c r="A34" s="4" t="s">
        <v>923</v>
      </c>
    </row>
    <row r="35" spans="1:7">
      <c r="A35" s="3" t="s">
        <v>917</v>
      </c>
    </row>
    <row r="36" spans="1:7">
      <c r="A36" s="4" t="s">
        <v>978</v>
      </c>
      <c r="C36" s="6" t="n">
        <v>1100000000</v>
      </c>
      <c r="D36" s="6" t="n">
        <v>1500000000</v>
      </c>
    </row>
    <row r="37" spans="1:7">
      <c r="A37" s="4" t="s">
        <v>979</v>
      </c>
      <c r="C37" s="4" t="s">
        <v>980</v>
      </c>
      <c r="D37" s="4" t="s">
        <v>981</v>
      </c>
    </row>
    <row r="38" spans="1:7"/>
    <row r="39" spans="1:7">
      <c r="A39" s="4" t="s">
        <v>50</v>
      </c>
      <c r="B39" s="4" t="s">
        <v>949</v>
      </c>
    </row>
    <row r="40" spans="1:7">
      <c r="A40" s="4" t="s">
        <v>506</v>
      </c>
      <c r="B40" s="4" t="s">
        <v>950</v>
      </c>
    </row>
  </sheetData>
  <mergeCells count="4">
    <mergeCell ref="A1:B1"/>
    <mergeCell ref="A38:F38"/>
    <mergeCell ref="B39:F39"/>
    <mergeCell ref="B40:F4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82</v>
      </c>
      <c r="C1" s="2" t="s">
        <v>1</v>
      </c>
    </row>
    <row r="2" spans="1:5">
      <c r="C2" s="2" t="s">
        <v>2</v>
      </c>
      <c r="D2" s="2" t="s">
        <v>32</v>
      </c>
    </row>
    <row r="3" spans="1:5">
      <c r="A3" s="3" t="s">
        <v>983</v>
      </c>
    </row>
    <row r="4" spans="1:5">
      <c r="A4" s="4" t="s">
        <v>984</v>
      </c>
      <c r="C4" s="6" t="n">
        <v>3399922</v>
      </c>
      <c r="D4" s="6" t="n">
        <v>2797060</v>
      </c>
      <c r="E4" s="4" t="s">
        <v>50</v>
      </c>
    </row>
    <row r="5" spans="1:5">
      <c r="A5" s="4" t="s">
        <v>985</v>
      </c>
      <c r="B5" s="4" t="s">
        <v>506</v>
      </c>
      <c r="C5" s="6" t="n">
        <v>3557426</v>
      </c>
      <c r="D5" s="5" t="n">
        <v>3027408</v>
      </c>
    </row>
    <row r="6" spans="1:5">
      <c r="A6" s="4" t="s">
        <v>961</v>
      </c>
    </row>
    <row r="7" spans="1:5">
      <c r="A7" s="3" t="s">
        <v>983</v>
      </c>
    </row>
    <row r="8" spans="1:5">
      <c r="A8" s="4" t="s">
        <v>986</v>
      </c>
      <c r="B8" s="4" t="s">
        <v>508</v>
      </c>
      <c r="C8" s="4" t="s">
        <v>987</v>
      </c>
    </row>
    <row r="9" spans="1:5">
      <c r="A9" s="4" t="s">
        <v>988</v>
      </c>
      <c r="B9" s="4" t="s">
        <v>508</v>
      </c>
      <c r="C9" s="4" t="s">
        <v>989</v>
      </c>
    </row>
    <row r="10" spans="1:5">
      <c r="A10" s="4" t="s">
        <v>984</v>
      </c>
      <c r="B10" s="4" t="s">
        <v>508</v>
      </c>
      <c r="C10" s="6" t="n">
        <v>607121</v>
      </c>
      <c r="D10" s="5" t="n">
        <v>614996</v>
      </c>
      <c r="E10" s="4" t="s">
        <v>50</v>
      </c>
    </row>
    <row r="11" spans="1:5">
      <c r="A11" s="4" t="s">
        <v>985</v>
      </c>
      <c r="B11" s="4" t="s">
        <v>926</v>
      </c>
      <c r="C11" s="6" t="n">
        <v>648765</v>
      </c>
      <c r="D11" s="5" t="n">
        <v>665438</v>
      </c>
    </row>
    <row r="12" spans="1:5">
      <c r="A12" s="4" t="s">
        <v>990</v>
      </c>
    </row>
    <row r="13" spans="1:5">
      <c r="A13" s="3" t="s">
        <v>983</v>
      </c>
    </row>
    <row r="14" spans="1:5">
      <c r="A14" s="4" t="s">
        <v>991</v>
      </c>
      <c r="B14" s="4" t="s">
        <v>508</v>
      </c>
      <c r="C14" s="4" t="s">
        <v>992</v>
      </c>
    </row>
    <row r="15" spans="1:5">
      <c r="A15" s="4" t="s">
        <v>993</v>
      </c>
    </row>
    <row r="16" spans="1:5">
      <c r="A16" s="3" t="s">
        <v>983</v>
      </c>
    </row>
    <row r="17" spans="1:5">
      <c r="A17" s="4" t="s">
        <v>991</v>
      </c>
      <c r="B17" s="4" t="s">
        <v>508</v>
      </c>
      <c r="C17" s="4" t="s">
        <v>994</v>
      </c>
    </row>
    <row r="18" spans="1:5">
      <c r="A18" s="4" t="s">
        <v>964</v>
      </c>
    </row>
    <row r="19" spans="1:5">
      <c r="A19" s="3" t="s">
        <v>983</v>
      </c>
    </row>
    <row r="20" spans="1:5">
      <c r="A20" s="4" t="s">
        <v>986</v>
      </c>
      <c r="C20" s="4" t="s">
        <v>995</v>
      </c>
    </row>
    <row r="21" spans="1:5">
      <c r="A21" s="4" t="s">
        <v>988</v>
      </c>
      <c r="C21" s="4" t="s">
        <v>996</v>
      </c>
    </row>
    <row r="22" spans="1:5">
      <c r="A22" s="4" t="s">
        <v>984</v>
      </c>
      <c r="C22" s="6" t="n">
        <v>398105</v>
      </c>
      <c r="D22" s="5" t="n">
        <v>397720</v>
      </c>
      <c r="E22" s="4" t="s">
        <v>50</v>
      </c>
    </row>
    <row r="23" spans="1:5">
      <c r="A23" s="4" t="s">
        <v>985</v>
      </c>
      <c r="B23" s="4" t="s">
        <v>506</v>
      </c>
      <c r="C23" s="6" t="n">
        <v>447600</v>
      </c>
      <c r="D23" s="5" t="n">
        <v>458680</v>
      </c>
    </row>
    <row r="24" spans="1:5">
      <c r="A24" s="4" t="s">
        <v>997</v>
      </c>
    </row>
    <row r="25" spans="1:5">
      <c r="A25" s="3" t="s">
        <v>983</v>
      </c>
    </row>
    <row r="26" spans="1:5">
      <c r="A26" s="4" t="s">
        <v>991</v>
      </c>
      <c r="C26" s="4" t="s">
        <v>998</v>
      </c>
    </row>
    <row r="27" spans="1:5">
      <c r="A27" s="4" t="s">
        <v>999</v>
      </c>
    </row>
    <row r="28" spans="1:5">
      <c r="A28" s="3" t="s">
        <v>983</v>
      </c>
    </row>
    <row r="29" spans="1:5">
      <c r="A29" s="4" t="s">
        <v>991</v>
      </c>
      <c r="C29" s="4" t="s">
        <v>1000</v>
      </c>
    </row>
    <row r="30" spans="1:5">
      <c r="A30" s="4" t="s">
        <v>966</v>
      </c>
    </row>
    <row r="31" spans="1:5">
      <c r="A31" s="3" t="s">
        <v>983</v>
      </c>
    </row>
    <row r="32" spans="1:5">
      <c r="A32" s="4" t="s">
        <v>986</v>
      </c>
      <c r="C32" s="4" t="s">
        <v>1001</v>
      </c>
    </row>
    <row r="33" spans="1:5">
      <c r="A33" s="4" t="s">
        <v>988</v>
      </c>
      <c r="C33" s="4" t="s">
        <v>1002</v>
      </c>
    </row>
    <row r="34" spans="1:5">
      <c r="A34" s="4" t="s">
        <v>984</v>
      </c>
      <c r="C34" s="6" t="n">
        <v>393158</v>
      </c>
      <c r="D34" s="5" t="n">
        <v>392224</v>
      </c>
      <c r="E34" s="4" t="s">
        <v>50</v>
      </c>
    </row>
    <row r="35" spans="1:5">
      <c r="A35" s="4" t="s">
        <v>985</v>
      </c>
      <c r="B35" s="4" t="s">
        <v>506</v>
      </c>
      <c r="C35" s="6" t="n">
        <v>426520</v>
      </c>
      <c r="D35" s="5" t="n">
        <v>430560</v>
      </c>
    </row>
    <row r="36" spans="1:5">
      <c r="A36" s="4" t="s">
        <v>1003</v>
      </c>
    </row>
    <row r="37" spans="1:5">
      <c r="A37" s="3" t="s">
        <v>983</v>
      </c>
    </row>
    <row r="38" spans="1:5">
      <c r="A38" s="4" t="s">
        <v>991</v>
      </c>
      <c r="C38" s="4" t="s">
        <v>992</v>
      </c>
    </row>
    <row r="39" spans="1:5">
      <c r="A39" s="4" t="s">
        <v>1004</v>
      </c>
    </row>
    <row r="40" spans="1:5">
      <c r="A40" s="3" t="s">
        <v>983</v>
      </c>
    </row>
    <row r="41" spans="1:5">
      <c r="A41" s="4" t="s">
        <v>991</v>
      </c>
      <c r="C41" s="4" t="s">
        <v>994</v>
      </c>
    </row>
    <row r="42" spans="1:5">
      <c r="A42" s="4" t="s">
        <v>968</v>
      </c>
    </row>
    <row r="43" spans="1:5">
      <c r="A43" s="3" t="s">
        <v>983</v>
      </c>
    </row>
    <row r="44" spans="1:5">
      <c r="A44" s="4" t="s">
        <v>986</v>
      </c>
      <c r="C44" s="4" t="s">
        <v>1001</v>
      </c>
    </row>
    <row r="45" spans="1:5">
      <c r="A45" s="4" t="s">
        <v>988</v>
      </c>
      <c r="C45" s="4" t="s">
        <v>1002</v>
      </c>
    </row>
    <row r="46" spans="1:5">
      <c r="A46" s="4" t="s">
        <v>984</v>
      </c>
      <c r="C46" s="6" t="n">
        <v>237830</v>
      </c>
      <c r="D46" s="5" t="n">
        <v>237648</v>
      </c>
      <c r="E46" s="4" t="s">
        <v>50</v>
      </c>
    </row>
    <row r="47" spans="1:5">
      <c r="A47" s="4" t="s">
        <v>985</v>
      </c>
      <c r="B47" s="4" t="s">
        <v>506</v>
      </c>
      <c r="C47" s="6" t="n">
        <v>285450</v>
      </c>
      <c r="D47" s="5" t="n">
        <v>297575</v>
      </c>
    </row>
    <row r="48" spans="1:5">
      <c r="A48" s="4" t="s">
        <v>1005</v>
      </c>
    </row>
    <row r="49" spans="1:5">
      <c r="A49" s="3" t="s">
        <v>983</v>
      </c>
    </row>
    <row r="50" spans="1:5">
      <c r="A50" s="4" t="s">
        <v>991</v>
      </c>
      <c r="C50" s="4" t="s">
        <v>992</v>
      </c>
    </row>
    <row r="51" spans="1:5">
      <c r="A51" s="4" t="s">
        <v>1006</v>
      </c>
    </row>
    <row r="52" spans="1:5">
      <c r="A52" s="3" t="s">
        <v>983</v>
      </c>
    </row>
    <row r="53" spans="1:5">
      <c r="A53" s="4" t="s">
        <v>991</v>
      </c>
      <c r="C53" s="4" t="s">
        <v>994</v>
      </c>
    </row>
    <row r="54" spans="1:5">
      <c r="A54" s="4" t="s">
        <v>970</v>
      </c>
    </row>
    <row r="55" spans="1:5">
      <c r="A55" s="3" t="s">
        <v>983</v>
      </c>
    </row>
    <row r="56" spans="1:5">
      <c r="A56" s="4" t="s">
        <v>986</v>
      </c>
      <c r="C56" s="4" t="s">
        <v>1007</v>
      </c>
    </row>
    <row r="57" spans="1:5">
      <c r="A57" s="4" t="s">
        <v>988</v>
      </c>
      <c r="C57" s="4" t="s">
        <v>1008</v>
      </c>
    </row>
    <row r="58" spans="1:5">
      <c r="A58" s="4" t="s">
        <v>984</v>
      </c>
      <c r="C58" s="6" t="n">
        <v>488337</v>
      </c>
      <c r="D58" s="5" t="n">
        <v>488119</v>
      </c>
      <c r="E58" s="4" t="s">
        <v>50</v>
      </c>
    </row>
    <row r="59" spans="1:5">
      <c r="A59" s="4" t="s">
        <v>985</v>
      </c>
      <c r="B59" s="4" t="s">
        <v>506</v>
      </c>
      <c r="C59" s="6" t="n">
        <v>497200</v>
      </c>
      <c r="D59" s="5" t="n">
        <v>515050</v>
      </c>
    </row>
    <row r="60" spans="1:5">
      <c r="A60" s="4" t="s">
        <v>1009</v>
      </c>
    </row>
    <row r="61" spans="1:5">
      <c r="A61" s="3" t="s">
        <v>983</v>
      </c>
    </row>
    <row r="62" spans="1:5">
      <c r="A62" s="4" t="s">
        <v>991</v>
      </c>
      <c r="C62" s="4" t="s">
        <v>1010</v>
      </c>
    </row>
    <row r="63" spans="1:5">
      <c r="A63" s="4" t="s">
        <v>1011</v>
      </c>
    </row>
    <row r="64" spans="1:5">
      <c r="A64" s="3" t="s">
        <v>983</v>
      </c>
    </row>
    <row r="65" spans="1:5">
      <c r="A65" s="4" t="s">
        <v>991</v>
      </c>
      <c r="C65" s="4" t="s">
        <v>1012</v>
      </c>
    </row>
    <row r="66" spans="1:5">
      <c r="A66" s="4" t="s">
        <v>972</v>
      </c>
    </row>
    <row r="67" spans="1:5">
      <c r="A67" s="3" t="s">
        <v>983</v>
      </c>
    </row>
    <row r="68" spans="1:5">
      <c r="A68" s="4" t="s">
        <v>986</v>
      </c>
      <c r="C68" s="4" t="s">
        <v>1013</v>
      </c>
    </row>
    <row r="69" spans="1:5">
      <c r="A69" s="4" t="s">
        <v>988</v>
      </c>
      <c r="C69" s="4" t="s">
        <v>1014</v>
      </c>
    </row>
    <row r="70" spans="1:5">
      <c r="A70" s="4" t="s">
        <v>984</v>
      </c>
      <c r="C70" s="6" t="n">
        <v>343816</v>
      </c>
      <c r="D70" s="5" t="n">
        <v>343689</v>
      </c>
      <c r="E70" s="4" t="s">
        <v>50</v>
      </c>
    </row>
    <row r="71" spans="1:5">
      <c r="A71" s="4" t="s">
        <v>985</v>
      </c>
      <c r="B71" s="4" t="s">
        <v>506</v>
      </c>
      <c r="C71" s="6" t="n">
        <v>322525</v>
      </c>
      <c r="D71" s="5" t="n">
        <v>332640</v>
      </c>
    </row>
    <row r="72" spans="1:5">
      <c r="A72" s="4" t="s">
        <v>1015</v>
      </c>
    </row>
    <row r="73" spans="1:5">
      <c r="A73" s="3" t="s">
        <v>983</v>
      </c>
    </row>
    <row r="74" spans="1:5">
      <c r="A74" s="4" t="s">
        <v>991</v>
      </c>
      <c r="C74" s="4" t="s">
        <v>1016</v>
      </c>
    </row>
    <row r="75" spans="1:5">
      <c r="A75" s="4" t="s">
        <v>1017</v>
      </c>
    </row>
    <row r="76" spans="1:5">
      <c r="A76" s="3" t="s">
        <v>983</v>
      </c>
    </row>
    <row r="77" spans="1:5">
      <c r="A77" s="4" t="s">
        <v>991</v>
      </c>
      <c r="C77" s="4" t="s">
        <v>1018</v>
      </c>
    </row>
    <row r="78" spans="1:5">
      <c r="A78" s="4" t="s">
        <v>974</v>
      </c>
    </row>
    <row r="79" spans="1:5">
      <c r="A79" s="3" t="s">
        <v>983</v>
      </c>
    </row>
    <row r="80" spans="1:5">
      <c r="A80" s="4" t="s">
        <v>986</v>
      </c>
      <c r="C80" s="4" t="s">
        <v>1019</v>
      </c>
    </row>
    <row r="81" spans="1:5">
      <c r="A81" s="4" t="s">
        <v>988</v>
      </c>
      <c r="C81" s="4" t="s">
        <v>1020</v>
      </c>
    </row>
    <row r="82" spans="1:5">
      <c r="A82" s="4" t="s">
        <v>984</v>
      </c>
      <c r="C82" s="6" t="n">
        <v>310805</v>
      </c>
      <c r="D82" s="5" t="n">
        <v>322664</v>
      </c>
      <c r="E82" s="4" t="s">
        <v>50</v>
      </c>
    </row>
    <row r="83" spans="1:5">
      <c r="A83" s="4" t="s">
        <v>985</v>
      </c>
      <c r="B83" s="4" t="s">
        <v>506</v>
      </c>
      <c r="C83" s="6" t="n">
        <v>331096</v>
      </c>
      <c r="D83" s="6" t="n">
        <v>327465</v>
      </c>
    </row>
    <row r="84" spans="1:5">
      <c r="A84" s="4" t="s">
        <v>1021</v>
      </c>
    </row>
    <row r="85" spans="1:5">
      <c r="A85" s="3" t="s">
        <v>983</v>
      </c>
    </row>
    <row r="86" spans="1:5">
      <c r="A86" s="4" t="s">
        <v>991</v>
      </c>
      <c r="C86" s="4" t="s">
        <v>1022</v>
      </c>
    </row>
    <row r="87" spans="1:5">
      <c r="A87" s="4" t="s">
        <v>976</v>
      </c>
    </row>
    <row r="88" spans="1:5">
      <c r="A88" s="3" t="s">
        <v>983</v>
      </c>
    </row>
    <row r="89" spans="1:5">
      <c r="A89" s="4" t="s">
        <v>986</v>
      </c>
      <c r="C89" s="4" t="s">
        <v>1023</v>
      </c>
    </row>
    <row r="90" spans="1:5">
      <c r="A90" s="4" t="s">
        <v>988</v>
      </c>
      <c r="C90" s="4" t="s">
        <v>1024</v>
      </c>
    </row>
    <row r="91" spans="1:5">
      <c r="A91" s="4" t="s">
        <v>984</v>
      </c>
      <c r="C91" s="6" t="n">
        <v>620750</v>
      </c>
    </row>
    <row r="92" spans="1:5">
      <c r="A92" s="4" t="s">
        <v>985</v>
      </c>
      <c r="B92" s="4" t="s">
        <v>506</v>
      </c>
      <c r="C92" s="6" t="n">
        <v>598270</v>
      </c>
    </row>
    <row r="93" spans="1:5">
      <c r="A93" s="4" t="s">
        <v>1025</v>
      </c>
    </row>
    <row r="94" spans="1:5">
      <c r="A94" s="3" t="s">
        <v>983</v>
      </c>
    </row>
    <row r="95" spans="1:5">
      <c r="A95" s="4" t="s">
        <v>991</v>
      </c>
      <c r="C95" s="4" t="s">
        <v>1026</v>
      </c>
    </row>
    <row r="96" spans="1:5"/>
    <row r="97" spans="1:5">
      <c r="A97" s="4" t="s">
        <v>50</v>
      </c>
      <c r="B97" s="4" t="s">
        <v>1027</v>
      </c>
    </row>
    <row r="98" spans="1:5">
      <c r="A98" s="4" t="s">
        <v>506</v>
      </c>
      <c r="B98" s="4" t="s">
        <v>1028</v>
      </c>
    </row>
    <row r="99" spans="1:5">
      <c r="A99" s="4" t="s">
        <v>508</v>
      </c>
      <c r="B99" s="4" t="s">
        <v>1029</v>
      </c>
    </row>
  </sheetData>
  <mergeCells count="7">
    <mergeCell ref="A1:B2"/>
    <mergeCell ref="D1:E1"/>
    <mergeCell ref="D2:E2"/>
    <mergeCell ref="A96:D96"/>
    <mergeCell ref="B97:D97"/>
    <mergeCell ref="B98:D98"/>
    <mergeCell ref="B99:D9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0</v>
      </c>
      <c r="C1" s="2" t="s">
        <v>1</v>
      </c>
    </row>
    <row r="2" spans="1:4">
      <c r="C2" s="2" t="s">
        <v>2</v>
      </c>
      <c r="D2" s="2" t="s">
        <v>955</v>
      </c>
    </row>
    <row r="3" spans="1:4">
      <c r="A3" s="3" t="s">
        <v>983</v>
      </c>
    </row>
    <row r="4" spans="1:4">
      <c r="A4" s="4" t="s">
        <v>1031</v>
      </c>
      <c r="D4" s="6" t="n">
        <v>600</v>
      </c>
    </row>
    <row r="5" spans="1:4">
      <c r="A5" s="4" t="s">
        <v>960</v>
      </c>
      <c r="D5" s="6" t="n">
        <v>15</v>
      </c>
    </row>
    <row r="6" spans="1:4">
      <c r="A6" s="4" t="s">
        <v>961</v>
      </c>
    </row>
    <row r="7" spans="1:4">
      <c r="A7" s="3" t="s">
        <v>983</v>
      </c>
    </row>
    <row r="8" spans="1:4">
      <c r="A8" s="4" t="s">
        <v>1032</v>
      </c>
      <c r="B8" s="4" t="s">
        <v>538</v>
      </c>
      <c r="C8" s="4" t="s">
        <v>527</v>
      </c>
    </row>
    <row r="9" spans="1:4">
      <c r="A9" s="4" t="s">
        <v>1031</v>
      </c>
      <c r="C9" s="6" t="n">
        <v>600</v>
      </c>
    </row>
    <row r="10" spans="1:4">
      <c r="A10" s="4" t="s">
        <v>960</v>
      </c>
      <c r="C10" s="6" t="n">
        <v>15</v>
      </c>
    </row>
    <row r="11" spans="1:4">
      <c r="A11" s="4" t="s">
        <v>1033</v>
      </c>
    </row>
    <row r="12" spans="1:4">
      <c r="A12" s="3" t="s">
        <v>983</v>
      </c>
    </row>
    <row r="13" spans="1:4">
      <c r="A13" s="4" t="s">
        <v>1034</v>
      </c>
      <c r="C13" s="4" t="s">
        <v>1035</v>
      </c>
    </row>
    <row r="14" spans="1:4">
      <c r="A14" s="4" t="s">
        <v>1032</v>
      </c>
      <c r="C14" s="4" t="s">
        <v>527</v>
      </c>
    </row>
    <row r="15" spans="1:4">
      <c r="A15" s="4" t="s">
        <v>964</v>
      </c>
    </row>
    <row r="16" spans="1:4">
      <c r="A16" s="3" t="s">
        <v>983</v>
      </c>
    </row>
    <row r="17" spans="1:4">
      <c r="A17" s="4" t="s">
        <v>1032</v>
      </c>
      <c r="B17" s="4" t="s">
        <v>50</v>
      </c>
      <c r="C17" s="4" t="s">
        <v>965</v>
      </c>
    </row>
    <row r="18" spans="1:4">
      <c r="A18" s="4" t="s">
        <v>1036</v>
      </c>
    </row>
    <row r="19" spans="1:4">
      <c r="A19" s="3" t="s">
        <v>983</v>
      </c>
    </row>
    <row r="20" spans="1:4">
      <c r="A20" s="4" t="s">
        <v>1034</v>
      </c>
      <c r="C20" s="4" t="s">
        <v>1037</v>
      </c>
    </row>
    <row r="21" spans="1:4">
      <c r="A21" s="4" t="s">
        <v>1032</v>
      </c>
      <c r="C21" s="4" t="s">
        <v>965</v>
      </c>
    </row>
    <row r="22" spans="1:4">
      <c r="A22" s="4" t="s">
        <v>966</v>
      </c>
    </row>
    <row r="23" spans="1:4">
      <c r="A23" s="3" t="s">
        <v>983</v>
      </c>
    </row>
    <row r="24" spans="1:4">
      <c r="A24" s="4" t="s">
        <v>1032</v>
      </c>
      <c r="B24" s="4" t="s">
        <v>50</v>
      </c>
      <c r="C24" s="4" t="s">
        <v>967</v>
      </c>
    </row>
    <row r="25" spans="1:4">
      <c r="A25" s="4" t="s">
        <v>1038</v>
      </c>
    </row>
    <row r="26" spans="1:4">
      <c r="A26" s="3" t="s">
        <v>983</v>
      </c>
    </row>
    <row r="27" spans="1:4">
      <c r="A27" s="4" t="s">
        <v>1034</v>
      </c>
      <c r="C27" s="4" t="s">
        <v>931</v>
      </c>
    </row>
    <row r="28" spans="1:4">
      <c r="A28" s="4" t="s">
        <v>1032</v>
      </c>
      <c r="C28" s="4" t="s">
        <v>967</v>
      </c>
    </row>
    <row r="29" spans="1:4">
      <c r="A29" s="4" t="s">
        <v>968</v>
      </c>
    </row>
    <row r="30" spans="1:4">
      <c r="A30" s="3" t="s">
        <v>983</v>
      </c>
    </row>
    <row r="31" spans="1:4">
      <c r="A31" s="4" t="s">
        <v>1032</v>
      </c>
      <c r="B31" s="4" t="s">
        <v>50</v>
      </c>
      <c r="C31" s="4" t="s">
        <v>969</v>
      </c>
    </row>
    <row r="32" spans="1:4">
      <c r="A32" s="4" t="s">
        <v>1039</v>
      </c>
    </row>
    <row r="33" spans="1:4">
      <c r="A33" s="3" t="s">
        <v>983</v>
      </c>
    </row>
    <row r="34" spans="1:4">
      <c r="A34" s="4" t="s">
        <v>1034</v>
      </c>
      <c r="C34" s="4" t="s">
        <v>933</v>
      </c>
    </row>
    <row r="35" spans="1:4">
      <c r="A35" s="4" t="s">
        <v>1032</v>
      </c>
      <c r="C35" s="4" t="s">
        <v>969</v>
      </c>
    </row>
    <row r="36" spans="1:4">
      <c r="A36" s="4" t="s">
        <v>970</v>
      </c>
    </row>
    <row r="37" spans="1:4">
      <c r="A37" s="3" t="s">
        <v>983</v>
      </c>
    </row>
    <row r="38" spans="1:4">
      <c r="A38" s="4" t="s">
        <v>1032</v>
      </c>
      <c r="B38" s="4" t="s">
        <v>50</v>
      </c>
      <c r="C38" s="4" t="s">
        <v>971</v>
      </c>
    </row>
    <row r="39" spans="1:4">
      <c r="A39" s="4" t="s">
        <v>1040</v>
      </c>
    </row>
    <row r="40" spans="1:4">
      <c r="A40" s="3" t="s">
        <v>983</v>
      </c>
    </row>
    <row r="41" spans="1:4">
      <c r="A41" s="4" t="s">
        <v>1034</v>
      </c>
      <c r="C41" s="4" t="s">
        <v>768</v>
      </c>
    </row>
    <row r="42" spans="1:4">
      <c r="A42" s="4" t="s">
        <v>1032</v>
      </c>
      <c r="C42" s="4" t="s">
        <v>971</v>
      </c>
    </row>
    <row r="43" spans="1:4">
      <c r="A43" s="4" t="s">
        <v>972</v>
      </c>
    </row>
    <row r="44" spans="1:4">
      <c r="A44" s="3" t="s">
        <v>983</v>
      </c>
    </row>
    <row r="45" spans="1:4">
      <c r="A45" s="4" t="s">
        <v>1032</v>
      </c>
      <c r="B45" s="4" t="s">
        <v>50</v>
      </c>
      <c r="C45" s="4" t="s">
        <v>973</v>
      </c>
    </row>
    <row r="46" spans="1:4">
      <c r="A46" s="4" t="s">
        <v>1041</v>
      </c>
    </row>
    <row r="47" spans="1:4">
      <c r="A47" s="3" t="s">
        <v>983</v>
      </c>
    </row>
    <row r="48" spans="1:4">
      <c r="A48" s="4" t="s">
        <v>1034</v>
      </c>
      <c r="C48" s="4" t="s">
        <v>936</v>
      </c>
    </row>
    <row r="49" spans="1:4">
      <c r="A49" s="4" t="s">
        <v>1032</v>
      </c>
      <c r="C49" s="4" t="s">
        <v>973</v>
      </c>
    </row>
    <row r="50" spans="1:4">
      <c r="A50" s="4" t="s">
        <v>974</v>
      </c>
    </row>
    <row r="51" spans="1:4">
      <c r="A51" s="3" t="s">
        <v>983</v>
      </c>
    </row>
    <row r="52" spans="1:4">
      <c r="A52" s="4" t="s">
        <v>1032</v>
      </c>
      <c r="B52" s="4" t="s">
        <v>50</v>
      </c>
      <c r="C52" s="4" t="s">
        <v>975</v>
      </c>
    </row>
    <row r="53" spans="1:4">
      <c r="A53" s="4" t="s">
        <v>1042</v>
      </c>
    </row>
    <row r="54" spans="1:4">
      <c r="A54" s="3" t="s">
        <v>983</v>
      </c>
    </row>
    <row r="55" spans="1:4">
      <c r="A55" s="4" t="s">
        <v>1034</v>
      </c>
      <c r="C55" s="4" t="s">
        <v>732</v>
      </c>
    </row>
    <row r="56" spans="1:4">
      <c r="A56" s="4" t="s">
        <v>1032</v>
      </c>
      <c r="C56" s="4" t="s">
        <v>975</v>
      </c>
    </row>
    <row r="57" spans="1:4">
      <c r="A57" s="4" t="s">
        <v>976</v>
      </c>
    </row>
    <row r="58" spans="1:4">
      <c r="A58" s="3" t="s">
        <v>983</v>
      </c>
    </row>
    <row r="59" spans="1:4">
      <c r="A59" s="4" t="s">
        <v>1032</v>
      </c>
      <c r="B59" s="4" t="s">
        <v>50</v>
      </c>
      <c r="C59" s="4" t="s">
        <v>977</v>
      </c>
    </row>
    <row r="60" spans="1:4">
      <c r="A60" s="4" t="s">
        <v>1043</v>
      </c>
    </row>
    <row r="61" spans="1:4">
      <c r="A61" s="3" t="s">
        <v>983</v>
      </c>
    </row>
    <row r="62" spans="1:4">
      <c r="A62" s="4" t="s">
        <v>1034</v>
      </c>
      <c r="C62" s="4" t="s">
        <v>725</v>
      </c>
    </row>
    <row r="63" spans="1:4">
      <c r="A63" s="4" t="s">
        <v>1032</v>
      </c>
      <c r="C63" s="4" t="s">
        <v>977</v>
      </c>
    </row>
    <row r="64" spans="1:4"/>
    <row r="65" spans="1:4">
      <c r="A65" s="4" t="s">
        <v>50</v>
      </c>
      <c r="B65" s="4" t="s">
        <v>949</v>
      </c>
    </row>
    <row r="66" spans="1:4">
      <c r="A66" s="4" t="s">
        <v>506</v>
      </c>
      <c r="B66" s="4" t="s">
        <v>950</v>
      </c>
    </row>
  </sheetData>
  <mergeCells count="4">
    <mergeCell ref="A1:B2"/>
    <mergeCell ref="A64:C64"/>
    <mergeCell ref="B65:C65"/>
    <mergeCell ref="B66:C6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4</v>
      </c>
      <c r="B1" s="2" t="s">
        <v>1</v>
      </c>
    </row>
    <row r="2" spans="1:3">
      <c r="B2" s="2" t="s">
        <v>2</v>
      </c>
      <c r="C2" s="2" t="s">
        <v>32</v>
      </c>
    </row>
    <row r="3" spans="1:3">
      <c r="A3" s="3" t="s">
        <v>983</v>
      </c>
    </row>
    <row r="4" spans="1:3">
      <c r="A4" s="4" t="s">
        <v>920</v>
      </c>
      <c r="B4" s="4" t="s">
        <v>921</v>
      </c>
      <c r="C4" s="4" t="s">
        <v>922</v>
      </c>
    </row>
    <row r="5" spans="1:3">
      <c r="A5" s="4" t="s">
        <v>363</v>
      </c>
    </row>
    <row r="6" spans="1:3">
      <c r="A6" s="3" t="s">
        <v>983</v>
      </c>
    </row>
    <row r="7" spans="1:3">
      <c r="A7" s="4" t="s">
        <v>919</v>
      </c>
      <c r="B7" s="6" t="n">
        <v>5506976</v>
      </c>
      <c r="C7" s="6" t="n">
        <v>3914326</v>
      </c>
    </row>
    <row r="8" spans="1:3">
      <c r="A8" s="4" t="s">
        <v>1045</v>
      </c>
    </row>
    <row r="9" spans="1:3">
      <c r="A9" s="3" t="s">
        <v>983</v>
      </c>
    </row>
    <row r="10" spans="1:3">
      <c r="A10" s="4" t="s">
        <v>919</v>
      </c>
      <c r="B10" s="6" t="n">
        <v>5124241</v>
      </c>
      <c r="C10" s="6" t="n">
        <v>3687976</v>
      </c>
    </row>
    <row r="11" spans="1:3">
      <c r="A11" s="4" t="s">
        <v>920</v>
      </c>
      <c r="B11" s="4" t="s">
        <v>1046</v>
      </c>
      <c r="C11" s="4" t="s">
        <v>1047</v>
      </c>
    </row>
    <row r="12" spans="1:3">
      <c r="A12" s="4" t="s">
        <v>1048</v>
      </c>
      <c r="B12" s="4" t="s">
        <v>1049</v>
      </c>
      <c r="C12" s="4" t="s">
        <v>1049</v>
      </c>
    </row>
    <row r="13" spans="1:3">
      <c r="A13" s="4" t="s">
        <v>1050</v>
      </c>
    </row>
    <row r="14" spans="1:3">
      <c r="A14" s="3" t="s">
        <v>983</v>
      </c>
    </row>
    <row r="15" spans="1:3">
      <c r="A15" s="4" t="s">
        <v>919</v>
      </c>
      <c r="B15" s="6" t="n">
        <v>382735</v>
      </c>
      <c r="C15" s="6" t="n">
        <v>226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1051</v>
      </c>
      <c r="B1" s="2" t="s">
        <v>2</v>
      </c>
      <c r="C1" s="2" t="s">
        <v>32</v>
      </c>
    </row>
    <row r="2" spans="1:4">
      <c r="A2" s="3" t="s">
        <v>983</v>
      </c>
    </row>
    <row r="3" spans="1:4">
      <c r="A3" s="4" t="s">
        <v>502</v>
      </c>
      <c r="B3" s="6" t="n">
        <v>5471398</v>
      </c>
      <c r="C3" s="6" t="n">
        <v>3323435</v>
      </c>
    </row>
    <row r="4" spans="1:4">
      <c r="A4" s="4" t="s">
        <v>629</v>
      </c>
    </row>
    <row r="5" spans="1:4">
      <c r="A5" s="3" t="s">
        <v>983</v>
      </c>
    </row>
    <row r="6" spans="1:4">
      <c r="A6" s="4" t="s">
        <v>919</v>
      </c>
      <c r="B6" s="5" t="n">
        <v>3399922</v>
      </c>
      <c r="C6" s="5" t="n">
        <v>2797060</v>
      </c>
      <c r="D6" s="4" t="s">
        <v>50</v>
      </c>
    </row>
    <row r="7" spans="1:4">
      <c r="A7" s="4" t="s">
        <v>502</v>
      </c>
      <c r="B7" s="5" t="n">
        <v>5125804</v>
      </c>
      <c r="C7" s="5" t="n">
        <v>3225064</v>
      </c>
    </row>
    <row r="8" spans="1:4">
      <c r="A8" s="4" t="s">
        <v>630</v>
      </c>
    </row>
    <row r="9" spans="1:4">
      <c r="A9" s="3" t="s">
        <v>983</v>
      </c>
    </row>
    <row r="10" spans="1:4">
      <c r="A10" s="4" t="s">
        <v>502</v>
      </c>
      <c r="B10" s="5" t="n">
        <v>345594</v>
      </c>
      <c r="C10" s="5" t="n">
        <v>98371</v>
      </c>
    </row>
    <row r="11" spans="1:4">
      <c r="A11" s="4" t="s">
        <v>1052</v>
      </c>
    </row>
    <row r="12" spans="1:4">
      <c r="A12" s="3" t="s">
        <v>983</v>
      </c>
    </row>
    <row r="13" spans="1:4">
      <c r="A13" s="4" t="s">
        <v>919</v>
      </c>
      <c r="B13" s="5" t="n">
        <v>10000</v>
      </c>
      <c r="C13" s="5" t="n">
        <v>10000</v>
      </c>
    </row>
    <row r="14" spans="1:4">
      <c r="A14" s="4" t="s">
        <v>502</v>
      </c>
      <c r="B14" s="5" t="n">
        <v>7748</v>
      </c>
      <c r="C14" s="5" t="n">
        <v>8231</v>
      </c>
    </row>
    <row r="15" spans="1:4">
      <c r="A15" s="4" t="s">
        <v>1053</v>
      </c>
    </row>
    <row r="16" spans="1:4">
      <c r="A16" s="3" t="s">
        <v>983</v>
      </c>
    </row>
    <row r="17" spans="1:4">
      <c r="A17" s="4" t="s">
        <v>919</v>
      </c>
      <c r="B17" s="5" t="n">
        <v>10000</v>
      </c>
      <c r="C17" s="5" t="n">
        <v>10000</v>
      </c>
    </row>
    <row r="18" spans="1:4">
      <c r="A18" s="4" t="s">
        <v>502</v>
      </c>
      <c r="B18" s="6" t="n">
        <v>7748</v>
      </c>
      <c r="C18" s="6" t="n">
        <v>8231</v>
      </c>
    </row>
    <row r="19" spans="1:4"/>
    <row r="20" spans="1:4">
      <c r="A20" s="4" t="s">
        <v>50</v>
      </c>
      <c r="B20" s="4" t="s">
        <v>1027</v>
      </c>
    </row>
  </sheetData>
  <mergeCells count="3">
    <mergeCell ref="C1:D1"/>
    <mergeCell ref="A19:D19"/>
    <mergeCell ref="B20:D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4</v>
      </c>
      <c r="B1" s="2" t="s">
        <v>2</v>
      </c>
      <c r="C1" s="2" t="s">
        <v>32</v>
      </c>
    </row>
    <row r="2" spans="1:3">
      <c r="A2" s="3" t="s">
        <v>983</v>
      </c>
    </row>
    <row r="3" spans="1:3">
      <c r="A3" s="4" t="s">
        <v>1055</v>
      </c>
      <c r="B3" s="8" t="n">
        <v>6.4</v>
      </c>
      <c r="C3" s="8" t="n">
        <v>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1056</v>
      </c>
      <c r="B1" s="2" t="s">
        <v>490</v>
      </c>
    </row>
    <row r="2" spans="1:2">
      <c r="A2" s="3" t="s">
        <v>983</v>
      </c>
    </row>
    <row r="3" spans="1:2">
      <c r="A3" s="5" t="n">
        <v>2017</v>
      </c>
      <c r="B3" s="6" t="n">
        <v>426136</v>
      </c>
    </row>
    <row r="4" spans="1:2">
      <c r="A4" s="5" t="n">
        <v>2018</v>
      </c>
      <c r="B4" s="5" t="n">
        <v>0</v>
      </c>
    </row>
    <row r="5" spans="1:2">
      <c r="A5" s="5" t="n">
        <v>2019</v>
      </c>
      <c r="B5" s="5" t="n">
        <v>585000</v>
      </c>
    </row>
    <row r="6" spans="1:2">
      <c r="A6" s="5" t="n">
        <v>2020</v>
      </c>
      <c r="B6" s="5" t="n">
        <v>0</v>
      </c>
    </row>
    <row r="7" spans="1:2">
      <c r="A7" s="5" t="n">
        <v>2021</v>
      </c>
      <c r="B7" s="5" t="n">
        <v>400000</v>
      </c>
    </row>
    <row r="8" spans="1:2">
      <c r="A8" s="4" t="s">
        <v>1057</v>
      </c>
      <c r="B8" s="5" t="n">
        <v>7530163</v>
      </c>
    </row>
    <row r="9" spans="1:2">
      <c r="A9" s="4" t="s">
        <v>126</v>
      </c>
      <c r="B9" s="5" t="n">
        <v>8941299</v>
      </c>
    </row>
    <row r="10" spans="1:2">
      <c r="A10" s="4" t="s">
        <v>1058</v>
      </c>
    </row>
    <row r="11" spans="1:2">
      <c r="A11" s="3" t="s">
        <v>983</v>
      </c>
    </row>
    <row r="12" spans="1:2">
      <c r="A12" s="5" t="n">
        <v>2018</v>
      </c>
      <c r="B12" s="5" t="n">
        <v>0</v>
      </c>
    </row>
    <row r="13" spans="1:2">
      <c r="A13" s="5" t="n">
        <v>2019</v>
      </c>
      <c r="B13" s="5" t="n">
        <v>585000</v>
      </c>
    </row>
    <row r="14" spans="1:2">
      <c r="A14" s="5" t="n">
        <v>2020</v>
      </c>
      <c r="B14" s="5" t="n">
        <v>0</v>
      </c>
    </row>
    <row r="15" spans="1:2">
      <c r="A15" s="5" t="n">
        <v>2021</v>
      </c>
      <c r="B15" s="5" t="n">
        <v>400000</v>
      </c>
    </row>
    <row r="16" spans="1:2">
      <c r="A16" s="4" t="s">
        <v>1057</v>
      </c>
      <c r="B16" s="5" t="n">
        <v>2446530</v>
      </c>
    </row>
    <row r="17" spans="1:2">
      <c r="A17" s="4" t="s">
        <v>126</v>
      </c>
      <c r="B17" s="5" t="n">
        <v>3431530</v>
      </c>
    </row>
    <row r="18" spans="1:2">
      <c r="A18" s="4" t="s">
        <v>1059</v>
      </c>
    </row>
    <row r="19" spans="1:2">
      <c r="A19" s="3" t="s">
        <v>983</v>
      </c>
    </row>
    <row r="20" spans="1:2">
      <c r="A20" s="5" t="n">
        <v>2017</v>
      </c>
      <c r="B20" s="5" t="n">
        <v>426136</v>
      </c>
    </row>
    <row r="21" spans="1:2">
      <c r="A21" s="5" t="n">
        <v>2018</v>
      </c>
      <c r="B21" s="5" t="n">
        <v>0</v>
      </c>
    </row>
    <row r="22" spans="1:2">
      <c r="A22" s="5" t="n">
        <v>2020</v>
      </c>
      <c r="B22" s="5" t="n">
        <v>0</v>
      </c>
    </row>
    <row r="23" spans="1:2">
      <c r="A23" s="4" t="s">
        <v>1057</v>
      </c>
      <c r="B23" s="5" t="n">
        <v>5083633</v>
      </c>
    </row>
    <row r="24" spans="1:2">
      <c r="A24" s="4" t="s">
        <v>126</v>
      </c>
      <c r="B24" s="6" t="n">
        <v>55097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5"/>
    <col customWidth="1" max="11" min="11" width="4"/>
    <col customWidth="1" max="12" min="12" width="16"/>
    <col customWidth="1" max="13" min="13" width="15"/>
    <col customWidth="1" max="14" min="14" width="15"/>
  </cols>
  <sheetData>
    <row r="1" spans="1:14">
      <c r="A1" s="1" t="s">
        <v>1060</v>
      </c>
      <c r="B1" s="2" t="s">
        <v>1061</v>
      </c>
      <c r="L1" s="2" t="s">
        <v>1</v>
      </c>
    </row>
    <row r="2" spans="1:14">
      <c r="B2" s="2" t="s">
        <v>2</v>
      </c>
      <c r="C2" s="2" t="s">
        <v>1062</v>
      </c>
      <c r="D2" s="2" t="s">
        <v>4</v>
      </c>
      <c r="E2" s="2" t="s">
        <v>1063</v>
      </c>
      <c r="F2" s="2" t="s">
        <v>50</v>
      </c>
      <c r="G2" s="2" t="s">
        <v>32</v>
      </c>
      <c r="H2" s="2" t="s">
        <v>1064</v>
      </c>
      <c r="I2" s="2" t="s">
        <v>1065</v>
      </c>
      <c r="J2" s="2" t="s">
        <v>1066</v>
      </c>
      <c r="K2" s="2" t="s">
        <v>506</v>
      </c>
      <c r="L2" s="2" t="s">
        <v>2</v>
      </c>
      <c r="M2" s="2" t="s">
        <v>32</v>
      </c>
      <c r="N2" s="2" t="s">
        <v>74</v>
      </c>
    </row>
    <row r="3" spans="1:14">
      <c r="A3" s="3" t="s">
        <v>1067</v>
      </c>
    </row>
    <row r="4" spans="1:14">
      <c r="A4" s="4" t="s">
        <v>106</v>
      </c>
      <c r="B4" s="6" t="n">
        <v>818395000</v>
      </c>
      <c r="C4" s="6" t="n">
        <v>719303000</v>
      </c>
      <c r="D4" s="6" t="n">
        <v>510526000</v>
      </c>
      <c r="E4" s="6" t="n">
        <v>333786000</v>
      </c>
      <c r="G4" s="6" t="n">
        <v>440909000</v>
      </c>
      <c r="H4" s="6" t="n">
        <v>-482291000</v>
      </c>
      <c r="I4" s="6" t="n">
        <v>392785000</v>
      </c>
      <c r="J4" s="6" t="n">
        <v>1463345000</v>
      </c>
      <c r="L4" s="6" t="n">
        <v>2382010000</v>
      </c>
      <c r="M4" s="6" t="n">
        <v>1814748000</v>
      </c>
      <c r="N4" s="6" t="n">
        <v>3986726000</v>
      </c>
    </row>
    <row r="5" spans="1:14">
      <c r="A5" s="4" t="s">
        <v>1068</v>
      </c>
      <c r="M5" s="5" t="n">
        <v>-70800000</v>
      </c>
    </row>
    <row r="6" spans="1:14">
      <c r="A6" s="4" t="s">
        <v>1069</v>
      </c>
      <c r="L6" s="4" t="s">
        <v>427</v>
      </c>
    </row>
    <row r="7" spans="1:14">
      <c r="A7" s="4" t="s">
        <v>1070</v>
      </c>
      <c r="B7" s="5" t="n">
        <v>4000000</v>
      </c>
      <c r="L7" s="6" t="n">
        <v>4000000</v>
      </c>
    </row>
    <row r="8" spans="1:14">
      <c r="A8" s="4" t="s">
        <v>1071</v>
      </c>
      <c r="L8" s="4" t="s">
        <v>425</v>
      </c>
    </row>
    <row r="9" spans="1:14">
      <c r="A9" s="4" t="s">
        <v>1072</v>
      </c>
      <c r="B9" s="5" t="n">
        <v>3600000</v>
      </c>
      <c r="G9" s="5" t="n">
        <v>15700000</v>
      </c>
      <c r="L9" s="6" t="n">
        <v>3600000</v>
      </c>
      <c r="M9" s="5" t="n">
        <v>15700000</v>
      </c>
    </row>
    <row r="10" spans="1:14">
      <c r="A10" s="4" t="s">
        <v>1073</v>
      </c>
      <c r="B10" s="5" t="n">
        <v>-4100000</v>
      </c>
      <c r="G10" s="5" t="n">
        <v>-400000</v>
      </c>
      <c r="L10" s="5" t="n">
        <v>-4100000</v>
      </c>
      <c r="M10" s="5" t="n">
        <v>-400000</v>
      </c>
      <c r="N10" s="5" t="n">
        <v>2000000</v>
      </c>
    </row>
    <row r="11" spans="1:14">
      <c r="A11" s="4" t="s">
        <v>1074</v>
      </c>
      <c r="B11" s="6" t="n">
        <v>0</v>
      </c>
      <c r="G11" s="6" t="n">
        <v>0</v>
      </c>
      <c r="L11" s="5" t="n">
        <v>0</v>
      </c>
      <c r="M11" s="5" t="n">
        <v>0</v>
      </c>
      <c r="N11" s="6" t="n">
        <v>0</v>
      </c>
    </row>
    <row r="12" spans="1:14">
      <c r="A12" s="4" t="s">
        <v>103</v>
      </c>
      <c r="M12" s="5" t="n">
        <v>82707000</v>
      </c>
    </row>
    <row r="13" spans="1:14">
      <c r="A13" s="4" t="s">
        <v>1075</v>
      </c>
    </row>
    <row r="14" spans="1:14">
      <c r="A14" s="3" t="s">
        <v>1067</v>
      </c>
    </row>
    <row r="15" spans="1:14">
      <c r="A15" s="4" t="s">
        <v>106</v>
      </c>
      <c r="L15" s="5" t="n">
        <v>2200000000</v>
      </c>
      <c r="M15" s="5" t="n">
        <v>1800000000</v>
      </c>
    </row>
    <row r="16" spans="1:14">
      <c r="A16" s="4" t="s">
        <v>1076</v>
      </c>
    </row>
    <row r="17" spans="1:14">
      <c r="A17" s="3" t="s">
        <v>1067</v>
      </c>
    </row>
    <row r="18" spans="1:14">
      <c r="A18" s="4" t="s">
        <v>106</v>
      </c>
      <c r="L18" s="6" t="n">
        <v>166600000</v>
      </c>
      <c r="M18" s="6" t="n">
        <v>59800000</v>
      </c>
    </row>
    <row r="19" spans="1:14"/>
    <row r="20" spans="1:14">
      <c r="A20" s="4" t="s">
        <v>50</v>
      </c>
      <c r="B20" s="4" t="s">
        <v>1077</v>
      </c>
    </row>
    <row r="21" spans="1:14">
      <c r="A21" s="4" t="s">
        <v>506</v>
      </c>
      <c r="B21" s="4" t="s">
        <v>1078</v>
      </c>
    </row>
  </sheetData>
  <mergeCells count="38">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A19:N19"/>
    <mergeCell ref="B20:N20"/>
    <mergeCell ref="B21:N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9</v>
      </c>
      <c r="B1" s="2" t="s">
        <v>1</v>
      </c>
    </row>
    <row r="2" spans="1:4">
      <c r="B2" s="2" t="s">
        <v>2</v>
      </c>
      <c r="C2" s="2" t="s">
        <v>32</v>
      </c>
      <c r="D2" s="2" t="s">
        <v>74</v>
      </c>
    </row>
    <row r="3" spans="1:4">
      <c r="A3" s="3" t="s">
        <v>1067</v>
      </c>
    </row>
    <row r="4" spans="1:4">
      <c r="A4" s="4" t="s">
        <v>1080</v>
      </c>
      <c r="B4" s="6" t="n">
        <v>32383</v>
      </c>
      <c r="C4" s="6" t="n">
        <v>45506</v>
      </c>
      <c r="D4" s="6" t="n">
        <v>135193</v>
      </c>
    </row>
    <row r="5" spans="1:4">
      <c r="A5" s="4" t="s">
        <v>1081</v>
      </c>
      <c r="B5" s="5" t="n">
        <v>17322</v>
      </c>
      <c r="C5" s="5" t="n">
        <v>16769</v>
      </c>
      <c r="D5" s="5" t="n">
        <v>24199</v>
      </c>
    </row>
    <row r="6" spans="1:4">
      <c r="A6" s="4" t="s">
        <v>1082</v>
      </c>
      <c r="B6" s="5" t="n">
        <v>32572</v>
      </c>
      <c r="C6" s="5" t="n">
        <v>28137</v>
      </c>
      <c r="D6" s="5" t="n">
        <v>69281</v>
      </c>
    </row>
    <row r="7" spans="1:4">
      <c r="A7" s="4" t="s">
        <v>1083</v>
      </c>
      <c r="B7" s="5" t="n">
        <v>82277</v>
      </c>
      <c r="C7" s="5" t="n">
        <v>90412</v>
      </c>
      <c r="D7" s="5" t="n">
        <v>228673</v>
      </c>
    </row>
    <row r="8" spans="1:4">
      <c r="A8" s="4" t="s">
        <v>1080</v>
      </c>
      <c r="B8" s="5" t="n">
        <v>42042</v>
      </c>
      <c r="C8" s="5" t="n">
        <v>80307</v>
      </c>
      <c r="D8" s="5" t="n">
        <v>54375</v>
      </c>
    </row>
    <row r="9" spans="1:4">
      <c r="A9" s="4" t="s">
        <v>1081</v>
      </c>
      <c r="B9" s="5" t="n">
        <v>363</v>
      </c>
      <c r="C9" s="5" t="n">
        <v>-398</v>
      </c>
      <c r="D9" s="5" t="n">
        <v>-416</v>
      </c>
    </row>
    <row r="10" spans="1:4">
      <c r="A10" s="4" t="s">
        <v>1082</v>
      </c>
      <c r="B10" s="5" t="n">
        <v>7680</v>
      </c>
      <c r="C10" s="5" t="n">
        <v>20077</v>
      </c>
      <c r="D10" s="5" t="n">
        <v>8541</v>
      </c>
    </row>
    <row r="11" spans="1:4">
      <c r="A11" s="4" t="s">
        <v>1084</v>
      </c>
      <c r="B11" s="5" t="n">
        <v>50085</v>
      </c>
      <c r="C11" s="5" t="n">
        <v>99986</v>
      </c>
      <c r="D11" s="5" t="n">
        <v>62500</v>
      </c>
    </row>
    <row r="12" spans="1:4">
      <c r="A12" s="4" t="s">
        <v>107</v>
      </c>
      <c r="B12" s="6" t="n">
        <v>132362</v>
      </c>
      <c r="C12" s="6" t="n">
        <v>190398</v>
      </c>
      <c r="D12" s="6" t="n">
        <v>2911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085</v>
      </c>
      <c r="B1" s="2" t="s">
        <v>1061</v>
      </c>
      <c r="L1" s="2" t="s">
        <v>1</v>
      </c>
    </row>
    <row r="2" spans="1:14">
      <c r="B2" s="2" t="s">
        <v>2</v>
      </c>
      <c r="C2" s="2" t="s">
        <v>1062</v>
      </c>
      <c r="D2" s="2" t="s">
        <v>4</v>
      </c>
      <c r="E2" s="2" t="s">
        <v>1063</v>
      </c>
      <c r="F2" s="2" t="s">
        <v>50</v>
      </c>
      <c r="G2" s="2" t="s">
        <v>32</v>
      </c>
      <c r="H2" s="2" t="s">
        <v>1064</v>
      </c>
      <c r="I2" s="2" t="s">
        <v>1065</v>
      </c>
      <c r="J2" s="2" t="s">
        <v>1066</v>
      </c>
      <c r="K2" s="2" t="s">
        <v>506</v>
      </c>
      <c r="L2" s="2" t="s">
        <v>2</v>
      </c>
      <c r="M2" s="2" t="s">
        <v>32</v>
      </c>
      <c r="N2" s="2" t="s">
        <v>74</v>
      </c>
    </row>
    <row r="3" spans="1:14">
      <c r="A3" s="3" t="s">
        <v>1086</v>
      </c>
    </row>
    <row r="4" spans="1:14">
      <c r="A4" s="4" t="s">
        <v>106</v>
      </c>
      <c r="B4" s="6" t="n">
        <v>818395</v>
      </c>
      <c r="C4" s="6" t="n">
        <v>719303</v>
      </c>
      <c r="D4" s="6" t="n">
        <v>510526</v>
      </c>
      <c r="E4" s="6" t="n">
        <v>333786</v>
      </c>
      <c r="G4" s="6" t="n">
        <v>440909</v>
      </c>
      <c r="H4" s="6" t="n">
        <v>-482291</v>
      </c>
      <c r="I4" s="6" t="n">
        <v>392785</v>
      </c>
      <c r="J4" s="6" t="n">
        <v>1463345</v>
      </c>
      <c r="L4" s="6" t="n">
        <v>2382010</v>
      </c>
      <c r="M4" s="6" t="n">
        <v>1814748</v>
      </c>
      <c r="N4" s="6" t="n">
        <v>3986726</v>
      </c>
    </row>
    <row r="5" spans="1:14">
      <c r="A5" s="4" t="s">
        <v>107</v>
      </c>
      <c r="L5" s="6" t="n">
        <v>132362</v>
      </c>
      <c r="M5" s="6" t="n">
        <v>190398</v>
      </c>
      <c r="N5" s="6" t="n">
        <v>291173</v>
      </c>
    </row>
    <row r="6" spans="1:14">
      <c r="A6" s="4" t="s">
        <v>1087</v>
      </c>
      <c r="L6" s="4" t="s">
        <v>812</v>
      </c>
      <c r="M6" s="4" t="s">
        <v>1088</v>
      </c>
      <c r="N6" s="4" t="s">
        <v>764</v>
      </c>
    </row>
    <row r="7" spans="1:14"/>
    <row r="8" spans="1:14">
      <c r="A8" s="4" t="s">
        <v>50</v>
      </c>
      <c r="B8" s="4" t="s">
        <v>1077</v>
      </c>
    </row>
    <row r="9" spans="1:14">
      <c r="A9" s="4" t="s">
        <v>506</v>
      </c>
      <c r="B9" s="4" t="s">
        <v>1078</v>
      </c>
    </row>
  </sheetData>
  <mergeCells count="14">
    <mergeCell ref="A1:A2"/>
    <mergeCell ref="B1:K1"/>
    <mergeCell ref="L1:N1"/>
    <mergeCell ref="E3:F3"/>
    <mergeCell ref="J3:K3"/>
    <mergeCell ref="E4:F4"/>
    <mergeCell ref="J4:K4"/>
    <mergeCell ref="E5:F5"/>
    <mergeCell ref="J5:K5"/>
    <mergeCell ref="E6:F6"/>
    <mergeCell ref="J6:K6"/>
    <mergeCell ref="A7:N7"/>
    <mergeCell ref="B8:N8"/>
    <mergeCell ref="B9:N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9</v>
      </c>
      <c r="C1" s="2" t="s">
        <v>1</v>
      </c>
    </row>
    <row r="2" spans="1:5">
      <c r="C2" s="2" t="s">
        <v>2</v>
      </c>
      <c r="D2" s="2" t="s">
        <v>32</v>
      </c>
      <c r="E2" s="2" t="s">
        <v>74</v>
      </c>
    </row>
    <row r="3" spans="1:5">
      <c r="A3" s="3" t="s">
        <v>1090</v>
      </c>
    </row>
    <row r="4" spans="1:5">
      <c r="A4" s="4" t="s">
        <v>1091</v>
      </c>
      <c r="C4" s="4" t="s">
        <v>1092</v>
      </c>
      <c r="D4" s="4" t="s">
        <v>1092</v>
      </c>
      <c r="E4" s="4" t="s">
        <v>1092</v>
      </c>
    </row>
    <row r="5" spans="1:5">
      <c r="A5" s="4" t="s">
        <v>1093</v>
      </c>
      <c r="B5" s="4" t="s">
        <v>50</v>
      </c>
      <c r="C5" s="4" t="s">
        <v>1094</v>
      </c>
      <c r="D5" s="4" t="s">
        <v>1095</v>
      </c>
      <c r="E5" s="4" t="s">
        <v>1096</v>
      </c>
    </row>
    <row r="6" spans="1:5">
      <c r="A6" s="4" t="s">
        <v>1097</v>
      </c>
      <c r="C6" s="4" t="s">
        <v>1098</v>
      </c>
      <c r="D6" s="4" t="s">
        <v>705</v>
      </c>
      <c r="E6" s="4" t="s">
        <v>1099</v>
      </c>
    </row>
    <row r="7" spans="1:5">
      <c r="A7" s="4" t="s">
        <v>147</v>
      </c>
      <c r="C7" s="4" t="s">
        <v>766</v>
      </c>
      <c r="D7" s="4" t="s">
        <v>705</v>
      </c>
      <c r="E7" s="4" t="s">
        <v>1100</v>
      </c>
    </row>
    <row r="8" spans="1:5">
      <c r="A8" s="4" t="s">
        <v>88</v>
      </c>
      <c r="C8" s="4" t="s">
        <v>1101</v>
      </c>
      <c r="D8" s="4" t="s">
        <v>1102</v>
      </c>
      <c r="E8" s="4" t="s">
        <v>1103</v>
      </c>
    </row>
    <row r="9" spans="1:5">
      <c r="A9" s="4" t="s">
        <v>1087</v>
      </c>
      <c r="C9" s="4" t="s">
        <v>812</v>
      </c>
      <c r="D9" s="4" t="s">
        <v>1088</v>
      </c>
      <c r="E9" s="4" t="s">
        <v>764</v>
      </c>
    </row>
    <row r="10" spans="1:5"/>
    <row r="11" spans="1:5">
      <c r="A11" s="4" t="s">
        <v>50</v>
      </c>
      <c r="B11" s="4" t="s">
        <v>1104</v>
      </c>
    </row>
  </sheetData>
  <mergeCells count="4">
    <mergeCell ref="A1:B2"/>
    <mergeCell ref="C1:E1"/>
    <mergeCell ref="A10:D10"/>
    <mergeCell ref="B11:D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2</v>
      </c>
    </row>
    <row r="2" spans="1:3">
      <c r="A2" s="3" t="s">
        <v>43</v>
      </c>
    </row>
    <row r="3" spans="1:3">
      <c r="A3" s="4" t="s">
        <v>1106</v>
      </c>
      <c r="B3" s="6" t="n">
        <v>10235</v>
      </c>
      <c r="C3" s="6" t="n">
        <v>16357</v>
      </c>
    </row>
    <row r="4" spans="1:3">
      <c r="A4" s="4" t="s">
        <v>147</v>
      </c>
      <c r="B4" s="5" t="n">
        <v>68642</v>
      </c>
      <c r="C4" s="5" t="n">
        <v>57552</v>
      </c>
    </row>
    <row r="5" spans="1:3">
      <c r="A5" s="4" t="s">
        <v>1107</v>
      </c>
      <c r="B5" s="5" t="n">
        <v>1297669</v>
      </c>
      <c r="C5" s="5" t="n">
        <v>1326395</v>
      </c>
    </row>
    <row r="6" spans="1:3">
      <c r="A6" s="4" t="s">
        <v>1108</v>
      </c>
      <c r="B6" s="5" t="n">
        <v>17969</v>
      </c>
      <c r="C6" s="5" t="n">
        <v>15874</v>
      </c>
    </row>
    <row r="7" spans="1:3">
      <c r="A7" s="4" t="s">
        <v>1109</v>
      </c>
      <c r="B7" s="5" t="n">
        <v>1394515</v>
      </c>
      <c r="C7" s="5" t="n">
        <v>1416178</v>
      </c>
    </row>
    <row r="8" spans="1:3">
      <c r="A8" s="3" t="s">
        <v>1110</v>
      </c>
    </row>
    <row r="9" spans="1:3">
      <c r="A9" s="4" t="s">
        <v>1111</v>
      </c>
      <c r="B9" s="5" t="n">
        <v>72750</v>
      </c>
      <c r="C9" s="5" t="n">
        <v>105830</v>
      </c>
    </row>
    <row r="10" spans="1:3">
      <c r="A10" s="4" t="s">
        <v>88</v>
      </c>
      <c r="B10" s="5" t="n">
        <v>35296</v>
      </c>
      <c r="C10" s="5" t="n">
        <v>32919</v>
      </c>
    </row>
    <row r="11" spans="1:3">
      <c r="A11" s="4" t="s">
        <v>1112</v>
      </c>
      <c r="B11" s="5" t="n">
        <v>108046</v>
      </c>
      <c r="C11" s="5" t="n">
        <v>138749</v>
      </c>
    </row>
    <row r="12" spans="1:3">
      <c r="A12" s="4" t="s">
        <v>1113</v>
      </c>
      <c r="B12" s="6" t="n">
        <v>1286469</v>
      </c>
      <c r="C12" s="6" t="n">
        <v>12774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74</v>
      </c>
    </row>
    <row r="3" spans="1:4">
      <c r="A3" s="3" t="s">
        <v>1115</v>
      </c>
    </row>
    <row r="4" spans="1:4">
      <c r="A4" s="4" t="s">
        <v>1116</v>
      </c>
      <c r="B4" s="6" t="n">
        <v>15698</v>
      </c>
      <c r="C4" s="6" t="n">
        <v>19836</v>
      </c>
      <c r="D4" s="6" t="n">
        <v>18862</v>
      </c>
    </row>
    <row r="5" spans="1:4">
      <c r="A5" s="4" t="s">
        <v>1117</v>
      </c>
      <c r="B5" s="5" t="n">
        <v>902</v>
      </c>
      <c r="C5" s="5" t="n">
        <v>1031</v>
      </c>
      <c r="D5" s="5" t="n">
        <v>2104</v>
      </c>
    </row>
    <row r="6" spans="1:4">
      <c r="A6" s="4" t="s">
        <v>1118</v>
      </c>
      <c r="B6" s="5" t="n">
        <v>-851</v>
      </c>
    </row>
    <row r="7" spans="1:4">
      <c r="A7" s="4" t="s">
        <v>1119</v>
      </c>
      <c r="D7" s="5" t="n">
        <v>4002</v>
      </c>
    </row>
    <row r="8" spans="1:4">
      <c r="A8" s="4" t="s">
        <v>1120</v>
      </c>
      <c r="B8" s="5" t="n">
        <v>-7837</v>
      </c>
      <c r="C8" s="5" t="n">
        <v>-4032</v>
      </c>
      <c r="D8" s="5" t="n">
        <v>-2503</v>
      </c>
    </row>
    <row r="9" spans="1:4">
      <c r="A9" s="4" t="s">
        <v>1121</v>
      </c>
      <c r="B9" s="5" t="n">
        <v>-3774</v>
      </c>
    </row>
    <row r="10" spans="1:4">
      <c r="A10" s="4" t="s">
        <v>849</v>
      </c>
      <c r="B10" s="5" t="n">
        <v>-357</v>
      </c>
      <c r="D10" s="5" t="n">
        <v>-1062</v>
      </c>
    </row>
    <row r="11" spans="1:4">
      <c r="A11" s="4" t="s">
        <v>1122</v>
      </c>
      <c r="B11" s="5" t="n">
        <v>-200</v>
      </c>
      <c r="C11" s="5" t="n">
        <v>-1137</v>
      </c>
      <c r="D11" s="5" t="n">
        <v>-1567</v>
      </c>
    </row>
    <row r="12" spans="1:4">
      <c r="A12" s="4" t="s">
        <v>1123</v>
      </c>
      <c r="B12" s="6" t="n">
        <v>3581</v>
      </c>
      <c r="C12" s="6" t="n">
        <v>15698</v>
      </c>
      <c r="D12" s="6" t="n">
        <v>198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24</v>
      </c>
      <c r="B1" s="2" t="s">
        <v>1061</v>
      </c>
      <c r="R1" s="2" t="s">
        <v>1</v>
      </c>
    </row>
    <row r="2" spans="1:23">
      <c r="B2" s="2" t="s">
        <v>2</v>
      </c>
      <c r="D2" s="2" t="s">
        <v>1062</v>
      </c>
      <c r="F2" s="2" t="s">
        <v>4</v>
      </c>
      <c r="H2" s="2" t="s">
        <v>1063</v>
      </c>
      <c r="I2" s="2" t="s">
        <v>50</v>
      </c>
      <c r="J2" s="2" t="s">
        <v>32</v>
      </c>
      <c r="L2" s="2" t="s">
        <v>1064</v>
      </c>
      <c r="N2" s="2" t="s">
        <v>1065</v>
      </c>
      <c r="P2" s="2" t="s">
        <v>1066</v>
      </c>
      <c r="Q2" s="2" t="s">
        <v>506</v>
      </c>
      <c r="R2" s="2" t="s">
        <v>2</v>
      </c>
      <c r="T2" s="2" t="s">
        <v>32</v>
      </c>
      <c r="V2" s="2" t="s">
        <v>74</v>
      </c>
    </row>
    <row r="3" spans="1:23">
      <c r="A3" s="3" t="s">
        <v>1125</v>
      </c>
    </row>
    <row r="4" spans="1:23">
      <c r="A4" s="4" t="s">
        <v>1126</v>
      </c>
      <c r="B4" s="6" t="n">
        <v>367951</v>
      </c>
      <c r="D4" s="6" t="n">
        <v>312905</v>
      </c>
      <c r="F4" s="6" t="n">
        <v>198626</v>
      </c>
      <c r="H4" s="6" t="n">
        <v>159753</v>
      </c>
      <c r="J4" s="6" t="n">
        <v>200870</v>
      </c>
      <c r="L4" s="6" t="n">
        <v>-254697</v>
      </c>
      <c r="N4" s="6" t="n">
        <v>134168</v>
      </c>
      <c r="P4" s="6" t="n">
        <v>629448</v>
      </c>
      <c r="R4" s="6" t="n">
        <v>1039235</v>
      </c>
      <c r="T4" s="6" t="n">
        <v>709789</v>
      </c>
      <c r="V4" s="6" t="n">
        <v>1584589</v>
      </c>
    </row>
    <row r="5" spans="1:23">
      <c r="A5" s="4" t="s">
        <v>1127</v>
      </c>
      <c r="R5" s="5" t="n">
        <v>828244</v>
      </c>
      <c r="T5" s="5" t="n">
        <v>524353</v>
      </c>
    </row>
    <row r="6" spans="1:23">
      <c r="A6" s="4" t="s">
        <v>1128</v>
      </c>
      <c r="R6" s="6" t="n">
        <v>1867479</v>
      </c>
      <c r="T6" s="6" t="n">
        <v>1234142</v>
      </c>
      <c r="V6" s="6" t="n">
        <v>1584589</v>
      </c>
    </row>
    <row r="7" spans="1:23">
      <c r="A7" s="4" t="s">
        <v>1129</v>
      </c>
      <c r="R7" s="5" t="n">
        <v>649475264</v>
      </c>
      <c r="T7" s="5" t="n">
        <v>634337179</v>
      </c>
      <c r="V7" s="5" t="n">
        <v>608803111</v>
      </c>
    </row>
    <row r="8" spans="1:23">
      <c r="A8" s="4" t="s">
        <v>1130</v>
      </c>
      <c r="R8" s="5" t="n">
        <v>1445277</v>
      </c>
      <c r="T8" s="5" t="n">
        <v>2993398</v>
      </c>
      <c r="V8" s="5" t="n">
        <v>4373294</v>
      </c>
    </row>
    <row r="9" spans="1:23">
      <c r="A9" s="4" t="s">
        <v>1131</v>
      </c>
      <c r="R9" s="5" t="n">
        <v>544194049</v>
      </c>
      <c r="T9" s="5" t="n">
        <v>550754834</v>
      </c>
    </row>
    <row r="10" spans="1:23">
      <c r="A10" s="4" t="s">
        <v>1132</v>
      </c>
      <c r="R10" s="5" t="n">
        <v>1195114590</v>
      </c>
      <c r="T10" s="5" t="n">
        <v>1188085411</v>
      </c>
      <c r="V10" s="5" t="n">
        <v>613176405</v>
      </c>
    </row>
    <row r="11" spans="1:23">
      <c r="A11" s="4" t="s">
        <v>1133</v>
      </c>
      <c r="B11" s="7" t="n">
        <v>0.5600000000000001</v>
      </c>
      <c r="D11" s="7" t="n">
        <v>0.48</v>
      </c>
      <c r="F11" s="7" t="n">
        <v>0.31</v>
      </c>
      <c r="H11" s="7" t="n">
        <v>0.23</v>
      </c>
      <c r="J11" s="7" t="n">
        <v>0.31</v>
      </c>
      <c r="L11" s="7" t="n">
        <v>-0.4</v>
      </c>
      <c r="N11" s="7" t="n">
        <v>0.21</v>
      </c>
      <c r="P11" s="7" t="n">
        <v>1.01</v>
      </c>
      <c r="R11" s="7" t="n">
        <v>1.6</v>
      </c>
      <c r="T11" s="7" t="n">
        <v>1.12</v>
      </c>
      <c r="V11" s="7" t="n">
        <v>2.6</v>
      </c>
    </row>
    <row r="12" spans="1:23">
      <c r="A12" s="4" t="s">
        <v>1134</v>
      </c>
      <c r="B12" s="11" t="n">
        <v>0.55</v>
      </c>
      <c r="D12" s="11" t="n">
        <v>0.47</v>
      </c>
      <c r="F12" s="11" t="n">
        <v>0.3</v>
      </c>
      <c r="H12" s="11" t="n">
        <v>0.23</v>
      </c>
      <c r="J12" s="11" t="n">
        <v>0.23</v>
      </c>
      <c r="L12" s="11" t="n">
        <v>-0.4</v>
      </c>
      <c r="N12" s="11" t="n">
        <v>0.21</v>
      </c>
      <c r="P12" s="5" t="n">
        <v>1</v>
      </c>
      <c r="R12" s="11" t="n">
        <v>1.56</v>
      </c>
      <c r="T12" s="11" t="n">
        <v>1.04</v>
      </c>
      <c r="V12" s="11" t="n">
        <v>2.58</v>
      </c>
    </row>
    <row r="13" spans="1:23">
      <c r="A13" s="4" t="s">
        <v>1135</v>
      </c>
      <c r="B13" s="7" t="n">
        <v>0.41</v>
      </c>
      <c r="C13" s="4" t="s">
        <v>508</v>
      </c>
      <c r="D13" s="7" t="n">
        <v>0.36</v>
      </c>
      <c r="E13" s="4" t="s">
        <v>508</v>
      </c>
      <c r="F13" s="7" t="n">
        <v>0.28</v>
      </c>
      <c r="G13" s="4" t="s">
        <v>508</v>
      </c>
      <c r="H13" s="7" t="n">
        <v>0.61</v>
      </c>
      <c r="I13" s="4" t="s">
        <v>508</v>
      </c>
      <c r="J13" s="7" t="n">
        <v>0.49</v>
      </c>
      <c r="K13" s="4" t="s">
        <v>508</v>
      </c>
      <c r="L13" s="7" t="n">
        <v>0.74</v>
      </c>
      <c r="M13" s="4" t="s">
        <v>508</v>
      </c>
      <c r="N13" s="7" t="n">
        <v>0.89</v>
      </c>
      <c r="O13" s="4" t="s">
        <v>508</v>
      </c>
      <c r="P13" s="7" t="n">
        <v>0.78</v>
      </c>
      <c r="Q13" s="4" t="s">
        <v>508</v>
      </c>
      <c r="R13" s="7" t="n">
        <v>1.66</v>
      </c>
      <c r="S13" s="4" t="s">
        <v>510</v>
      </c>
      <c r="T13" s="7" t="n">
        <v>2.9</v>
      </c>
      <c r="U13" s="4" t="s">
        <v>510</v>
      </c>
      <c r="V13" s="7" t="n">
        <v>1.92</v>
      </c>
      <c r="W13" s="4" t="s">
        <v>510</v>
      </c>
    </row>
    <row r="14" spans="1:23"/>
    <row r="15" spans="1:23">
      <c r="A15" s="4" t="s">
        <v>50</v>
      </c>
      <c r="B15" s="4" t="s">
        <v>1077</v>
      </c>
    </row>
    <row r="16" spans="1:23">
      <c r="A16" s="4" t="s">
        <v>506</v>
      </c>
      <c r="B16" s="4" t="s">
        <v>1078</v>
      </c>
    </row>
    <row r="17" spans="1:23">
      <c r="A17" s="4" t="s">
        <v>508</v>
      </c>
      <c r="B17" s="4" t="s">
        <v>1136</v>
      </c>
    </row>
    <row r="18" spans="1:23">
      <c r="A18" s="4" t="s">
        <v>510</v>
      </c>
      <c r="B18" s="4" t="s">
        <v>1137</v>
      </c>
    </row>
  </sheetData>
  <mergeCells count="17">
    <mergeCell ref="A1:A2"/>
    <mergeCell ref="B1:Q1"/>
    <mergeCell ref="R1:W1"/>
    <mergeCell ref="B2:C2"/>
    <mergeCell ref="D2:E2"/>
    <mergeCell ref="F2:G2"/>
    <mergeCell ref="J2:K2"/>
    <mergeCell ref="L2:M2"/>
    <mergeCell ref="N2:O2"/>
    <mergeCell ref="R2:S2"/>
    <mergeCell ref="T2:U2"/>
    <mergeCell ref="V2:W2"/>
    <mergeCell ref="A14:W14"/>
    <mergeCell ref="B15:W15"/>
    <mergeCell ref="B16:W16"/>
    <mergeCell ref="B17:W17"/>
    <mergeCell ref="B18:W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7:03Z</dcterms:created>
  <dcterms:modified xmlns:dcterms="http://purl.org/dc/terms/" xmlns:xsi="http://www.w3.org/2001/XMLSchema-instance" xsi:type="dcterms:W3CDTF">2017-02-24T16:07:03Z</dcterms:modified>
</cp:coreProperties>
</file>